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MORTGAGE SERVICING RIGHTS" sheetId="13" state="visible" r:id="rId13"/>
    <sheet xmlns:r="http://schemas.openxmlformats.org/officeDocument/2006/relationships" name="VARIABLE INTEREST ENTITIES" sheetId="14" state="visible" r:id="rId14"/>
    <sheet xmlns:r="http://schemas.openxmlformats.org/officeDocument/2006/relationships" name="REAL ESTATE"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GOODWILL AND INTANGIBLE ASSETS" sheetId="18" state="visible" r:id="rId18"/>
    <sheet xmlns:r="http://schemas.openxmlformats.org/officeDocument/2006/relationships" name="SECURED FINANCING" sheetId="19" state="visible" r:id="rId19"/>
    <sheet xmlns:r="http://schemas.openxmlformats.org/officeDocument/2006/relationships" name="CAPITAL STOCK" sheetId="20" state="visible" r:id="rId20"/>
    <sheet xmlns:r="http://schemas.openxmlformats.org/officeDocument/2006/relationships" name="INTEREST INCOME AND INTEREST EX" sheetId="21" state="visible" r:id="rId21"/>
    <sheet xmlns:r="http://schemas.openxmlformats.org/officeDocument/2006/relationships" name="NET INCOME (LOSS) PER COMMON SH" sheetId="22" state="visible" r:id="rId22"/>
    <sheet xmlns:r="http://schemas.openxmlformats.org/officeDocument/2006/relationships" name="INCOME TAXES" sheetId="23" state="visible" r:id="rId23"/>
    <sheet xmlns:r="http://schemas.openxmlformats.org/officeDocument/2006/relationships" name="RISK MANAGEMENT" sheetId="24" state="visible" r:id="rId24"/>
    <sheet xmlns:r="http://schemas.openxmlformats.org/officeDocument/2006/relationships" name="RELATED PARTY TRANSACTIONS" sheetId="25" state="visible" r:id="rId25"/>
    <sheet xmlns:r="http://schemas.openxmlformats.org/officeDocument/2006/relationships" name="LEASE COMMITMENTS AND CONTINGEN" sheetId="26" state="visible" r:id="rId26"/>
    <sheet xmlns:r="http://schemas.openxmlformats.org/officeDocument/2006/relationships" name="ARCOLA REGULATORY REQUIREMENT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DESCRIPTION OF BUSINESS (Tables" sheetId="30" state="visible" r:id="rId30"/>
    <sheet xmlns:r="http://schemas.openxmlformats.org/officeDocument/2006/relationships" name="SIGNIFICANT ACCOUNTING POLICI_3" sheetId="31" state="visible" r:id="rId31"/>
    <sheet xmlns:r="http://schemas.openxmlformats.org/officeDocument/2006/relationships" name="FINANCIAL INSTRUMENTS (Tables)" sheetId="32" state="visible" r:id="rId32"/>
    <sheet xmlns:r="http://schemas.openxmlformats.org/officeDocument/2006/relationships" name="SECURITIES (Tables)" sheetId="33" state="visible" r:id="rId33"/>
    <sheet xmlns:r="http://schemas.openxmlformats.org/officeDocument/2006/relationships" name="LOANS (Tables)" sheetId="34" state="visible" r:id="rId34"/>
    <sheet xmlns:r="http://schemas.openxmlformats.org/officeDocument/2006/relationships" name="MORTGAGE SERVICING RIGHTS (Tabl" sheetId="35" state="visible" r:id="rId35"/>
    <sheet xmlns:r="http://schemas.openxmlformats.org/officeDocument/2006/relationships" name="VARIABLE INTEREST ENTITIES (Tab" sheetId="36" state="visible" r:id="rId36"/>
    <sheet xmlns:r="http://schemas.openxmlformats.org/officeDocument/2006/relationships" name="REAL ESTATE (Tables)" sheetId="37" state="visible" r:id="rId37"/>
    <sheet xmlns:r="http://schemas.openxmlformats.org/officeDocument/2006/relationships" name="DERIVATIVE INSTRUMENTS (Tables)" sheetId="38" state="visible" r:id="rId38"/>
    <sheet xmlns:r="http://schemas.openxmlformats.org/officeDocument/2006/relationships" name="FAIR VALUE MEASUREMENTS (Tables" sheetId="39" state="visible" r:id="rId39"/>
    <sheet xmlns:r="http://schemas.openxmlformats.org/officeDocument/2006/relationships" name="GOODWILL AND INTANGIBLE ASSETS " sheetId="40" state="visible" r:id="rId40"/>
    <sheet xmlns:r="http://schemas.openxmlformats.org/officeDocument/2006/relationships" name="SECURED FINANCING (Tables)" sheetId="41" state="visible" r:id="rId41"/>
    <sheet xmlns:r="http://schemas.openxmlformats.org/officeDocument/2006/relationships" name="CAPITAL STOCK (Tables)" sheetId="42" state="visible" r:id="rId42"/>
    <sheet xmlns:r="http://schemas.openxmlformats.org/officeDocument/2006/relationships" name="INTEREST INCOME AND INTEREST _2" sheetId="43" state="visible" r:id="rId43"/>
    <sheet xmlns:r="http://schemas.openxmlformats.org/officeDocument/2006/relationships" name="NET INCOME (LOSS) PER COMMON _2" sheetId="44" state="visible" r:id="rId44"/>
    <sheet xmlns:r="http://schemas.openxmlformats.org/officeDocument/2006/relationships" name="LEASE COMMITMENTS AND CONTING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FINANCIAL INSTRUMENTS - Summary" sheetId="48" state="visible" r:id="rId48"/>
    <sheet xmlns:r="http://schemas.openxmlformats.org/officeDocument/2006/relationships" name="SECURITIES - Summary of Residen" sheetId="49" state="visible" r:id="rId49"/>
    <sheet xmlns:r="http://schemas.openxmlformats.org/officeDocument/2006/relationships" name="SECURITIES - Portfolio (Details" sheetId="50" state="visible" r:id="rId50"/>
    <sheet xmlns:r="http://schemas.openxmlformats.org/officeDocument/2006/relationships" name="SECURITIES - Component of Agenc" sheetId="51" state="visible" r:id="rId51"/>
    <sheet xmlns:r="http://schemas.openxmlformats.org/officeDocument/2006/relationships" name="SECURITIES - Weighted Average L" sheetId="52" state="visible" r:id="rId52"/>
    <sheet xmlns:r="http://schemas.openxmlformats.org/officeDocument/2006/relationships" name="SECURITIES - Unrealized Loss Po" sheetId="53" state="visible" r:id="rId53"/>
    <sheet xmlns:r="http://schemas.openxmlformats.org/officeDocument/2006/relationships" name="SECURITIES - Additional Informa" sheetId="54" state="visible" r:id="rId54"/>
    <sheet xmlns:r="http://schemas.openxmlformats.org/officeDocument/2006/relationships" name="SECURITIES - Realized Gain (Los" sheetId="55" state="visible" r:id="rId55"/>
    <sheet xmlns:r="http://schemas.openxmlformats.org/officeDocument/2006/relationships" name="LOANS - Additional Information " sheetId="56" state="visible" r:id="rId56"/>
    <sheet xmlns:r="http://schemas.openxmlformats.org/officeDocument/2006/relationships" name="LOANS - Investment Loan Activit" sheetId="57" state="visible" r:id="rId57"/>
    <sheet xmlns:r="http://schemas.openxmlformats.org/officeDocument/2006/relationships" name="LOANS - Fair Value and Unpaid P" sheetId="58" state="visible" r:id="rId58"/>
    <sheet xmlns:r="http://schemas.openxmlformats.org/officeDocument/2006/relationships" name="LOANS - Summary of Comprehensiv" sheetId="59" state="visible" r:id="rId59"/>
    <sheet xmlns:r="http://schemas.openxmlformats.org/officeDocument/2006/relationships" name="LOANS - Geographic Concentratio" sheetId="60" state="visible" r:id="rId60"/>
    <sheet xmlns:r="http://schemas.openxmlformats.org/officeDocument/2006/relationships" name="LOANS - Additional Data On Resi" sheetId="61" state="visible" r:id="rId61"/>
    <sheet xmlns:r="http://schemas.openxmlformats.org/officeDocument/2006/relationships" name="LOANS - Summary of Commercial R" sheetId="62" state="visible" r:id="rId62"/>
    <sheet xmlns:r="http://schemas.openxmlformats.org/officeDocument/2006/relationships" name="LOANS - Commercial Real Estate " sheetId="63" state="visible" r:id="rId63"/>
    <sheet xmlns:r="http://schemas.openxmlformats.org/officeDocument/2006/relationships" name="LOANS - Commercial Real Estat_2" sheetId="64" state="visible" r:id="rId64"/>
    <sheet xmlns:r="http://schemas.openxmlformats.org/officeDocument/2006/relationships" name="LOANS - Schedule of Industry an" sheetId="65" state="visible" r:id="rId65"/>
    <sheet xmlns:r="http://schemas.openxmlformats.org/officeDocument/2006/relationships" name="LOANS - Aggregate Positions in " sheetId="66" state="visible" r:id="rId66"/>
    <sheet xmlns:r="http://schemas.openxmlformats.org/officeDocument/2006/relationships" name="LOANS - Corporate Debt Held for" sheetId="67" state="visible" r:id="rId67"/>
    <sheet xmlns:r="http://schemas.openxmlformats.org/officeDocument/2006/relationships" name="LOANS - Corporate Debt Amortize" sheetId="68" state="visible" r:id="rId68"/>
    <sheet xmlns:r="http://schemas.openxmlformats.org/officeDocument/2006/relationships" name="MORTGAGE SERVICING RIGHTS - Pre" sheetId="69" state="visible" r:id="rId69"/>
    <sheet xmlns:r="http://schemas.openxmlformats.org/officeDocument/2006/relationships" name="MORTGAGE SERVICING RIGHTS - Add" sheetId="70" state="visible" r:id="rId70"/>
    <sheet xmlns:r="http://schemas.openxmlformats.org/officeDocument/2006/relationships" name="VARIABLE INTEREST ENTITIES - Ad" sheetId="71" state="visible" r:id="rId71"/>
    <sheet xmlns:r="http://schemas.openxmlformats.org/officeDocument/2006/relationships" name="VARIABLE INTEREST ENTITIES - Sc" sheetId="72" state="visible" r:id="rId72"/>
    <sheet xmlns:r="http://schemas.openxmlformats.org/officeDocument/2006/relationships" name="VARIABLE INTEREST ENTITIES - _2" sheetId="73" state="visible" r:id="rId73"/>
    <sheet xmlns:r="http://schemas.openxmlformats.org/officeDocument/2006/relationships" name="VARIABLE INTEREST ENTITIES Sche" sheetId="74" state="visible" r:id="rId74"/>
    <sheet xmlns:r="http://schemas.openxmlformats.org/officeDocument/2006/relationships" name="VARIABLE INTEREST ENTITIES - Ge" sheetId="75" state="visible" r:id="rId75"/>
    <sheet xmlns:r="http://schemas.openxmlformats.org/officeDocument/2006/relationships" name="REAL ESTATE - Summary of Estima" sheetId="76" state="visible" r:id="rId76"/>
    <sheet xmlns:r="http://schemas.openxmlformats.org/officeDocument/2006/relationships" name="REAL ESTATE - Additional Inform" sheetId="77" state="visible" r:id="rId77"/>
    <sheet xmlns:r="http://schemas.openxmlformats.org/officeDocument/2006/relationships" name="REAL ESTATE - Total Commercial " sheetId="78" state="visible" r:id="rId78"/>
    <sheet xmlns:r="http://schemas.openxmlformats.org/officeDocument/2006/relationships" name="REAL ESTATE - Minimum Future Re" sheetId="79" state="visible" r:id="rId79"/>
    <sheet xmlns:r="http://schemas.openxmlformats.org/officeDocument/2006/relationships" name="DERIVATIVE INSTRUMENTS - Additi" sheetId="80" state="visible" r:id="rId80"/>
    <sheet xmlns:r="http://schemas.openxmlformats.org/officeDocument/2006/relationships" name="DERIVATIVE INSTRUMENTS - Summar" sheetId="81" state="visible" r:id="rId81"/>
    <sheet xmlns:r="http://schemas.openxmlformats.org/officeDocument/2006/relationships" name="DERIVATIVE INSTRUMENTS - Summ_2" sheetId="82" state="visible" r:id="rId82"/>
    <sheet xmlns:r="http://schemas.openxmlformats.org/officeDocument/2006/relationships" name="DERIVATIVE INSTRUMENTS - Summ_3" sheetId="83" state="visible" r:id="rId83"/>
    <sheet xmlns:r="http://schemas.openxmlformats.org/officeDocument/2006/relationships" name="DERIVATIVE INSTRUMENTS - Summ_4" sheetId="84" state="visible" r:id="rId84"/>
    <sheet xmlns:r="http://schemas.openxmlformats.org/officeDocument/2006/relationships" name="DERIVATIVE INSTRUMENTS - Summ_5" sheetId="85" state="visible" r:id="rId85"/>
    <sheet xmlns:r="http://schemas.openxmlformats.org/officeDocument/2006/relationships" name="DERIVATIVE INSTRUMENTS - Offset" sheetId="86" state="visible" r:id="rId86"/>
    <sheet xmlns:r="http://schemas.openxmlformats.org/officeDocument/2006/relationships" name="DERIVATIVE INSTRUMENTS - Effect" sheetId="87" state="visible" r:id="rId87"/>
    <sheet xmlns:r="http://schemas.openxmlformats.org/officeDocument/2006/relationships" name="DERIVATIVE INSTRUMENTS - Effe_2" sheetId="88" state="visible" r:id="rId88"/>
    <sheet xmlns:r="http://schemas.openxmlformats.org/officeDocument/2006/relationships" name="FAIR VALUE MEASUREMENTS - Estim" sheetId="89" state="visible" r:id="rId89"/>
    <sheet xmlns:r="http://schemas.openxmlformats.org/officeDocument/2006/relationships" name="FAIR VALUE MEASUREMENTS - Infor" sheetId="90" state="visible" r:id="rId90"/>
    <sheet xmlns:r="http://schemas.openxmlformats.org/officeDocument/2006/relationships" name="FAIR VALUE MEASUREMENTS - Est_2" sheetId="91" state="visible" r:id="rId91"/>
    <sheet xmlns:r="http://schemas.openxmlformats.org/officeDocument/2006/relationships" name="GOODWILL AND INTANGIBLE ASSET_2" sheetId="92" state="visible" r:id="rId92"/>
    <sheet xmlns:r="http://schemas.openxmlformats.org/officeDocument/2006/relationships" name="GOODWILL AND INTANGIBLE ASSET_3" sheetId="93" state="visible" r:id="rId93"/>
    <sheet xmlns:r="http://schemas.openxmlformats.org/officeDocument/2006/relationships" name="SECURED FINANCING - Additional " sheetId="94" state="visible" r:id="rId94"/>
    <sheet xmlns:r="http://schemas.openxmlformats.org/officeDocument/2006/relationships" name="SECURED FINANCING - Repurchase " sheetId="95" state="visible" r:id="rId95"/>
    <sheet xmlns:r="http://schemas.openxmlformats.org/officeDocument/2006/relationships" name="SECURED FINANCING - Summary of " sheetId="96" state="visible" r:id="rId96"/>
    <sheet xmlns:r="http://schemas.openxmlformats.org/officeDocument/2006/relationships" name="SECURED FINANCING - Mortgage Lo" sheetId="97" state="visible" r:id="rId97"/>
    <sheet xmlns:r="http://schemas.openxmlformats.org/officeDocument/2006/relationships" name="SECURED FINANCING - Future Mort" sheetId="98" state="visible" r:id="rId98"/>
    <sheet xmlns:r="http://schemas.openxmlformats.org/officeDocument/2006/relationships" name="CAPITAL STOCK - Schedule of Com" sheetId="99" state="visible" r:id="rId99"/>
    <sheet xmlns:r="http://schemas.openxmlformats.org/officeDocument/2006/relationships" name="CAPITAL STOCK - Additional Info" sheetId="100" state="visible" r:id="rId100"/>
    <sheet xmlns:r="http://schemas.openxmlformats.org/officeDocument/2006/relationships" name="CAPITAL STOCK - Summary of Divi" sheetId="101" state="visible" r:id="rId101"/>
    <sheet xmlns:r="http://schemas.openxmlformats.org/officeDocument/2006/relationships" name="CAPITAL STOCK - Schedule of Pre" sheetId="102" state="visible" r:id="rId102"/>
    <sheet xmlns:r="http://schemas.openxmlformats.org/officeDocument/2006/relationships" name="CAPITAL STOCK - Summary of Di_2" sheetId="103" state="visible" r:id="rId103"/>
    <sheet xmlns:r="http://schemas.openxmlformats.org/officeDocument/2006/relationships" name="INTEREST INCOME AND INTEREST _3" sheetId="104" state="visible" r:id="rId104"/>
    <sheet xmlns:r="http://schemas.openxmlformats.org/officeDocument/2006/relationships" name="NET INCOME (LOSS) PER COMMON _3" sheetId="105" state="visible" r:id="rId105"/>
    <sheet xmlns:r="http://schemas.openxmlformats.org/officeDocument/2006/relationships" name="NET INCOME (LOSS) PER COMMON _4" sheetId="106" state="visible" r:id="rId106"/>
    <sheet xmlns:r="http://schemas.openxmlformats.org/officeDocument/2006/relationships" name="INCOME TAXES - Additional Infor" sheetId="107" state="visible" r:id="rId107"/>
    <sheet xmlns:r="http://schemas.openxmlformats.org/officeDocument/2006/relationships" name="RELATED PARTY TRANSACTIONS - Ad" sheetId="108" state="visible" r:id="rId108"/>
    <sheet xmlns:r="http://schemas.openxmlformats.org/officeDocument/2006/relationships" name="LEASE COMMITMENTS AND CONTING_3" sheetId="109" state="visible" r:id="rId109"/>
    <sheet xmlns:r="http://schemas.openxmlformats.org/officeDocument/2006/relationships" name="LEASE COMMITMENTS AND CONTING_4" sheetId="110" state="visible" r:id="rId110"/>
    <sheet xmlns:r="http://schemas.openxmlformats.org/officeDocument/2006/relationships" name="LEASE COMMITMENTS AND CONTING_5" sheetId="111" state="visible" r:id="rId111"/>
    <sheet xmlns:r="http://schemas.openxmlformats.org/officeDocument/2006/relationships" name="ARCOLA REGULATORY REQUIREMENTS " sheetId="112" state="visible" r:id="rId112"/>
    <sheet xmlns:r="http://schemas.openxmlformats.org/officeDocument/2006/relationships" name="SUBSEQUENT EVENTS (Details)" sheetId="113" state="visible" r:id="rId11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_);(#,##0.00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76" customWidth="1" min="2" max="2"/>
    <col width="14" customWidth="1" min="3" max="3"/>
  </cols>
  <sheetData>
    <row r="1">
      <c r="A1" s="1" t="inlineStr">
        <is>
          <t>COVER PAGE - shares</t>
        </is>
      </c>
      <c r="B1" s="2" t="inlineStr">
        <is>
          <t>6 Months Ended</t>
        </is>
      </c>
    </row>
    <row r="2">
      <c r="B2" s="2" t="inlineStr">
        <is>
          <t>Jun. 30, 2020</t>
        </is>
      </c>
      <c r="C2" s="2" t="inlineStr">
        <is>
          <t>Jul. 24,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3447</t>
        </is>
      </c>
    </row>
    <row r="9">
      <c r="A9" s="4" t="inlineStr">
        <is>
          <t>Entity Registrant Name</t>
        </is>
      </c>
      <c r="B9" s="4" t="inlineStr">
        <is>
          <t>ANNALY CAPITAL MANAGEMENT INC</t>
        </is>
      </c>
    </row>
    <row r="10">
      <c r="A10" s="4" t="inlineStr">
        <is>
          <t>Entity Incorporation, State or Country Code</t>
        </is>
      </c>
      <c r="B10" s="4" t="inlineStr">
        <is>
          <t>MD</t>
        </is>
      </c>
    </row>
    <row r="11">
      <c r="A11" s="4" t="inlineStr">
        <is>
          <t>Entity Tax Identification Number</t>
        </is>
      </c>
      <c r="B11" s="4" t="inlineStr">
        <is>
          <t>22-3479661</t>
        </is>
      </c>
    </row>
    <row r="12">
      <c r="A12" s="4" t="inlineStr">
        <is>
          <t>Entity Address, Address Line One</t>
        </is>
      </c>
      <c r="B12" s="4" t="inlineStr">
        <is>
          <t>1211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696-01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402837483</v>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2</t>
        </is>
      </c>
    </row>
    <row r="28">
      <c r="A28" s="4" t="inlineStr">
        <is>
          <t>Entity Central Index Key</t>
        </is>
      </c>
      <c r="B28" s="4" t="inlineStr">
        <is>
          <t>0001043219</t>
        </is>
      </c>
    </row>
    <row r="29">
      <c r="A29" s="4" t="inlineStr">
        <is>
          <t>Current Fiscal Year End Date</t>
        </is>
      </c>
      <c r="B29" s="4" t="inlineStr">
        <is>
          <t>--12-31</t>
        </is>
      </c>
    </row>
    <row r="30">
      <c r="A30" s="4" t="inlineStr">
        <is>
          <t>Common Stock, par value $0.01 per share</t>
        </is>
      </c>
    </row>
    <row r="31">
      <c r="A31" s="3" t="inlineStr">
        <is>
          <t>Document Information [Line Items]</t>
        </is>
      </c>
    </row>
    <row r="32">
      <c r="A32" s="4" t="inlineStr">
        <is>
          <t>Title of Each Class</t>
        </is>
      </c>
      <c r="B32" s="4" t="inlineStr">
        <is>
          <t>Common Stock, par value $0.01 per share</t>
        </is>
      </c>
    </row>
    <row r="33">
      <c r="A33" s="4" t="inlineStr">
        <is>
          <t>Trading Symbol</t>
        </is>
      </c>
      <c r="B33" s="4" t="inlineStr">
        <is>
          <t>NLY</t>
        </is>
      </c>
    </row>
    <row r="34">
      <c r="A34" s="4" t="inlineStr">
        <is>
          <t>Name of Each Exchange on Which Registered</t>
        </is>
      </c>
      <c r="B34" s="4" t="inlineStr">
        <is>
          <t>NYSE</t>
        </is>
      </c>
    </row>
    <row r="35">
      <c r="A35" s="4" t="inlineStr">
        <is>
          <t>7.50% Series D Cumulative Redeemable Preferred Stock</t>
        </is>
      </c>
    </row>
    <row r="36">
      <c r="A36" s="3" t="inlineStr">
        <is>
          <t>Document Information [Line Items]</t>
        </is>
      </c>
    </row>
    <row r="37">
      <c r="A37" s="4" t="inlineStr">
        <is>
          <t>Title of Each Class</t>
        </is>
      </c>
      <c r="B37" s="4" t="inlineStr">
        <is>
          <t>7.50% Series D Cumulative Redeemable Preferred Stock</t>
        </is>
      </c>
    </row>
    <row r="38">
      <c r="A38" s="4" t="inlineStr">
        <is>
          <t>Trading Symbol</t>
        </is>
      </c>
      <c r="B38" s="4" t="inlineStr">
        <is>
          <t>NLY.D</t>
        </is>
      </c>
    </row>
    <row r="39">
      <c r="A39" s="4" t="inlineStr">
        <is>
          <t>Name of Each Exchange on Which Registered</t>
        </is>
      </c>
      <c r="B39" s="4" t="inlineStr">
        <is>
          <t>NYSE</t>
        </is>
      </c>
    </row>
    <row r="40">
      <c r="A40" s="4" t="inlineStr">
        <is>
          <t>6.95% Series F Fixed-to-Floating Rate Cumulative Redeemable Preferred Stock</t>
        </is>
      </c>
    </row>
    <row r="41">
      <c r="A41" s="3" t="inlineStr">
        <is>
          <t>Document Information [Line Items]</t>
        </is>
      </c>
    </row>
    <row r="42">
      <c r="A42" s="4" t="inlineStr">
        <is>
          <t>Title of Each Class</t>
        </is>
      </c>
      <c r="B42" s="4" t="inlineStr">
        <is>
          <t>6.95% Series F Fixed-to-Floating Rate Cumulative Redeemable Preferred Stock</t>
        </is>
      </c>
    </row>
    <row r="43">
      <c r="A43" s="4" t="inlineStr">
        <is>
          <t>Trading Symbol</t>
        </is>
      </c>
      <c r="B43" s="4" t="inlineStr">
        <is>
          <t>NLY.F</t>
        </is>
      </c>
    </row>
    <row r="44">
      <c r="A44" s="4" t="inlineStr">
        <is>
          <t>Name of Each Exchange on Which Registered</t>
        </is>
      </c>
      <c r="B44" s="4" t="inlineStr">
        <is>
          <t>NYSE</t>
        </is>
      </c>
    </row>
    <row r="45">
      <c r="A45" s="4" t="inlineStr">
        <is>
          <t>6.50% Series G Fixed-to-Floating Rate Cumulative Redeemable Preferred Stock</t>
        </is>
      </c>
    </row>
    <row r="46">
      <c r="A46" s="3" t="inlineStr">
        <is>
          <t>Document Information [Line Items]</t>
        </is>
      </c>
    </row>
    <row r="47">
      <c r="A47" s="4" t="inlineStr">
        <is>
          <t>Title of Each Class</t>
        </is>
      </c>
      <c r="B47" s="4" t="inlineStr">
        <is>
          <t>6.50% Series G Fixed-to-Floating Rate Cumulative Redeemable Preferred Stock</t>
        </is>
      </c>
    </row>
    <row r="48">
      <c r="A48" s="4" t="inlineStr">
        <is>
          <t>Trading Symbol</t>
        </is>
      </c>
      <c r="B48" s="4" t="inlineStr">
        <is>
          <t>NLY.G</t>
        </is>
      </c>
    </row>
    <row r="49">
      <c r="A49" s="4" t="inlineStr">
        <is>
          <t>Name of Each Exchange on Which Registered</t>
        </is>
      </c>
      <c r="B49" s="4" t="inlineStr">
        <is>
          <t>NYSE</t>
        </is>
      </c>
    </row>
    <row r="50">
      <c r="A50" s="4" t="inlineStr">
        <is>
          <t>6.75% Series I Fixed-to-Floating Rate Cumulative Redeemable Preferred Stock</t>
        </is>
      </c>
    </row>
    <row r="51">
      <c r="A51" s="3" t="inlineStr">
        <is>
          <t>Document Information [Line Items]</t>
        </is>
      </c>
    </row>
    <row r="52">
      <c r="A52" s="4" t="inlineStr">
        <is>
          <t>Title of Each Class</t>
        </is>
      </c>
      <c r="B52" s="4" t="inlineStr">
        <is>
          <t>6.75% Series I Fixed-to-Floating Rate Cumulative Redeemable Preferred Stock</t>
        </is>
      </c>
    </row>
    <row r="53">
      <c r="A53" s="4" t="inlineStr">
        <is>
          <t>Trading Symbol</t>
        </is>
      </c>
      <c r="B53" s="4" t="inlineStr">
        <is>
          <t>NLY.I</t>
        </is>
      </c>
    </row>
    <row r="54">
      <c r="A54" s="4" t="inlineStr">
        <is>
          <t>Name of Each Exchange on Which Registered</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0</t>
        </is>
      </c>
    </row>
    <row r="3">
      <c r="A3" s="3" t="inlineStr">
        <is>
          <t>Investments, All Other Investments [Abstract]</t>
        </is>
      </c>
    </row>
    <row r="4">
      <c r="A4" s="4" t="inlineStr">
        <is>
          <t>FINANCIAL INSTRUMENTS</t>
        </is>
      </c>
      <c r="B4" s="4" t="inlineStr">
        <is>
          <t>4. FINANCIAL INSTRUMENTS The following table presents characteristics for certain of the Company’s financial instruments at June 30, 2020 and December 31, 2019 . Financial Instruments (1) Balance Sheet Line Item Type / Form Measurement Basis June 30, 2020 December 31, 2019 Assets (dollars in thousands) Securities Agency mortgage-backed securities (2) Fair value, with unrealized gains (losses) through other comprehensive income $ 76,179,651 $ 112,124,958 Securities Agency mortgage-backed securities (3) Fair value, with unrealized gains (losses) through earnings 582,149 768,409 Securities Credit risk transfer securities Fair value, with unrealized gains (losses) through earnings 362,901 531,322 Securities Non-agency mortgage-backed securities Fair value, with unrealized gains (losses) through earnings 619,840 1,135,868 Securities Commercial real estate debt investments - CMBS Fair value, with unrealized gains (losses) through other comprehensive income 28,557 64,655 Securities Commercial real estate debt investments - CMBS (4) Fair value, with unrealized gains (losses) through earnings 32,645 208,368 Total securities 77,805,743 114,833,580 Loans, net Residential mortgage loans Fair value, with unrealized gains (losses) through earnings 1,168,521 1,647,787 Loans, net Commercial real estate debt and preferred equity, held for investment Amortized cost 618,886 669,713 Loans, net Corporate debt held for investment, net Amortized cost 2,185,264 2,144,850 Total loans, net 3,972,671 4,462,350 Assets transferred or pledged to securitization vehicles Agency mortgage-backed securities Fair value, with unrealized gains (losses) through other comprehensive income 1,832,708 1,122,588 Assets transferred or pledged to securitization vehicles Residential mortgage loans Fair value, with unrealized gains (losses) through earnings 2,832,502 2,598,374 Assets transferred or pledged to securitization vehicles Commercial mortgage loans Fair value, with unrealized gains (losses) through earnings 2,150,623 2,345,120 Assets transferred or pledged to securitization vehicles Commercial mortgage loans Amortized cost 874,618 936,378 Total assets transferred or pledged to securitization vehicles 7,690,451 7,002,460 Liabilities Repurchase agreements Repurchase agreements Amortized cost 67,163,598 101,740,728 Other secured financing Loans Amortized cost 1,538,996 4,455,700 Debt issued by securitization vehicles Securities Fair value, with unrealized gains (losses) through earnings 6,458,130 5,622,801 Mortgages payable Loans Amortized cost 508,565 485,005 (1) Receivable for unsettled trades, Principal and interest receivable, Payable for unsettled trades, Interest payable and Dividends payable are accounted for at cost. (2) Includes Agency pass-through, collateralized mortgage obligation (“CMO”) and multifamily securities. (3) Includes interest-only securities and reverse mortgages. (4) Includes single-asset / single-borrower CMB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5" customWidth="1" min="5" max="5"/>
    <col width="16" customWidth="1" min="6" max="6"/>
    <col width="14" customWidth="1" min="7" max="7"/>
  </cols>
  <sheetData>
    <row r="1">
      <c r="A1" s="1" t="inlineStr">
        <is>
          <t>CAPITAL STOCK - Additional Information (Details) - USD ($)</t>
        </is>
      </c>
      <c r="B1" s="2" t="inlineStr">
        <is>
          <t>1 Months Ended</t>
        </is>
      </c>
      <c r="C1" s="2" t="inlineStr">
        <is>
          <t>3 Months Ended</t>
        </is>
      </c>
      <c r="E1" s="2" t="inlineStr">
        <is>
          <t>6 Months Ended</t>
        </is>
      </c>
    </row>
    <row r="2">
      <c r="B2" s="2" t="inlineStr">
        <is>
          <t>Jan. 31, 2018</t>
        </is>
      </c>
      <c r="C2" s="2" t="inlineStr">
        <is>
          <t>Jun. 30, 2020</t>
        </is>
      </c>
      <c r="D2" s="2" t="inlineStr">
        <is>
          <t>Jun. 30, 2019</t>
        </is>
      </c>
      <c r="E2" s="2" t="inlineStr">
        <is>
          <t>Jun. 30, 2020</t>
        </is>
      </c>
      <c r="F2" s="2" t="inlineStr">
        <is>
          <t>Jun. 30, 2019</t>
        </is>
      </c>
      <c r="G2" s="2" t="inlineStr">
        <is>
          <t>Dec. 31, 2019</t>
        </is>
      </c>
    </row>
    <row r="3">
      <c r="A3" s="3" t="inlineStr">
        <is>
          <t>Class of Stock [Line Items]</t>
        </is>
      </c>
    </row>
    <row r="4">
      <c r="A4" s="4" t="inlineStr">
        <is>
          <t>Options exercised under incentive plans (in shares)</t>
        </is>
      </c>
      <c r="F4" s="5" t="n">
        <v>11300000</v>
      </c>
    </row>
    <row r="5">
      <c r="A5" s="4" t="inlineStr">
        <is>
          <t>Authorized amount of stock available for repurchase</t>
        </is>
      </c>
      <c r="D5" s="6" t="n">
        <v>1500000000</v>
      </c>
      <c r="F5" s="6" t="n">
        <v>1500000000</v>
      </c>
    </row>
    <row r="6">
      <c r="A6" s="4" t="inlineStr">
        <is>
          <t>Shares repurchased (in shares)</t>
        </is>
      </c>
      <c r="C6" s="5" t="n">
        <v>22900000</v>
      </c>
      <c r="E6" s="5" t="n">
        <v>22900000</v>
      </c>
    </row>
    <row r="7">
      <c r="A7" s="4" t="inlineStr">
        <is>
          <t>Aggregate stock offering price</t>
        </is>
      </c>
      <c r="C7" s="6" t="n">
        <v>143300000</v>
      </c>
      <c r="E7" s="6" t="n">
        <v>143300000</v>
      </c>
    </row>
    <row r="8">
      <c r="A8" s="4" t="inlineStr">
        <is>
          <t>Preferred stock, par value (in dollars per share)</t>
        </is>
      </c>
      <c r="C8" s="7" t="n">
        <v>0.01</v>
      </c>
      <c r="E8" s="7" t="n">
        <v>0.01</v>
      </c>
      <c r="G8" s="7" t="n">
        <v>0.01</v>
      </c>
    </row>
    <row r="9">
      <c r="A9" s="4" t="inlineStr">
        <is>
          <t>Preferred stock, redemption price (in dollars per share)</t>
        </is>
      </c>
      <c r="C9" s="6" t="n">
        <v>25</v>
      </c>
      <c r="E9" s="6" t="n">
        <v>25</v>
      </c>
    </row>
    <row r="10">
      <c r="A10" s="4" t="inlineStr">
        <is>
          <t>Preferred stock, shares issued (in shares)</t>
        </is>
      </c>
      <c r="C10" s="5" t="n">
        <v>81900000</v>
      </c>
      <c r="E10" s="5" t="n">
        <v>81900000</v>
      </c>
      <c r="G10" s="5" t="n">
        <v>81900000</v>
      </c>
    </row>
    <row r="11">
      <c r="A11" s="4" t="inlineStr">
        <is>
          <t>Series H</t>
        </is>
      </c>
    </row>
    <row r="12">
      <c r="A12" s="3" t="inlineStr">
        <is>
          <t>Class of Stock [Line Items]</t>
        </is>
      </c>
    </row>
    <row r="13">
      <c r="A13" s="4" t="inlineStr">
        <is>
          <t>Preferred stock, redemption price (in dollars per share)</t>
        </is>
      </c>
      <c r="D13" s="6" t="n">
        <v>25</v>
      </c>
      <c r="F13" s="6" t="n">
        <v>25</v>
      </c>
    </row>
    <row r="14">
      <c r="A14" s="4" t="inlineStr">
        <is>
          <t>Preferred stock dividend rate, percentage</t>
        </is>
      </c>
      <c r="F14" s="4" t="inlineStr">
        <is>
          <t>8.125%</t>
        </is>
      </c>
    </row>
    <row r="15">
      <c r="A15" s="4" t="inlineStr">
        <is>
          <t>Series I</t>
        </is>
      </c>
    </row>
    <row r="16">
      <c r="A16" s="3" t="inlineStr">
        <is>
          <t>Class of Stock [Line Items]</t>
        </is>
      </c>
    </row>
    <row r="17">
      <c r="A17" s="4" t="inlineStr">
        <is>
          <t>Preferred stock dividend rate, percentage</t>
        </is>
      </c>
      <c r="E17" s="4" t="inlineStr">
        <is>
          <t>6.75%</t>
        </is>
      </c>
      <c r="F17" s="4" t="inlineStr">
        <is>
          <t>6.75%</t>
        </is>
      </c>
    </row>
    <row r="18">
      <c r="A18" s="4" t="inlineStr">
        <is>
          <t>Preferred stock, shares issued (in shares)</t>
        </is>
      </c>
      <c r="C18" s="5" t="n">
        <v>17700000</v>
      </c>
      <c r="D18" s="5" t="n">
        <v>16000000</v>
      </c>
      <c r="E18" s="5" t="n">
        <v>17700000</v>
      </c>
      <c r="F18" s="5" t="n">
        <v>16000000</v>
      </c>
      <c r="G18" s="5" t="n">
        <v>17700000</v>
      </c>
    </row>
    <row r="19">
      <c r="A19" s="4" t="inlineStr">
        <is>
          <t>Proceeds from issuance of preferred stock</t>
        </is>
      </c>
      <c r="F19" s="6" t="n">
        <v>400000000</v>
      </c>
    </row>
    <row r="20">
      <c r="A20" s="4" t="inlineStr">
        <is>
          <t>Public Offering</t>
        </is>
      </c>
    </row>
    <row r="21">
      <c r="A21" s="3" t="inlineStr">
        <is>
          <t>Class of Stock [Line Items]</t>
        </is>
      </c>
    </row>
    <row r="22">
      <c r="A22" s="4" t="inlineStr">
        <is>
          <t>Sale of stock, shares issued (in shares)</t>
        </is>
      </c>
      <c r="F22" s="5" t="n">
        <v>75000000</v>
      </c>
    </row>
    <row r="23">
      <c r="A23" s="4" t="inlineStr">
        <is>
          <t>Proceeds from sale of stock</t>
        </is>
      </c>
      <c r="F23" s="6" t="n">
        <v>730500000</v>
      </c>
    </row>
    <row r="24">
      <c r="A24" s="4" t="inlineStr">
        <is>
          <t>Public Offering, Additional Share Purchase Option</t>
        </is>
      </c>
    </row>
    <row r="25">
      <c r="A25" s="3" t="inlineStr">
        <is>
          <t>Class of Stock [Line Items]</t>
        </is>
      </c>
    </row>
    <row r="26">
      <c r="A26" s="4" t="inlineStr">
        <is>
          <t>Sale of stock, shares issued (in shares)</t>
        </is>
      </c>
      <c r="F26" s="5" t="n">
        <v>11300000</v>
      </c>
    </row>
    <row r="27">
      <c r="A27" s="4" t="inlineStr">
        <is>
          <t>Proceeds from sale of stock</t>
        </is>
      </c>
      <c r="F27" s="6" t="n">
        <v>109600000</v>
      </c>
    </row>
    <row r="28">
      <c r="A28" s="4" t="inlineStr">
        <is>
          <t>Option to purchase additional shares, period</t>
        </is>
      </c>
      <c r="F28" s="4" t="inlineStr">
        <is>
          <t>30 days</t>
        </is>
      </c>
    </row>
    <row r="29">
      <c r="A29" s="4" t="inlineStr">
        <is>
          <t>Public Offering, Additional Share Purchase Option | Series I</t>
        </is>
      </c>
    </row>
    <row r="30">
      <c r="A30" s="3" t="inlineStr">
        <is>
          <t>Class of Stock [Line Items]</t>
        </is>
      </c>
    </row>
    <row r="31">
      <c r="A31" s="4" t="inlineStr">
        <is>
          <t>Preferred stock, shares issued (in shares)</t>
        </is>
      </c>
      <c r="D31" s="5" t="n">
        <v>2400000</v>
      </c>
      <c r="F31" s="5" t="n">
        <v>2400000</v>
      </c>
    </row>
    <row r="32">
      <c r="A32" s="4" t="inlineStr">
        <is>
          <t>Preferred stock, option to purchase additional shares, period</t>
        </is>
      </c>
      <c r="F32" s="4" t="inlineStr">
        <is>
          <t>30 days</t>
        </is>
      </c>
    </row>
    <row r="33">
      <c r="A33" s="4" t="inlineStr">
        <is>
          <t>At-the-market Sale Program</t>
        </is>
      </c>
    </row>
    <row r="34">
      <c r="A34" s="3" t="inlineStr">
        <is>
          <t>Class of Stock [Line Items]</t>
        </is>
      </c>
    </row>
    <row r="35">
      <c r="A35" s="4" t="inlineStr">
        <is>
          <t>Sale of stock, shares issued (in shares)</t>
        </is>
      </c>
      <c r="D35" s="5" t="n">
        <v>8000000</v>
      </c>
      <c r="E35" s="5" t="n">
        <v>0</v>
      </c>
      <c r="F35" s="5" t="n">
        <v>56000000</v>
      </c>
    </row>
    <row r="36">
      <c r="A36" s="4" t="inlineStr">
        <is>
          <t>Proceeds from sale of stock</t>
        </is>
      </c>
      <c r="D36" s="6" t="n">
        <v>80100000</v>
      </c>
      <c r="F36" s="6" t="n">
        <v>569100000</v>
      </c>
    </row>
    <row r="37">
      <c r="A37" s="4" t="inlineStr">
        <is>
          <t>Aggregate stock offering price</t>
        </is>
      </c>
      <c r="B37" s="6" t="n">
        <v>1500000000</v>
      </c>
    </row>
    <row r="38">
      <c r="A38" s="4" t="inlineStr">
        <is>
          <t>Preferred stock</t>
        </is>
      </c>
    </row>
    <row r="39">
      <c r="A39" s="3" t="inlineStr">
        <is>
          <t>Class of Stock [Line Items]</t>
        </is>
      </c>
    </row>
    <row r="40">
      <c r="A40" s="4" t="inlineStr">
        <is>
          <t>Preferred stock redeemed</t>
        </is>
      </c>
      <c r="C40" s="6" t="n">
        <v>0</v>
      </c>
      <c r="D40" s="6" t="n">
        <v>55000000</v>
      </c>
      <c r="E40" s="6" t="n">
        <v>0</v>
      </c>
      <c r="F40" s="6" t="n">
        <v>55000000</v>
      </c>
    </row>
    <row r="41">
      <c r="A41" s="4" t="inlineStr">
        <is>
          <t>Preferred stock | Series H</t>
        </is>
      </c>
    </row>
    <row r="42">
      <c r="A42" s="3" t="inlineStr">
        <is>
          <t>Class of Stock [Line Items]</t>
        </is>
      </c>
    </row>
    <row r="43">
      <c r="A43" s="4" t="inlineStr">
        <is>
          <t>Preferred stock redeemed (in shares)</t>
        </is>
      </c>
      <c r="F43" s="5" t="n">
        <v>2200000</v>
      </c>
    </row>
    <row r="44">
      <c r="A44" s="4" t="inlineStr">
        <is>
          <t>Preferred stock redeemed</t>
        </is>
      </c>
      <c r="F44" s="6" t="n">
        <v>55000000</v>
      </c>
    </row>
  </sheetData>
  <mergeCells count="3">
    <mergeCell ref="A1:A2"/>
    <mergeCell ref="C1:D1"/>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Summary of Dividend Reinvestment Plan (Details) - USD ($) $ in Thousands</t>
        </is>
      </c>
      <c r="B1" s="2" t="inlineStr">
        <is>
          <t>6 Months Ended</t>
        </is>
      </c>
    </row>
    <row r="2">
      <c r="B2" s="2" t="inlineStr">
        <is>
          <t>Jun. 30, 2020</t>
        </is>
      </c>
      <c r="C2" s="2" t="inlineStr">
        <is>
          <t>Jun. 30, 2019</t>
        </is>
      </c>
    </row>
    <row r="3">
      <c r="A3" s="3" t="inlineStr">
        <is>
          <t>Equity [Abstract]</t>
        </is>
      </c>
    </row>
    <row r="4">
      <c r="A4" s="4" t="inlineStr">
        <is>
          <t>Shares issued through direct purchase and dividend reinvestment program (in shares)</t>
        </is>
      </c>
      <c r="B4" s="5" t="n">
        <v>63000</v>
      </c>
      <c r="C4" s="5" t="n">
        <v>180000</v>
      </c>
    </row>
    <row r="5">
      <c r="A5" s="4" t="inlineStr">
        <is>
          <t>Amount raised from direct purchase and dividend reinvestment program</t>
        </is>
      </c>
      <c r="B5" s="6" t="n">
        <v>405</v>
      </c>
      <c r="C5" s="6" t="n">
        <v>179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3" customWidth="1" min="5" max="5"/>
  </cols>
  <sheetData>
    <row r="1">
      <c r="A1" s="1" t="inlineStr">
        <is>
          <t>CAPITAL STOCK - Schedule of Preferred Stock (Details) - USD ($) $ in Thousands</t>
        </is>
      </c>
      <c r="B1" s="2" t="inlineStr">
        <is>
          <t>6 Months Ended</t>
        </is>
      </c>
    </row>
    <row r="2">
      <c r="B2" s="2" t="inlineStr">
        <is>
          <t>Jun. 30, 2020</t>
        </is>
      </c>
      <c r="C2" s="2" t="inlineStr">
        <is>
          <t>Jun. 30, 2019</t>
        </is>
      </c>
      <c r="D2" s="2" t="inlineStr">
        <is>
          <t>Dec. 31, 2019</t>
        </is>
      </c>
    </row>
    <row r="3">
      <c r="A3" s="3" t="inlineStr">
        <is>
          <t>Class of Stock [Line Items]</t>
        </is>
      </c>
    </row>
    <row r="4">
      <c r="A4" s="4" t="inlineStr">
        <is>
          <t>Shares Authorized (in shares)</t>
        </is>
      </c>
      <c r="B4" s="5" t="n">
        <v>85150000</v>
      </c>
      <c r="D4" s="5" t="n">
        <v>85150000</v>
      </c>
    </row>
    <row r="5">
      <c r="A5" s="4" t="inlineStr">
        <is>
          <t>Shares Issued (in shares)</t>
        </is>
      </c>
      <c r="B5" s="5" t="n">
        <v>81900000</v>
      </c>
      <c r="D5" s="5" t="n">
        <v>81900000</v>
      </c>
    </row>
    <row r="6">
      <c r="A6" s="4" t="inlineStr">
        <is>
          <t>Shares Outstanding (in shares)</t>
        </is>
      </c>
      <c r="B6" s="5" t="n">
        <v>81900000</v>
      </c>
      <c r="D6" s="5" t="n">
        <v>81900000</v>
      </c>
    </row>
    <row r="7">
      <c r="A7" s="4" t="inlineStr">
        <is>
          <t>Carrying Value</t>
        </is>
      </c>
      <c r="B7" s="6" t="n">
        <v>1982026</v>
      </c>
      <c r="D7" s="6" t="n">
        <v>1982026</v>
      </c>
      <c r="E7" s="4" t="inlineStr">
        <is>
          <t>[1]</t>
        </is>
      </c>
    </row>
    <row r="8">
      <c r="A8" s="4" t="inlineStr">
        <is>
          <t>Series D</t>
        </is>
      </c>
    </row>
    <row r="9">
      <c r="A9" s="3" t="inlineStr">
        <is>
          <t>Class of Stock [Line Items]</t>
        </is>
      </c>
    </row>
    <row r="10">
      <c r="A10" s="4" t="inlineStr">
        <is>
          <t>Shares Authorized (in shares)</t>
        </is>
      </c>
      <c r="B10" s="5" t="n">
        <v>18400000</v>
      </c>
      <c r="D10" s="5" t="n">
        <v>18400000</v>
      </c>
    </row>
    <row r="11">
      <c r="A11" s="4" t="inlineStr">
        <is>
          <t>Shares Issued (in shares)</t>
        </is>
      </c>
      <c r="B11" s="5" t="n">
        <v>18400000</v>
      </c>
      <c r="D11" s="5" t="n">
        <v>18400000</v>
      </c>
    </row>
    <row r="12">
      <c r="A12" s="4" t="inlineStr">
        <is>
          <t>Shares Outstanding (in shares)</t>
        </is>
      </c>
      <c r="B12" s="5" t="n">
        <v>18400000</v>
      </c>
      <c r="D12" s="5" t="n">
        <v>18400000</v>
      </c>
    </row>
    <row r="13">
      <c r="A13" s="4" t="inlineStr">
        <is>
          <t>Carrying Value</t>
        </is>
      </c>
      <c r="B13" s="6" t="n">
        <v>445457</v>
      </c>
      <c r="D13" s="6" t="n">
        <v>445457</v>
      </c>
    </row>
    <row r="14">
      <c r="A14" s="4" t="inlineStr">
        <is>
          <t>Contractual Rate</t>
        </is>
      </c>
      <c r="B14" s="4" t="inlineStr">
        <is>
          <t>7.50%</t>
        </is>
      </c>
    </row>
    <row r="15">
      <c r="A15" s="4" t="inlineStr">
        <is>
          <t>Series F</t>
        </is>
      </c>
    </row>
    <row r="16">
      <c r="A16" s="3" t="inlineStr">
        <is>
          <t>Class of Stock [Line Items]</t>
        </is>
      </c>
    </row>
    <row r="17">
      <c r="A17" s="4" t="inlineStr">
        <is>
          <t>Shares Authorized (in shares)</t>
        </is>
      </c>
      <c r="B17" s="5" t="n">
        <v>28800000</v>
      </c>
      <c r="D17" s="5" t="n">
        <v>28800000</v>
      </c>
    </row>
    <row r="18">
      <c r="A18" s="4" t="inlineStr">
        <is>
          <t>Shares Issued (in shares)</t>
        </is>
      </c>
      <c r="B18" s="5" t="n">
        <v>28800000</v>
      </c>
      <c r="D18" s="5" t="n">
        <v>28800000</v>
      </c>
    </row>
    <row r="19">
      <c r="A19" s="4" t="inlineStr">
        <is>
          <t>Shares Outstanding (in shares)</t>
        </is>
      </c>
      <c r="B19" s="5" t="n">
        <v>28800000</v>
      </c>
      <c r="D19" s="5" t="n">
        <v>28800000</v>
      </c>
    </row>
    <row r="20">
      <c r="A20" s="4" t="inlineStr">
        <is>
          <t>Carrying Value</t>
        </is>
      </c>
      <c r="B20" s="6" t="n">
        <v>696910</v>
      </c>
      <c r="D20" s="6" t="n">
        <v>696910</v>
      </c>
    </row>
    <row r="21">
      <c r="A21" s="4" t="inlineStr">
        <is>
          <t>Contractual Rate</t>
        </is>
      </c>
      <c r="B21" s="4" t="inlineStr">
        <is>
          <t>6.95%</t>
        </is>
      </c>
    </row>
    <row r="22">
      <c r="A22" s="4" t="inlineStr">
        <is>
          <t>Floating annual rate</t>
        </is>
      </c>
      <c r="B22" s="4" t="inlineStr">
        <is>
          <t>4.993%</t>
        </is>
      </c>
    </row>
    <row r="23">
      <c r="A23" s="4" t="inlineStr">
        <is>
          <t>Series G</t>
        </is>
      </c>
    </row>
    <row r="24">
      <c r="A24" s="3" t="inlineStr">
        <is>
          <t>Class of Stock [Line Items]</t>
        </is>
      </c>
    </row>
    <row r="25">
      <c r="A25" s="4" t="inlineStr">
        <is>
          <t>Shares Authorized (in shares)</t>
        </is>
      </c>
      <c r="B25" s="5" t="n">
        <v>19550000</v>
      </c>
      <c r="D25" s="5" t="n">
        <v>19550000</v>
      </c>
    </row>
    <row r="26">
      <c r="A26" s="4" t="inlineStr">
        <is>
          <t>Shares Issued (in shares)</t>
        </is>
      </c>
      <c r="B26" s="5" t="n">
        <v>17000000</v>
      </c>
      <c r="D26" s="5" t="n">
        <v>17000000</v>
      </c>
    </row>
    <row r="27">
      <c r="A27" s="4" t="inlineStr">
        <is>
          <t>Shares Outstanding (in shares)</t>
        </is>
      </c>
      <c r="B27" s="5" t="n">
        <v>17000000</v>
      </c>
      <c r="D27" s="5" t="n">
        <v>17000000</v>
      </c>
    </row>
    <row r="28">
      <c r="A28" s="4" t="inlineStr">
        <is>
          <t>Carrying Value</t>
        </is>
      </c>
      <c r="B28" s="6" t="n">
        <v>411335</v>
      </c>
      <c r="D28" s="6" t="n">
        <v>411335</v>
      </c>
    </row>
    <row r="29">
      <c r="A29" s="4" t="inlineStr">
        <is>
          <t>Contractual Rate</t>
        </is>
      </c>
      <c r="B29" s="4" t="inlineStr">
        <is>
          <t>6.50%</t>
        </is>
      </c>
    </row>
    <row r="30">
      <c r="A30" s="4" t="inlineStr">
        <is>
          <t>Floating annual rate</t>
        </is>
      </c>
      <c r="B30" s="4" t="inlineStr">
        <is>
          <t>4.172%</t>
        </is>
      </c>
    </row>
    <row r="31">
      <c r="A31" s="4" t="inlineStr">
        <is>
          <t>Series I</t>
        </is>
      </c>
    </row>
    <row r="32">
      <c r="A32" s="3" t="inlineStr">
        <is>
          <t>Class of Stock [Line Items]</t>
        </is>
      </c>
    </row>
    <row r="33">
      <c r="A33" s="4" t="inlineStr">
        <is>
          <t>Shares Authorized (in shares)</t>
        </is>
      </c>
      <c r="B33" s="5" t="n">
        <v>18400000</v>
      </c>
      <c r="D33" s="5" t="n">
        <v>18400000</v>
      </c>
    </row>
    <row r="34">
      <c r="A34" s="4" t="inlineStr">
        <is>
          <t>Shares Issued (in shares)</t>
        </is>
      </c>
      <c r="B34" s="5" t="n">
        <v>17700000</v>
      </c>
      <c r="C34" s="5" t="n">
        <v>16000000</v>
      </c>
      <c r="D34" s="5" t="n">
        <v>17700000</v>
      </c>
    </row>
    <row r="35">
      <c r="A35" s="4" t="inlineStr">
        <is>
          <t>Shares Outstanding (in shares)</t>
        </is>
      </c>
      <c r="B35" s="5" t="n">
        <v>17700000</v>
      </c>
      <c r="D35" s="5" t="n">
        <v>17700000</v>
      </c>
    </row>
    <row r="36">
      <c r="A36" s="4" t="inlineStr">
        <is>
          <t>Carrying Value</t>
        </is>
      </c>
      <c r="B36" s="6" t="n">
        <v>428324</v>
      </c>
      <c r="D36" s="6" t="n">
        <v>428324</v>
      </c>
    </row>
    <row r="37">
      <c r="A37" s="4" t="inlineStr">
        <is>
          <t>Contractual Rate</t>
        </is>
      </c>
      <c r="B37" s="4" t="inlineStr">
        <is>
          <t>6.75%</t>
        </is>
      </c>
      <c r="C37" s="4" t="inlineStr">
        <is>
          <t>6.75%</t>
        </is>
      </c>
    </row>
    <row r="38">
      <c r="A38" s="4" t="inlineStr">
        <is>
          <t>Floating annual rate</t>
        </is>
      </c>
      <c r="B38" s="4" t="inlineStr">
        <is>
          <t>4.989%</t>
        </is>
      </c>
    </row>
    <row r="39"/>
    <row r="40">
      <c r="A40" s="4" t="inlineStr">
        <is>
          <t>[1]</t>
        </is>
      </c>
      <c r="B40" s="4" t="inlineStr">
        <is>
          <t>Derived from the audited consolidated financial statements at December 31, 2019 .</t>
        </is>
      </c>
    </row>
  </sheetData>
  <mergeCells count="6">
    <mergeCell ref="A1:A2"/>
    <mergeCell ref="B1:C1"/>
    <mergeCell ref="D1:E1"/>
    <mergeCell ref="D2:E2"/>
    <mergeCell ref="A39:E39"/>
    <mergeCell ref="B40:E4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 Summary of Dividend Distribution Activity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vidends Payable [Line Items]</t>
        </is>
      </c>
    </row>
    <row r="4">
      <c r="A4" s="4" t="inlineStr">
        <is>
          <t>Dividends and dividend equivalents declared on common stock and share-based awards</t>
        </is>
      </c>
      <c r="B4" s="6" t="n">
        <v>309972000</v>
      </c>
      <c r="C4" s="6" t="n">
        <v>364266000</v>
      </c>
      <c r="D4" s="6" t="n">
        <v>667791000</v>
      </c>
      <c r="E4" s="6" t="n">
        <v>798893000</v>
      </c>
    </row>
    <row r="5">
      <c r="A5" s="4" t="inlineStr">
        <is>
          <t>Distributions declared per common share (in dollars per share)</t>
        </is>
      </c>
      <c r="B5" s="7" t="n">
        <v>0.22</v>
      </c>
      <c r="C5" s="7" t="n">
        <v>0.25</v>
      </c>
      <c r="D5" s="7" t="n">
        <v>0.47</v>
      </c>
      <c r="E5" s="7" t="n">
        <v>0.55</v>
      </c>
    </row>
    <row r="6">
      <c r="A6" s="4" t="inlineStr">
        <is>
          <t>Distributions paid to common stockholders after period end</t>
        </is>
      </c>
      <c r="B6" s="6" t="n">
        <v>309686000</v>
      </c>
      <c r="C6" s="6" t="n">
        <v>364066000</v>
      </c>
      <c r="D6" s="6" t="n">
        <v>309686000</v>
      </c>
      <c r="E6" s="6" t="n">
        <v>364066000</v>
      </c>
    </row>
    <row r="7">
      <c r="A7" s="4" t="inlineStr">
        <is>
          <t>Distributions paid per common share after period end (in dollars per share)</t>
        </is>
      </c>
      <c r="B7" s="7" t="n">
        <v>0.22</v>
      </c>
      <c r="C7" s="7" t="n">
        <v>0.25</v>
      </c>
      <c r="D7" s="7" t="n">
        <v>0.22</v>
      </c>
      <c r="E7" s="7" t="n">
        <v>0.25</v>
      </c>
    </row>
    <row r="8">
      <c r="A8" s="4" t="inlineStr">
        <is>
          <t>Series C</t>
        </is>
      </c>
    </row>
    <row r="9">
      <c r="A9" s="3" t="inlineStr">
        <is>
          <t>Dividends Payable [Line Items]</t>
        </is>
      </c>
    </row>
    <row r="10">
      <c r="A10" s="4" t="inlineStr">
        <is>
          <t>Preferred dividends declared</t>
        </is>
      </c>
      <c r="B10" s="6" t="n">
        <v>0</v>
      </c>
      <c r="C10" s="6" t="n">
        <v>3336000</v>
      </c>
      <c r="D10" s="6" t="n">
        <v>0</v>
      </c>
      <c r="E10" s="6" t="n">
        <v>6672000</v>
      </c>
    </row>
    <row r="11">
      <c r="A11" s="4" t="inlineStr">
        <is>
          <t>Preferred series dividends declared (in dollars per share)</t>
        </is>
      </c>
      <c r="B11" s="6" t="n">
        <v>0</v>
      </c>
      <c r="C11" s="12" t="n">
        <v>0.477</v>
      </c>
      <c r="D11" s="6" t="n">
        <v>0</v>
      </c>
      <c r="E11" s="12" t="n">
        <v>0.953</v>
      </c>
    </row>
    <row r="12">
      <c r="A12" s="4" t="inlineStr">
        <is>
          <t>Series D</t>
        </is>
      </c>
    </row>
    <row r="13">
      <c r="A13" s="3" t="inlineStr">
        <is>
          <t>Dividends Payable [Line Items]</t>
        </is>
      </c>
    </row>
    <row r="14">
      <c r="A14" s="4" t="inlineStr">
        <is>
          <t>Preferred dividends declared</t>
        </is>
      </c>
      <c r="B14" s="6" t="n">
        <v>8625000</v>
      </c>
      <c r="C14" s="6" t="n">
        <v>8625000</v>
      </c>
      <c r="D14" s="6" t="n">
        <v>17250000</v>
      </c>
      <c r="E14" s="6" t="n">
        <v>17250000</v>
      </c>
    </row>
    <row r="15">
      <c r="A15" s="4" t="inlineStr">
        <is>
          <t>Preferred series dividends declared (in dollars per share)</t>
        </is>
      </c>
      <c r="B15" s="12" t="n">
        <v>0.469</v>
      </c>
      <c r="C15" s="12" t="n">
        <v>0.469</v>
      </c>
      <c r="D15" s="12" t="n">
        <v>0.9379999999999999</v>
      </c>
      <c r="E15" s="12" t="n">
        <v>0.9379999999999999</v>
      </c>
    </row>
    <row r="16">
      <c r="A16" s="4" t="inlineStr">
        <is>
          <t>Series F</t>
        </is>
      </c>
    </row>
    <row r="17">
      <c r="A17" s="3" t="inlineStr">
        <is>
          <t>Dividends Payable [Line Items]</t>
        </is>
      </c>
    </row>
    <row r="18">
      <c r="A18" s="4" t="inlineStr">
        <is>
          <t>Preferred dividends declared</t>
        </is>
      </c>
      <c r="B18" s="6" t="n">
        <v>12510000</v>
      </c>
      <c r="C18" s="6" t="n">
        <v>12510000</v>
      </c>
      <c r="D18" s="6" t="n">
        <v>25020000</v>
      </c>
      <c r="E18" s="6" t="n">
        <v>25020000</v>
      </c>
    </row>
    <row r="19">
      <c r="A19" s="4" t="inlineStr">
        <is>
          <t>Preferred series dividends declared (in dollars per share)</t>
        </is>
      </c>
      <c r="B19" s="12" t="n">
        <v>0.434</v>
      </c>
      <c r="C19" s="12" t="n">
        <v>0.434</v>
      </c>
      <c r="D19" s="12" t="n">
        <v>0.869</v>
      </c>
      <c r="E19" s="12" t="n">
        <v>0.868</v>
      </c>
    </row>
    <row r="20">
      <c r="A20" s="4" t="inlineStr">
        <is>
          <t>Series G</t>
        </is>
      </c>
    </row>
    <row r="21">
      <c r="A21" s="3" t="inlineStr">
        <is>
          <t>Dividends Payable [Line Items]</t>
        </is>
      </c>
    </row>
    <row r="22">
      <c r="A22" s="4" t="inlineStr">
        <is>
          <t>Preferred dividends declared</t>
        </is>
      </c>
      <c r="B22" s="6" t="n">
        <v>6906000</v>
      </c>
      <c r="C22" s="6" t="n">
        <v>6906000</v>
      </c>
      <c r="D22" s="6" t="n">
        <v>13812000</v>
      </c>
      <c r="E22" s="6" t="n">
        <v>13812000</v>
      </c>
    </row>
    <row r="23">
      <c r="A23" s="4" t="inlineStr">
        <is>
          <t>Preferred series dividends declared (in dollars per share)</t>
        </is>
      </c>
      <c r="B23" s="12" t="n">
        <v>0.406</v>
      </c>
      <c r="C23" s="12" t="n">
        <v>0.406</v>
      </c>
      <c r="D23" s="12" t="n">
        <v>0.8129999999999999</v>
      </c>
      <c r="E23" s="12" t="n">
        <v>0.8129999999999999</v>
      </c>
    </row>
    <row r="24">
      <c r="A24" s="4" t="inlineStr">
        <is>
          <t>Series H</t>
        </is>
      </c>
    </row>
    <row r="25">
      <c r="A25" s="3" t="inlineStr">
        <is>
          <t>Dividends Payable [Line Items]</t>
        </is>
      </c>
    </row>
    <row r="26">
      <c r="A26" s="4" t="inlineStr">
        <is>
          <t>Preferred dividends declared</t>
        </is>
      </c>
      <c r="B26" s="6" t="n">
        <v>0</v>
      </c>
      <c r="C26" s="6" t="n">
        <v>745000</v>
      </c>
      <c r="D26" s="6" t="n">
        <v>0</v>
      </c>
      <c r="E26" s="6" t="n">
        <v>1862000</v>
      </c>
    </row>
    <row r="27">
      <c r="A27" s="4" t="inlineStr">
        <is>
          <t>Preferred series dividends declared (in dollars per share)</t>
        </is>
      </c>
      <c r="B27" s="6" t="n">
        <v>0</v>
      </c>
      <c r="C27" s="12" t="n">
        <v>0.339</v>
      </c>
      <c r="D27" s="6" t="n">
        <v>0</v>
      </c>
      <c r="E27" s="12" t="n">
        <v>0.846</v>
      </c>
    </row>
    <row r="28">
      <c r="A28" s="4" t="inlineStr">
        <is>
          <t>Series I</t>
        </is>
      </c>
    </row>
    <row r="29">
      <c r="A29" s="3" t="inlineStr">
        <is>
          <t>Dividends Payable [Line Items]</t>
        </is>
      </c>
    </row>
    <row r="30">
      <c r="A30" s="4" t="inlineStr">
        <is>
          <t>Preferred dividends declared</t>
        </is>
      </c>
      <c r="B30" s="6" t="n">
        <v>7468000</v>
      </c>
      <c r="C30" s="6" t="n">
        <v>0</v>
      </c>
      <c r="D30" s="6" t="n">
        <v>14936000</v>
      </c>
      <c r="E30" s="6" t="n">
        <v>0</v>
      </c>
    </row>
    <row r="31">
      <c r="A31" s="4" t="inlineStr">
        <is>
          <t>Preferred series dividends declared (in dollars per share)</t>
        </is>
      </c>
      <c r="B31" s="12" t="n">
        <v>0.422</v>
      </c>
      <c r="C31" s="6" t="n">
        <v>0</v>
      </c>
      <c r="D31" s="12" t="n">
        <v>0.844</v>
      </c>
      <c r="E31" s="6" t="n">
        <v>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AND INTEREST EXPENSE - Components of Company's Interest Income and Interes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Residential securities</t>
        </is>
      </c>
      <c r="B4" s="6" t="n">
        <v>457684</v>
      </c>
      <c r="C4" s="6" t="n">
        <v>777891</v>
      </c>
      <c r="D4" s="6" t="n">
        <v>868064</v>
      </c>
      <c r="E4" s="6" t="n">
        <v>1487665</v>
      </c>
    </row>
    <row r="5">
      <c r="A5" s="4" t="inlineStr">
        <is>
          <t>Residential mortgage loans</t>
        </is>
      </c>
      <c r="B5" s="5" t="n">
        <v>42871</v>
      </c>
      <c r="C5" s="5" t="n">
        <v>35025</v>
      </c>
      <c r="D5" s="5" t="n">
        <v>90428</v>
      </c>
      <c r="E5" s="5" t="n">
        <v>65016</v>
      </c>
    </row>
    <row r="6">
      <c r="A6" s="4" t="inlineStr">
        <is>
          <t>Commercial investment portfolio</t>
        </is>
      </c>
      <c r="B6" s="5" t="n">
        <v>84208</v>
      </c>
      <c r="C6" s="5" t="n">
        <v>92131</v>
      </c>
      <c r="D6" s="5" t="n">
        <v>179884</v>
      </c>
      <c r="E6" s="5" t="n">
        <v>193083</v>
      </c>
    </row>
    <row r="7">
      <c r="A7" s="4" t="inlineStr">
        <is>
          <t>Reverse repurchase agreements</t>
        </is>
      </c>
      <c r="B7" s="5" t="n">
        <v>49</v>
      </c>
      <c r="C7" s="5" t="n">
        <v>22551</v>
      </c>
      <c r="D7" s="5" t="n">
        <v>1462</v>
      </c>
      <c r="E7" s="5" t="n">
        <v>48020</v>
      </c>
    </row>
    <row r="8">
      <c r="A8" s="4" t="inlineStr">
        <is>
          <t>Total interest income</t>
        </is>
      </c>
      <c r="B8" s="5" t="n">
        <v>584812</v>
      </c>
      <c r="C8" s="5" t="n">
        <v>927598</v>
      </c>
      <c r="D8" s="5" t="n">
        <v>1139838</v>
      </c>
      <c r="E8" s="5" t="n">
        <v>1793784</v>
      </c>
    </row>
    <row r="9">
      <c r="A9" s="3" t="inlineStr">
        <is>
          <t>Interest expense</t>
        </is>
      </c>
    </row>
    <row r="10">
      <c r="A10" s="4" t="inlineStr">
        <is>
          <t>Repurchase agreements</t>
        </is>
      </c>
      <c r="B10" s="5" t="n">
        <v>136962</v>
      </c>
      <c r="C10" s="5" t="n">
        <v>683647</v>
      </c>
      <c r="D10" s="5" t="n">
        <v>570983</v>
      </c>
      <c r="E10" s="5" t="n">
        <v>1263161</v>
      </c>
    </row>
    <row r="11">
      <c r="A11" s="4" t="inlineStr">
        <is>
          <t>Debt issued by securitization vehicles</t>
        </is>
      </c>
      <c r="B11" s="5" t="n">
        <v>38757</v>
      </c>
      <c r="C11" s="5" t="n">
        <v>34151</v>
      </c>
      <c r="D11" s="5" t="n">
        <v>80876</v>
      </c>
      <c r="E11" s="5" t="n">
        <v>68358</v>
      </c>
    </row>
    <row r="12">
      <c r="A12" s="4" t="inlineStr">
        <is>
          <t>Other</t>
        </is>
      </c>
      <c r="B12" s="5" t="n">
        <v>10313</v>
      </c>
      <c r="C12" s="5" t="n">
        <v>32419</v>
      </c>
      <c r="D12" s="5" t="n">
        <v>37646</v>
      </c>
      <c r="E12" s="5" t="n">
        <v>66393</v>
      </c>
    </row>
    <row r="13">
      <c r="A13" s="4" t="inlineStr">
        <is>
          <t>Total interest expense</t>
        </is>
      </c>
      <c r="B13" s="5" t="n">
        <v>186032</v>
      </c>
      <c r="C13" s="5" t="n">
        <v>750217</v>
      </c>
      <c r="D13" s="5" t="n">
        <v>689505</v>
      </c>
      <c r="E13" s="5" t="n">
        <v>1397912</v>
      </c>
    </row>
    <row r="14">
      <c r="A14" s="4" t="inlineStr">
        <is>
          <t>Net interest income</t>
        </is>
      </c>
      <c r="B14" s="6" t="n">
        <v>398780</v>
      </c>
      <c r="C14" s="6" t="n">
        <v>177381</v>
      </c>
      <c r="D14" s="6" t="n">
        <v>450333</v>
      </c>
      <c r="E14" s="6" t="n">
        <v>395872</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Schedule of Net Income (Loss) per Share Reconciliation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loss)</t>
        </is>
      </c>
      <c r="B4" s="6" t="n">
        <v>856234</v>
      </c>
      <c r="C4" s="6" t="n">
        <v>-1776413</v>
      </c>
      <c r="D4" s="6" t="n">
        <v>-2783955</v>
      </c>
      <c r="E4" s="6" t="n">
        <v>-2625664</v>
      </c>
    </row>
    <row r="5">
      <c r="A5" s="4" t="inlineStr">
        <is>
          <t>Net income (loss) attributable to noncontrolling interests</t>
        </is>
      </c>
      <c r="B5" s="5" t="n">
        <v>32</v>
      </c>
      <c r="C5" s="5" t="n">
        <v>-83</v>
      </c>
      <c r="D5" s="5" t="n">
        <v>98</v>
      </c>
      <c r="E5" s="5" t="n">
        <v>-184</v>
      </c>
    </row>
    <row r="6">
      <c r="A6" s="4" t="inlineStr">
        <is>
          <t>Net income (loss) attributable to Annaly</t>
        </is>
      </c>
      <c r="B6" s="5" t="n">
        <v>856202</v>
      </c>
      <c r="C6" s="5" t="n">
        <v>-1776330</v>
      </c>
      <c r="D6" s="5" t="n">
        <v>-2784053</v>
      </c>
      <c r="E6" s="5" t="n">
        <v>-2625480</v>
      </c>
    </row>
    <row r="7">
      <c r="A7" s="4" t="inlineStr">
        <is>
          <t>Dividends on preferred stock</t>
        </is>
      </c>
      <c r="B7" s="5" t="n">
        <v>35509</v>
      </c>
      <c r="C7" s="5" t="n">
        <v>32422</v>
      </c>
      <c r="D7" s="5" t="n">
        <v>71018</v>
      </c>
      <c r="E7" s="5" t="n">
        <v>64916</v>
      </c>
    </row>
    <row r="8">
      <c r="A8" s="4" t="inlineStr">
        <is>
          <t>Net income (loss) available (related) to common stockholders</t>
        </is>
      </c>
      <c r="B8" s="6" t="n">
        <v>820693</v>
      </c>
      <c r="C8" s="6" t="n">
        <v>-1808752</v>
      </c>
      <c r="D8" s="6" t="n">
        <v>-2855071</v>
      </c>
      <c r="E8" s="6" t="n">
        <v>-2690396</v>
      </c>
    </row>
    <row r="9">
      <c r="A9" s="4" t="inlineStr">
        <is>
          <t>Weighted average shares of common stock outstanding-basic (in shares)</t>
        </is>
      </c>
      <c r="B9" s="5" t="n">
        <v>1423909112</v>
      </c>
      <c r="C9" s="5" t="n">
        <v>1456038736</v>
      </c>
      <c r="D9" s="5" t="n">
        <v>1427451716</v>
      </c>
      <c r="E9" s="5" t="n">
        <v>1427485102</v>
      </c>
    </row>
    <row r="10">
      <c r="A10" s="4" t="inlineStr">
        <is>
          <t>Add: Effect of stock awards, if dilutive (in shares)</t>
        </is>
      </c>
      <c r="B10" s="5" t="n">
        <v>0</v>
      </c>
      <c r="C10" s="5" t="n">
        <v>0</v>
      </c>
      <c r="D10" s="5" t="n">
        <v>0</v>
      </c>
      <c r="E10" s="5" t="n">
        <v>0</v>
      </c>
    </row>
    <row r="11">
      <c r="A11" s="4" t="inlineStr">
        <is>
          <t>Weighted average shares of common stock outstanding-diluted (in shares)</t>
        </is>
      </c>
      <c r="B11" s="5" t="n">
        <v>1423909112</v>
      </c>
      <c r="C11" s="5" t="n">
        <v>1456038736</v>
      </c>
      <c r="D11" s="5" t="n">
        <v>1427451716</v>
      </c>
      <c r="E11" s="5" t="n">
        <v>1427485102</v>
      </c>
    </row>
    <row r="12">
      <c r="A12" s="3" t="inlineStr">
        <is>
          <t>Net income (loss) per share available (related) to common share</t>
        </is>
      </c>
    </row>
    <row r="13">
      <c r="A13" s="4" t="inlineStr">
        <is>
          <t>Basic (in dollars per share)</t>
        </is>
      </c>
      <c r="B13" s="7" t="n">
        <v>0.58</v>
      </c>
      <c r="C13" s="7" t="n">
        <v>-1.24</v>
      </c>
      <c r="D13" s="6" t="n">
        <v>-2</v>
      </c>
      <c r="E13" s="7" t="n">
        <v>-1.88</v>
      </c>
    </row>
    <row r="14">
      <c r="A14" s="4" t="inlineStr">
        <is>
          <t>Diluted (in dollars per share)</t>
        </is>
      </c>
      <c r="B14" s="7" t="n">
        <v>0.58</v>
      </c>
      <c r="C14" s="7" t="n">
        <v>-1.24</v>
      </c>
      <c r="D14" s="6" t="n">
        <v>-2</v>
      </c>
      <c r="E14" s="7" t="n">
        <v>-1.88</v>
      </c>
    </row>
    <row r="15">
      <c r="A15" s="4" t="inlineStr">
        <is>
          <t>Dividends, preferred stock</t>
        </is>
      </c>
      <c r="C15" s="6" t="n">
        <v>300</v>
      </c>
      <c r="E15" s="6" t="n">
        <v>30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NET INCOME (LOSS) PER COMMON SHARE - Additional Information (Details) - shares</t>
        </is>
      </c>
      <c r="B1" s="2" t="inlineStr">
        <is>
          <t>3 Months Ended</t>
        </is>
      </c>
      <c r="C1" s="2" t="inlineStr">
        <is>
          <t>6 Months Ended</t>
        </is>
      </c>
    </row>
    <row r="2">
      <c r="B2" s="2" t="inlineStr">
        <is>
          <t>Jun. 30, 2020</t>
        </is>
      </c>
      <c r="C2" s="2" t="inlineStr">
        <is>
          <t>Jun. 30, 2020</t>
        </is>
      </c>
    </row>
    <row r="3">
      <c r="A3" s="3" t="inlineStr">
        <is>
          <t>Earnings Per Share [Abstract]</t>
        </is>
      </c>
    </row>
    <row r="4">
      <c r="A4" s="4" t="inlineStr">
        <is>
          <t>Options to purchase common stock (in shares)</t>
        </is>
      </c>
      <c r="B4" s="5" t="n">
        <v>500000</v>
      </c>
      <c r="C4" s="5" t="n">
        <v>40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REIT Taxable income distributed</t>
        </is>
      </c>
      <c r="D4" s="4" t="inlineStr">
        <is>
          <t>100.00%</t>
        </is>
      </c>
    </row>
    <row r="5">
      <c r="A5" s="4" t="inlineStr">
        <is>
          <t>Income tax benefit</t>
        </is>
      </c>
      <c r="B5" s="6" t="n">
        <v>2055</v>
      </c>
      <c r="C5" s="6" t="n">
        <v>-5915</v>
      </c>
      <c r="D5" s="6" t="n">
        <v>-24647</v>
      </c>
      <c r="E5" s="6" t="n">
        <v>-3334</v>
      </c>
    </row>
    <row r="6">
      <c r="A6" s="4" t="inlineStr">
        <is>
          <t>Taxable REIT Subsidiary</t>
        </is>
      </c>
    </row>
    <row r="7">
      <c r="A7" s="3" t="inlineStr">
        <is>
          <t>Income Taxes:</t>
        </is>
      </c>
    </row>
    <row r="8">
      <c r="A8" s="4" t="inlineStr">
        <is>
          <t>Income tax benefit</t>
        </is>
      </c>
      <c r="B8" s="6" t="n">
        <v>2100</v>
      </c>
      <c r="C8" s="6" t="n">
        <v>-5900</v>
      </c>
      <c r="D8" s="6" t="n">
        <v>-24600</v>
      </c>
      <c r="E8" s="6" t="n">
        <v>-3300</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LATED PARTY TRANSACTIONS - Additional Information (Details) $ in Thousands</t>
        </is>
      </c>
      <c r="B1" s="2" t="inlineStr">
        <is>
          <t>Mar. 27, 2019USD ($)</t>
        </is>
      </c>
      <c r="C1" s="2" t="inlineStr">
        <is>
          <t>Jun. 30, 2020USD ($)</t>
        </is>
      </c>
      <c r="D1" s="2" t="inlineStr">
        <is>
          <t>Jun. 30, 2019USD ($)</t>
        </is>
      </c>
      <c r="E1" s="2" t="inlineStr">
        <is>
          <t>Jun. 30, 2020USD ($)</t>
        </is>
      </c>
      <c r="F1" s="2" t="inlineStr">
        <is>
          <t>Jun. 30, 2019USD ($)</t>
        </is>
      </c>
      <c r="G1" s="2" t="inlineStr">
        <is>
          <t>Dec. 31, 2019USD ($)</t>
        </is>
      </c>
    </row>
    <row r="2">
      <c r="A2" s="3" t="inlineStr">
        <is>
          <t>Related Party Transaction [Line Items]</t>
        </is>
      </c>
    </row>
    <row r="3">
      <c r="A3" s="4" t="inlineStr">
        <is>
          <t>Ratio of percentage of stockholders' equity paid up to predetermined amount</t>
        </is>
      </c>
      <c r="B3" s="13" t="n">
        <v>0.08749999999999999</v>
      </c>
    </row>
    <row r="4">
      <c r="A4" s="4" t="inlineStr">
        <is>
          <t>Ratio of percentage of stockholders' equity paid over a predetermined amount</t>
        </is>
      </c>
      <c r="B4" s="13" t="n">
        <v>0.0075</v>
      </c>
    </row>
    <row r="5">
      <c r="A5" s="4" t="inlineStr">
        <is>
          <t>Predetermined amount of stockholders equity used in calculating monthly management fee</t>
        </is>
      </c>
      <c r="B5" s="6" t="n">
        <v>17280000</v>
      </c>
    </row>
    <row r="6">
      <c r="A6" s="4" t="inlineStr">
        <is>
          <t>Compensation and management fee</t>
        </is>
      </c>
      <c r="C6" s="6" t="n">
        <v>37036</v>
      </c>
      <c r="D6" s="6" t="n">
        <v>44231</v>
      </c>
      <c r="E6" s="6" t="n">
        <v>77861</v>
      </c>
      <c r="F6" s="6" t="n">
        <v>89064</v>
      </c>
    </row>
    <row r="7">
      <c r="A7" s="4" t="inlineStr">
        <is>
          <t>Ratio of independent directors or holders of a majority of the outstanding shares</t>
        </is>
      </c>
      <c r="E7" s="13" t="n">
        <v>0.0067</v>
      </c>
    </row>
    <row r="8">
      <c r="A8" s="4" t="inlineStr">
        <is>
          <t>Management Agreement</t>
        </is>
      </c>
    </row>
    <row r="9">
      <c r="A9" s="3" t="inlineStr">
        <is>
          <t>Related Party Transaction [Line Items]</t>
        </is>
      </c>
    </row>
    <row r="10">
      <c r="A10" s="4" t="inlineStr">
        <is>
          <t>Compensation and management fee</t>
        </is>
      </c>
      <c r="C10" s="5" t="n">
        <v>37000</v>
      </c>
      <c r="D10" s="5" t="n">
        <v>44200</v>
      </c>
      <c r="E10" s="6" t="n">
        <v>77900</v>
      </c>
      <c r="F10" s="5" t="n">
        <v>89100</v>
      </c>
    </row>
    <row r="11">
      <c r="A11" s="4" t="inlineStr">
        <is>
          <t>Reimbursement payments</t>
        </is>
      </c>
      <c r="C11" s="5" t="n">
        <v>7100</v>
      </c>
      <c r="D11" s="6" t="n">
        <v>7100</v>
      </c>
      <c r="E11" s="5" t="n">
        <v>14200</v>
      </c>
      <c r="F11" s="6" t="n">
        <v>14300</v>
      </c>
    </row>
    <row r="12">
      <c r="A12" s="4" t="inlineStr">
        <is>
          <t>Management fee payable</t>
        </is>
      </c>
      <c r="C12" s="6" t="n">
        <v>0</v>
      </c>
      <c r="E12" s="6" t="n">
        <v>0</v>
      </c>
      <c r="G12" s="6" t="n">
        <v>158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EASE COMMITMENTS AND CONTINGENCIES - Narrative (Details) - USD ($) $ in Thousands</t>
        </is>
      </c>
      <c r="B1" s="2" t="inlineStr">
        <is>
          <t>3 Months Ended</t>
        </is>
      </c>
      <c r="C1" s="2" t="inlineStr">
        <is>
          <t>6 Months Ended</t>
        </is>
      </c>
    </row>
    <row r="2">
      <c r="B2" s="2" t="inlineStr">
        <is>
          <t>Jun. 30, 2020</t>
        </is>
      </c>
      <c r="C2" s="2" t="inlineStr">
        <is>
          <t>Jun. 30, 2020</t>
        </is>
      </c>
      <c r="D2" s="2" t="inlineStr">
        <is>
          <t>Dec. 31, 2019</t>
        </is>
      </c>
    </row>
    <row r="3">
      <c r="A3" s="3" t="inlineStr">
        <is>
          <t>Commitments and Contingencies Disclosure [Abstract]</t>
        </is>
      </c>
    </row>
    <row r="4">
      <c r="A4" s="4" t="inlineStr">
        <is>
          <t>Remaining lease term, in years</t>
        </is>
      </c>
      <c r="C4" s="4" t="inlineStr">
        <is>
          <t>5 years</t>
        </is>
      </c>
    </row>
    <row r="5">
      <c r="A5" s="4" t="inlineStr">
        <is>
          <t>Option to extend, in years</t>
        </is>
      </c>
      <c r="B5" s="4" t="inlineStr">
        <is>
          <t>5 years</t>
        </is>
      </c>
      <c r="C5" s="4" t="inlineStr">
        <is>
          <t>5 years</t>
        </is>
      </c>
    </row>
    <row r="6">
      <c r="A6" s="4" t="inlineStr">
        <is>
          <t>Lease cost</t>
        </is>
      </c>
      <c r="B6" s="6" t="n">
        <v>800</v>
      </c>
      <c r="C6" s="6" t="n">
        <v>1600</v>
      </c>
    </row>
    <row r="7">
      <c r="A7" s="4" t="inlineStr">
        <is>
          <t>Material contingencies</t>
        </is>
      </c>
      <c r="B7" s="6" t="n">
        <v>0</v>
      </c>
      <c r="C7" s="6" t="n">
        <v>0</v>
      </c>
      <c r="D7" s="6"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0</t>
        </is>
      </c>
    </row>
    <row r="3">
      <c r="A3" s="3" t="inlineStr">
        <is>
          <t>Investments, Debt and Equity Securities [Abstract]</t>
        </is>
      </c>
    </row>
    <row r="4">
      <c r="A4" s="4" t="inlineStr">
        <is>
          <t>SECURITIES</t>
        </is>
      </c>
      <c r="B4" s="4" t="inlineStr">
        <is>
          <t>5. SECURITIES The Company’s investments in securities include agency, credit risk transfer, non-agency and commercial mortgage-backed securities. All of the debt securities are classified as available-for-sale. Available-for-sale debt securities are carried at fair value, with changes in fair value recognized in other comprehensive income, unless the fair value option is elected in which case changes in fair value are recognized in Net unrealized gains (losses) on instruments measured at fair value through earnings in the Consolidated Statements of Comprehensive Income (Loss). Transactions for securities are recorded on trade date, including TBA securities that meet the regular-way securities scope exception from derivative accounting. Gains and losses on disposals of securities are recorded on trade date based on the specific identification method. Impairment – Management evaluates available-for-sale securities and held-to-maturity debt securities for impairment at least quarterly, and more frequently when economic or market conditions warrant such evaluation. When the fair value of an available-for-sale security is less than its amortized cost, the security is considered impaired. For securities that are impaired, the Company determines if it (1) has the intent to sell the security, (2) is more likely than not that it will be required to sell the security before recovery of its amortized cost basis, or (3) does not expect to recover the entire amortized cost basis of the security. Further, the security is analyzed for credit loss (the difference between the present value of cash flows expected to be collected and the amortized cost basis). The credit loss, if any, will then be recognized in the Consolidated Statements of Comprehensive Income (Loss) as a Securities Loss Provision and reflected as an Allowance for Credit Losses on Securities on the Consolidated Statements of Financial Condition, while the balance of losses related to other factors will be recognized as a component of Other comprehensive income (loss). There was no impairment recognized for the three or six months ended June 30, 2020 and 2019 . Agency Mortgage-Backed Securities - The Company invests in mortgage pass-through certificates, collateralized mortgage obligations and other MBS representing interests in or obligations backed by pools of residential or multifamily mortgage loans and certificates. Many of the underlying loans and certificates are guaranteed by the Government National Mortgage Association (“Ginnie Mae”), the Federal Home Loan Mortgage Corporation (“Freddie Mac”) or the Federal National Mortgage Association (“Fannie Mae”) (collectively, “Agency mortgage-backed securities”). Agency mortgage-backed securities may include forward contracts for Agency mortgage-backed securities purchases or sales of a generic pool, on a to-be-announced basis (“TBA securities”). TBA securities without intent to accept delivery (“TBA derivatives”), are accounted for as derivatives as discussed in the “Derivative Instruments” Note. CRT Securities - CRT securities are risk sharing instruments issued by Fannie Mae and Freddie Mac, and similarly structured transactions arranged by third party market participants. CRT securities are designed to synthetically transfer mortgage credit risk from Fannie Mae and Freddie Mac to private investors. Non-Agency Mortgage-Backed Securities - The Company invests in non-Agency mortgage-backed securities such as those issued in prime loan, Alt-A loan, subprime loan, non-performing loan (“NPL”) and re-performing loan (“RPL”) securitizations. Agency mortgage-backed securities, non-Agency mortgage-backed securities and CRT securities are referred to herein as “Residential Securities.” Although the Company generally intends to hold most of its Residential Securities until maturity, it may, from time to time, sell any of its Residential Securities as part of the overall management of its portfolio. Commercial Mortgage-Backed Securities (“Commercial Securities”) - Certain commercial mortgage-backed securities are classified as available-for-sale and reported at fair value with any credit loss recognized through an allowance for credit losses and any other unrealized gains and losses reported as a component of Other comprehensive income (loss). Management evaluates its Commercial Securities for impairment at least quarterly. The Company elected the fair value option for all other Commercial Securities, including conduit and credit commercial mortgage-backed securities, to simplify the accounting where the unrealized gains and losses on these financial instruments are recorded through earnings. The following represents a rollforward of the activity for the Company’s securities, excluding securities transferred or pledged to securitization vehicles, for the six months ended June 30, 2020 : Residential Securities Commercial Securities Total (dollars in thousands) Beginning balance January 1, 2020 $ 114,560,557 $ 273,023 $ 114,833,580 Purchases 19,317,457 — 19,317,457 Sales and transfers (1) (47,391,453 ) (194,057 ) (47,585,510 ) Principal paydowns (9,302,451 ) (4,933 ) (9,307,384 ) (Amortization) / accretion (887,336 ) 378 (886,958 ) Fair value adjustment 1,447,767 (13,209 ) 1,434,558 Ending balance June 30, 2020 $ 77,744,541 $ 61,202 $ 77,805,743 (1) Includes transfers to securitization vehicles. The following tables present the Company’s securities portfolio, excluding securities transferred or pledged to securitization vehicles, that was carried at their fair value at June 30, 2020 and December 31, 2019 : June 30, 2020 Principal / Remaining Premium Remaining Discount Amortized Unrealized Unrealized Estimated Fair Value Agency (dollars in thousands) Fixed-rate pass-through $ 67,681,807 $ 3,078,694 $ (25,303 ) $ 70,735,198 $ 3,479,647 $ (214 ) $ 74,214,631 Adjustable-rate pass-through 560,942 5,136 (3,063 ) 563,015 26,130 (5 ) 589,140 CMO 149,798 2,334 — 152,132 10,542 — 162,674 Interest-only 3,363,096 640,320 — 640,320 12,892 (130,278 ) 522,934 Multifamily 1,144,549 14,609 (1,108 ) 1,158,050 55,226 (70 ) 1,213,206 Reverse mortgages 53,931 4,622 — 58,553 701 (39 ) 59,215 Total agency securities $ 72,954,123 $ 3,745,715 $ (29,474 ) $ 73,307,268 $ 3,585,138 $ (130,606 ) $ 76,761,800 Residential credit CRT (1) $ 423,284 $ 10,439 $ (1,144 ) $ 419,428 $ 112 $ (56,639 ) $ 362,901 Alt-A 106,758 52 (20,570 ) 86,240 5,093 (681 ) 90,652 Prime 179,368 4,320 (14,649 ) 169,039 9,544 (1,538 ) 177,045 Prime interest-only 280,259 2,906 — 2,906 — (974 ) 1,932 Subprime 135,160 — (20,853 ) 114,307 6,396 (16 ) 120,687 NPL/RPL 191,529 791 (1,423 ) 190,897 1,644 (2,026 ) 190,515 Prime jumbo (&gt;=2010 vintage) 39,977 — (4,656 ) 35,321 666 (400 ) 35,587 Prime jumbo (&gt;=2010 vintage) Interest-only 448,980 8,185 — 8,185 — (4,763 ) 3,422 Total residential credit securities $ 1,805,315 $ 26,693 $ (63,295 ) $ 1,026,323 $ 23,455 $ (67,037 ) $ 982,741 Total Residential Securities $ 74,759,438 $ 3,772,408 $ (92,769 ) $ 74,333,591 $ 3,608,593 $ (197,643 ) $ 77,744,541 Commercial Commercial Securities $ 74,458 $ 66 $ (7,692 ) $ 66,832 $ — $ (5,630 ) $ 61,202 Total securities $ 74,833,896 $ 3,772,474 $ (100,461 ) $ 74,400,423 $ 3,608,593 $ (203,273 ) $ 77,805,743 December 31, 2019 Principal / Remaining Premium Remaining Discount Amortized Unrealized Unrealized Estimated Fair Value Agency (dollars in thousands) Fixed-rate pass-through $ 102,448,565 $ 4,345,053 $ (46,614 ) $ 106,747,004 $ 2,071,583 $ (95,173 ) $ 108,723,414 Adjustable-rate pass-through 1,474,818 72,245 (1,400 ) 1,545,663 10,184 (31,516 ) 1,524,331 CMO 156,937 2,534 — 159,471 545 — 160,016 Interest-only 4,486,845 862,905 — 862,905 2,787 (157,130 ) 708,562 Multifamily 1,619,900 19,981 (2,280 ) 1,637,601 82,292 (2,696 ) 1,717,197 Reverse mortgages 54,553 5,053 — 59,606 550 (309 ) 59,847 Total agency investments $ 110,241,618 $ 5,307,771 $ (50,294 ) $ 111,012,250 $ 2,167,941 $ (286,824 ) $ 112,893,367 Residential credit CRT (1) $ 517,110 $ 15,850 $ (2,085 ) $ 515,950 $ 16,605 $ (1,233 ) $ 531,322 Alt-A 160,957 250 (22,306 ) 138,901 12,482 — 151,383 Prime 277,076 3,362 (17,794 ) 262,644 14,142 (529 ) 276,257 Prime interest-only 391,234 3,757 — 3,757 — (590 ) 3,167 Subprime 370,263 1,356 (59,727 ) 311,892 37,205 (118 ) 348,979 NPL/RPL 164,180 351 (440 ) 164,091 191 (14 ) 164,268 Prime jumbo (&gt;=2010 vintage) 182,709 1,026 (4,281 ) 179,454 5,360 (150 ) 184,664 Prime jumbo (&gt;=2010 vintage) Interest-only 554,189 9,001 — 9,001 — (1,851 ) 7,150 Total residential credit securities $ 2,617,718 $ 34,953 $ (106,633 ) $ 1,585,690 $ 85,985 $ (4,485 ) $ 1,667,190 Total Residential Securities $ 112,859,336 $ 5,342,724 $ (156,927 ) $ 112,597,940 $ 2,253,926 $ (291,309 ) $ 114,560,557 Commercial Commercial Securities $ 263,965 $ 10,873 $ (9,393 ) $ 265,445 $ 7,710 $ (132 ) $ 273,023 Total securities $ 113,123,301 $ 5,353,597 $ (166,320 ) $ 112,863,385 $ 2,261,636 $ (291,441 ) $ 114,833,580 (1) Principal/Notional amount includes $13.2 million and $14.9 million of a CRT interest-only security as of June 30, 2020 and December 31, 2019 , respectively. The following table presents the Company’s Agency mortgage-backed securities portfolio, excluding securities transferred or pledged to securitization vehicles, by issuing Agency at June 30, 2020 and December 31, 2019 : June 30, 2020 December 31, 2019 Investment Type (dollars in thousands) Fannie Mae $ 54,418,283 $ 76,656,831 Freddie Mac 22,206,471 36,087,100 Ginnie Mae 137,046 149,436 Total $ 76,761,800 $ 112,893,367 Actual maturities of the Company’s Residential Securities are generally shorter than stated contractual maturities because actual maturities of the portfolio are affected by periodic payments and prepayments of principal on the underlying mortgages. The following table summarizes the Company’s Residential Securities, excluding securities transferred or pledged to securitization vehicles, at June 30, 2020 and December 31, 2019 , according to their estimated weighted average life classifications: June 30, 2020 December 31, 2019 Estimated Fair Value Amortized Estimated Fair Value Amortized Estimated weighted average life (dollars in thousands) Less than one year $ 1,209,988 $ 1,206,144 $ 3,997 $ 4,543 Greater than one year through five years 56,873,831 54,319,935 36,290,254 35,581,833 Greater than five years through ten years 18,855,032 18,027,945 77,732,756 76,504,845 Greater than ten years 805,690 779,567 533,550 506,719 Total $ 77,744,541 $ 74,333,591 $ 114,560,557 $ 112,597,940 The estimated weighted average lives of the Residential Securities at June 30, 2020 and December 31, 2019 in the table above are based upon projected principal prepayment rates. The actual weighted average lives of the Residential Securities could be longer or shorter than projected. The following table presents the gross unrealized losses and estimated fair value of the Company’s Agency mortgage-backed securities, accounted for as available-for-sale where the fair value option has not been elected, by length of time that such securities have been in a continuous unrealized loss position at June 30, 2020 and December 31, 2019 . June 30, 2020 December 31, 2019 Estimated Fair Value (1) Gross Unrealized Losses (1) Number of Securities (1) Estimated Fair Value (1) Gross Unrealized Losses (1) Number of Securities (1) (dollars in thousands) Less than 12 months $ 312,936 $ (284 ) 7 $ 7,388,239 $ (24,056 ) 139 12 Months or more 1,563 (5 ) 2 11,619,280 (105,329 ) 352 Total $ 314,499 $ (289 ) 9 $ 19,007,519 $ (129,385 ) 491 (1) Excludes interest-only mortgage-backed securities and reverse mortgages. The decline in value of these securities is solely due to market conditions and not the quality of the assets. Substantially all of the Agency mortgage-backed securities are “AAA” rated or carry an implied “AAA” rating. The investments are not considered to be impaired because the Company currently has the ability and intent to hold the investments to maturity or for a period of time sufficient for a forecasted market price recovery up to or beyond the cost of the investments, and it is not more likely than not that the Company will be required to sell the investments before recovery of the amortized cost bases, which may be maturity. During the three and six months ended June 30, 2020 , the Company disposed of $5.5 billion and $47.4 billion of Residential Securities, respectively. During the three and six months ended June 30, 2019 , the Company disposed of $9.1 billion and $19.5 billion of Residential Securities, respectively. The following table presents the Company’s net gains (losses) from the disposal of Residential Securities for the three and six months ended June 30, 2020 and 2019. Gross Realized Gains Gross Realized Losses Net Realized Gains (Losses) For the three months ended (dollars in thousands) June 30, 2020 $ 272,382 $ (12,496 ) $ 259,886 June 30, 2019 $ 21,017 $ (55,316 ) $ (34,299 ) For the six months ended June 30, 2020 $ 811,637 $ (284,494 ) $ 527,143 June 30, 2019 $ 23,543 $ (150,356 ) $ (126,81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LEASE COMMITMENTS AND CONTINGENCIES - Supplemental Information Regarding Leases (Details) $ in Thousands</t>
        </is>
      </c>
      <c r="B1" s="2" t="inlineStr">
        <is>
          <t>6 Months Ended</t>
        </is>
      </c>
    </row>
    <row r="2">
      <c r="B2" s="2" t="inlineStr">
        <is>
          <t>Jun. 30, 2020USD ($)</t>
        </is>
      </c>
    </row>
    <row r="3">
      <c r="A3" s="3" t="inlineStr">
        <is>
          <t>Leases [Abstract]</t>
        </is>
      </c>
    </row>
    <row r="4">
      <c r="A4" s="4" t="inlineStr">
        <is>
          <t>Operating lease right-of-use assets</t>
        </is>
      </c>
      <c r="B4" s="6" t="n">
        <v>14488</v>
      </c>
    </row>
    <row r="5">
      <c r="A5" s="4" t="inlineStr">
        <is>
          <t>Operating lease liabilities</t>
        </is>
      </c>
      <c r="B5" s="6" t="n">
        <v>18867</v>
      </c>
    </row>
    <row r="6">
      <c r="A6" s="4" t="inlineStr">
        <is>
          <t>Weighted average remaining lease term</t>
        </is>
      </c>
      <c r="B6" s="4" t="inlineStr">
        <is>
          <t>5 years 2 months 12 days</t>
        </is>
      </c>
    </row>
    <row r="7">
      <c r="A7" s="4" t="inlineStr">
        <is>
          <t>Weighted average discount rate</t>
        </is>
      </c>
      <c r="B7" s="4" t="inlineStr">
        <is>
          <t>2.90%</t>
        </is>
      </c>
    </row>
    <row r="8">
      <c r="A8" s="4" t="inlineStr">
        <is>
          <t>Operating cash flows from operating leases</t>
        </is>
      </c>
      <c r="B8" s="6" t="n">
        <v>1856</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COMMITMENTS AND CONTINGENCIES - Details of Future Lease Payments (Details) $ in Thousands</t>
        </is>
      </c>
      <c r="B1" s="2" t="inlineStr">
        <is>
          <t>Jun. 30, 2020USD ($)</t>
        </is>
      </c>
    </row>
    <row r="2">
      <c r="A2" s="3" t="inlineStr">
        <is>
          <t>Commitments and Contingencies Disclosure [Abstract]</t>
        </is>
      </c>
    </row>
    <row r="3">
      <c r="A3" s="4" t="inlineStr">
        <is>
          <t>2020 (remaining)</t>
        </is>
      </c>
      <c r="B3" s="6" t="n">
        <v>1943</v>
      </c>
    </row>
    <row r="4">
      <c r="A4" s="4" t="inlineStr">
        <is>
          <t>2021</t>
        </is>
      </c>
      <c r="B4" s="5" t="n">
        <v>3918</v>
      </c>
    </row>
    <row r="5">
      <c r="A5" s="4" t="inlineStr">
        <is>
          <t>2022</t>
        </is>
      </c>
      <c r="B5" s="5" t="n">
        <v>3862</v>
      </c>
    </row>
    <row r="6">
      <c r="A6" s="4" t="inlineStr">
        <is>
          <t>2023</t>
        </is>
      </c>
      <c r="B6" s="5" t="n">
        <v>3862</v>
      </c>
    </row>
    <row r="7">
      <c r="A7" s="4" t="inlineStr">
        <is>
          <t>2024</t>
        </is>
      </c>
      <c r="B7" s="5" t="n">
        <v>3862</v>
      </c>
    </row>
    <row r="8">
      <c r="A8" s="4" t="inlineStr">
        <is>
          <t>Later years</t>
        </is>
      </c>
      <c r="B8" s="5" t="n">
        <v>2895</v>
      </c>
    </row>
    <row r="9">
      <c r="A9" s="4" t="inlineStr">
        <is>
          <t>Total lease payments</t>
        </is>
      </c>
      <c r="B9" s="5" t="n">
        <v>20342</v>
      </c>
    </row>
    <row r="10">
      <c r="A10" s="4" t="inlineStr">
        <is>
          <t>Less imputed interest</t>
        </is>
      </c>
      <c r="B10" s="5" t="n">
        <v>1475</v>
      </c>
    </row>
    <row r="11">
      <c r="A11" s="4" t="inlineStr">
        <is>
          <t>Present value of lease liabilities</t>
        </is>
      </c>
      <c r="B11" s="6" t="n">
        <v>1886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RCOLA REGULATORY REQUIREMENTS - Additional Information (Details) - RCap $ in Millions</t>
        </is>
      </c>
      <c r="B1" s="2" t="inlineStr">
        <is>
          <t>Jun. 30, 2020USD ($)</t>
        </is>
      </c>
    </row>
    <row r="2">
      <c r="A2" s="4" t="inlineStr">
        <is>
          <t>Minimum net capital requirement</t>
        </is>
      </c>
      <c r="B2" s="8" t="n">
        <v>0.3</v>
      </c>
    </row>
    <row r="3">
      <c r="A3" s="4" t="inlineStr">
        <is>
          <t>Regulatory net capital</t>
        </is>
      </c>
      <c r="B3" s="9" t="n">
        <v>421.7</v>
      </c>
    </row>
    <row r="4">
      <c r="A4" s="4" t="inlineStr">
        <is>
          <t>Regulatory net capital, excess net capital</t>
        </is>
      </c>
      <c r="B4" s="8" t="n">
        <v>421.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 USD ($) shares in Millions</t>
        </is>
      </c>
      <c r="B1" s="2" t="inlineStr">
        <is>
          <t>1 Months Ended</t>
        </is>
      </c>
    </row>
    <row r="2">
      <c r="B2" s="2" t="inlineStr">
        <is>
          <t>Jul. 31, 2020</t>
        </is>
      </c>
      <c r="C2" s="2" t="inlineStr">
        <is>
          <t>Feb. 29, 2020</t>
        </is>
      </c>
      <c r="D2" s="2" t="inlineStr">
        <is>
          <t>Jan. 31, 2020</t>
        </is>
      </c>
      <c r="E2" s="2" t="inlineStr">
        <is>
          <t>Oct. 31, 2019</t>
        </is>
      </c>
      <c r="F2" s="2" t="inlineStr">
        <is>
          <t>Jul. 31, 2019</t>
        </is>
      </c>
      <c r="G2" s="2" t="inlineStr">
        <is>
          <t>Jun. 30, 2019</t>
        </is>
      </c>
      <c r="H2" s="2" t="inlineStr">
        <is>
          <t>Apr. 30, 2019</t>
        </is>
      </c>
      <c r="I2" s="2" t="inlineStr">
        <is>
          <t>Jan. 31, 2019</t>
        </is>
      </c>
      <c r="J2" s="2" t="inlineStr">
        <is>
          <t>Oct. 31, 2018</t>
        </is>
      </c>
      <c r="K2" s="2" t="inlineStr">
        <is>
          <t>Aug. 31, 2018</t>
        </is>
      </c>
      <c r="L2" s="2" t="inlineStr">
        <is>
          <t>Mar. 31, 2018</t>
        </is>
      </c>
    </row>
    <row r="3">
      <c r="A3" s="4" t="inlineStr">
        <is>
          <t>Subsequent Event</t>
        </is>
      </c>
    </row>
    <row r="4">
      <c r="A4" s="3" t="inlineStr">
        <is>
          <t>Subsequent Event [Line Items]</t>
        </is>
      </c>
    </row>
    <row r="5">
      <c r="A5" s="4" t="inlineStr">
        <is>
          <t>Stock repurchased (in shares)</t>
        </is>
      </c>
      <c r="B5" s="9" t="n">
        <v>4.8</v>
      </c>
    </row>
    <row r="6">
      <c r="A6" s="4" t="inlineStr">
        <is>
          <t>Stock repurchased, value</t>
        </is>
      </c>
      <c r="B6" s="6" t="n">
        <v>31300000</v>
      </c>
    </row>
    <row r="7">
      <c r="A7" s="4" t="inlineStr">
        <is>
          <t>Credit facility, maximum borrowing capacity</t>
        </is>
      </c>
      <c r="B7" s="5" t="n">
        <v>250000000</v>
      </c>
    </row>
    <row r="8">
      <c r="A8" s="4" t="inlineStr">
        <is>
          <t>Consolidated VIEs | OBX Trust</t>
        </is>
      </c>
    </row>
    <row r="9">
      <c r="A9" s="3" t="inlineStr">
        <is>
          <t>Subsequent Event [Line Items]</t>
        </is>
      </c>
    </row>
    <row r="10">
      <c r="A10" s="4" t="inlineStr">
        <is>
          <t>Loans</t>
        </is>
      </c>
      <c r="C10" s="6" t="n">
        <v>467511000</v>
      </c>
      <c r="D10" s="6" t="n">
        <v>374609000</v>
      </c>
      <c r="E10" s="6" t="n">
        <v>465492000</v>
      </c>
      <c r="F10" s="6" t="n">
        <v>463405000</v>
      </c>
      <c r="G10" s="6" t="n">
        <v>383760000</v>
      </c>
      <c r="H10" s="6" t="n">
        <v>388156000</v>
      </c>
      <c r="I10" s="6" t="n">
        <v>393961000</v>
      </c>
      <c r="J10" s="6" t="n">
        <v>384027000</v>
      </c>
      <c r="K10" s="6" t="n">
        <v>383451000</v>
      </c>
      <c r="L10" s="6" t="n">
        <v>327162000</v>
      </c>
    </row>
    <row r="11">
      <c r="A11" s="4" t="inlineStr">
        <is>
          <t>Consolidated VIEs | Subsequent Event | OBX Trust</t>
        </is>
      </c>
    </row>
    <row r="12">
      <c r="A12" s="3" t="inlineStr">
        <is>
          <t>Subsequent Event [Line Items]</t>
        </is>
      </c>
    </row>
    <row r="13">
      <c r="A13" s="4" t="inlineStr">
        <is>
          <t>Loans</t>
        </is>
      </c>
      <c r="B13" s="6" t="n">
        <v>48940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t>
        </is>
      </c>
      <c r="B1" s="2" t="inlineStr">
        <is>
          <t>6 Months Ended</t>
        </is>
      </c>
    </row>
    <row r="2">
      <c r="B2" s="2" t="inlineStr">
        <is>
          <t>Jun. 30, 2020</t>
        </is>
      </c>
    </row>
    <row r="3">
      <c r="A3" s="3" t="inlineStr">
        <is>
          <t>SEC Schedule, 12-29, Real Estate Companies, Investment in Mortgage Loans on Real Estate [Abstract]</t>
        </is>
      </c>
    </row>
    <row r="4">
      <c r="A4" s="4" t="inlineStr">
        <is>
          <t>LOANS</t>
        </is>
      </c>
      <c r="B4" s="4" t="inlineStr">
        <is>
          <t>6. LOANS The Company invests in residential, commercial and corporate loans. Loans are classified as either held for investment or held for sale. Loans are also eligible to be accounted for under the fair value option. Excluding loans transferred or pledged to securitization vehicles, as of June 30, 2020 and December 31, 2019 , the Company reported $1.2 billion and $1.6 billion , respectively, of loans for which the fair value option was elected. If loans are held for investment and the fair value option has not been elected, they are accounted for at amortized cost less impairment. If the Company intends to sell or securitize the loans and the securitization vehicle is not expected to be consolidated, the loans are classified as held for sale. If loans are held for sale and the fair value option was not elected, they are accounted for at the lower of cost or fair value. Any origination fees and costs or purchase premiums or discounts are deferred and recognized upon sale. The Company determines the fair value of loans held for sale on an individual loan basis. Allowance for Losses – The Company evaluates the need for a loss reserve on each of its loans classified as held-for-investment where the fair value option is not elected. Allowance for loan losses are written off in the period the loans are deemed uncollectible. Given the unique nature of each underlying borrower and any collateral, the Company assesses an allowance for each individual loan held-for-investment. A provision is established at origination or acquisition that reflects management’s estimate of the total expected credit loss over the expected life of the loan. In estimating the lifetime expected credit losses, management utilizes a probability of default and loss given default methodology (“Loss given default methodology”), which considers projected economic conditions over the reasonable and supportable forecast period. The forecast incorporates primarily market-based assumptions including, but not limited to, forward interest rate curves, unemployment rate estimates and certain indexes sourced from third party vendors. For any remaining period of the expected life of the loan after the reasonable and supportable period, the Company reverts to historical losses on a straight-line basis. Management uses third-party vendors’ loan pool data for loans with similar risk characteristics to estimate historical losses given the limited loss history of the Company’s loan portfolio. Changes in the lifetime expected credit loss are reflected in Loan loss provision in the Consolidated Statements of Comprehensive Income (Loss). For loans experiencing credit deterioration, the Company may use a different methodology to determine the expected credit losses such as a discounted cash flow analysis. For collateral-dependent loans, if foreclosure is probable, expected credit losses are based on the fair value of the collateral at the reporting date, adjusted for any selling costs, if applicable. Additionally, the Company may elect the practical expedient for a financial asset for which the repayment is expected to be provided substantially through the operation or sale of the collateral when the borrower is experiencing financial difficulty by measuring the allowance as the difference between the fair value of the collateral, less costs to sell, if applicable, and the amortized cost basis of the financial asset at the reporting date. The Company’s commercial loans are collateralized by commercial real estate including, but not limited to, multifamily real estate, office and retail space, hotels and industrial space. At origination, the fair value of the collateral generally exceeds the principal loan balance. Management assesses the credit quality of the portfolio and adequacy of loan loss reserves on a quarterly basis, or more frequently as necessary. Significant judgment is required in this analysis. Depending on the expected recovery of its investment, the Company considers the estimated net recoverable value of the loans as well as other factors, including but not limited to the fair value of any collateral, the amount and the status of any senior debt, the prospects for the borrower and the competitive landscape where the borrower conducts business. To determine if loan loss allowances are required on investments in corporate debt, the Company reviews the monthly and/or quarterly financial statements of the borrowers, verifies loan compliance packages, if applicable, and analyzes current results relative to budgets and sensitivities performed at inception of the investment. Because these determinations are based upon projections of future economic events, which are inherently subjective, the amounts ultimately realized may differ materially from the carrying value as of the reporting date. The Company may be exposed to various levels of credit risk depending on the nature of its investments and credit enhancements, if any, supporting its assets. The Company’s core investment process includes procedures related to the initial approval and periodic monitoring of credit risk and other risks associated with each investment. The Company’s investment underwriting procedures include evaluation of the underlying borrowers’ ability to manage and operate their respective properties or companies. Management reviews loan-to-value metrics at origination or acquisition of a new investment and if events occur that trigger re-evaluation by management. The Company recorded loan loss provisions of $68.8 million and $168.1 million for the three and six months ended June 30, 2020 , respectively. The Company recorded loan loss provisions of $0.0 and $5.7 million for the three and six months ended June 30, 2019 , respectively. As of June 30, 2020 and December 31, 2019 , the Company’s loan loss provision was $206.7 million and $20.1 million , respectively. The following table presents the activity of the Company’s loan investments, including loans held for sale and excluding loans transferred or pledged to securitization vehicles, for the six months ended June 30, 2020 : Residential Commercial Corporate Debt Total (dollars in thousands) Beginning balance January 1, 2020 $ 1,647,787 $ 669,713 $ 2,144,850 $ 4,462,350 Impact of adopting CECL — (3,600 ) (29,653 ) (33,253 ) Purchases / originations 841,507 187,195 663,396 1,692,098 Sales and transfers (1) (1,184,947 ) (97,623 ) (299,628 ) (1,582,198 ) Principal payments (98,636 ) (59,675 ) (273,556 ) (431,867 ) Gains / (losses) (2) (33,035 ) (78,648 ) (26,917 ) (138,600 ) (Amortization) / accretion (4,155 ) 1,524 6,772 4,141 Ending balance June 30, 2020 $ 1,168,521 $ 618,886 $ 2,185,264 $ 3,972,671 (1) Includes securitizations, syndications and transfers to securitization vehicles. (2) Includes loan loss allowances. The carrying value of the Company’s residential loans held for sale was $61.1 million and $66.7 million at June 30, 2020 and December 31, 2019 , respectively. There were no commercial loans held for sale at June 30, 2020 and December 31, 2019 . The Company also has off-balance-sheet credit exposures related to unfunded loan commitments, including revolvers, delayed draw term loans and future funding commitments that are not unconditionally cancelable by the Company. The Company utilizes the same methodology in calculating the liability related to the expected credit losses on these exposures as it does for the calculation of the allowance for loan losses. In determining the estimate of credit losses for off-balance-sheet credit exposures, the Company will consider the contractual period in which the entity is exposed to credit risk and the likelihood that funding will occur, if material. Estimated credit losses for off-balance-sheet credit exposures are included in Other liabilities on the Company’s Consolidated Statements of Financial Condition. Residential The Company’s residential mortgage loans are primarily comprised of performing adjustable-rate and fixed-rate whole loans. The Company’s residential loans are accounted for under the fair value option with changes in fair value reflected in Net unrealized gains (losses) on instruments measured at fair value through earnings in the Statements of Comprehensive Income. Additionally, the Company consolidates a collateralized financing entity that securitized prime adjustable-rate jumbo residential mortgage loans. The Company also consolidates securitization trusts in which it had purchased subordinated securities because it also has certain powers and rights to direct the activities of such trusts. Refer to the “Variable Interest Entities” Note for further information related to the Company’s consolidated residential mortgage loan trusts. The following table presents the fair value and the unpaid principal balances of the residential mortgage loan portfolio, including loans transferred or pledged to securitization vehicles, at June 30, 2020 and December 31, 2019 : June 30, 2020 December 31, 2019 (dollars in thousands) Fair value $ 4,001,023 $ 4,246,161 Unpaid principal balance $ 3,989,923 $ 4,133,149 The following table provides information regarding the line items and amounts recognized in the Consolidated Statements of Comprehensive Income (Loss) for the three and six months ended June 30, 2020 and 2019 for these investments: For the Three Months Ended For the Six Months Ended June 30, 2020 June 30, 2019 June 30, 2020 June 30, 2019 (dollars in thousands) Interest income $ 42,872 $ 35,025 $ 90,429 $ 65,016 Net gains (losses) on disposal of investments and other (5,376 ) (4,605 ) (17,376 ) (9,828 ) Net unrealized gains (losses) on instruments measured at fair value through earnings 110,545 25,891 (82,218 ) 43,712 Total included in net income (loss) $ 148,041 $ 56,311 $ (9,165 ) $ 98,900 The following table provides the geographic concentrations based on the unpaid principal balances at June 30, 2020 and December 31, 2019 for the residential mortgage loans, including loans transferred or pledged to securitization vehicles: Geographic Concentrations of Residential Mortgage Loans June 30, 2020 December 31, 2019 Property location % of Balance Property location % of Balance California 51.1% California 52.1% New York 11.4% New York 10.5% Florida 5.7% Florida 5.3% All other (none individually greater than 5%) 31.8% All other (none individually greater than 5%) 32.1% Total 100.0% 100.0% The following table provides additional data on the Company’s residential mortgage loans, including loans transferred or pledged to securitization vehicles, at June 30, 2020 and December 31, 2019 : June 30, 2020 December 31, 2019 Portfolio Range Portfolio Weighted Portfolio Range Portfolio Weighted Average (dollars in thousands) Unpaid principal balance $1 - $3,448 $433 $1 - $3,448 $459 Interest rate 0.88% - 9.24% 4.90% 2.00% - 8.38% 4.94% Maturity 7/1/2029 - 4/1/2060 4/15/2048 1/1/2028 - 12/1/2059 12/29/2047 FICO score at loan origination 505 - 829 757 505 - 829 758 Loan-to-value ratio at loan origination 8% - 105% 67% 8% - 105% 67% At June 30, 2020 and December 31, 2019 , approximately 34% and 36% , respectively, of the carrying value of the Company’s residential mortgage loans, including loans transferred or pledged to securitization vehicles, were adjustable-rate. Commercial The Company’s commercial real estate loans are comprised of adjustable-rate and fixed-rate loans. The difference between the principal amount of a loan and proceeds at acquisition is recorded as either a discount or premium. Commercial real estate loans and preferred equity interests that are designated as held for investment and are originated or purchased by the Company are carried at their outstanding principal balance, net of unamortized origination fees and costs, premiums or discounts, less an allowance for losses, if necessary. Origination fees and costs, premiums or discounts are amortized into interest income over the life of the loan. Management generally reviews the most recent financial information produced by the borrower, which may include, but is not limited to, net operating income (“NOI”), debt service coverage ratios, property debt yields (net cash flow or NOI divided by the amount of outstanding indebtedness), loan per unit and rent rolls relating to each of the Company’s commercial real estate loans and preferred equity interests (“CRE Debt and Preferred Equity Investments”), and may consider other factors management deems important. Management also reviews market pricing to determine each borrower’s ability to refinance their respective assets at the maturity of each loan, economic trends (both macro and those affecting the property specifically), and the supply and demand of competing projects in the sub-market in which each subject property is located. Management monitors the financial condition and operating results of its borrowers and continually assesses the future outlook of the borrower’s financial performance in light of industry developments, management changes and company-specific considerations. The Company’s internal loan risk ratings are based on the guidance provided by the Office of the Comptroller of the Currency for commercial real estate lending. The Company’s internal risk rating rubric for commercial loans has nine categories as depicted below: Risk Rating - Commercial Loans Description 1-4 / Performing Meets all present contractual obligations. 5 / Performing - Closely Monitored Meets all present contractual obligations, but are transitional or could be exhibiting some weaknesses in both leverage and liquidity. 6 / Performing - Special Mention Meets all present contractual obligations, but exhibit potential weakness that deserves management’s close attention and, if uncorrected, may result in deterioration of repayment prospects. 7 / Substandard Inadequately protected by sound worth and paying capacity of the obligor or of the collateral pledged with a distinct possibility that loss will be sustained if some of the deficiencies are not corrected. 8 / Doubtful Substandard loans whereby collection of all contractual principal and interest is highly questionable or improbable. 9 / Loss Considered uncollectible. Management assesses each loan at least quarterly and assigns an internal risk rating based on its evaluation of the most recent financial information produced by the borrower and consideration of economic conditions. See below for a tabular disclosure of the amortized cost basis of the Company’s commercial loans by year of origination and internal risk rating. For the three months ended June 30, 2020 , the Company recorded a loan loss provision on impaired collateral dependent commercial loans of $22.0 million with a principal balance and carrying value, net of allowances of $96.9 million and $57.8 million , respectively, based upon the fair value of the underlying collateral. There was no provision for loan loss recorded for the three months ended June 30, 2019 . For the six months ended June 30, 2020 , the Company recorded a loan loss provision on impaired collateral dependent commercial loans of $74.1 million with a principal balance and carrying value, net of allowances of $175.1 million and $95.2 million , respectively, based upon the fair value of the underlying collateral. The Company uses a discounted cash flow or market based valuation technique based upon the underlying property to project property cash flows. In projecting these cash flows, the Company reviewed the borrower financial statements, rent rolls, economic trends and other factors management deems important. These nonrecurring fair value measurements are considered to be in level three of the fair value measurement hierarchy as there are unobservable inputs, which are significant to the overall fair value. For the six months ended June 30, 2019 , the Company recorded a loan loss provision of $5.7 million on commercial loans with a principal balance and carrying value, net of allowances of $36.6 million and $30.9 million , respectively. As a result of the implementation of the Loss given default methodology under the modified retrospective method, a cumulative effect loan loss allowance of $7.8 million was recorded on January 1, 2020. For the three and six months ended June 30, 2020, the Company recorded a loan loss allowance of $39.1 million and $62.3 million , respectively, based upon its Loss given default methodology. At June 30, 2020 and December 31, 2019 , the amortized cost basis of commercial loans on nonaccrual status was $101.0 million and $175.2 million , respectively. At June 30, 2020 and December 31, 2019 , the Company had unfunded commercial real estate loan commitments of $129.6 million and $181.4 million , respectively. At June 30, 2020 , the liability related to the expected credit losses on the unfunded commercial loan commitments was $5.9 million . At June 30, 2020 and December 31, 2019 , approximately 94% and 92% , respectively, of the carrying value, net of allowances of the Company’s CRE Debt and Preferred Equity Investments, including loans transferred or pledged to securitization vehicles and excluding commercial loans held for sale, were adjustable-rate. The sector attributes of the Company’s commercial real estate investments held for investment at June 30, 2020 and December 31, 2019 were as follows: Sector Dispersion June 30, 2020 December 31, 2019 Carrying Value % of Loan Portfolio Carrying Value % of Loan Portfolio (dollars in thousands) Office $ 660,994 44.2 % $ 681,129 42.4 % Retail 326,695 21.9 % 389,076 24.2 % Multifamily 279,943 18.7 % 262,302 16.3 % Hotel 116,053 7.8 % 135,681 8.4 % Industrial 59,137 4.0 % 82,441 5.1 % Other 31,637 2.1 % 36,589 2.3 % Healthcare 19,045 1.3 % 18,873 1.3 % Total $ 1,493,504 100.0 % $ 1,606,091 100.0 % At June 30, 2020 and December 31, 2019 , commercial real estate investments held for investment were comprised of the following: June 30, 2020 December 31, 2019 Outstanding Principal Carrying (1) Percentage (2) Outstanding Principal Carrying (1) Percentage (2) (dollars in thousands) Senior mortgages $ 512,278 $ 496,765 31.0 % $ 503,499 $ 499,690 30.9 % Senior securitized mortgages (3) 939,951 874,618 57.0 % 940,546 936,378 57.8 % Mezzanine loans 198,075 122,121 12.0 % 183,064 170,023 11.3 % Total $ 1,650,304 $ 1,493,504 100.0 % $ 1,627,109 $ 1,606,091 100.0 % (1) Carrying value includes unamortized origination fees of $6.9 million and $8.3 million at June 30, 2020 and December 31, 2019 , respectively. (2) Based on outstanding principal. (3) Represents assets of consolidated VIEs. The following tables represent a rollforward of the activity for the Company’s commercial real estate investments held for investment at June 30, 2020 and December 31, 2019 : June 30, 2020 Senior Senior (1) Mezzanine Total (dollars in thousands) Beginning balance (January 1, 2020) (2) $ 499,690 $ 936,378 $ 182,726 $ 1,618,794 Originations &amp; advances (principal) 176,077 — 12,010 188,087 Principal payments (59,675 ) (55,719 ) — (115,394 ) Principal write off — — (7,000 ) (7,000 ) Transfers (107,623 ) 54,472 10,000 (43,151 ) Net (increase) decrease in origination fees (812 ) — (80 ) (892 ) Realized gain 204 — — 204 Amortization of net origination fees 1,430 1,211 94 2,735 Allowance for loan losses Beginning allowance, prior to CECL adoption — — (12,703 ) (12,703 ) Impact of adopting CECL (2,264 ) (4,166 ) (1,336 ) (7,766 ) Current period allowance (10,262 ) (57,558 ) (68,590 ) (136,410 ) Write offs — — 7,000 7,000 Ending allowance (12,526 ) (61,724 ) (75,629 ) (149,879 ) Net carrying value (June 30, 2020) $ 496,765 $ 874,618 $ 122,121 $ 1,493,504 December 31, 2019 Senior Senior (1) Mezzanine Total (dollars in thousands) Net carrying value (January 1, 2019) $ 981,202 $ — $ 315,601 $ 1,296,803 Originations &amp; advances (principal) 572,204 — 21,709 593,913 Principal payments (16,785 ) (150,245 ) (149,633 ) (316,663 ) Transfers (1,034,754 ) 1,083,487 (8,675 ) 40,058 Net (increase) decrease in origination fees (4,200 ) — (184 ) (4,384 ) Amortization of net origination fees 2,023 3,136 412 5,571 Net (increase) decrease in allowance — — (9,207 ) (9,207 ) Net carrying value (December 31, 2019) $ 499,690 $ 936,378 $ 170,023 $ 1,606,091 (1) Represents assets of consolidated VIEs. (2) Excludes loan loss allowances. The following table provides the internal loan risk ratings of commercial real estate investments held for investment as of June 30, 2020 . Amortized Cost Basis by Risk Rating and Vintage (1) Risk Rating Vintage Total 2020 2019 2018 2017 2016 Prior (dollars in thousands) 1-4 / Performing $ 350,361 $ 91,417 $ 166,518 $ — $ 12,675 $ — $ 79,751 5 / Performing - Closely Monitored 264,420 — 158,806 — 39,883 65,731 — 6 / Performing - Special Mention 666,561 67,312 218,925 268,236 60,565 — 51,523 7 / Substandard 67,003 — — 67,003 — — — 8 / Doubtful 145,159 — — 37,374 107,785 — — 9 / Loss (2) — — — — — — — Total $ 1,493,504 $ 158,729 $ 544,249 $ 372,613 $ 220,908 $ 65,731 $ 131,274 (1) The amortized cost basis excludes accrued interest. As of June 30, 2020, the Company had $4.3 million of accrued interest receivable on commercial loans which is reported in Principal and interest receivable in the Consolidated Statements of Financial Condition. (2) Includes two commercial mezzanine loans for which the Company recorded a full loan loss allowance of $46.6 million . Corporate Debt The Company’s investments in corporate loans typically take the form of senior secured loans primarily in first or second lien positions. The Company’s senior secured loans generally have stated maturities of five to seven years . In connection with these senior secured loans, the Company receives a security interest in certain assets of the borrower and such assets support repayment of such loans. Senior secured loans are generally exposed to less credit risk than more junior loans given their seniority to scheduled principal and interest and priority of security in the assets of the borrower. Interest income from coupon payments is accrued based upon the outstanding principal amounts of the debt and its contractual terms. Premiums and discounts are amortized or accreted into interest income using the effective interest method. The Company’s internal risk rating rubric for corporate debt has nine categories as depicted below: Risk Rating - Corporate Debt Description 1-5 / Performing Meets all present contractual obligations. 6 / Performing - Closely Monitored Meets all present contractual obligations but exhibits a defined weakness in either leverage or liquidity, but not both. Loans at this rating will require closer monitoring, but where we expect no loss of interest or principal. 7 / Substandard A loan that has a defined weakness in either leverage and/or liquidity, and which may require substantial changes to strengthen the asset. Loans at this rating level have a higher probability of loss, although no determination of the amount or timing of a loss is yet possible. 8 / Doubtful A loan that has missed a scheduled principal or interest payment or is otherwise deemed a non-earning account. The probability of loss is increasingly certain due to significant performance issues. 9 / Loss Considered uncollectible. Management assesses each loan at least quarterly and assigns an internal risk rating based on its evaluation of the most recent financial information produced by the borrower and consideration of economic conditions. See below for a tabular disclosure of the amortized cost basis of the Company’s corporate debt held for investment by year of origination and internal risk rating. For the six months ended June 30, 2020, the Company recorded a loan loss provision of $10.0 million on impaired corporate loans using a discounted cash flow methodology with a beginning principal balance and carrying value, net of allowances of $29.3 million and $4.3 million , respectively. During the six months ended June 30, 2020, a loan was restructured and the Company received $2.8 million of second lien debt and $4.8 million of equity. As a result of the restructuring, $19.6 million of first lien debt was written off and the related allowance of $11.9 million was charged off. There was no provision for loan loss recorded on corporate loans for the six months ended June 30, 2019 . As a result of the implementation of the Loss given default methodology under the modified retrospective method, a cumulative effect loan loss allowance on corporate loans of $29.7 million was recorded on January 1, 2020. For the three and six months ended June 30, 2020, the Company recorded a loan loss allowance on corporate loans of $7.6 million and $21.7 million , respectively, based upon its Loss given default methodology. As of June 30, 2020 and December 31, 2019 , the amortized cost basis of corporate loans on nonaccrual status was $0 and $12.2 million , respectively. At June 30, 2020 and December 31, 2019 , the Company had unfunded corporate loan commitments of $74.9 million and $81.2 million , respectively. At June 30, 2020 , the liability related to the expected credit losses on the unfunded corporate loan commitments was $0.8 million . The Company invests in corporate loans through its Annaly Middle Market Lending Group. The industry and rate attributes of the portfolio at June 30, 2020 and December 31, 2019 are as follows: Industry Dispersion June 30, 2020 December 31, 2019 Total (1) Total (1) (dollars in thousands) Computer Programming, Data Processing &amp; Other Computer Related Services $ 406,827 $ 394,193 Management &amp; Public Relations Services 277,511 339,179 Industrial Inorganic Chemicals 147,622 — Miscellaneous Business Services 122,279 164,033 Public Warehousing &amp; Storage 116,967 107,029 Engineering, Architectural, and Surveying 110,926 124,201 Metal Cans &amp; Shipping Containers 108,333 118,456 Offices &amp; Clinics of Doctors of Medicine 104,000 106,993 Surgical, Medical &amp; Dental Instruments &amp; Supplies 99,657 102,182 Electronic Components &amp; Accessories 77,788 24,000 Insurance Agents, Brokers and Service 70,978 75,410 Telephone Communications 57,482 61,210 Miscellaneous Health &amp; Allied Services, not elsewhere classified 52,177 78,908 Miscellaneous Equipment Rental &amp; Leasing 49,505 49,776 Electric Work 40,642 43,175 Medical &amp; Dental Laboratories 35,231 41,344 Metal Forgings &amp; Stampings 29,739 — Research, Development &amp; Testing Services 29,541 45,610 Home Health Care Services 28,896 29,361 Motor Vehicles and Motor Vehicle Parts &amp; Supplies 28,415 28,815 Legal Services 27,923 — Petroleum and Petroleum Products 24,745 24,923 Grocery Stores 22,948 23,248 Coating, Engraving and Allied Services 20,298 47,249 Schools &amp; Educational Services, not elsewhere classified 19,331 19,586 Drugs 15,856 15,923 Chemicals &amp; Allied Products 14,844 15,002 Machinery, Equipment &amp; Supplies 12,419 — Mailing, Reproduction, Commercial Art and Photography and Stenographic 12,356 14,755 Offices and Clinics of Other Health Practitioners 10,091 10,098 Miscellaneous Plastic Products 9,937 10,000 Nonferrous Foundries (Castings) — 30,191 Total $ 2,185,264 $ 2,144,850 (1) All middle market lending positions are floating rate. The table below reflects the Company’s aggregate positions by their respective place in the capital structure of the borrowers at June 30, 2020 and December 31, 2019 . June 30, 2020 December 31, 2019 (dollars in thousands) First lien loans $ 1,357,123 $ 1,396,140 Second lien loans 828,141 748,710 Total $ 2,185,264 $ 2,144,850 The following tables represent a rollforward of the activity for the Company’s corporate debt investments held for investment at June 30, 2020 and December 31, 2019: June 30, 2020 First Lien Second Lien Total (dollars in thousands) Beginning balance (January 1, 2020) (1) $ 1,403,503 $ 748,710 $ 2,152,213 Originations &amp; advances 484,393 179,003 663,396 Principal payments (247,658 ) (25,898 ) (273,556 ) Amortization &amp; accretion of (premium) discounts 4,898 1,874 6,772 Loan restructuring (19,550 ) 2,818 (16,732 ) Sales (248,258 ) (47,382 ) (295,640 ) Syndications 5,600 — 5,600 Allowance for loan losses — Beginning allowance, prior to CECL adoption (7,363 ) — (7,363 ) Impact of adopting CECL (10,787 ) (18,866 ) (29,653 ) Current period allowance (19,549 ) (12,118 ) (31,667 ) Write offs 11,894 — 11,894 Ending allowance (25,805 ) (30,984 ) (56,789 ) Net carrying value (June 30, 2020) $ 1,357,123 $ 828,141 $ 2,185,264 (1) Excludes loan loss allowances. December 31, 2019 First Lien Second Lien Total (dollars in thousands) Net carrying value (January 1, 2019) $ 1,346,356 $ 540,826 $ 1,887,182 Originations &amp; advances 542,463 345,573 888,036 Principal payments (228,302 ) (140,625 ) (368,927 ) Amortization &amp; accretion of (premium) discounts 5,960 2,936 8,896 Sales (262,974 ) — (262,974 ) Net (increase) decrease in allowance (7,363 ) — (7,363 ) Net carrying value (December 31, 2019) $ 1,396,140 $ 748,710 $ 2,144,850 The following table provides the amortized cost basis of corporate debt held for investment as of June 30, 2020 by vintage year and internal risk rating. Amortized Cost Basis by Risk Rating and Vintage (1) Risk Rating Vintage Total 2020 2019 2018 2017 2016 2015 Revolvers (dollars in thousands) 1-5 / Performing $ 1,613,987 $ 275,139 $ 413,306 $ 503,077 $ 301,941 $ 72,187 $ 34,048 $ 14,289 6 / Performing - Closely Monitored 382,619 — 77,211 221,072 38,366 44,728 — 1,242 7 / Substandard 172,548 — 23,911 108,333 40,304 — — — 8 / Doubtful 16,623 — — 12,356 4,267 — — — 9 / Loss — — — — — — — — Total $ 2,185,777 $ 275,139 $ 514,428 $ 844,838 $ 384,878 $ 116,915 $ 34,048 $ 15,531 (1) The amortized cost basis excludes accrued interest and costs related to unfunded loans. As of June 30, 2020, the Company had $11.4 million of accrued interest receivable on corporate loans which is reported in Principal and interest receivable in the Consolidated Statements of Financial Cond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6 Months Ended</t>
        </is>
      </c>
    </row>
    <row r="2">
      <c r="B2" s="2" t="inlineStr">
        <is>
          <t>Jun. 30, 2020</t>
        </is>
      </c>
    </row>
    <row r="3">
      <c r="A3" s="3" t="inlineStr">
        <is>
          <t>Transfers and Servicing [Abstract]</t>
        </is>
      </c>
    </row>
    <row r="4">
      <c r="A4" s="4" t="inlineStr">
        <is>
          <t>MORTGAGE SERVICING RIGHTS</t>
        </is>
      </c>
      <c r="B4" s="4" t="inlineStr">
        <is>
          <t>7. MORTGAGE SERVICING RIGHTS The Company owns variable interests in an entity that invests in MSRs. Refer to the “Variable Interest Entities” Note for a detailed discussion on this topic. MSRs represent the rights associated with servicing pools of residential mortgage loans. The Company and its subsidiaries do not originate or directly service residential mortgage loans. Rather, these activities are carried out by duly licensed subservicers who perform substantially all servicing functions for the loans underlying the MSRs. The Company intends to hold the MSRs as investments and elected to account for all of its investments in MSRs at fair value. As such, they are recognized at fair value on the accompanying Consolidated Statements of Financial Condition with changes in the estimated fair value presented as a component of Net unrealized gains (losses) on instruments measured at fair value through earnings in the Consolidated Statements of Comprehensive Income (Loss). Servicing income, net of servicing expenses, is reported in Other income (loss) in the Consolidated Statements of Comprehensive Income (Loss). The following table presents activity related to MSRs for the three and six months ended June 30, 2020 and 2019 : Three Months Ended Six Months Ended June 30, 2020 June 30, 2019 June 30, 2020 June 30, 2019 (dollars in thousands) Fair value, beginning of period $ 280,558 $ 500,745 $ 378,078 $ 557,813 Change in fair value due to: Changes in valuation inputs or assumptions (1) (27,629 ) (55,749 ) (106,854 ) (98,838 ) Other changes, including realization of expected cash flows (25,529 ) (19,668 ) (43,824 ) (33,647 ) Fair value, end of period $ 227,400 $ 425,328 $ 227,400 $ 425,328 (1) Principally represents changes in discount rates and prepayment speed inputs used in valuation model, primarily due to changes in interest rates. For the three and six months ended June 30, 2020 , the Company recognized $16.4 million and $39.2 million , respectively, and for the three and six months ended June 30, 2019 , the Company recognized $27.5 million and $55.2 million , respectively, of net servicing income from MSRs in Other income (loss) in the Consolidated Statements of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0</t>
        </is>
      </c>
    </row>
    <row r="3">
      <c r="A3" s="3" t="inlineStr">
        <is>
          <t>Organization, Consolidation and Presentation of Financial Statements [Abstract]</t>
        </is>
      </c>
    </row>
    <row r="4">
      <c r="A4" s="4" t="inlineStr">
        <is>
          <t>VARIABLE INTEREST ENTITIES</t>
        </is>
      </c>
      <c r="B4" s="4" t="inlineStr">
        <is>
          <t>8. VARIABLE INTEREST ENTITIES Commercial Trusts The Company has invested in subordinate mortgage-backed securities issued by commercial securitization trusts (“Commercial Trusts”) and determined that it is the primary beneficiary as a result of its ability to replace the special servicer without cause through its ownership of the subordinate securities and its current designation as the directing certificate holder. Information regarding these securitization trusts are summarized in the table below. Type of Underlying Collateral Settlement Date Cut-off Date Principal Balance Face Value of Company’s Variable Interest at Settlement Date (dollars in thousands) Multifamily April 2015 $ 1,192,607 $ 89,446 Hotels June 2018 $ 982,000 $ 93,500 Multifamily August 2019 $ 271,700 $ 20,270 Office Building October 2019 $ 60,000 $ 60,000 Multifamily October 2019 $ 415,000 $ 75,359 Multifamily December 2019 $ 394,000 $ 110,350 Upon consolidation, the Company elected the fair value option for the financial assets and liabilities of the Commercial Trusts in order to avoid an accounting mismatch, and to represent more faithfully the economics of its interest in the entities. The fair value option requires that changes in fair value be reflected in the Company’s Consolidated Statements of Comprehensive Income (Loss). The Company applied the practical expedient under ASU 2014-07, whereby the Company determines whether the fair value of the financial assets or financial liabilities is more observable as a basis for measuring the less observable financial instruments. The Company has determined that the fair value of the financial liabilities of the Commercial Trusts are more observable, since the prices for these liabilities are primarily available from third-party pricing services utilized for multifamily and commercial mortgage-backed securities, while the individual assets of the trusts are inherently less capable of precise measurement given their illiquid nature and the limitations on available information related to these assets. Given that the Company’s methodology for valuing the financial assets of the Commercial Trusts are an aggregate fair value derived from the fair value of the financial liabilities, the Company has determined that the fair value of each of the financial assets in their entirety should be classified in Level 2 of the fair value measurement hierarchy. The Commercial Trusts mortgage loans had an aggregate unpaid principal balance of $2.3 billion and $2.3 billion at June 30, 2020 and December 31, 2019 , respectively. At June 30, 2020 and December 31, 2019 , there were no loans 90 days or more past due or on nonaccrual status. There is no gain or loss attributable to instrument-specific credit risk of the underlying loans or securitized debt securities at June 30, 2020 and 2019 based upon the Company’s process of monitoring events of default on the underlying mortgage loans. Commercial Securitizations The Company also invests in commercial mortgage-backed securities issued by entities that are VIEs because they do not have sufficient equity at risk for the entities to finance their activities without additional subordinated financial support from other parties, but the Company is not the primary beneficiary because it does not have the power to direct the activities that most significantly impact the VIEs’ economic performance. For these entities, the Company’s maximum exposure to loss is the amortized cost basis of the securities it owns and it does not provide any liquidity arrangements, guarantees or other commitments to these VIEs. See the “Securities” Note for further information on Commercial Securities. Collateralized Loan Obligation In February 2019, the Company closed NLY 2019-FL2, a managed commercial real estate collateralized loan obligation (“CLO”) securitization with a face value of $857.3 million , which provides non-recourse financing to the Company collateralized by certain commercial real estate mortgage loans originated by the Company. As of June 30, 2020 a total of $610.1 million of notes were held by third parties and the Company retained or purchased $196.6 million of subordinated notes and preferred shares, which eliminate upon consolidation. The Company has determined that it is the primary beneficiary because it has the right to direct the servicer as well as remove the special servicer without cause and it holds variable interests that could be potentially significant to the CLO. The transfers of loans to the CLO did not qualify for sale accounting because the Company maintains effective control over the loans. The Company elected the fair value option for the financial liabilities issued by the CLO in order to simplify the accounting; however, the commercial loans continue to be carried at amortized cost as they were not eligible for the fair value option as it was not elected at origination of the loans. The Company incurred $8.3 million of costs in connection with the CLO that were expensed as incurred during the year ended December 31, 2019. The aggregate unpaid principal balance of loans in the CLO was $857.3 million at June 30, 2020 and there were no loans 90 days or more past due or on nonaccrual status. There is no gain or loss attributable to instrument-specific credit risk of the debt securities at June 30, 2020 based upon the Company’s process of monitoring events of default on the underlying mortgage loans. The contractual principal amount of the CLO debt held by third parties was $633.9 million at June 30, 2020 . Multifamily Securitization In November 2019, the Company repackaged Fannie Mae guaranteed multifamily mortgage-backed securities with a principal cut-off balance of $1.0 billion and retained interest only securities with a notional balance of $1.0 billion and senior securities with a principal balance of $28.5 million . In March 2020, the Company repackaged Fannie Mae guaranteed multifamily mortgage-backed securities with a principal cut-off balance of $0.5 billion and retained interest only securities with a notional balance of $0.5 billion . The Company determined that it was the primary beneficiary based upon its involvement in the design of these VIEs. The Company elected the fair value option for the financial liabilities of these VIEs in order to simplify the accounting; however, the financial assets were not eligible for the fair value option as it was not elected at purchase. The Company incurred $1.1 million of costs in connection with this multifamily securitization that were expensed as incurred during the six months ended June 30, 2020 . Residential Trusts The Company consolidates a securitization trust, which is included in “Residential Trusts” in the tables below, that issued residential mortgage-backed securities that are collateralized by residential mortgage loans that had been transferred to the trust by one of the Company’s subsidiaries. The Company owns the subordinate securities, and a subsidiary of the Company continues to be the master servicer. As such, the Company is deemed to be the primary beneficiary of the residential mortgage trust and consolidates the entity. The Company has elected the fair value option for the financial assets and liabilities of this VIE, but has not elected to apply the practical expedient under ASU 2014-13 as prices of both the financial assets and financial liabilities of the residential mortgage trust are available from third-party pricing services. The contractual principal amount of the residential mortgage trust’s debt held by third parties was $43.2 million and $57.3 million at June 30, 2020 and December 31, 2019 , respectively. Residential Securitizations The Company also invests in residential mortgage-backed securities issued by entities that are VIEs because they do not have sufficient equity at risk for the entities to finance their activities without additional subordinated financial support from other parties, but the Company is not the primary beneficiary because it does not have the power to direct the activities that most significantly impact the VIEs’ economic performance. For these entities, the Company’s maximum exposure to loss is the amortized cost basis of the securities it owns and it does not provide any liquidity arrangements, guarantees or other commitments to these VIEs. See the “Securities” Note for further information on Residential Securities. OBX Trusts The entities in the table below are referred to collectively as the “OBX Trusts.” These securitizations represent financing transactions which provide non-recourse financing to the Company that are collateralized by residential mortgage loans purchased by the Company. Securitization Date of Closing Face Value at Closing (dollars in thousands) OBX 2018-1 March 2018 $ 327,162 OBX 2018-EXP1 August 2018 $ 383,451 OBX 2018-EXP2 October 2018 $ 384,027 OBX 2019-INV1 January 2019 $ 393,961 OBX 2019-EXP1 April 2019 $ 388,156 OBX 2019-INV2 June 2019 $ 383,760 OBX 2019-EXP2 July 2019 $ 463,405 OBX 2019-EXP3 October 2019 $ 465,492 OBX 2020-INV1 January 2020 $ 374,609 OBX 2020-EXP1 February 2020 $ 467,511 As of June 30, 2020 , a total of $2.3 billion of bonds were held by third parties and the Company retained $526.3 million of mortgage-backed securities, which were eliminated in consolidation. The Company is deemed to be the primary beneficiary and consolidates the OBX Trusts because it has power to direct the activities that most significantly impact the OBX Trusts’ performance and holds a variable interest that could be potentially significant to these VIEs. The Company has elected the fair value option for the financial assets and liabilities of these VIEs, but has not elected the practical expedient under ASU 2014-13 as prices of both the financial assets and financial liabilities of the residential mortgage trusts are available from third-party pricing services. The Company incurred $0.0 and $3.0 million of costs during the three months ended June 30, 2020 and 2019 , respectively, and $3.7 million and $4.7 million of costs during the six months ended June 30, 2020 and 2019 , respectively, in connection with these securitizations that were expensed as incurred. The contractual principal amount of the OBX Trusts’ debt held by third parties was $2.3 billion at June 30, 2020 . Although the residential mortgage loans have been sold for bankruptcy and state law purposes, the transfers of the residential mortgage loans to the OBX Trusts did not qualify for sale accounting and are reflected as intercompany secured borrowings that are eliminated upon consolidation. Credit Facility VIEs In June 2016, a consolidated subsidiary of the Company entered into a credit facility with a third party financial institution. As of June 30, 2020 , the borrowing limit on this facility was $625.0 million . The subsidiary was deemed to be a VIE and the Company was determined to be the primary beneficiary due to its role as collateral manager and because it holds a variable interest in the entity that could potentially be significant to the entity. The Company has pledged as collateral for this facility corporate loans with a carrying amount of $741.3 million at June 30, 2020 . The transfers did not qualify for sale accounting and are reflected as an intercompany secured borrowing that is eliminated upon consolidation. At June 30, 2020 , the subsidiary had an intercompany receivable of $426.4 million , which eliminates upon consolidation and a secured financing of $426.4 million to the third party financial institution. In July 2017, a consolidated subsidiary of the Company entered into a credit facility with a third party financial institution. As of June 30, 2020 , the borrowing limit on this facility was $320.0 million . The subsidiary was deemed to be a VIE and the Company was determined to be the primary beneficiary due to its role as servicer and because it holds a variable interest in the entity that could potentially be significant to the entity. The Company has transferred corporate loans to the subsidiary with a carrying amount of $454.9 million at June 30, 2020 , which continue to be reflected in the Company’s Consolidated Statements of Financial Condition under Loans, net. At June 30, 2020 , the subsidiary had a secured financing of $257.8 million to the third party financial institution. In January 2019, a consolidated subsidiary of the Company (the “Borrower”) entered into a $300.0 million credit facility with a third party financial institution. The Company has pledged as collateral for this facility corporate loans with a carrying amount of $336.8 million at June 30, 2020 . As of June 30, 2020 , the Borrower had a secured financing of $211.6 million to the third party financial institution. MSR Silo The Company also owns variable interests in an entity that invests in MSRs and has structured its operations, funding and capitalization into pools of assets and liabilities, each referred to as a “silo.” Owners of variable interests in a given silo are entitled to all of the returns and subjected to the risk of loss on the investments and operations of that silo and have no substantive recourse to the assets of any other silo. While the Company previously held 100% of the voting interests in this entity, in August 2017, the Company sold 100% of such interests, and entered into an agreement with the entity’s affiliated portfolio manager giving the Company the power over the silo in which it owns all of the beneficial interests. As a result, the Company is considered to be the primary beneficiary and consolidates this silo. The Company’s exposure to the obligations of its VIEs is generally limited to the Company’s investment in the VIEs of $2.6 billion at June 30, 2020 . Assets of the VIEs may only be used to settle obligations of the VIEs. Creditors of the VIEs have no recourse to the general credit of the Company. The Company is not contractually required to provide and has not provided any form of financial support to the VIEs. No gains or losses were recognized upon consolidation of existing VIEs. Interest income and expense are recognized using the effective interest method. The statements of financial condition of the Company’s VIEs, excluding the CLO, credit facility VIEs and OBX Trusts as the transfers of loans did not meet the criteria to be accounted for as sales, that are reflected in the Company’s Consolidated Statements of Financial Condition at June 30, 2020 and December 31, 2019 are as follows: June 30, 2020 Commercial Trusts Residential Trusts MSR Silo Assets (dollars in thousands) Cash and cash equivalents $ — $ — $ 74,654 Loans — — 61,147 Assets transferred or pledged to securitization vehicles 2,150,623 60,948 — Mortgage servicing rights — — 227,400 Principal and interest receivable 5,405 364 — Other assets — — 23,581 Total assets $ 2,156,028 $ 61,312 $ 386,782 Liabilities Debt issued by securitization vehicles (non-recourse) $ 1,830,018 $ 43,408 $ — Other secured financing — — 33,896 Payable for unsettled trades — — 11,720 Interest payable 1,622 104 — Other liabilities — 129 2,378 Total liabilities $ 1,831,640 $ 43,641 $ 47,994 December 31, 2019 Commercial Trusts Residential Trusts MSR Silo Assets (dollars in thousands) Cash and cash equivalents $ — $ — $ 67,455 Loans — — 66,722 Assets transferred or pledged to securitization vehicles 2,345,120 75,924 — Mortgage servicing rights — — 378,078 Principal and interest receivable 7,085 408 — Other assets — — 27,021 Total assets $ 2,352,205 $ 76,332 $ 539,276 Liabilities Debt issued by securitization vehicles (non-recourse) $ 1,967,523 $ 57,905 $ — Other secured financing — — 38,981 Payable for unsettled trades — — 18,364 Interest payable 3,008 137 — Other liabilities — 78 2,393 Total liabilities $ 1,970,531 $ 58,120 $ 59,738 The geographic concentrations of credit risk exceeding 5% of the total loan unpaid principal balances related to the Company’s VIEs, excluding the CLO, OBX Trusts and credit facility VIEs, at June 30, 2020 are as follows: Securitized Loans at Fair Value Geographic Concentration of Credit Risk Commercial Trusts Residential Trusts Property Location Principal Balance % of Balance Property Location Principal Balance % of Balance (dollars in thousands) California $ 1,270,544 38.7 % California $ 27,442 45.0 % Texas 478,457 14.6 % Texas 8,309 13.6 % New York 370,697 11.3 % Illinois 6,534 10.7 % Florida 196,495 6.0 % Other (1) 18,695 30.7 % Other (1) 968,561 29.4 % Total $ 3,284,754 100.0 % Total $ 60,980 100.0 % (1) No individual state greater than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AL ESTATE</t>
        </is>
      </c>
      <c r="B1" s="2" t="inlineStr">
        <is>
          <t>6 Months Ended</t>
        </is>
      </c>
    </row>
    <row r="2">
      <c r="B2" s="2" t="inlineStr">
        <is>
          <t>Jun. 30, 2020</t>
        </is>
      </c>
    </row>
    <row r="3">
      <c r="A3" s="3" t="inlineStr">
        <is>
          <t>Real Estate Properties Base Purchase Price [Abstract]</t>
        </is>
      </c>
    </row>
    <row r="4">
      <c r="A4" s="4" t="inlineStr">
        <is>
          <t>REAL ESTATE</t>
        </is>
      </c>
      <c r="B4" s="4" t="inlineStr">
        <is>
          <t xml:space="preserve">9. REAL ESTATE Real estate investments are carried at historical cost less accumulated depreciation. Historical cost includes all costs necessary to bring the asset to the condition and location necessary for its intended use, including financing during the construction period. Costs directly related to acquisitions deemed to be business combinations are expensed. Ordinary repairs and maintenance are expensed as incurred. Major replacements and improvements that extend the useful life of the asset are capitalized and depreciated over their useful life. Real estate investments are depreciated using the straight-line method over the estimated useful lives of the assets, summarized as follows: Category Term Building and building improvements 1 - 44 years Furniture and fixtures 1 - 4 years There was no real estate acquired in settlement of residential mortgage loans at June 30, 2020 or December 31, 2019 other than real estate held by securitization trusts that the Company was required to consolidate. The Company would be considered to have received physical possession of residential real estate property collateralizing a residential mortgage loan, so that the loan is derecognized and the real estate property would be recognized, if either (i) the Company obtains legal title to the residential real estate property upon completion of a foreclosure or (ii) the borrower conveys all interest in the residential real estate property to the Company to satisfy the loan through completion of a deed in lieu of foreclosure or through a similar legal agreement. Real estate investments, including REO, that do not meet the criteria to be classified as held for sale are classified in the Consolidated Statements of Financial Condition as held for investment. Real estate held for sale is reported at the lower of its carrying value or its estimated fair value less estimated costs to sell. Once a property is determined to be held for sale, depreciation is no longer recorded. The Company’s real estate portfolio (REO and real estate held for investment)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future undiscounted cash flows to be generated by the property is less than the carrying value of the property. In conducting this review, the Company considers U.S. macroeconomic factors, including real estate sector conditions, together with asset specific and other factors. To the extent impairment has occurred and is considered to be other than temporary, the loss will be measured as the excess of the carrying amount of the property over the calculated fair value of the property. During the six months ended June 30, 2020 , the Company entered into a deed-in-lieu of foreclosure agreement and took title of a commercial real estate property with a basis of $35.3 million . There were no new acquisitions of real estate holdings during the six months ended June 30, 2019 . No properties were sold during the six months ended June 30, 2020 . The Company sold one of its wholly owned triple net leased properties during the six months ended June 30, 2019 for $6.7 million and recognized a gain on sale of $2.7 million . The weighted average amortization period for intangible assets and liabilities at June 30, 2020 is 5.4 years. Above market leases and leasehold intangible assets are included in Intangible assets, net and below market leases are included in Other liabilities in the Consolidated Statements of Financial Condition. June 30, 2020 December 31, 2019 Real estate, net (dollars in thousands) Land $ 135,220 $ 121,720 Buildings and improvements 593,758 571,396 Furniture, fixtures and equipment 11,375 11,238 Subtotal 740,353 704,354 Less: accumulated depreciation (98,770 ) (87,532 ) Total real estate held for investment, at amortized cost, net 641,583 616,822 Equity in unconsolidated joint ventures 104,484 108,816 Total real estate, net $ 746,067 $ 725,638 Depreciation expense was $6.0 million and $11.2 million for the three and six months ended June 30, 2020 , respectively. Depreciation expense was $6.0 million and $11.8 million for the three and six months ended June 30, 2019 , respectively. Depreciation expense is included in Other income (loss) in the Consolidated Statements of Comprehensive Income (Loss). Rental Income The minimum rental amounts due under leases are generally either subject to scheduled fixed increases or adjustments. The leases generally also require that the tenants reimburse the Company for certain operating costs. Rental income is included in Other income (loss) in the Company’s Consolidated Statements of Comprehensive Income (Loss). Approximate future minimum rents to be received over the next five years and thereafter for non-cancelable operating leases in effect at June 30, 2020 for consolidated investments in real estate are as follows: June 30, 2020 (dollars in thousands) 2020 (remaining) $ 27,410 2021 53,386 2022 48,948 2023 45,517 2024 41,734 Later years 188,627 Total $ 405,6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10. DERIVATIVE INSTRUMENTS Derivative instruments include, but are not limited to, interest rate swaps, options to enter into interest rate swaps (“swaptions”), TBA derivatives, options on TBA securities (“MBS options”), U.S. Treasury and Eurodollar futures contracts and certain forward purchase commitments. The Company may also enter into other types of mortgage derivatives such as interest-only securities, credit derivatives referencing the commercial mortgage-backed securities index and synthetic total return swaps. In connection with the Company’s investment/market rate risk management strategy, the Company economically hedges a portion of its interest rate risk by entering into derivative financial instrument contracts, which include interest rate swaps, swaptions and futures contracts. The Company may also enter into TBA derivatives, MBS options and U.S. Treasury or Eurodollar futures contracts, certain forward purchase commitments and credit derivatives to economically hedge its exposure to market risks. The purpose of using derivatives is to manage overall portfolio risk with the potential to generate additional income for distribution to stockholders. These derivatives are subject to changes in market values resulting from changes in interest rates, volatility, Agency mortgage-backed security spreads to U.S. Treasuries and market liquidity. The use of derivatives also creates exposure to credit risk relating to potential losses that could be recognized if the counterparties to these instruments fail to perform their obligations under the stated contract. Additionally, the Company may have to pledge cash or assets as collateral for the derivative transactions, the amount of which may vary based on the market value and terms of the derivative contract. In the case of market agreed coupon (“MAC”) interest rate swaps, the Company may make or receive a payment at the time of entering into such interest rate swaps, which represents fair value of these swaps, to compensate for the out of market nature of such interest rate swaps. Subsequent changes in fair value from inception of these interest rate swaps are reflected within Unrealized gains (losses) on interest rate swaps in the Consolidated Statements of Comprehensive Income (Loss). Similar to other interest rate swaps, the Company may have to pledge cash or assets as collateral for the MAC interest rate swap transactions. In the event of a default by the counterparty, the Company could have difficulty obtaining its pledged collateral as well as receiving payments in accordance with the terms of the derivative contracts. Derivatives are accounted for in accordance with FASB ASC 815, Derivatives and Hedging , which requires recognition of all derivatives as either assets or liabilities at fair value in the Consolidated Statements of Financial Condition with changes in fair value recognized in the Consolidated Statements of Comprehensive Income (Loss). The changes in the estimated fair value are presented within Net gains (losses) on other derivatives with the exception of interest rate swaps which are separately presented. None of the Company’s derivative transactions have been designated as hedging instruments for accounting purposes. The Company also maintains collateral in the form of cash on margin with counterparties to its interest rate swaps and other derivatives. In accordance with a clearing organization’s rulebook, the Company presents the fair value of centrally cleared interest rate swaps net of variation margin pledged under such transactions. At June 30, 2020 and December 31, 2019 , $1.8 billion and $517.8 million of variation margin was reported as an adjustment to interest rate swaps, at fair value. Interest Rate Swap Agreements – Interest rate swap agreements are the primary instruments used to mitigate interest rate risk. In particular, the Company uses interest rate swap agreements to manage its exposure to changing interest rates on its repurchase agreements by economically hedging cash flows associated with these borrowings. The Company may enter into interest rate swap agreements where the floating leg is linked to the London Interbank Offered Rate (“LIBOR”), the overnight index swap rate or another index. Interest rate swap agreements may or may not be cleared through a derivatives clearing organization (“DCO”). Uncleared interest rate swaps are fair valued using internal pricing models and compared to the counterparty market values. Centrally cleared interest rate swaps, including MAC interest rate swaps, are generally fair valued using the DCO’s market values. If an interest rate swap is terminated, the realized gain (loss) on the interest rate swap would be equal to the difference between the cash received or paid and fair value. Swaptions – Swaptions are purchased or sold to mitigate the potential impact of increases or decreases in interest rates. Interest rate swaptions provide the option to enter into an interest rate swap agreement for a predetermined notional amount, stated term and pay and receive interest rates in the future. The Company’s swaptions are not centrally cleared. The premium paid or received for swaptions is reported as an asset or liability in the Consolidated Statements of Financial Condition. If a swaption expires unexercised, the realized gain (loss) on the swaption would be equal to the premium received or paid. If the Company sells or exercises a swaption, the realized gain or loss on the swaption would be equal to the difference between the cash received or the fair value of the underlying interest rate swap received and the premium paid. The fair value of swaptions are estimated using internal pricing models and compared to the counterparty market values. TBA Dollar Rolls – TBA dollar roll transactions are accounted for as a series of derivative transactions. The fair value of TBA derivatives is based on methods similar to those used to value Agency mortgage-backed securities. MBS Options – MBS options are generally options on TBA contracts, which help manage mortgage market risks and volatility while providing the potential to enhance returns. MBS options are over-the-counter traded instruments and those written on current-coupon mortgage-backed securities are typically the most liquid. MBS options are measured at fair value using internal pricing models and compared to the counterparty market value at the valuation date. Futures Contracts – Futures contracts are derivatives that track the prices of specific assets or benchmark rates. Short sales of futures contracts help to mitigate the potential impact of changes in interest rates on the portfolio performance. The Company maintains margin accounts which are settled daily with Futures Commission Merchants (“FCMs”). The margin requirement varies based on the market value of the open positions and the equity retained in the account. Futures contracts are fair valued based on exchange pricing. Forward Purchase Commitments – The Company may enter into forward purchase commitments with counterparties whereby the Company commits to purchasing residential mortgage loans at a particular price, provided the residential mortgage loans close with the counterparties. The counterparties are required to deliver the committed loans on a “best efforts” basis. Credit Derivatives – The Company may enter into credit derivatives referencing a commercial mortgage-backed securities index, such as the CMBX index, and synthetic total return swaps. The table below summarizes fair value information about our derivative assets and liabilities at June 30, 2020 and December 31, 2019 : Derivatives Instruments June 30, 2020 December 31, 2019 Assets (dollars in thousands) Interest rate swaps $ — $ 1,199 Interest rate swaptions 41,668 11,580 TBA derivatives 123,974 15,181 Futures contracts — 77,889 Purchase commitments — 2,050 Credit derivatives (1) — 5,657 $ 165,642 $ 113,556 Liabilities Interest rate swaps $ 1,198,970 $ 706,862 TBA derivatives 5,778 11,316 Futures contracts 17,579 84,781 Purchase commitments — 907 Credit derivatives (1) 34,711 — $ 1,257,038 $ 803,866 (1) The notional amount of the credit derivatives in which the Company purchased protection was $0.0 and $10.0 million at June 30, 2020 and December 31, 2019 , respectively. The maximum potential amount of future payments is the notional amount of credit derivatives in which the Company sold protection of $495.0 million and $345.0 million at June 30, 2020 and December 31, 2019 , respectively, plus any coupon shortfalls on the underlying tranche. The credit derivative tranches referencing the basket of bonds had a range of ratings between AAA and BBB-. The following table summarizes certain characteristics of the Company’s interest rate swaps at June 30, 2020 and December 31, 2019 : June 30, 2020 Maturity Current Notional (1)(2) Weighted Average Pay Rate Weighted Average Receive Rate Weighted Average Years to Maturity (3) (dollars in thousands) 0 - 3 years $ 15,469,400 0.20 % 0.42 % 2.37 3 - 6 years 6,215,450 0.73 % 0.15 % 4.09 6 - 10 years 5,456,500 1.51 % 1.18 % 8.22 Greater than 10 years 1,709,000 3.16 % 0.57 % 19.60 Total / Weighted average $ 28,850,350 1.01 % 0.75 % 4.87 December 31, 2019 Maturity Current Notional (1)(2) Weighted Average Weighted Average Receive Rate Weighted Average Years to Maturity (dollars in thousands) 0 - 3 years $ 38,942,400 1.60 % 1.84 % 1.29 3 - 6 years 16,097,450 1.77 % 1.87 % 4.30 6 - 10 years 16,176,500 2.20 % 2.02 % 9.00 Greater than 10 years 2,930,000 3.76 % 1.86 % 17.88 Total / Weighted average $ 74,146,350 1.84 % 1.89 % 4.23 (1) As of June 30, 2020 , 17% , 80% and 3% of the Company’s interest rate swaps were linked to LIBOR, the Federal funds rate and the Secured Overnight Financing Rate, respectively. As of December 31, 2019 , 75% and 25% of the Company’s interest rate swaps were linked to LIBOR and the overnight index swap rate, respectively. (2) There were no forward starting swaps at June 30, 2020 and December 31, 2019 . (3) As of June 30, 2020 , the weighted average years to maturity of payer interest rate swaps is offset by the weighted average years to maturity of receiver interest rate swaps. As such, the net weighted average years to maturity for each maturity bucket may fall outside of the range listed. The following table presents swaptions outstanding at June 30, 2020 and December 31, 2019 . June 30, 2020 Current Underlying Notional Weighted Average Underlying Fixed Rate Weighted Average Underlying Floating Rate Weighted Average Underlying Years to Maturity Weighted Average Months to Expiration (dollars in thousands) Long pay $4,625,000 1.60% 3M LIBOR 10.45 6.60 Long receive $250,000 1.66% 3M LIBOR 10.53 6.27 December 31, 2019 Current Underlying Notional Weighted Average Underlying Fixed Rate Weighted Average Underlying Floating Rate Weighted Average Underlying Years to Maturity Weighted Average Months to Expiration (dollars in thousands) Long pay $4,675,000 2.53% 3M LIBOR 9.22 4.66 Long receive $2,000,000 1.49% 3M LIBOR 10.29 3.40 The following table summarizes certain characteristics of the Company’s TBA derivatives at June 30, 2020 and December 31, 2019 : June 30, 2020 Purchase and sale contracts for derivative TBAs Notional Implied Cost Basis Implied Market Value Net Carrying Value (dollars in thousands) Purchase contracts $ 18,381,000 $ 19,030,505 $ 19,148,701 $ 118,196 Net TBA derivatives $ 18,381,000 $ 19,030,505 $ 19,148,701 $ 118,196 December 31, 2019 Purchase and sale contracts for derivative TBAs Notional Implied Cost Basis Implied Market Value Net Carrying Value (dollars in thousands) Purchase contracts $ 10,043,000 $ 10,182,891 $ 10,192,038 $ 9,147 Sale contracts (3,144,000 ) (3,294,486 ) (3,299,768 ) (5,282 ) Net TBA derivatives $ 6,899,000 $ 6,888,405 $ 6,892,270 $ 3,865 The following table summarizes certain characteristics of the Company’s futures derivatives at June 30, 2020 and December 31, 2019 : June 30, 2020 Notional - Long Notional - Short Weighted Average (dollars in thousands) U.S. Treasury futures - 10 year and greater $ — $ (1,847,800 ) 6.87 Total $ — $ (1,847,800 ) 6.87 December 31, 2019 Notional - Long Notional - Short Weighted Average (dollars in thousands) U.S. Treasury futures - 2 year $ — $ (180,000 ) 1.96 U.S. Treasury futures - 5 year — (2,953,300 ) 4.42 U.S. Treasury futures - 10 year and greater 2,600,000 (5,806,400 ) 9.74 Total $ 2,600,000 $ (8,939,700 ) 8.26 The Company presents derivative contracts on a gross basis on the Consolidated Statements of Financial Condition. Derivative contracts may contain legally enforceable provisions that allow for netting or setting off receivables and payables with each counterparty. The following tables present information about derivative assets and liabilities that are subject to such provisions and can be offset on our Consolidated Statements of Financial Condition at June 30, 2020 and December 31, 2019 , respectively. June 30, 2020 Amounts Eligible for Offset Gross Amounts Financial Instruments Cash Collateral Net Amounts Assets (dollars in thousands) Interest rate swaptions, at fair value $ 41,668 $ — $ — $ 41,668 TBA derivatives, at fair value 123,974 (4,848 ) — 119,126 Liabilities Interest rate swaps, at fair value $ 1,198,970 $ — $ (124,301 ) $ 1,074,669 TBA derivatives, at fair value 5,778 (4,848 ) — 930 Futures contracts, at fair value 17,579 — (17,579 ) — Credit derivatives 34,711 — (34,711 ) — December 31, 2019 Amounts Eligible for Offset Gross Amounts Financial Instruments Cash Collateral Net Amounts Assets (dollars in thousands) Interest rate swaps, at fair value $ 1,199 $ (951 ) $ — $ 248 Interest rate swaptions, at fair value 11,580 — — 11,580 TBA derivatives, at fair value 15,181 (5,018 ) — 10,163 Futures contracts, at fair value 77,889 (10,902 ) — 66,987 Purchase commitments 2,050 — — 2,050 Credit derivatives 5,657 — — 5,657 Liabilities Interest rate swaps, at fair value $ 706,862 $ (951 ) $ (104,205 ) $ 601,706 TBA derivatives, at fair value 11,316 (5,018 ) — 6,298 Futures contracts, at fair value 84,781 (10,902 ) (73,879 ) — Purchase commitments 907 — — 907 The effect of interest rate swaps on the Consolidated Statements of Comprehensive Income (Loss) is as follows: Location on Consolidated Statements of Comprehensive Income (Loss) Net Interest Component of Interest Rate Swaps Realized Gains (Losses) on Termination of Interest Rate Swaps Unrealized Gains (Losses) on Interest Rate Swaps For the three months ended (dollars in thousands) June 30, 2020 $ (64,561 ) $ (1,521,732 ) $ 1,494,628 June 30, 2019 $ 83,653 $ (167,491 ) $ (1,276,019 ) For the six months ended June 30, 2020 $ (78,541 ) $ (1,919,293 ) $ (1,333,095 ) June 30, 2019 $ 217,688 $ (755,747 ) $ (1,666,575 ) The effect of other derivative contracts on the Company’s Consolidated Statements of Comprehensive Income (Loss) is as follows: Three Months Ended June 30, 2020 Derivative Instruments Realized Gain (Loss) Unrealized Gain (Loss) Amount of Gain/(Loss) Recognized in Net Gains (Losses) on Other Derivatives (dollars in thousands) Net TBA derivatives $ 250,525 $ (46,363 ) $ 204,162 Net interest rate swaptions (29,880 ) (22,634 ) (52,514 ) Futures 246 (17,579 ) (17,333 ) Purchase commitments — 9,666 9,666 Credit derivatives 1,203 25,732 26,935 Total $ 170,916 Three Months Ended June 30, 2019 Derivative Instruments Realized Gain (Loss) Unrealized Gain (Loss) Amount of Gain/(Loss) Recognized in Net Gains (Losses) on Other Derivatives (dollars in thousands) Net TBA derivatives $ 174,221 $ (68,291 ) $ 105,930 Net interest rate swaptions (11,317 ) (7,178 ) (18,495 ) Futures (514,441 ) (82,779 ) (597,220 ) Purchase commitments — 1,106 1,106 Credit derivatives 1,199 1,069 2,268 Total $ (506,411 ) Six Months Ended June 30, 2020 Derivative Instruments Realized Gain (Loss) Unrealized Gain (Loss) Amount of Gain/(Loss) Recognized in Net Gains (Losses) on Other Derivatives (dollars in thousands) Net TBA derivatives $ 521,610 $ 114,331 $ 635,941 Net interest rate swaptions 21,566 47,499 69,065 Futures (279,230 ) (10,687 ) (289,917 ) Purchase commitments — (1,143 ) (1,143 ) Credit derivatives 3,128 (39,732 ) (36,604 ) Total $ 377,342 Six Months Ended June 30, 2019 Derivative Instruments Realized Gain (Loss) Unrealized Gain (Loss) Amount of Gain/(Loss) Recognized in Net Gains (Losses) on Other Derivatives (dollars in thousands) Net TBA derivatives $ 387,946 $ (108,231 ) $ 279,715 Net interest rate swaptions (41,309 ) 12,506 (28,803 ) Futures (1,006,182 ) 119,533 (886,649 ) Purchase commitments — 2,251 2,251 Credit derivatives 3,501 8,415 11,916 Total $ (621,570 ) Certain of the Company’s derivative contracts are subject to International Swaps and Derivatives Association Master Agreements or other similar agreements which may contain provisions that grant counterparties certain rights with respect to the applicable agreement upon the occurrence of certain events such as (i) a decline in stockholders’ equity in excess of specified thresholds or dollar amounts over set periods of time, (ii) the Company’s failure to maintain its REIT status, (iii) the Company’s failure to comply with limits on the amount of leverage, and (iv) the Company’s stock being delisted from the New York Stock Exchange. Upon the occurrence of any one of items (i) through (iv), or another default under the agreement, the counterparty to the applicable agreement has a right to terminate the agreement in accordance with its provisions. The aggregate fair value of all derivative instruments with the aforementioned features that are in a net liability position at June 30, 2020 was approximately $1.1 billion , which represents the maximum amount the Company would be required to pay upon termination. This amount is fully collater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11. FAIR VALUE MEASUREMENTS The Company follows fair value guidance in accordance with GAAP to account for its financial instruments and MSRs that are accounted for at fair value. The fair value of a financial instrument and MSR is the amount that would be received to sell an asset or paid to transfer a liability in an orderly transaction between market participants at the measurement date. GAAP requires classification of financial instruments and MSRs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and MSRs fall within different levels of the hierarchy, the categorization is based on the lowest priority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overall fair value. The Company designates its securities as trading, available-for-sale or held-to-maturity depending upon the type of security and the Company’s intent and ability to hold such security to maturity. Securities classified as available-for-sale and trading are reported at fair value on a recurring basis. The following is a description of the valuation methodologies used for instruments carried at fair value. These methodologies are applied to assets and liabilities across the three-level fair value hierarchy, with the observability of inputs determining the appropriate level. Futures contracts are valued using quoted prices for identical instruments in active markets and are classified as Level 1. Residential Securities, interest rate swaps, swaptions and other derivatives are valued using quoted prices or internally estimated prices for similar assets using internal models. The Company incorporates common market pricing methods, including a spread measurement to the Treasury curve as well as underlying characteristics of the particular security including coupon, prepayment speeds, periodic and life caps, rate reset period and expected life of the security in its estimates of fair value. Fair value estimates for residential mortgage loans are generated by a discounted cash flow model and are primarily based on observable market-based inputs including discount rates, prepayment speeds, delinquency levels, and credit losses. Management reviews and indirectly corroborates its estimates of the fair value derived using internal models by comparing its results to independent prices provided by dealers in the securities and/or third party pricing services. Certain liquid asset classes, such as Agency fixed-rate pass-throughs, may be priced using independent sources such as quoted prices for TBA securities. Residential Securities, residential mortgage loans, interest rate swap and swaption markets, TBA derivatives and MBS options are considered to be active markets such that participants transact with sufficient frequency and volume to provide transparent pricing information on an ongoing basis. The liquidity of the Residential Securities, residential mortgage loans, interest rate swaps, swaptions, TBA derivatives and MBS options markets and the similarity of the Company’s securities to those actively traded enable the Company to observe quoted prices in the market and utilize those prices as a basis for formulating fair value measurements. Consequently, the Company has classified Residential Securities, residential mortgage loans, interest rate swaps, swaptions, TBA derivatives and MBS options as Level 2 inputs in the fair value hierarchy. The fair value of commercial mortgage-backed securities classified as available-for-sale is determined based upon quoted prices of similar assets in recent market transactions and requires the application of judgment due to differences in the underlying collateral. Consequently, commercial real estate debt investments carried at fair value are classified as Level 2. For the fair value of debt issued by securitization vehicles, refer to the Note titled “Variable Interest Entities” for additional information. The Company classifies its investments in MSRs as Level 3 in the fair value measurements hierarchy. Fair value estimates for these investments are obtained from models, which use significant unobservable inputs in their valuations. These valuations primarily utilize discounted cash flow models that incorporate unobservable market data inputs including prepayment rates, delinquency levels, costs to service and discount rates. Model valuations are then compared to valuations obtained from third- party pricing providers. Management reviews the valuations received from third-party pricing providers and uses them as a point of comparison to modeled values. The valuation of MSRs requires significant judgment by management and the third-party pricing providers. Assumptions used for which there is a lack of observable inputs may significantly impact the resulting fair value and therefore the Company’s financial statements. The following tables present the estimated fair values of financial instruments and MSRs measured at fair value on a recurring basis. There were no transfers between levels of the fair value hierarchy during the periods presented. June 30, 2020 Level 1 Level 2 Level 3 Total Assets (dollars in thousands) Securities Agency mortgage-backed securities $ — $ 76,761,800 $ — $ 76,761,800 Credit risk transfer securities — 362,901 — 362,901 Non-Agency mortgage-backed securities — 619,840 — 619,840 Commercial mortgage-backed securities — 61,202 — 61,202 Loans Residential mortgage loans — 1,168,521 — 1,168,521 Mortgage servicing rights — — 227,400 227,400 Assets transferred or pledged to securitization vehicles — 6,815,833 — 6,815,833 Derivative assets Other derivatives — 165,642 — 165,642 Total assets $ — $ 85,955,739 $ 227,400 $ 86,183,139 Liabilities Debt issued by securitization vehicles — 6,458,130 — 6,458,130 Derivative liabilities Interest rate swaps — 1,198,970 — 1,198,970 Other derivatives 17,579 40,489 — 58,068 Total liabilities $ 17,579 $ 7,697,589 $ — $ 7,715,168 December 31, 2019 Level 1 Level 2 Level 3 Total Assets (dollars in thousands) Securities Agency mortgage-backed securities $ — $ 112,893,367 $ — $ 112,893,367 Credit risk transfer securities — 531,322 — 531,322 Non-Agency mortgage-backed securities — 1,135,868 — 1,135,868 Commercial mortgage-backed securities — 273,023 — 273,023 Loans Residential mortgage loans — 1,647,787 — 1,647,787 Mortgage servicing rights — — 378,078 378,078 Assets transferred or pledged to securitization vehicles — 6,066,082 — 6,066,082 Derivative assets Interest rate swaps — 1,199 — 1,199 Other derivatives 77,889 34,468 — 112,357 Total assets $ 77,889 $ 122,583,116 $ 378,078 $ 123,039,083 Liabilities Debt issued by securitization vehicles $ — $ 5,622,801 $ — $ 5,622,801 Derivative liabilities Interest rate swaps — 706,862 — 706,862 Other derivatives 84,781 12,223 — 97,004 Total liabilities $ 84,781 $ 6,341,886 $ — $ 6,426,667 Quantitative Information about Level 3 Fair Value Measurements The Company considers unobservable inputs to be those for which market data is not available and that are developed using the best information available to us about the assumptions that market participants would use when pricing the asset. Relevant inputs vary depending on the nature of the instrument being measured at fair value. The sensitivities of significant unobservable inputs along with interrelationships between and among the significant unobservable inputs and their impact on the fair value measurements are described below. The effect of a change in a particular assumption in the sensitivity analysis below is considered independently from changes in any other assumptions. In practice, simultaneous changes in assumptions may not always have a linear effect on the inputs discussed below. Interrelationships may also exist between observable and unobservable inputs. Such relationships have not been included in the discussion below. For each of the individual relationships described below, the inverse relationship would also generally apply. For MSRs, in general, increases in the discount, prepayment or delinquency rates or in annual servicing costs in isolation would result in a lower fair value measurement. A decline in interest rates could lead to higher-than-expected prepayments of mortgages underlying the Company’s investments in MSRs, which in turn could result in a decline in the estimated fair value of MSRs. Refer to the Note titled “Mortgage Servicing Rights” for additional information. The table below presents information about the significant unobservable inputs used for recurring fair value measurements for Level 3 MSRs. The table does not give effect to the Company’s risk management practices that might offset risks inherent in these Level 3 investments. June 30, 2020 December 31, 2019 Valuation Technique Unobservable Input (1) Range (Weighted Average ) (2) Unobservable Input (1) Range (Weighted Average ) (2) Discounted cash flow Discount rate 9.0% -12.0% (9.3%) Discount rate 9.0% -12.0% (9.3%) Prepayment rate 11.1% - 44.7% (28.7%) Prepayment rate 6.3% - 26.6% (13.7%) Delinquency rate 0.0% - 9.0% (2.7%) Delinquency rate 0.0% - 4.0% (2.2%) Cost to service $81 - $202 ($115) Cost to service $81 - $135 ($107) (1) Represents rates, estimates and assumptions that the Company believes would be used by market participants when valuing these assets. (2) Weighted average discount rate computed based on the fair value of MSRs, weighted average prepayment rate, delinquency rate and cost to service based on unpaid principal balances of loans underlying the MSRs. The following table summarizes the estimated fair values for financial assets and liabilities that are not carried at fair value at June 30, 2020 and December 31, 2019 . June 30, 2020 December 31, 2019 Carrying Fair Carrying Fair Financial assets (dollars in thousands) Loans Commercial real estate debt and preferred equity, held for investment (1) $ 1,493,504 $ 1,567,118 $ 1,606,091 $ 1,619,018 Corporate debt, held for investment 2,185,264 2,114,904 2,144,850 2,081,327 Financial liabilities Repurchase agreements $ 67,163,598 $ 67,163,598 $ 101,740,728 $ 101,740,728 Other secured financing 1,538,996 1,538,996 4,455,700 4,455,700 Mortgage payable 508,565 595,542 485,005 515,994 (1) Includes assets of consolidated VIEs. Commercial real estate debt and preferred equity, held for investment, corporate debt, held for investment and mortgage payable are valued using Level 3 inputs. The carrying values of repurchase agreements and short term other secured financing approximates fair value and are considered Level 2 fair value measurements. Long term other secured financing are valued using Level 2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12. GOODWILL AND INTANGIBLE ASSETS Goodwill The Company’s acquisitions are accounted for using the acquisition method if the acquisition is deemed to be a business. Under the acquisition method, net assets and results of operations of acquired companies are included in the consolidated financial statements from the date of acquisition. The purchase prices are allocated to the assets acquired, including identifiable intangible assets, and the liabilities assumed based on their estimated fair values at the date of acquisition. The excess of the purchase price over the fair value of the net assets acquired is recognized as goodwill. Conversely, any excess of the fair value of the net assets acquired over the purchase price is recognized as a bargain purchase gain. The Company tests goodwill for impairment on an annual basis or more frequently when events or circumstances may make it more likely than not that an impairment has occurred. If a qualitative analysis indicates that there may be an impairment, a quantitative analysis is performed. The quantitative impairment test for goodwill utilizes a two-step approach, whereby the Company compares the carrying value of each identified reporting unit to its fair value. If the carrying value of the reporting unit is greater than its fair value, the second step is performed, where the implied fair value of goodwill is compared to its carrying value. The Company recognizes an impairment charge for the amount by which the carrying amount of goodwill exceeds its fair value. At June 30, 2020 and December 31, 2019 , goodwill totaled $71.8 million . Intangible assets, net Finite life intangible assets are amortized over their expected useful lives. As part of the Internalization, which closed on June 30, 2020 , the Company recognized an intangible asset for the acquired assembled workforce of approximately $41 million , and accrued liabilities and cash that were recognized on the legal entity acquired. The following table presents the activity of finite lived intangible assets for the six months ended June 30, 2020 . Intangible Assets, net (dollars in thousands) Balance at December 31, 2019 $ 20,957 Intangible assets acquired 47,686 Intangible assets divested (110 ) Less: amortization expense (2,668 ) Balance at June 30, 2020 $ 65,8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FINANCING</t>
        </is>
      </c>
      <c r="B1" s="2" t="inlineStr">
        <is>
          <t>6 Months Ended</t>
        </is>
      </c>
    </row>
    <row r="2">
      <c r="B2" s="2" t="inlineStr">
        <is>
          <t>Jun. 30, 2020</t>
        </is>
      </c>
    </row>
    <row r="3">
      <c r="A3" s="3" t="inlineStr">
        <is>
          <t>Debt Disclosure [Abstract]</t>
        </is>
      </c>
    </row>
    <row r="4">
      <c r="A4" s="4" t="inlineStr">
        <is>
          <t>SECURED FINANCING</t>
        </is>
      </c>
      <c r="B4" s="4" t="inlineStr">
        <is>
          <t xml:space="preserve">13. SECURED FINANCING Reverse Repurchase and Repurchase Agreements – The Company finances a significant portion of its assets with repurchase agreements. At the inception of each transaction, the Company assessed each of the specified criteria in ASC 860, Transfers and Servicing , and has determined that each of the financing agreements meet the specified criteria in this guidance. The Company enters into reverse repurchase agreements to earn a yield on excess cash balances. The Company obtains collateral in connection with the reverse repurchase agreements in order to mitigate credit risk exposure to its counterparties.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and cash flows on reverse repurchase agreements as investing activities in the Consolidated Statements of Cash Flows. The Company had outstanding $67.2 billion and $101.7 billion of repurchase agreements with weighted average borrowing rates of 0.70% and 1.99% , after giving effect to the Company’s interest rate swaps used to hedge cost of funds, and weighted average remaining maturities of 74 days and 65 days at June 30, 2020 and December 31, 2019 , respectively. The Company has select arrangements with counterparties to enter into repurchase agreements for $2.1 billion with remaining capacity of $1.7 billion at June 30, 2020 . At June 30, 2020 and December 31, 2019 , the repurchase agreements had the following remaining maturities, collateral types and weighted average rates: June 30, 2020 Agency Mortgage-Backed Securities CRTs Non-Agency Mortgage-Backed Securities Residential Mortgage Loans Commercial Loans Commercial Mortgage-Backed Securities Total Repurchase Agreements Weighted Average Rate (dollars in thousands) 1 day $ 15,091,891 $ — $ — $ — $ — $ — $ 15,091,891 0.15 % 2 to 29 days 17,911,648 2,281 143,055 — — 27,997 18,084,981 0.48 % 30 to 59 days 4,724,516 — 70,301 — 66,026 131,188 4,992,031 0.67 % 60 to 89 days 5,061,005 41,283 271,552 — — 39,697 5,413,537 0.47 % 90 to 119 days 8,643,555 8,090 — — — 19,856 8,671,501 0.58 % Over 119 days (1) 14,297,403 — 176,232 47,652 303,575 84,795 14,909,657 0.74 % Total $ 65,730,018 $ 51,654 $ 661,140 $ 47,652 $ 369,601 $ 303,533 $ 67,163,598 0.49 % December 31, 2019 Agency Mortgage-Backed Securities CRTs Non-Agency Mortgage-Backed Securities Commercial Commercial Mortgage-Backed Securities Total Repurchase Agreements Weighted Average Rate (dollars in thousands) 1 day $ — $ — $ — $ — $ — $ — — % 2 to 29 days 36,030,104 237,897 698,091 — 416,439 37,382,531 2.15 % 30 to 59 days 15,079,989 — 115,805 — 104,363 15,300,157 2.00 % 60 to 89 days 21,931,335 30,841 151,920 — 3,639 22,117,735 1.97 % 90 to 119 days 9,992,914 — — — — 9,992,914 1.97 % Over 119 days (1) 16,557,123 — 58,712 303,078 28,478 16,947,391 1.90 % Total $ 99,591,465 $ 268,738 $ 1,024,528 $ 303,078 $ 552,919 $ 101,740,728 2.03 % (1) Approximately 1% of total repurchase agreements had a remaining maturity over one year at June 30, 2020 . No repurchase agreements had a remaining maturity over one year at December 31, 2019 . 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t June 30, 2020 and December 31, 2019 . Refer to the “Derivative Instruments” Note for information related to the effect of netting arrangements on the Company’s derivative instruments. June 30, 2020 December 31, 2019 Reverse Repurchase Agreements Repurchase Agreements Reverse Repurchase Agreements Repurchase Agreements (dollars in thousands) Gross amounts $ 150,000 $ 67,313,598 $ 100,000 $ 101,840,728 Amounts offset (150,000 ) (150,000 ) (100,000 ) (100,000 ) Netted amounts $ — $ 67,163,598 $ — $ 101,740,728 Other Secured Financing - The Company also finances a portion of its financial assets with advances from the Federal Home Loan Bank of Des Moines (“FHLB Des Moines”). Borrowings from FHLB Des Moines are reported in Other secured financing in the Company’s Consolidated Statements of Financial Condition. At June 30, 2020 , $0.6 billion of advances from the FHLB Des Moines matured in less than one year . At December 31, 2019 , $1.4 billion of advances from the FHLB Des Moines matured in less than one year and $2.1 billion matured between one to three years . The weighted average rate of the advances from the FHLB Des Moines was 1.55% and 2.16% at June 30, 2020 and December 31, 2019 , respectively. The Company held $28.8 million and $147.9 million of capital stock in the FHLB Des Moines at June 30, 2020 and December 31, 2019 , respectively, which is reported at cost and included in Other assets on the Company’s Consolidated Statements of Financial Condition. Investments pledged as collateral under secured financing arrangements and interest rate swaps, excluding residential and senior securitized commercial mortgage loans of consolidated VIEs, had an estimated fair value and accrued interest of $74.3 billion and $225.8 million , respectively, at June 30, 2020 and $112.8 billion and $357.9 million , respectively, at December 31, 2019 . Mortgage loans payable at June 30, 2020 and December 31, 2019 , were as follows: June 30, 2020 Property Mortgage Mortgage Interest Rate Fixed/Floating Maturity Date Priority (dollars in thousands) Joint Ventures $ 316,631 $ 318,433 4.03% - 4.96% Fixed 2024 - 2029 First liens Joint Ventures 16,517 16,325 L+2.15% Floating 2/27/2022 First liens Virginia 81,980 83,710 2.34% - 4.55% Fixed 2036 - 2053 First liens Virginia 24,447 25,000 L+2.85% Floating 2036 - 2053 First liens Texas 31,400 32,877 3.28% Fixed 1/1/2048 and 1/1/2053 First liens Utah 9,706 9,706 L+2.75% Floating 1/31/2021 First liens Utah 7,024 7,041 3.69% Fixed 6/1/2053 First liens Minnesota 13,142 13,175 3.69% Fixed 6/1/2053 First liens Wisconsin 7,718 7,738 3.69% Fixed 6/1/2053 First liens Total $ 508,565 $ 514,005 December 31, 2019 Property Mortgage Mortgage Interest Rate Fixed/Floating Maturity Date Priority (dollars in thousands) Joint Ventures $ 316,566 $ 318,562 4.03% - 4.96% Fixed 2024 - 2029 First liens Joint Ventures 16,029 16,325 L+2.15% Floating 2/27/2022 First liens Virginia 82,940 84,702 2.34% - 4.55% Fixed 2036 - 2053 First liens Texas 31,667 33,167 3.28% Fixed 1/1/2048 and 1/1/2053 First liens Utah 9,706 9,706 L+3.50% Floating 1/31/2020 First liens Utah 7,077 7,096 3.69% Fixed 6/1/2053 First liens Minnesota 13,243 13,276 3.69% Fixed 6/1/2053 First liens Wisconsin 7,777 7,797 3.69% Fixed 6/1/2053 First liens Total $ 485,005 $ 490,631 The following table details future mortgage loan principal payments at June 30, 2020 : Mortgage Loan Principal Payments (dollars in thousands) 2020 (remaining) $ 1,657 2021 13,197 2022 20,034 2023 3,844 2024 3,980 Later years 471,293 Total $ 514,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STATEMENTS OF FINANCIAL CONDITION - USD ($) $ in Thousands</t>
        </is>
      </c>
      <c r="C1" s="2" t="inlineStr">
        <is>
          <t>Jun. 30, 2020</t>
        </is>
      </c>
      <c r="D1" s="2" t="inlineStr">
        <is>
          <t>Dec. 31, 2019</t>
        </is>
      </c>
    </row>
    <row r="2">
      <c r="A2" s="3" t="inlineStr">
        <is>
          <t>Assets</t>
        </is>
      </c>
    </row>
    <row r="3">
      <c r="A3" s="4" t="inlineStr">
        <is>
          <t>Cash and cash equivalents (includes pledged assets of $1,168,816 and $1,648,545, respectively)</t>
        </is>
      </c>
      <c r="B3" s="4" t="inlineStr">
        <is>
          <t>[1]</t>
        </is>
      </c>
      <c r="C3" s="6" t="n">
        <v>1393910</v>
      </c>
      <c r="D3" s="6" t="n">
        <v>1850729</v>
      </c>
      <c r="E3" s="4" t="inlineStr">
        <is>
          <t>[2]</t>
        </is>
      </c>
    </row>
    <row r="4">
      <c r="A4" s="4" t="inlineStr">
        <is>
          <t>Securities (includes pledged assets of $70,393,155 and $108,809,569, respectively)</t>
        </is>
      </c>
      <c r="B4" s="4" t="inlineStr">
        <is>
          <t>[3]</t>
        </is>
      </c>
      <c r="C4" s="5" t="n">
        <v>77805743</v>
      </c>
      <c r="D4" s="5" t="n">
        <v>114833580</v>
      </c>
      <c r="E4" s="4" t="inlineStr">
        <is>
          <t>[2]</t>
        </is>
      </c>
    </row>
    <row r="5">
      <c r="A5" s="4" t="inlineStr">
        <is>
          <t>Loans, net (includes pledged assets of $3,017,199 and $3,240,583, respectively)</t>
        </is>
      </c>
      <c r="B5" s="4" t="inlineStr">
        <is>
          <t>[4]</t>
        </is>
      </c>
      <c r="C5" s="5" t="n">
        <v>3972671</v>
      </c>
      <c r="D5" s="5" t="n">
        <v>4462350</v>
      </c>
      <c r="E5" s="4" t="inlineStr">
        <is>
          <t>[2]</t>
        </is>
      </c>
    </row>
    <row r="6">
      <c r="A6" s="4" t="inlineStr">
        <is>
          <t>Mortgage servicing rights (includes pledged assets of $2,517 and $3,336, respectively)</t>
        </is>
      </c>
      <c r="C6" s="5" t="n">
        <v>227400</v>
      </c>
      <c r="D6" s="5" t="n">
        <v>378078</v>
      </c>
      <c r="E6" s="4" t="inlineStr">
        <is>
          <t>[2]</t>
        </is>
      </c>
    </row>
    <row r="7">
      <c r="A7" s="4" t="inlineStr">
        <is>
          <t>Assets transferred or pledged to securitization vehicles</t>
        </is>
      </c>
      <c r="C7" s="5" t="n">
        <v>7690451</v>
      </c>
      <c r="D7" s="5" t="n">
        <v>7002460</v>
      </c>
      <c r="E7" s="4" t="inlineStr">
        <is>
          <t>[2]</t>
        </is>
      </c>
    </row>
    <row r="8">
      <c r="A8" s="4" t="inlineStr">
        <is>
          <t>Real estate, net</t>
        </is>
      </c>
      <c r="C8" s="5" t="n">
        <v>746067</v>
      </c>
      <c r="D8" s="5" t="n">
        <v>725638</v>
      </c>
      <c r="E8" s="4" t="inlineStr">
        <is>
          <t>[2]</t>
        </is>
      </c>
    </row>
    <row r="9">
      <c r="A9" s="4" t="inlineStr">
        <is>
          <t>Derivative assets</t>
        </is>
      </c>
      <c r="C9" s="5" t="n">
        <v>165642</v>
      </c>
      <c r="D9" s="5" t="n">
        <v>113556</v>
      </c>
      <c r="E9" s="4" t="inlineStr">
        <is>
          <t>[2]</t>
        </is>
      </c>
    </row>
    <row r="10">
      <c r="A10" s="4" t="inlineStr">
        <is>
          <t>Receivable for unsettled trades</t>
        </is>
      </c>
      <c r="C10" s="5" t="n">
        <v>747082</v>
      </c>
      <c r="D10" s="5" t="n">
        <v>4792</v>
      </c>
      <c r="E10" s="4" t="inlineStr">
        <is>
          <t>[2]</t>
        </is>
      </c>
    </row>
    <row r="11">
      <c r="A11" s="4" t="inlineStr">
        <is>
          <t>Principal and interest receivable</t>
        </is>
      </c>
      <c r="C11" s="5" t="n">
        <v>300089</v>
      </c>
      <c r="D11" s="5" t="n">
        <v>449906</v>
      </c>
      <c r="E11" s="4" t="inlineStr">
        <is>
          <t>[2]</t>
        </is>
      </c>
    </row>
    <row r="12">
      <c r="A12" s="4" t="inlineStr">
        <is>
          <t>Goodwill and intangible assets, net</t>
        </is>
      </c>
      <c r="C12" s="5" t="n">
        <v>137680</v>
      </c>
      <c r="D12" s="5" t="n">
        <v>92772</v>
      </c>
      <c r="E12" s="4" t="inlineStr">
        <is>
          <t>[2]</t>
        </is>
      </c>
    </row>
    <row r="13">
      <c r="A13" s="4" t="inlineStr">
        <is>
          <t>Other assets</t>
        </is>
      </c>
      <c r="C13" s="5" t="n">
        <v>271918</v>
      </c>
      <c r="D13" s="5" t="n">
        <v>381220</v>
      </c>
      <c r="E13" s="4" t="inlineStr">
        <is>
          <t>[2]</t>
        </is>
      </c>
    </row>
    <row r="14">
      <c r="A14" s="4" t="inlineStr">
        <is>
          <t>Total assets</t>
        </is>
      </c>
      <c r="C14" s="5" t="n">
        <v>93458653</v>
      </c>
      <c r="D14" s="5" t="n">
        <v>130295081</v>
      </c>
      <c r="E14" s="4" t="inlineStr">
        <is>
          <t>[2]</t>
        </is>
      </c>
    </row>
    <row r="15">
      <c r="A15" s="3" t="inlineStr">
        <is>
          <t>Liabilities</t>
        </is>
      </c>
    </row>
    <row r="16">
      <c r="A16" s="4" t="inlineStr">
        <is>
          <t>Repurchase agreements</t>
        </is>
      </c>
      <c r="C16" s="5" t="n">
        <v>67163598</v>
      </c>
      <c r="D16" s="5" t="n">
        <v>101740728</v>
      </c>
      <c r="E16" s="4" t="inlineStr">
        <is>
          <t>[2]</t>
        </is>
      </c>
    </row>
    <row r="17">
      <c r="A17" s="4" t="inlineStr">
        <is>
          <t>Other secured financing</t>
        </is>
      </c>
      <c r="C17" s="5" t="n">
        <v>1538996</v>
      </c>
      <c r="D17" s="5" t="n">
        <v>4455700</v>
      </c>
      <c r="E17" s="4" t="inlineStr">
        <is>
          <t>[2]</t>
        </is>
      </c>
    </row>
    <row r="18">
      <c r="A18" s="4" t="inlineStr">
        <is>
          <t>Debt issued by securitization vehicles</t>
        </is>
      </c>
      <c r="C18" s="5" t="n">
        <v>6458130</v>
      </c>
      <c r="D18" s="5" t="n">
        <v>5622801</v>
      </c>
      <c r="E18" s="4" t="inlineStr">
        <is>
          <t>[2]</t>
        </is>
      </c>
    </row>
    <row r="19">
      <c r="A19" s="4" t="inlineStr">
        <is>
          <t>Mortgages payable</t>
        </is>
      </c>
      <c r="C19" s="5" t="n">
        <v>508565</v>
      </c>
      <c r="D19" s="5" t="n">
        <v>485005</v>
      </c>
      <c r="E19" s="4" t="inlineStr">
        <is>
          <t>[2]</t>
        </is>
      </c>
    </row>
    <row r="20">
      <c r="A20" s="4" t="inlineStr">
        <is>
          <t>Derivative liabilities</t>
        </is>
      </c>
      <c r="C20" s="5" t="n">
        <v>1257038</v>
      </c>
      <c r="D20" s="5" t="n">
        <v>803866</v>
      </c>
      <c r="E20" s="4" t="inlineStr">
        <is>
          <t>[2]</t>
        </is>
      </c>
    </row>
    <row r="21">
      <c r="A21" s="4" t="inlineStr">
        <is>
          <t>Payable for unsettled trades</t>
        </is>
      </c>
      <c r="C21" s="5" t="n">
        <v>2122735</v>
      </c>
      <c r="D21" s="5" t="n">
        <v>463387</v>
      </c>
      <c r="E21" s="4" t="inlineStr">
        <is>
          <t>[2]</t>
        </is>
      </c>
    </row>
    <row r="22">
      <c r="A22" s="4" t="inlineStr">
        <is>
          <t>Interest payable</t>
        </is>
      </c>
      <c r="C22" s="5" t="n">
        <v>180943</v>
      </c>
      <c r="D22" s="5" t="n">
        <v>476335</v>
      </c>
      <c r="E22" s="4" t="inlineStr">
        <is>
          <t>[2]</t>
        </is>
      </c>
    </row>
    <row r="23">
      <c r="A23" s="4" t="inlineStr">
        <is>
          <t>Dividends payable</t>
        </is>
      </c>
      <c r="C23" s="5" t="n">
        <v>309686</v>
      </c>
      <c r="D23" s="5" t="n">
        <v>357527</v>
      </c>
      <c r="E23" s="4" t="inlineStr">
        <is>
          <t>[2]</t>
        </is>
      </c>
    </row>
    <row r="24">
      <c r="A24" s="4" t="inlineStr">
        <is>
          <t>Other liabilities</t>
        </is>
      </c>
      <c r="C24" s="5" t="n">
        <v>121359</v>
      </c>
      <c r="D24" s="5" t="n">
        <v>93388</v>
      </c>
      <c r="E24" s="4" t="inlineStr">
        <is>
          <t>[2]</t>
        </is>
      </c>
    </row>
    <row r="25">
      <c r="A25" s="4" t="inlineStr">
        <is>
          <t>Total liabilities</t>
        </is>
      </c>
      <c r="C25" s="5" t="n">
        <v>79661050</v>
      </c>
      <c r="D25" s="5" t="n">
        <v>114498737</v>
      </c>
      <c r="E25" s="4" t="inlineStr">
        <is>
          <t>[2]</t>
        </is>
      </c>
    </row>
    <row r="26">
      <c r="A26" s="3" t="inlineStr">
        <is>
          <t>Stockholders’ equity</t>
        </is>
      </c>
    </row>
    <row r="27">
      <c r="A27" s="4" t="inlineStr">
        <is>
          <t>Preferred stock, par value $0.01 per share, 85,150,000 authorized, 81,900,000 issued and outstanding</t>
        </is>
      </c>
      <c r="C27" s="5" t="n">
        <v>1982026</v>
      </c>
      <c r="D27" s="5" t="n">
        <v>1982026</v>
      </c>
      <c r="E27" s="4" t="inlineStr">
        <is>
          <t>[2]</t>
        </is>
      </c>
    </row>
    <row r="28">
      <c r="A28" s="4" t="inlineStr">
        <is>
          <t>Common stock, par value $0.01 per share, 2,914,850,000 authorized, 1,407,662,483 and 1,430,106,199 issued and outstanding, respectively</t>
        </is>
      </c>
      <c r="C28" s="5" t="n">
        <v>14077</v>
      </c>
      <c r="D28" s="5" t="n">
        <v>14301</v>
      </c>
      <c r="E28" s="4" t="inlineStr">
        <is>
          <t>[2]</t>
        </is>
      </c>
    </row>
    <row r="29">
      <c r="A29" s="4" t="inlineStr">
        <is>
          <t>Additional paid-in capital</t>
        </is>
      </c>
      <c r="C29" s="5" t="n">
        <v>19827216</v>
      </c>
      <c r="D29" s="5" t="n">
        <v>19966923</v>
      </c>
      <c r="E29" s="4" t="inlineStr">
        <is>
          <t>[2]</t>
        </is>
      </c>
    </row>
    <row r="30">
      <c r="A30" s="4" t="inlineStr">
        <is>
          <t>Accumulated other comprehensive income (loss)</t>
        </is>
      </c>
      <c r="C30" s="5" t="n">
        <v>3842074</v>
      </c>
      <c r="D30" s="5" t="n">
        <v>2138191</v>
      </c>
      <c r="E30" s="4" t="inlineStr">
        <is>
          <t>[2]</t>
        </is>
      </c>
    </row>
    <row r="31">
      <c r="A31" s="4" t="inlineStr">
        <is>
          <t>Accumulated deficit</t>
        </is>
      </c>
      <c r="C31" s="5" t="n">
        <v>-11871927</v>
      </c>
      <c r="D31" s="5" t="n">
        <v>-8309424</v>
      </c>
      <c r="E31" s="4" t="inlineStr">
        <is>
          <t>[2]</t>
        </is>
      </c>
    </row>
    <row r="32">
      <c r="A32" s="4" t="inlineStr">
        <is>
          <t>Total stockholders’ equity</t>
        </is>
      </c>
      <c r="C32" s="5" t="n">
        <v>13793466</v>
      </c>
      <c r="D32" s="5" t="n">
        <v>15792017</v>
      </c>
      <c r="E32" s="4" t="inlineStr">
        <is>
          <t>[2]</t>
        </is>
      </c>
    </row>
    <row r="33">
      <c r="A33" s="4" t="inlineStr">
        <is>
          <t>Noncontrolling interests</t>
        </is>
      </c>
      <c r="C33" s="5" t="n">
        <v>4137</v>
      </c>
      <c r="D33" s="5" t="n">
        <v>4327</v>
      </c>
      <c r="E33" s="4" t="inlineStr">
        <is>
          <t>[2]</t>
        </is>
      </c>
    </row>
    <row r="34">
      <c r="A34" s="4" t="inlineStr">
        <is>
          <t>Total equity</t>
        </is>
      </c>
      <c r="C34" s="5" t="n">
        <v>13797603</v>
      </c>
      <c r="D34" s="5" t="n">
        <v>15796344</v>
      </c>
      <c r="E34" s="4" t="inlineStr">
        <is>
          <t>[2]</t>
        </is>
      </c>
    </row>
    <row r="35">
      <c r="A35" s="4" t="inlineStr">
        <is>
          <t>Total liabilities and equity</t>
        </is>
      </c>
      <c r="C35" s="5" t="n">
        <v>93458653</v>
      </c>
      <c r="D35" s="5" t="n">
        <v>130295081</v>
      </c>
      <c r="E35" s="4" t="inlineStr">
        <is>
          <t>[2]</t>
        </is>
      </c>
    </row>
    <row r="36">
      <c r="A36" s="4" t="inlineStr">
        <is>
          <t>Residential Mortgage Loans</t>
        </is>
      </c>
    </row>
    <row r="37">
      <c r="A37" s="3" t="inlineStr">
        <is>
          <t>Assets</t>
        </is>
      </c>
    </row>
    <row r="38">
      <c r="A38" s="4" t="inlineStr">
        <is>
          <t>Total assets</t>
        </is>
      </c>
      <c r="C38" s="5" t="n">
        <v>1200000</v>
      </c>
      <c r="D38" s="5" t="n">
        <v>1600000</v>
      </c>
    </row>
    <row r="39">
      <c r="A39" s="3" t="inlineStr">
        <is>
          <t>Liabilities</t>
        </is>
      </c>
    </row>
    <row r="40">
      <c r="A40" s="4" t="inlineStr">
        <is>
          <t>Repurchase agreements</t>
        </is>
      </c>
      <c r="C40" s="5" t="n">
        <v>47652</v>
      </c>
    </row>
    <row r="41">
      <c r="A41" s="3" t="inlineStr">
        <is>
          <t>Stockholders’ equity</t>
        </is>
      </c>
    </row>
    <row r="42">
      <c r="A42" s="4" t="inlineStr">
        <is>
          <t>Loans</t>
        </is>
      </c>
      <c r="C42" s="5" t="n">
        <v>61100</v>
      </c>
      <c r="D42" s="5" t="n">
        <v>66700</v>
      </c>
    </row>
    <row r="43">
      <c r="A43" s="4" t="inlineStr">
        <is>
          <t>Consolidated VIEs</t>
        </is>
      </c>
    </row>
    <row r="44">
      <c r="A44" s="3" t="inlineStr">
        <is>
          <t>Assets</t>
        </is>
      </c>
    </row>
    <row r="45">
      <c r="A45" s="4" t="inlineStr">
        <is>
          <t>Cash and cash equivalents (includes pledged assets of $1,168,816 and $1,648,545, respectively)</t>
        </is>
      </c>
      <c r="C45" s="5" t="n">
        <v>74700</v>
      </c>
      <c r="D45" s="5" t="n">
        <v>67500</v>
      </c>
    </row>
    <row r="46">
      <c r="A46" s="4" t="inlineStr">
        <is>
          <t>Consolidated VIEs | Agency Mortgage-Backed Securities</t>
        </is>
      </c>
    </row>
    <row r="47">
      <c r="A47" s="3" t="inlineStr">
        <is>
          <t>Assets</t>
        </is>
      </c>
    </row>
    <row r="48">
      <c r="A48" s="4" t="inlineStr">
        <is>
          <t>Securities (includes pledged assets of $70,393,155 and $108,809,569, respectively)</t>
        </is>
      </c>
      <c r="C48" s="5" t="n">
        <v>144200</v>
      </c>
      <c r="D48" s="5" t="n">
        <v>102500</v>
      </c>
    </row>
    <row r="49">
      <c r="A49" s="4" t="inlineStr">
        <is>
          <t>Consolidated VIEs | Non-Agency Mortgage-Backed Securities</t>
        </is>
      </c>
    </row>
    <row r="50">
      <c r="A50" s="3" t="inlineStr">
        <is>
          <t>Assets</t>
        </is>
      </c>
    </row>
    <row r="51">
      <c r="A51" s="4" t="inlineStr">
        <is>
          <t>Securities (includes pledged assets of $70,393,155 and $108,809,569, respectively)</t>
        </is>
      </c>
      <c r="C51" s="5" t="n">
        <v>398900</v>
      </c>
      <c r="D51" s="5" t="n">
        <v>468000</v>
      </c>
    </row>
    <row r="52">
      <c r="A52" s="4" t="inlineStr">
        <is>
          <t>Consolidation, Eliminations | Consolidated VIEs | Commercial Mortgage Loans</t>
        </is>
      </c>
    </row>
    <row r="53">
      <c r="A53" s="3" t="inlineStr">
        <is>
          <t>Assets</t>
        </is>
      </c>
    </row>
    <row r="54">
      <c r="A54" s="4" t="inlineStr">
        <is>
          <t>Securities (includes pledged assets of $70,393,155 and $108,809,569, respectively)</t>
        </is>
      </c>
      <c r="C54" s="6" t="n">
        <v>381300</v>
      </c>
      <c r="D54" s="6" t="n">
        <v>500300</v>
      </c>
    </row>
    <row r="55"/>
    <row r="56">
      <c r="A56" s="4" t="inlineStr">
        <is>
          <t>[1]</t>
        </is>
      </c>
      <c r="B56" s="4" t="inlineStr">
        <is>
          <t>Includes cash of consolidated Variable Interest Entities (“VIEs”) of $74.7 million and $67.5 million at June 30, 2020 and December 31, 2019 , respectively.</t>
        </is>
      </c>
    </row>
    <row r="57">
      <c r="A57" s="4" t="inlineStr">
        <is>
          <t>[2]</t>
        </is>
      </c>
      <c r="B57" s="4" t="inlineStr">
        <is>
          <t>Derived from the audited consolidated financial statements at December 31, 2019 .</t>
        </is>
      </c>
    </row>
    <row r="58">
      <c r="A58" s="4" t="inlineStr">
        <is>
          <t>[3]</t>
        </is>
      </c>
      <c r="B58" s="4" t="inlineStr">
        <is>
          <t>Excludes $144.2 million and $102.5 million at June 30, 2020 and December 31, 2019 , respectively, of Agency mortgage-backed securities, $398.9 million and $468.0 million at June 30, 2020 and December 31, 2019 , respectively, of non-Agency mortgage-backed securities and $381.3 million and $500.3 million at June 30, 2020 and December 31, 2019</t>
        </is>
      </c>
    </row>
    <row r="59">
      <c r="A59" s="4" t="inlineStr">
        <is>
          <t>[4]</t>
        </is>
      </c>
      <c r="B59" s="4" t="inlineStr">
        <is>
          <t>Includes $61.1 million and $66.7 million of residential mortgage loans held for sale at June 30, 2020 and December 31, 2019 , respectively.</t>
        </is>
      </c>
    </row>
  </sheetData>
  <mergeCells count="7">
    <mergeCell ref="A1:B1"/>
    <mergeCell ref="D1:E1"/>
    <mergeCell ref="A55:D55"/>
    <mergeCell ref="B56:D56"/>
    <mergeCell ref="B57:D57"/>
    <mergeCell ref="B58:D58"/>
    <mergeCell ref="B59:D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0</t>
        </is>
      </c>
    </row>
    <row r="3">
      <c r="A3" s="3" t="inlineStr">
        <is>
          <t>Equity [Abstract]</t>
        </is>
      </c>
    </row>
    <row r="4">
      <c r="A4" s="4" t="inlineStr">
        <is>
          <t>CAPITAL STOCK</t>
        </is>
      </c>
      <c r="B4" s="4" t="inlineStr">
        <is>
          <t>14. CAPITAL STOCK (A) Common Stock The following table provides a summary of the Company’s common shares authorized, and issued and outstanding at June 30, 2020 and December 31, 2019 . Shares authorized Shares issued and outstanding June 30, 2020 December 31, 2019 June 30, 2020 December 31, 2019 Par Value Common stock 2,914,850,000 2,914,850,000 1,407,662,483 1,430,106,199 $0.01 During the six months ended June 30, 2019 , the Company closed the public offering of an original issuance of 75.0 million shares of common stock for proceeds of $730.5 million before deducting offering expenses. In connection with the offering, the Company granted the underwriters a thirty-day option to purchase up to an additional 11.3 million shares of common stock, which the underwriters exercised in full resulting in an additional $109.6 million in proceeds before deducting offering expenses. In June 2019, the Company announced that its board of directors (“Board”) had authorized the repurchase of up to $1.5 billion of its outstanding shares of common stock through December 31, 2020. During the three and six months ended June 30, 2020 , the Company repurchased 22.9 million shares of its common stock for an aggregate amount of $143.3 million , excluding commission costs, pursuant to this authorization. All common shares were purchased in open-market transactions. No shares were purchased pursuant to this authorization during the three and six months ended June 30, 2019 . The following table provides a summary of activity related to the Company’s Direct Purchase and Dividend Reinvestment Program. Six Months Ended June 30, 2020 June 30, 2019 (dollars in thousands) Shares issued through direct purchase and dividend reinvestment program 63,000 180,000 Amount raised from direct purchase and dividend reinvestment program $ 405 $ 1,795 In January 2018, the Company entered into separate Distribution Agency Agreements (collectively, the “Sales Agreements”) with each of Wells Fargo Securities, LLC, BofA Securities, Inc. (formerly known as Merrill Lynch, Pierce, Fenner &amp; Smith, Incorporated), Barclays Capital Inc., Citigroup Global Markets Inc., Credit Suisse Securities (USA) LLC, Goldman Sachs &amp; Co. LLC, J.P. Morgan Securities LLC, Keefe, Bruyette &amp; Woods, Inc., RBC Capital Markets, LLC and UBS Securities LLC (the “Sales Agents”). The Company may offer and sell shares of its common stock, having an aggregate offering price of up to $1.5 billion from time to time through any of the Sales Agents. No shares were issued under the at-the-market sales program during the six months ended June 30, 2020 . During the three and six months ended June 30, 2019 , the Company issued 8.0 million shares and 56.0 million , respectively, for proceeds of $80.1 million and $569.1 million , respectively, net of commissions and fees, under the at-the-market sales program. (B) Preferred Stock The following is a summary of the Company’s cumulative redeemable preferred stock outstanding at June 30, 2020 and December 31, 2019 . In the event of a liquidation or dissolution of the Company, the Company’s then outstanding preferred stock takes precedence over the Company’s common stock with respect to payment of dividends and the distribution of assets. Shares Authorized Shares Issued And Outstanding Carrying Value Contractual Rate Earliest Redemption Date (1) Date At Which Dividend Rate Becomes Floating Floating Annual Rate June 30, 2020 December 31, 2019 June 30, 2020 December 31, 2019 June 30, 2020 December 31, 2019 Fixed-rate (dollars in thousands) Series D 18,400,000 18,400,000 18,400,000 18,400,000 445,457 445,457 7.50% 9/13/2017 NA NA Fixed-to-floating rate Series F 28,800,000 28,800,000 28,800,000 28,800,000 696,910 696,910 6.95% 9/30/2022 9/30/2022 3M LIBOR + 4.993% Series G 19,550,000 19,550,000 17,000,000 17,000,000 411,335 411,335 6.50% 3/31/2023 3/31/2023 3M LIBOR + 4.172% Series I 18,400,000 18,400,000 17,700,000 17,700,000 428,324 428,324 6.75% 6/30/2024 6/30/2024 3M LIBOR + 4.989% Total 85,150,000 85,150,000 81,900,000 81,900,000 $ 1,982,026 $ 1,982,026 (1) Subject to the Company’s right under limited circumstances to redeem preferred stock earlier in order to preserve its qualification as a REIT or under limited circumstances related to a change in control of the Company. Each series of preferred stock has a par value of $0.01 per share and a liquidation and redemption price of $25.00 , plus accrued and unpaid dividends through their redemption date. Through June 30, 2020 , the Company had declared and paid all required quarterly dividends on the Company’s preferred stock. During the three and six months ended June 30, 2019 , the Company redeemed all 2.2 million of its issued and outstanding shares of 8.125% Series H Cumulative Redeemable Preferred Stock (“Series H Preferred Stock”) for $55.0 million . The cash redemption amount for each share of Series H Preferred Stock was $25.00 plus accrued and unpaid dividends to, but not including, the redemption date of May 31, 2019. During the three and six months ended June 30, 2019 , the Company issued 16.0 million shares of its 6.750% Seri es I Fixed-to-Floating Rate Cumulative Redeemable Preferred Stock (“Series I Preferred Stock”) for gross proceeds o f $400.0 million befo re deducting the underwriting discount and other estimated offering expenses. In connection with the offering, the Company granted the underwriters a thirty-day option to purchase up to an additional 2.4 million shares of Series I Preferred Stock solely to cover over-allotments. The Series D Cumulative Redeemable Preferred Stock, Series F Fixed-to-Floating Rate Cumulative Redeemable Preferred Stock, Series G Preferred Stock and Series I Preferred Stock rank senior to the common stock of the Company. (C) Distributions to Stockholders The following table provides a summary of the Company’s dividend distribution activity for the periods presented: For the Three Months Ended For the Six Months Ended June 30, 2020 June 30, 2019 June 30, 2020 June 30, 2019 (dollars in thousands, except per share data) Dividends and dividend equivalents declared on common stock and share-based awards $ 309,972 $ 364,266 $ 667,791 $ 798,893 Distributions declared per common share $ 0.22 $ 0.25 $ 0.47 $ 0.55 Distributions paid to common stockholders after period end $ 309,686 $ 364,066 $ 309,686 $ 364,066 Distributions paid per common share after period end $ 0.22 $ 0.25 $ 0.22 $ 0.25 Date of distributions paid to common stockholders after period end July 31, 2020 July 31, 2019 July 31, 2020 July 31, 2019 Dividends declared to series C preferred stockholders $ — $ 3,336 $ — $ 6,672 Dividends declared per share of series C preferred stock (1) $ — $ 0.477 $ — $ 0.953 Dividends declared to series D preferred stockholders $ 8,625 $ 8,625 $ 17,250 $ 17,250 Dividends declared per share of series D preferred stock $ 0.469 $ 0.469 $ 0.938 $ 0.938 Dividends declared to series F preferred stockholders $ 12,510 $ 12,510 $ 25,020 $ 25,020 Dividends declared per share of series F preferred stock $ 0.434 $ 0.434 $ 0.869 $ 0.868 Dividends declared to series G preferred stockholders $ 6,906 $ 6,906 $ 13,812 $ 13,812 Dividends declared per share of series G preferred stock $ 0.406 $ 0.406 $ 0.813 $ 0.813 Dividends declared to series H preferred stockholders $ — $ 745 $ — $ 1,862 Dividends declared per share of series H preferred stock $ — $ 0.339 $ — $ 0.846 Dividends declared to series I preferred stockholders $ 7,468 $ — $ 14,936 $ — Dividends declared per share of series I preferred stock $ 0.422 $ — $ 0.84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INTEREST EXPENSE</t>
        </is>
      </c>
      <c r="B1" s="2" t="inlineStr">
        <is>
          <t>6 Months Ended</t>
        </is>
      </c>
    </row>
    <row r="2">
      <c r="B2" s="2" t="inlineStr">
        <is>
          <t>Jun. 30, 2020</t>
        </is>
      </c>
    </row>
    <row r="3">
      <c r="A3" s="3" t="inlineStr">
        <is>
          <t>Banking and Thrift, Interest [Abstract]</t>
        </is>
      </c>
    </row>
    <row r="4">
      <c r="A4" s="4" t="inlineStr">
        <is>
          <t>INTEREST INCOME AND INTEREST EXPENSE</t>
        </is>
      </c>
      <c r="B4" s="4" t="inlineStr">
        <is>
          <t xml:space="preserve">15. INTEREST INCOME AND INTEREST EXPENSE Refer to the Note titled “Significant Accounting Policies” for details surrounding the Company’s accounting policy related to net interest income on securities and loans. The following table summarizes the interest income recognition methodology for Residential Securities: Interest Income Methodology Agency Fixed-rate pass-through (1) Effective yield (3) Adjustable-rate pass-through (1) Effective yield (3) Multifamily (1) Contractual Cash Flows CMO (1) Effective yield (3) Reverse mortgages (2) Prospective Interest-only (2) Prospective Residential credit CRT (2) Prospective Alt-A (2) Prospective Prime (2) Prospective Subprime (2) Prospective NPL/RPL (2) Prospective Prime jumbo (2) Prospective Prime jumbo interest-only (2) Prospective (1) Changes in fair value are recognized in Other comprehensive income (loss) on the accompanying Consolidated Statements of Comprehensive Income (Loss). (2) Changes in fair value are recognized in Net unrealized gains (losses) on instruments measured at fair value through earnings on the accompanying Consolidated Statements of Comprehensive Income (Loss). (3) Effective yield is recalculated for differences between estimated and actual prepayments and the amortized cost is adjusted as if the new effective yield had been applied since inception. The following presents the components of the Company’s interest income and interest expense for the three and six months ended June 30, 2020 and June 30, 2019 . For the Three Months Ended June 30, For the Six Months Ended June 30, 2020 2019 2020 2019 Interest income (dollars in thousands) Residential Securities (1) $ 457,684 $ 777,891 $ 868,064 $ 1,487,665 Residential mortgage loans (1) 42,871 35,025 90,428 65,016 Commercial investment portfolio (1) (2) 84,208 92,131 179,884 193,083 Reverse repurchase agreements 49 22,551 1,462 48,020 Total interest income $ 584,812 $ 927,598 $ 1,139,838 $ 1,793,784 Interest expense Repurchase agreements 136,962 683,647 570,983 1,263,161 Debt issued by securitization vehicles 38,757 34,151 80,876 68,358 Other 10,313 32,419 37,646 66,393 Total interest expense 186,032 750,217 689,505 1,397,912 Net interest income $ 398,780 $ 177,381 $ 450,333 $ 395,872 (1) Includes assets transferred or pledged to securitization vehicles. (2) Includes commercial real estate debt and preferred equity and corporate deb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0</t>
        </is>
      </c>
    </row>
    <row r="3">
      <c r="A3" s="3" t="inlineStr">
        <is>
          <t>Earnings Per Share [Abstract]</t>
        </is>
      </c>
    </row>
    <row r="4">
      <c r="A4" s="4" t="inlineStr">
        <is>
          <t>NET INCOME (LOSS) PER COMMON SHARE</t>
        </is>
      </c>
      <c r="B4" s="4" t="inlineStr">
        <is>
          <t>16. NET INCOME (LOSS) PER COMMON SHARE The following table presents a reconciliation of net income (loss) and shares used in calculating basic and diluted net income (loss) per share for the three and six months ended June 30, 2020 and June 30, 2019 . For the Three Months Ended For the Six Months Ended June 30, 2020 June 30, 2019 June 30, 2020 June 30, 2019 (dollars in thousands, except per share data) Net income (loss) $ 856,234 $ (1,776,413 ) $ (2,783,955 ) $ (2,625,664 ) Net income (loss) attributable to noncontrolling interests 32 (83 ) 98 (184 ) Net income (loss) attributable to Annaly 856,202 (1,776,330 ) (2,784,053 ) (2,625,480 ) Dividends on preferred stock (1) 35,509 32,422 71,018 64,916 Net income (loss) available (related) to common stockholders $ 820,693 $ (1,808,752 ) $ (2,855,071 ) $ (2,690,396 ) Weighted average shares of common stock outstanding-basic 1,423,909,112 1,456,038,736 1,427,451,716 1,427,485,102 Add: Effect of stock awards, if dilutive — — — — Weighted average shares of common stock outstanding-diluted 1,423,909,112 1,456,038,736 1,427,451,716 1,427,485,102 Net income (loss) per share available (related) to common share Basic $ 0.58 $ (1.24 ) $ (2.00 ) $ (1.88 ) Diluted $ 0.58 $ (1.24 ) $ (2.00 ) $ (1.88 ) (1) The three and six months ended June 30, 2019 includes cumulative and undeclared dividends of $0.3 million on the Company's Series Preferred Stock as of June 30, 2019. The computations of diluted net income (loss) per share available (related) to common share for the three and six months ended June 30, 2020 excludes 0.5 million and 0.4 million of potentially dilutive restricted stock units and performance stock units because their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7. INCOME TAXES For the three months ended June 30, 2020 the Company was qualified to be taxed as a REIT under Code Sections 856 through 860. As a REIT, the Company will not incur federal income tax to the extent that it distributes its taxable income to its stockholders. To maintain qualification as a REIT, the Company must distribute at least 90% of its annual REIT taxable income to its stockholders and meet certain other requirements that relate to, among other things, assets it may hold, income it may generate and its stockholder composition. It is generally the Company’s policy to distribute 100% of its REIT taxable income. To the extent there is any undistributed REIT taxable income at the end of a year, the Company distributes such shortfall within the next year as permitted by the Code. The Company and certain of its direct and indirect subsidiaries, including Annaly TRS, Inc. and certain subsidiaries of Mountain Merger Sub Corp., have made separate joint elections to treat these subsidiaries as TRSs. As such, each of these TRSs is taxable as a domestic C corporation and subject to federal, state and local income taxes based upon their taxable income. The provisions of ASC 740, Income Taxes (“ASC 740”), clarify the accounting for uncertainty in income taxes recognized in financial statements and prescribe a recognition threshold and measurement attribute for uncertain tax positions taken or expected to be taken on a tax return. ASC 740 also requires that interest and penalties related to unrecognized tax benefits be recognized in the financial statements. The Company does not have any unrecognized tax benefits that would affect its financial position. Thus, no accruals for penalties and interest were deemed necessary at June 30, 2020 and December 31, 2019 . 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s well as certain excise, franchise or business taxes. The Company’s TRSs are subject to federal, state and local taxes. During the three and six months ended June 30, 2020 , the Company recorded $2.1 million and ($24.6) million , respectively, of income tax expense (benefit) attributable to its TRSs. During the three and six months ended June 30, 2019 , the Company recorded ($5.9) million and ($3.3) million , respectively of income tax benefit attributable to its TRSs. The Company’s federal, state and local tax returns from 2016 and forward remain open for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6 Months Ended</t>
        </is>
      </c>
    </row>
    <row r="2">
      <c r="B2" s="2" t="inlineStr">
        <is>
          <t>Jun. 30, 2020</t>
        </is>
      </c>
    </row>
    <row r="3">
      <c r="A3" s="3" t="inlineStr">
        <is>
          <t>Risk Management [Abstract]</t>
        </is>
      </c>
    </row>
    <row r="4">
      <c r="A4" s="4" t="inlineStr">
        <is>
          <t>RISK MANAGEMENT</t>
        </is>
      </c>
      <c r="B4" s="4" t="inlineStr">
        <is>
          <t>18. RISK MANAGEMENT The primary risks to the Company are capital, liquidity and funding risk, investment/market risk and credit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 earning assets and the interest expense incurred in connection with the interest bearing liabilities, by affecting the spread between the interest earning assets and interest bearing liabilities. Changes in the level of interest rates can also affect the value of the interest earning assets and the Company’s ability to realize gains from the sale of these assets. A decline in the value of the interest earning assets pledged as collateral for borrowings under repurchase agreements and derivative contracts could result in the counterparties demanding additional collateral or liquidating some of the existing collateral to reduce borrowing levels. The Company may seek to mitigate the potential financial impact by entering into interest rate agreements such as interest rate swaps, interest rate swaptions and other hedges. Weakness in the mortgage market, the shape of the yield curve and changes in the expectations for the volatility of future interest rates may adversely affect the performance and market value of the Company’s investments. This could negatively impact the Company’s book value. Furthermore, if many of the Company’s lenders are unwilling or unable to provide additional financing, the Company could be forced to sell its investments at an inopportune time when prices are depressed. The Company has established policies and procedures for mitigating risks, including conducting scenario and sensitivity analyses and utilizing a range of hedging strategies. The payment of principal and interest on the Freddie Mac and Fannie Mae Agency mortgage-backed securities, which exclude CRT securities issued by Freddie Mac and Fannie Mae, is guaranteed by those respective agencies and the payment of principal and interest on Ginnie Mae Agency mortgage-backed securities is backed by the full faith and credit of the U.S. government. Substantially all of the Company’s Agency mortgage-backed securities have an actual or implied “AAA” rating. The Company faces credit risk on the portions of its portfolio which are not guaranteed by the respective Agency or by the full faith and credit of the U.S. government. The Company is exposed to credit risk on CRE Debt and Preferred Equity Investments, real estate investments, commercial mortgage-backed securities, residential mortgage loans, CRT securities, other non-Agency mortgage-backed securities and corporate debt. MSR values may also be adversely impacted if overall costs to service the underlying mortgage loans increase due to borrower performance. The Company is exposed to risk of loss if an issuer, borrower, tenant or counterparty fails to perform its obligations under contractual terms. The Company has established policies and procedures for mitigating credit risk, including reviewing and establishing limits for credit exposure, limiting transactions with specific counterparties, maintaining qualifying collateral and continually assessing the creditworthiness of issuers, borrowers, tenants and counterparties. The conditions related to Coronavirus Disease 2019 (“COVID-19”) could further impact the aforementioned primary risks to the Company. The significant decrease in economic activity and/or the resulting decline in the housing market could have an adverse effect on the value of the Company’s investments in mortgage real estate-related assets, particularly residential real estate assets. Further, borrowers may experience difficulties meeting their obligations or seek to forbear payment on or refinance their mortgage loans to avail themselves of lower rates which may have an adverse impact on the value of the Company’s mortgage real estate related-assets. In addition to residential mortgage-related assets, the adverse economic conditions could negatively impact tenants in the Company’s commercial property assets and/or businesses in which it lends to in connection with its middle market lending activities, resulting in potential delinquencies, defaults or declines in asset values. If conditions related to COVID-19 persist, the Company could also experience an unwillingness or inability of its potential lenders to provide the Company with or renew financing, increased margin calls, and/or additional capital requirements particularly in connection with the Company’s less liquid credit assets. These conditions could force the Company to sell its assets at inopportune times or otherwise cause the Company to potentially revise its strategic business initiatives, which could adversely affect its business. The extent of the COVID 19-related disruptions, the duration of the pandemic and the effectiveness of government policies, laws and plans are unknown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19. RELATED PARTY TRANSACTIONS Closing of the Internalization and Termination of Management Agreement On February 12, 2020, the Company entered into an internalization agreement (the “Internalization Agreement”) with the Manager and certain affiliates of the Manager. Pursuant to the Internalization Agreement, the Company agreed to acquire all of the outstanding equity interests of the Manager and the Manager’s direct and indirect parent companies from their respective owners (the “Internalization”) for nominal cash consideration ($1.00). In connection with the closing of the Internalization, on June 30, 2020, the Company acquired all of the assets and liabilities of the Manager (the net effect of which was immaterial in amount), and the Company transitioned from an externally-managed real estate investment trust (“REIT”) to an internally-managed REIT. At the closing, all employees of the Manager became employees of the Company. The parties also terminated the Amended and Restated Management Agreement by and between the Company and the Manager (the “Management Agreement”) and therefore the Company no longer pays a management fee to, or reimburses expenses of, the Manager. Pursuant to the Internalization Agreement, the Manager waived any Acceleration Fee (as defined in the Management Agreement). Prior to the closing of the Internalization, management of the Company was conducted by the Manager through the authority delegated to it in the Management Agreement and pursuant to the policies established by the Board. The management agreement was amended and restated on August 1, 2018, and further amended on March 27, 2019 (the management agreement, as amended and restated, is referred to as “Management Agreement”). Prior to the closing of the Internalization, the Manager, under the Management Agreement and subject to the supervision and direction of the Board, was responsible for (i) the selection, purchase and sale of assets for the Company’s investment portfolio; (ii) recommending alternative forms of capital raising; (iii) supervising the Company’s financing and hedging activities; and (iv) day to day management functions. The Manager also performed such other supervisory and management services and activities relating to the Company’s assets and operations as appropriate. In exchange for the management services, the Company paid the Manager a monthly management fee, and the Manager was responsible for providing personnel to manage the Company. Prior to the amendment to the Management Agreement, that was executed on March 27, 2019, the Company had paid the Manager a flat monthly management fee equal to 1/12th of 1.05% of Stockholders' Equity (as defined in the Management Agreement) for its management services. Pursuant to the March 27, 2019 amendment to the Management Agreement, until the closing of the Internalization, the Company paid the Manager a monthly management fee for its management services in an amount equal to 1/12th of the sum of (i) 1.05% of Stockholders' Equity (as defined in the Management Agreement) up to $17.28 billion , and (ii) 0.75% of Stockholders' Equity (as defined in the Management Agreement) in excess of $17.28 billion . The Company did not pay the Manager any incentive fees. For the three and six months ended June 30, 2020 , the compensation and management fee was $37.0 million and $77.9 million , respectively. For the three and six months ended June 30, 2019 , the compensation and management fee was $44.2 million and $89.1 million , respectively. Following the unanimous approval of the Company’s independent directors (the “Independent Directors”), in August 2018, the Company began reimbursing the Manager for certain services in connection with the management and operations of the Company and its subsidiaries as permitted under the terms of the Management Agreement. Such reimbursable expenses included the cost for certain legal, tax, accounting and other support and advisory services provided by employees of the Manager to the Company. Pursuant to the Management Agreement, until the closing of the Internalization, the Company reimbursed the Manager for the cost of such services, provided such costs were no greater than those that would be payable to comparable third party providers. Expense reimbursements and related waivers were routinely reviewed with the Audit Committee of the Board in conformance with established policies. For the three and six months ended June 30, 2020 , reimbursement payments to the Manager were $7.1 million and $14.2 million , respectively. For the three and six months ended June 30, 2019 , reimbursement payments to the Manager were $7.1 million and $14.3 million , respectively. None of the reimbursement payments were attributable to compensation of the Company’s executive officers. At June 30, 2020 and December 31, 2019 the Company had amounts payable to the Manager of $0.0 million and $15.8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COMMITMENTS AND CONTINGENCIES</t>
        </is>
      </c>
      <c r="B1" s="2" t="inlineStr">
        <is>
          <t>6 Months Ended</t>
        </is>
      </c>
    </row>
    <row r="2">
      <c r="B2" s="2" t="inlineStr">
        <is>
          <t>Jun. 30, 2020</t>
        </is>
      </c>
    </row>
    <row r="3">
      <c r="A3" s="3" t="inlineStr">
        <is>
          <t>Commitments and Contingencies Disclosure [Abstract]</t>
        </is>
      </c>
    </row>
    <row r="4">
      <c r="A4" s="4" t="inlineStr">
        <is>
          <t>LEASE COMMITMENTS AND CONTINGENCIES</t>
        </is>
      </c>
      <c r="B4" s="4" t="inlineStr">
        <is>
          <t>20. LEASE COMMITMENTS AND CONTINGENCIES The Company adopted ASU 2016-02, Leases (Topic 842) on January 1, 2019 with no impact to retained earnings or other components of equity. The Company’s operating leases are primarily comprised of a corporate office lease with a remaining lease term of five years . The corporate office lease includes an option to extend for up to five years , however the extension term was not included in the operating lease liability calculation. Leases with an initial term of 12 months or less are not recorded on the balance sheet. The Company recognizes lease expense for these leases on a straight-line basis over the lease term. The lease cost for the three and six months ended June 30, 2020 was $0.8 million and $1.6 million , respectively. Supplemental information related to leases as of and for the six months ended June 30, 2020 was as follows: Operating Leases Classification June 30, 2020 Assets (dollars in thousands) Operating lease right-of-use assets Other assets $ 14,488 Liabilities Operating lease liabilities (1) Other liabilities $ 18,867 Lease term and discount rate Weighted average remaining lease term 5.2 years Weighted average discount rate (1) 2.9% Cash paid for amounts included in the measurement of lease liabilities Operating cash flows from operating leases $ 1,856 (1) As the Company’s leases do not provide an implicit rate, the Company uses an incremental borrowing rate based on the information available at adoption date in determining the present value of lease payments. The following table provides details related to maturities of lease liabilities: Maturity of Lease Liabilities Years ending December 31, (dollars in thousands) 2020 (remaining) $ 1,943 2021 3,918 2022 3,862 2023 3,862 2024 3,862 Later years 2,895 Total lease payments $ 20,342 Less imputed interest 1,475 Present value of lease liabilities $ 18,867 Contingencies From time to time, the Company is involved in various claims and legal actions arising in the ordinary course of business. In the opinion of management, the ultimate disposition of these matters will not have a material effect on the Company’s consolidated financial statements. There were no material contingencies at June 30, 2020 and December 31,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RCOLA REGULATORY REQUIREMENTS</t>
        </is>
      </c>
      <c r="B1" s="2" t="inlineStr">
        <is>
          <t>6 Months Ended</t>
        </is>
      </c>
    </row>
    <row r="2">
      <c r="B2" s="2" t="inlineStr">
        <is>
          <t>Jun. 30, 2020</t>
        </is>
      </c>
    </row>
    <row r="3">
      <c r="A3" s="3" t="inlineStr">
        <is>
          <t>Broker-Dealer, Net Capital Requirement, SEC Regulation [Abstract]</t>
        </is>
      </c>
    </row>
    <row r="4">
      <c r="A4" s="4" t="inlineStr">
        <is>
          <t>ARCOLA REGULATORY REQUIREMENTS</t>
        </is>
      </c>
      <c r="B4" s="4" t="inlineStr">
        <is>
          <t>21. ARCOLA REGULATORY REQUIREMENTS Arcola is the Company’s wholly owned and consolidated broker-dealer. Arcola is subject to regulations of the securities business that include but are not limited to trade practices, use and safekeeping of funds and securities, capital structure, recordkeeping and conduct of directors, officers and employees. Arcola is a member of various clearing organizations with which it maintains cash required to conduct its day-to-day clearance activities. Arcola enters into reverse repurchase agreements and repurchase agreements as part of its matched book trading activity. Reverse repurchase agreements are recorded on settlement date at the contractual amount and are collateralized by mortgage-backed or other securities. Arcola generates income from the spread between what is earned on the reverse repurchase agreements and what is paid on the matched repurchase agreements. Arcola’s policy is to obtain possession of collateral with a market value in excess of the principal amount loaned under reverse repurchase agreements. To ensure that the market value of the underlying collateral remains sufficient, collateral is valued daily, and Arcola will require counterparties to deposit additional collateral, when necessary. All reverse repurchase activities are transacted under master repurchase agreements or other documentation that give Arcola the right, in the event of default, to liquidate collateral held and in some instances, to offset receivables and payables with the same counterparty. As a member of the Financial Industry Regulatory Authority (“FINRA”), Arcola is required to maintain a minimum net capital balance. At June 30, 2020 Arcola had a minimum net capital requirement of $0.3 million . Arcola consistently operates with capital in excess of its regulatory capital requirements. Arcola’s regulatory net capital as defined by SEC Rule 15c3-1 at June 30, 2020 was $421.7 million with excess net capital of $421.4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22. SUBSEQUENT EVENTS In July 2020, the Company repurchased 4.8 million shares of its common stock for an aggregate amount of $31.3 million , excluding commission costs, under the Company’s stock repurchase program. In July 2020, the Company completed and closed the securitization of residential mortgage loans, OBX 2020-EXP2 Trust, with a face value of $489.4 million . The securitization represented a financing transaction which provided non-recourse financing to the Company collateralized by residential mortgage loans purchased by the Company. In July 2020, the Company entered into an additional credit facility for residential mortgage loans with a third party financial institution. The borrowing limit on this facility is $250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The accompanying consolidated financial statements and related notes of the Company have been prepared in accordance with U.S. generally accepted accounting principles (“GAAP”). </t>
        </is>
      </c>
    </row>
    <row r="5">
      <c r="A5" s="4" t="inlineStr">
        <is>
          <t>Principles of Consolidation</t>
        </is>
      </c>
      <c r="B5" s="4" t="inlineStr">
        <is>
          <t>Principles of Consolidation – The consolidated financial statements include the accounts of the entities where the Company has a controlling financial interest. In order to determine whether the Company has a controlling financial interest, it first evaluates whether an entity is a voting interest entity (“VOE”) or a variable interest entity (“VIE”). All intercompany balances and transactions have been eliminated in consolidation.</t>
        </is>
      </c>
    </row>
    <row r="6">
      <c r="A6" s="4" t="inlineStr">
        <is>
          <t>Voting Interest Entities</t>
        </is>
      </c>
      <c r="B6" s="4" t="inlineStr">
        <is>
          <t>Voting Interest Entities – A VOE is an entity that has sufficient equity and in which equity investors have a controlling financial interest. The Company consolidates VOEs where it has a majority of the voting equity of such VOE.</t>
        </is>
      </c>
    </row>
    <row r="7">
      <c r="A7" s="4" t="inlineStr">
        <is>
          <t>Variable Interest Entities</t>
        </is>
      </c>
      <c r="B7" s="4" t="inlineStr">
        <is>
          <t>Variable Interest Entities –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IE is required to be consolidated by its primary beneficiary, which is defined as the party that has both (i) the power to control the activities that most significantly impact the VIE’s economic performance and (ii) the obligation to absorb losses or the right to receive benefits from the VIE that could potentially be significant to the VIE. The Company performs ongoing reassessments of whether changes in the facts and circumstances regarding the Company’s involvement with a VIE causes the Company’s consolidation conclusion to change. Refer to the “Variable Interest Entities” Note for further information. Upon consolidation, the Company elected the fair value option for the financial assets and liabilities of the Commercial Trusts in order to avoid an accounting mismatch, and to represent more faithfully the economics of its interest in the entities. The fair value option requires that changes in fair value be reflected in the Company’s Consolidated Statements of Comprehensive Income (Loss). The Company applied the practical expedient under ASU 2014-07, whereby the Company determines whether the fair value of the financial assets or financial liabilities is more observable as a basis for measuring the less observable financial instruments. The Company has determined that the fair value of the financial liabilities of the Commercial Trusts are more observable, since the prices for these liabilities are primarily available from third-party pricing services utilized for multifamily and commercial mortgage-backed securities, while the individual assets of the trusts are inherently less capable of precise measurement given their illiquid nature and the limitations on available information related to these assets. Given that the Company’s methodology for valuing the financial assets of the Commercial Trusts are an aggregate fair value derived from the fair value of the financial liabilities, the Company has determined that the fair value of each of the financial assets in their entirety should be classified in Level 2 of the fair value measurement hierarchy.</t>
        </is>
      </c>
    </row>
    <row r="8">
      <c r="A8" s="4" t="inlineStr">
        <is>
          <t>Equity Method Investments</t>
        </is>
      </c>
      <c r="B8" s="4" t="inlineStr">
        <is>
          <t xml:space="preserve">Equity Method Investments - For entities that are not consolidated, but where the Company has significant influence over the operating or financial decisions of the entity, the Company accounts for the investment under the equity method of accounting. In accordance with the equity method of accounting, the Company will recognize its share of earnings or losses of the investee in the period in which they are reported by the investee. The Company also considers whether there are any indicators of other-than-temporary impairment of joint ventures accounted for under the equity method. These investments are included in real estate, net and Other assets with income or loss included in Other income (loss). </t>
        </is>
      </c>
    </row>
    <row r="9">
      <c r="A9" s="4" t="inlineStr">
        <is>
          <t>Cash and Cash Equivalents</t>
        </is>
      </c>
      <c r="B9" s="4" t="inlineStr">
        <is>
          <t>Cash and Cash Equivalents –</t>
        </is>
      </c>
    </row>
    <row r="10">
      <c r="A10" s="4" t="inlineStr">
        <is>
          <t>Equity Securities</t>
        </is>
      </c>
      <c r="B10" s="4" t="inlineStr">
        <is>
          <t>Equity Securities – The Company may invest in equity securities that are not accounted for under the equity method or do not result in consolidation. These equity securities are required to be reported at fair value with unrealized gains and losses reported in the Consolidated Statements of Comprehensive Income (Loss) as Net unrealized gains (losses) on instruments measured at fair value through earnings, unless the securities do not have readily determinable fair values. For such equity securities without readily determinable fair values, the Company has elected to carry the securities at cost less impairment, if any, plus or minus changes resulting from observable price changes in orderly transactions for the identical or similar investment of the same issuer. For equity securities carried at fair value through earnings, dividends are recorded in earnings on the declaration date. Dividends from equity securities without readily determinable fair values are recognized as income when received to the extent they are distributed from net accumulated earnings.</t>
        </is>
      </c>
    </row>
    <row r="11">
      <c r="A11" s="4" t="inlineStr">
        <is>
          <t>Fair Value Measurements and the Fair Value Option</t>
        </is>
      </c>
      <c r="B11" s="4" t="inlineStr">
        <is>
          <t>Fair Value Measurements and the Fair Value Option – The Company reports various investments at fair value, including certain eligible financial instruments elected to be accounted for under the fair value option (“FVO”). The Company chooses to elect the fair value option in order to simplify the accounting treatment for certain financial instruments. Items for which the fair value option has been elected are presented at fair value in the Consolidated Statements of Financial Condition and any change in fair value is recorded in Net unrealized gains (losses) on instruments measured at fair value through earnings in the Consolidated Statements of Comprehensive Income (Loss). For additional information regarding financial instruments for which the Company has elected the fair value option see the table in the “Financial Instruments” Note. Refer to the “Fair Value Measurements” Note for a complete discussion on the methodology utilized by the Company to estimate the fair value of certain financial instruments. The Company follows fair value guidance in accordance with GAAP to account for its financial instruments and MSRs that are accounted for at fair value. The fair value of a financial instrument and MSR is the amount that would be received to sell an asset or paid to transfer a liability in an orderly transaction between market participants at the measurement date. GAAP requires classification of financial instruments and MSRs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and MSRs fall within different levels of the hierarchy, the categorization is based on the lowest priority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overall fair value.</t>
        </is>
      </c>
    </row>
    <row r="12">
      <c r="A12" s="4" t="inlineStr">
        <is>
          <t>Offsetting Assets and Liabilities</t>
        </is>
      </c>
      <c r="B12" s="4" t="inlineStr">
        <is>
          <t>Offsetting Assets and Liabilities - The Company elected to present all derivative instruments on a gross basis as discussed in the “Derivative Instruments” Note. Reverse repurchase and repurchase agreements are presented net in the Consolidated Statements of Financial Condition if they are subject to netting agreements and they meet the offsetting criteria. Please see below and refer to the “Secured Financing” Note for further discussion on reverse repurchase and repurchase agreements.</t>
        </is>
      </c>
    </row>
    <row r="13">
      <c r="A13" s="4" t="inlineStr">
        <is>
          <t>Derivative Instruments</t>
        </is>
      </c>
      <c r="B13" s="4" t="inlineStr">
        <is>
          <t>Derivative Instruments – Derivatives are accounted for in accordance with the Financial Accounting Standards Board (“FASB”) Accounting Standards Codification (“ASC”) 815, Derivatives and Hedging , which requires recognition of all derivatives as either assets or liabilities at fair value in the Consolidated Statements of Financial Condition with changes in fair value recognized in the Consolidated Statements of Comprehensive Income (Loss). The changes in the estimated fair value are presented within Net gains (losses) on other derivatives with the exception of interest rate swaps which are separately presented. None of the Company’s derivative transactions have been designated as hedging instruments for accounting purposes. Refer to the “Derivative Instruments” Note for further discussion.</t>
        </is>
      </c>
    </row>
    <row r="14">
      <c r="A14" s="4" t="inlineStr">
        <is>
          <t>Stock Based Compensation</t>
        </is>
      </c>
      <c r="B14" s="4" t="inlineStr">
        <is>
          <t>Stock-Based Compensation – The Company measures compensation expense for stock-based awards at fair value, which is generally based on the grant-date fair value of the Company’s common stock. Compensation expense is recognized ratably over the vesting or requisite service period of the award. Compensation expense for awards with performance conditions is recognized based on the probable outcome of the performance condition at each reporting date. Stock-based awards that do not require future service (i.e., vested awards) are expensed immediately. Forfeitures are recorded when they occur. The Company generally issues new shares of common stock upon delivery of stock-based awards.</t>
        </is>
      </c>
    </row>
    <row r="15">
      <c r="A15" s="4" t="inlineStr">
        <is>
          <t>Interest Income</t>
        </is>
      </c>
      <c r="B15" s="4" t="inlineStr">
        <is>
          <t>Interest Income - The Company recognizes interest income primarily on Residential securities, residential mortgage loans, commercial investments and reverse repurchase agreements. Interest accrued but not paid is recognized as Interest receivable on the Consolidated Statements of Financial Condition. Interest income is presented as a separate line item on the Consolidated Statements of Comprehensive Income. Refer to the “Interest Income and Interest Expense” note for further discussion. For its securities, the Company recognizes coupon income, which is a component of interest income, based upon the outstanding principal amounts of the financial instruments and their contractual terms. In addition, the Company amortizes or accretes premiums or discounts into interest income for its Agency mortgage-backed securities (other than interest-only securities, multifamily and reverse mortgages), taking into account estimates of future principal prepayments in the calculation of the effective yield. The Company recalculates the effective yield as differences between anticipated and actual prepayments occur. Using third-party model and market information to project future cash flows and expected remaining lives of securities, the effective interest rate determined for each security is applied as if it had been in place from the date of the security’s acquisition. The amortized cost of the security is then adjusted to the amount that would have existed had the new effective yield been applied since the acquisition date, which results in a cumulative premium amortization adjustment in each period. The adjustment to amortized cost is offset with a charge or credit to interest income. Changes in interest rates and other market factors will impact prepayment speed projections and the amount of premium amortization recognized in any given period. Premiums or discounts associated with the purchase of Agency interest-only securities, reverse mortgages and residential credit securities are amortized or accreted into interest income based upon current expected future cash flows with any adjustment to yield made on a prospective basis. Premiums and discounts associated with the purchase of residential mortgage loans and with those transferred or pledged to securitization trusts are primarily amortized or accreted into interest income over their estimated remaining lives using the effective interest rates inherent in the estimated cash flows from the mortgage loans. Amortization of premiums and accretion of discounts are presented in Interest income in the Consolidated Statements of Comprehensive Income (Loss). If collection of a loan’s principal or interest is in doubt or the loan is 90 days or more past due, interest income is not accrued. For nonaccrual status loans carried at fair value or held for sale, interest is not accrued but is recognized on a cash basis. For nonaccrual status loans carried at amortized cost, if collection of principal is not in doubt but collection of interest is in doubt, interest income is recognized on a cash basis. If collection of principal is in doubt, any interest received is applied against principal until collectability of the remaining balance is no longer in doubt; at that point, any interest income is recognized on a cash basis. Generally, a loan is returned to accrual status when the borrower has resumed paying the full amount of the scheduled contractual obligation, if all principal and interest amounts contractually due are reasonably assured of repayment within a reasonable period of time and there is a sustained period of repayment performance by the borrower. See the Note “Interest Income and Interest Expense” for further discussion on interest. The Company has made an accounting policy election not to measure an allowance for loans losses for accrued interest receivable. If interest receivable is deemed to be uncollectible or not collected within 90 days of its contractual due date for commercial loans or 120 days for corporate debt carried at amortized cost, it is written off through a reversal of interest income. Any interest written off that is recovered is recognized as interest income. Refer to the “Interest Income and Interest Expense” Note for further discussion of interest income.</t>
        </is>
      </c>
    </row>
    <row r="16">
      <c r="A16" s="4" t="inlineStr">
        <is>
          <t>Income Taxes</t>
        </is>
      </c>
      <c r="B16" s="4" t="inlineStr">
        <is>
          <t>Income Taxes – The Company has elected to be taxed as a REIT and intends to comply with the provisions of the Code, with respect thereto. As a REIT, the Company will not incur federal income tax to the extent that it distributes its taxable income to its stockholders. The Company and certain of its direct and indirect subsidiaries have made separate joint elections to treat these subsidiaries as taxable REIT subsidiaries (“TRSs”). As such, each of these TRSs is taxable as a domestic C corporation and subject to federal, state and local income taxes based upon its taxable income. Refer to the “Income Taxes” Note for further discussion on income taxes.</t>
        </is>
      </c>
    </row>
    <row r="17">
      <c r="A17" s="4" t="inlineStr">
        <is>
          <t>Recent Accounting Pronouncements</t>
        </is>
      </c>
      <c r="B17" s="4" t="inlineStr">
        <is>
          <t xml:space="preserve">Recent Accounting Pronouncements The Company considers the applicability and impact of all Accounting Standards Updates (“ASUs”). ASUs not listed below were not applicable, not expected to have a significant impact on the Company’s consolidated financial statements when adopted or did not have a significant impact on the Company’s consolidated financial statements upon adoption. Standard Description Effective Date Effect on the Financial Statements or Other Significant Matters Standards that were adopted ASU 2016-13 Financial instruments - Credit losses (Topic 326): Measurement of credit losses on financial instruments (“ASU 2016-13”) This ASU updates the existing incurred loss model to a current expected credit loss (“CECL”) model for financial assets and net investments in leases that are not accounted for at fair value through earnings. The amendments affect cash and cash equivalents, reverse repurchase agreements, certain loans, held-to-maturity debt securities, trade receivables, net investments in leases, off-balance sheet credit exposures and any other financial assets not excluded from the scope. There are also limited amendments to the impairment model for available-for-sale debt securities. January 1, 2020 The Company adopted ASU 2016-13 using the modified retrospective method for all financial assets and off-balance-sheet credit exposures in scope. The modified retrospective approach requires an adjustment to beginning retained earnings for the cumulative effect of adopting the standard. Results for reporting periods beginning after January 1, 2020 are presented in accordance with ASU 2016-13, while prior periods continue to be reported in accordance with previously applicable GAAP. As a result of the adoption, the Company recorded an increase to the loan loss allowance of $37.4 million and a liability of $2.2 million for unfunded loan commitments, which reduced beginning retained earnings by $39.6 million as of January 1, 2020. </t>
        </is>
      </c>
    </row>
    <row r="18">
      <c r="A18" s="4" t="inlineStr">
        <is>
          <t>Allowance for Losses</t>
        </is>
      </c>
      <c r="B18" s="4" t="inlineStr">
        <is>
          <t>Allowance for Losses – The Company evaluates the need for a loss reserve on each of its loans classified as held-for-investment where the fair value option is not elected. Allowance for loan losses are written off in the period the loans are deemed uncollectible. Given the unique nature of each underlying borrower and any collateral, the Company assesses an allowance for each individual loan held-for-investment. A provision is established at origination or acquisition that reflects management’s estimate of the total expected credit loss over the expected life of the loan. In estimating the lifetime expected credit losses, management utilizes a probability of default and loss given default methodology (“Loss given default methodology”), which considers projected economic conditions over the reasonable and supportable forecast period. The forecast incorporates primarily market-based assumptions including, but not limited to, forward interest rate curves, unemployment rate estimates and certain indexes sourced from third party vendors. For any remaining period of the expected life of the loan after the reasonable and supportable period, the Company reverts to historical losses on a straight-line basis. Management uses third-party vendors’ loan pool data for loans with similar risk characteristics to estimate historical losses given the limited loss history of the Company’s loan portfolio. Changes in the lifetime expected credit loss are reflected in Loan loss provision in the Consolidated Statements of Comprehensive Income (Loss). For loans experiencing credit deterioration, the Company may use a different methodology to determine the expected credit losses such as a discounted cash flow analysis. For collateral-dependent loans, if foreclosure is probable, expected credit losses are based on the fair value of the collateral at the reporting date, adjusted for any selling costs, if applicable. Additionally, the Company may elect the practical expedient for a financial asset for which the repayment is expected to be provided substantially through the operation or sale of the collateral when the borrower is experiencing financial difficulty by measuring the allowance as the difference between the fair value of the collateral, less costs to sell, if applicable, and the amortized cost basis of the financial asset at the reporting date. The Company’s commercial loans are collateralized by commercial real estate including, but not limited to, multifamily real estate, office and retail space, hotels and industrial space. At origination, the fair value of the collateral generally exceeds the principal loan balance. Management assesses the credit quality of the portfolio and adequacy of loan loss reserves on a quarterly basis, or more frequently as necessary. Significant judgment is required in this analysis. Depending on the expected recovery of its investment, the Company considers the estimated net recoverable value of the loans as well as other factors, including but not limited to the fair value of any collateral, the amount and the status of any senior debt, the prospects for the borrower and the competitive landscape where the borrower conducts business. To determine if loan loss allowances are required on investments in corporate debt, the Company reviews the monthly and/or quarterly financial statements of the borrowers, verifies loan compliance packages, if applicable, and analyzes current results relative to budgets and sensitivities performed at inception of the investment. Because these determinations are based upon projections of future economic events, which are inherently subjective, the amounts ultimately realized may differ materially from the carrying value as of the reporting date. The Company may be exposed to various levels of credit risk depending on the nature of its investments and credit enhancements, if any, supporting its assets. The Company’s core investment process includes procedures related to the initial approval and periodic monitoring of credit risk and other risks associated with each investment. The Company’s investment underwriting procedures include evaluation of the underlying borrowers’ ability to manage and operate their respective properties or companies. Management reviews loan-to-value metrics at origination or acquisition of a new investment and if events occur that trigger re-evaluation by management.</t>
        </is>
      </c>
    </row>
    <row r="19">
      <c r="A19" s="4" t="inlineStr">
        <is>
          <t>Residential Mortgage Loans</t>
        </is>
      </c>
      <c r="B19" s="4" t="inlineStr">
        <is>
          <t>The Company’s residential mortgage loans are primarily comprised of performing adjustable-rate and fixed-rate whole loans. The Company’s residential loans are accounted for under the fair value option with changes in fair value reflected in Net unrealized gains (losses) on instruments measured at fair value through earnings in the Statements of Comprehensive Income. Additionally, the Company consolidates a collateralized financing entity that securitized prime adjustable-rate jumbo residential mortgage loans. The Company also consolidates securitization trusts in which it had purchased subordinated securities because it also has certain powers and rights to direct the activities of such trusts. Refer to the “Variable Interest Entities” Note for further information related to the Company’s consolidated residential mortgage loan trusts.</t>
        </is>
      </c>
    </row>
    <row r="20">
      <c r="A20" s="4" t="inlineStr">
        <is>
          <t>Fair Value of Financial Instruments</t>
        </is>
      </c>
      <c r="B20" s="4" t="inlineStr">
        <is>
          <t>The Company designates its securities as trading, available-for-sale or held-to-maturity depending upon the type of security and the Company’s intent and ability to hold such security to maturity. Securities classified as available-for-sale and trading are reported at fair value on a recurring basis. The following is a description of the valuation methodologies used for instruments carried at fair value. These methodologies are applied to assets and liabilities across the three-level fair value hierarchy, with the observability of inputs determining the appropriate level. Futures contracts are valued using quoted prices for identical instruments in active markets and are classified as Level 1. Residential Securities, interest rate swaps, swaptions and other derivatives are valued using quoted prices or internally estimated prices for similar assets using internal models. The Company incorporates common market pricing methods, including a spread measurement to the Treasury curve as well as underlying characteristics of the particular security including coupon, prepayment speeds, periodic and life caps, rate reset period and expected life of the security in its estimates of fair value. Fair value estimates for residential mortgage loans are generated by a discounted cash flow model and are primarily based on observable market-based inputs including discount rates, prepayment speeds, delinquency levels, and credit losses. Management reviews and indirectly corroborates its estimates of the fair value derived using internal models by comparing its results to independent prices provided by dealers in the securities and/or third party pricing services. Certain liquid asset classes, such as Agency fixed-rate pass-throughs, may be priced using independent sources such as quoted prices for TBA securities. Residential Securities, residential mortgage loans, interest rate swap and swaption markets, TBA derivatives and MBS options are considered to be active markets such that participants transact with sufficient frequency and volume to provide transparent pricing information on an ongoing basis. The liquidity of the Residential Securities, residential mortgage loans, interest rate swaps, swaptions, TBA derivatives and MBS options markets and the similarity of the Company’s securities to those actively traded enable the Company to observe quoted prices in the market and utilize those prices as a basis for formulating fair value measurements. Consequently, the Company has classified Residential Securities, residential mortgage loans, interest rate swaps, swaptions, TBA derivatives and MBS options as Level 2 inputs in the fair value hierarchy. The fair value of commercial mortgage-backed securities classified as available-for-sale is determined based upon quoted prices of similar assets in recent market transactions and requires the application of judgment due to differences in the underlying collateral. Consequently, commercial real estate debt investments carried at fair value are classified as Level 2. For the fair value of debt issued by securitization vehicles, refer to the Note titled “Variable Interest Entities” for additional information. The Company classifies its investments in MSRs as Level 3 in the fair value measurements hierarchy. Fair value estimates for these investments are obtained from models, which use significant unobservable inputs in their valuations. These valuations primarily utilize discounted cash flow models that incorporate unobservable market data inputs including prepayment rates, delinquency levels, costs to service and discount rates. Model valuations are then compared to valuations obtained from third-</t>
        </is>
      </c>
    </row>
    <row r="21">
      <c r="A21" s="4" t="inlineStr">
        <is>
          <t>Goodwill and Intangible Assets</t>
        </is>
      </c>
      <c r="B21" s="4" t="inlineStr">
        <is>
          <t>The Company’s acquisitions are accounted for using the acquisition method if the acquisition is deemed to be a business. Under the acquisition method, net assets and results of operations of acquired companies are included in the consolidated financial statements from the date of acquisition. The purchase prices are allocated to the assets acquired, including identifiable intangible assets, and the liabilities assumed based on their estimated fair values at the date of acquisition. The excess of the purchase price over the fair value of the net assets acquired is recognized as goodwill. Conversely, any excess of the fair value of the net assets acquired over the purchase price is recognized as a bargain purchase gain.</t>
        </is>
      </c>
    </row>
    <row r="22">
      <c r="A22" s="4" t="inlineStr">
        <is>
          <t>Secured Financing</t>
        </is>
      </c>
      <c r="B22" s="4" t="inlineStr">
        <is>
          <t>Reverse Repurchase and Repurchase Agreements – The Company finances a significant portion of its assets with repurchase agreements. At the inception of each transaction, the Company assessed each of the specified criteria in ASC 860, Transfers and Servicing , and has determined that each of the financing agreements meet the specified criteria in this guidance. The Company enters into reverse repurchase agreements to earn a yield on excess cash balances. The Company obtains collateral in connection with the reverse repurchase agreements in order to mitigate credit risk exposure to its counterparties.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and cash flows on reverse repurchase agreements as investing activities in the Consolidated Statements of Cash Flows.</t>
        </is>
      </c>
    </row>
    <row r="23">
      <c r="A23" s="4" t="inlineStr">
        <is>
          <t>Contingencies</t>
        </is>
      </c>
      <c r="B23" s="4" t="inlineStr">
        <is>
          <t>Contingenc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0</t>
        </is>
      </c>
      <c r="C1" s="2" t="inlineStr">
        <is>
          <t>Dec. 31, 2019</t>
        </is>
      </c>
    </row>
    <row r="2">
      <c r="A2" s="4" t="inlineStr">
        <is>
          <t>Cash pledged as collateral</t>
        </is>
      </c>
      <c r="B2" s="6" t="n">
        <v>1168816</v>
      </c>
      <c r="C2" s="6" t="n">
        <v>1648545</v>
      </c>
    </row>
    <row r="3">
      <c r="A3" s="4" t="inlineStr">
        <is>
          <t>Loans, pledged assets</t>
        </is>
      </c>
      <c r="B3" s="6" t="n">
        <v>3017199</v>
      </c>
      <c r="C3" s="6" t="n">
        <v>3240583</v>
      </c>
    </row>
    <row r="4">
      <c r="A4" s="4" t="inlineStr">
        <is>
          <t>Preferred stock, par value (in dollars per share)</t>
        </is>
      </c>
      <c r="B4" s="7" t="n">
        <v>0.01</v>
      </c>
      <c r="C4" s="7" t="n">
        <v>0.01</v>
      </c>
    </row>
    <row r="5">
      <c r="A5" s="4" t="inlineStr">
        <is>
          <t>Preferred stock, shares authorized (in shares)</t>
        </is>
      </c>
      <c r="B5" s="5" t="n">
        <v>85150000</v>
      </c>
      <c r="C5" s="5" t="n">
        <v>85150000</v>
      </c>
    </row>
    <row r="6">
      <c r="A6" s="4" t="inlineStr">
        <is>
          <t>Preferred stock, shares issued (in shares)</t>
        </is>
      </c>
      <c r="B6" s="5" t="n">
        <v>81900000</v>
      </c>
      <c r="C6" s="5" t="n">
        <v>81900000</v>
      </c>
    </row>
    <row r="7">
      <c r="A7" s="4" t="inlineStr">
        <is>
          <t>Preferred stock, shares outstanding (in shares)</t>
        </is>
      </c>
      <c r="B7" s="5" t="n">
        <v>81900000</v>
      </c>
      <c r="C7" s="5" t="n">
        <v>81900000</v>
      </c>
    </row>
    <row r="8">
      <c r="A8" s="4" t="inlineStr">
        <is>
          <t>Common stock, par value (in dollars per share)</t>
        </is>
      </c>
      <c r="B8" s="7" t="n">
        <v>0.01</v>
      </c>
      <c r="C8" s="7" t="n">
        <v>0.01</v>
      </c>
    </row>
    <row r="9">
      <c r="A9" s="4" t="inlineStr">
        <is>
          <t>Common stock, shares authorized (in shares)</t>
        </is>
      </c>
      <c r="B9" s="5" t="n">
        <v>2914850000</v>
      </c>
      <c r="C9" s="5" t="n">
        <v>2914850000</v>
      </c>
    </row>
    <row r="10">
      <c r="A10" s="4" t="inlineStr">
        <is>
          <t>Common stock, shares issued (in shares)</t>
        </is>
      </c>
      <c r="B10" s="5" t="n">
        <v>1407662483</v>
      </c>
      <c r="C10" s="5" t="n">
        <v>1430106199</v>
      </c>
    </row>
    <row r="11">
      <c r="A11" s="4" t="inlineStr">
        <is>
          <t>Common stock, shares outstanding (in shares)</t>
        </is>
      </c>
      <c r="B11" s="5" t="n">
        <v>1407662483</v>
      </c>
      <c r="C11" s="5" t="n">
        <v>1430106199</v>
      </c>
    </row>
    <row r="12">
      <c r="A12" s="4" t="inlineStr">
        <is>
          <t>Non-Agency Mortgage-Backed Securities</t>
        </is>
      </c>
    </row>
    <row r="13">
      <c r="A13" s="4" t="inlineStr">
        <is>
          <t>Pledged assets</t>
        </is>
      </c>
      <c r="B13" s="6" t="n">
        <v>2517</v>
      </c>
      <c r="C13" s="6" t="n">
        <v>3336</v>
      </c>
    </row>
    <row r="14">
      <c r="A14" s="4" t="inlineStr">
        <is>
          <t>Agency Mortgage-Backed Securities</t>
        </is>
      </c>
    </row>
    <row r="15">
      <c r="A15" s="4" t="inlineStr">
        <is>
          <t>Pledged assets</t>
        </is>
      </c>
      <c r="B15" s="6" t="n">
        <v>70393155</v>
      </c>
      <c r="C15" s="6" t="n">
        <v>1088095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BUSINESS (Tables)</t>
        </is>
      </c>
      <c r="B1" s="2" t="inlineStr">
        <is>
          <t>6 Months Ended</t>
        </is>
      </c>
    </row>
    <row r="2">
      <c r="B2" s="2" t="inlineStr">
        <is>
          <t>Jun. 30, 2020</t>
        </is>
      </c>
    </row>
    <row r="3">
      <c r="A3" s="3" t="inlineStr">
        <is>
          <t>Accounting Policies [Abstract]</t>
        </is>
      </c>
    </row>
    <row r="4">
      <c r="A4" s="4" t="inlineStr">
        <is>
          <t>Schedule of Investment Groups</t>
        </is>
      </c>
      <c r="B4" s="4" t="inlineStr">
        <is>
          <t>The Company’s four investment groups are primarily comprised of the following: Investment Groups Description Annaly Agency Group Invests in Agency mortgage-backed securities (“MBS”) collateralized by residential mortgages which are guaranteed by Fannie Mae, Freddie Mac or Ginnie Mae. Annaly Residential Credit Group Invests primarily in non-Agency residential mortgage assets within securitized products and residential mortgage loan markets. Annaly Commercial Real Estate Group Originates and invests in commercial mortgage loans, securities, and other commercial real estate debt and equity investments. Annaly Middle Market Lending Group Provides debt financing to private equity-backed middle market businesses across the capital struct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Recent Accounting Pronouncements</t>
        </is>
      </c>
      <c r="B4" s="4" t="inlineStr">
        <is>
          <t xml:space="preserve">Standard Description Effective Date Effect on the Financial Statements or Other Significant Matters Standards that were adopted ASU 2016-13 Financial instruments - Credit losses (Topic 326): Measurement of credit losses on financial instruments (“ASU 2016-13”) This ASU updates the existing incurred loss model to a current expected credit loss (“CECL”) model for financial assets and net investments in leases that are not accounted for at fair value through earnings. The amendments affect cash and cash equivalents, reverse repurchase agreements, certain loans, held-to-maturity debt securities, trade receivables, net investments in leases, off-balance sheet credit exposures and any other financial assets not excluded from the scope. There are also limited amendments to the impairment model for available-for-sale debt securities. January 1, 2020 The Company adopted ASU 2016-13 using the modified retrospective method for all financial assets and off-balance-sheet credit exposures in scope. The modified retrospective approach requires an adjustment to beginning retained earnings for the cumulative effect of adopting the standard. Results for reporting periods beginning after January 1, 2020 are presented in accordance with ASU 2016-13, while prior periods continue to be reported in accordance with previously applicable GAAP. As a result of the adoption, the Company recorded an increase to the loan loss allowance of $37.4 million and a liability of $2.2 million for unfunded loan commitments, which reduced beginning retained earnings by $39.6 million as of January 1,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Tables)</t>
        </is>
      </c>
      <c r="B1" s="2" t="inlineStr">
        <is>
          <t>6 Months Ended</t>
        </is>
      </c>
    </row>
    <row r="2">
      <c r="B2" s="2" t="inlineStr">
        <is>
          <t>Jun. 30, 2020</t>
        </is>
      </c>
    </row>
    <row r="3">
      <c r="A3" s="3" t="inlineStr">
        <is>
          <t>Investments, All Other Investments [Abstract]</t>
        </is>
      </c>
    </row>
    <row r="4">
      <c r="A4" s="4" t="inlineStr">
        <is>
          <t>Schedule of Characteristics of Financial Instruments</t>
        </is>
      </c>
      <c r="B4" s="4" t="inlineStr">
        <is>
          <t>The following table presents characteristics for certain of the Company’s financial instruments at June 30, 2020 and December 31, 2019 . Financial Instruments (1) Balance Sheet Line Item Type / Form Measurement Basis June 30, 2020 December 31, 2019 Assets (dollars in thousands) Securities Agency mortgage-backed securities (2) Fair value, with unrealized gains (losses) through other comprehensive income $ 76,179,651 $ 112,124,958 Securities Agency mortgage-backed securities (3) Fair value, with unrealized gains (losses) through earnings 582,149 768,409 Securities Credit risk transfer securities Fair value, with unrealized gains (losses) through earnings 362,901 531,322 Securities Non-agency mortgage-backed securities Fair value, with unrealized gains (losses) through earnings 619,840 1,135,868 Securities Commercial real estate debt investments - CMBS Fair value, with unrealized gains (losses) through other comprehensive income 28,557 64,655 Securities Commercial real estate debt investments - CMBS (4) Fair value, with unrealized gains (losses) through earnings 32,645 208,368 Total securities 77,805,743 114,833,580 Loans, net Residential mortgage loans Fair value, with unrealized gains (losses) through earnings 1,168,521 1,647,787 Loans, net Commercial real estate debt and preferred equity, held for investment Amortized cost 618,886 669,713 Loans, net Corporate debt held for investment, net Amortized cost 2,185,264 2,144,850 Total loans, net 3,972,671 4,462,350 Assets transferred or pledged to securitization vehicles Agency mortgage-backed securities Fair value, with unrealized gains (losses) through other comprehensive income 1,832,708 1,122,588 Assets transferred or pledged to securitization vehicles Residential mortgage loans Fair value, with unrealized gains (losses) through earnings 2,832,502 2,598,374 Assets transferred or pledged to securitization vehicles Commercial mortgage loans Fair value, with unrealized gains (losses) through earnings 2,150,623 2,345,120 Assets transferred or pledged to securitization vehicles Commercial mortgage loans Amortized cost 874,618 936,378 Total assets transferred or pledged to securitization vehicles 7,690,451 7,002,460 Liabilities Repurchase agreements Repurchase agreements Amortized cost 67,163,598 101,740,728 Other secured financing Loans Amortized cost 1,538,996 4,455,700 Debt issued by securitization vehicles Securities Fair value, with unrealized gains (losses) through earnings 6,458,130 5,622,801 Mortgages payable Loans Amortized cost 508,565 485,005 (1) Receivable for unsettled trades, Principal and interest receivable, Payable for unsettled trades, Interest payable and Dividends payable are accounted for at cost. (2) Includes Agency pass-through, collateralized mortgage obligation (“CMO”) and multifamily securities. (3) Includes interest-only securities and reverse mortgages. (4) Includes single-asset / single-borrower CMB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Investments, Debt and Equity Securities [Abstract]</t>
        </is>
      </c>
    </row>
    <row r="4">
      <c r="A4" s="4" t="inlineStr">
        <is>
          <t>Rollforward of Company's Securities</t>
        </is>
      </c>
      <c r="B4" s="4" t="inlineStr">
        <is>
          <t>The following represents a rollforward of the activity for the Company’s securities, excluding securities transferred or pledged to securitization vehicles, for the six months ended June 30, 2020 : Residential Securities Commercial Securities Total (dollars in thousands) Beginning balance January 1, 2020 $ 114,560,557 $ 273,023 $ 114,833,580 Purchases 19,317,457 — 19,317,457 Sales and transfers (1) (47,391,453 ) (194,057 ) (47,585,510 ) Principal paydowns (9,302,451 ) (4,933 ) (9,307,384 ) (Amortization) / accretion (887,336 ) 378 (886,958 ) Fair value adjustment 1,447,767 (13,209 ) 1,434,558 Ending balance June 30, 2020 $ 77,744,541 $ 61,202 $ 77,805,743 (1) Includes transfers to securitization vehicles.</t>
        </is>
      </c>
    </row>
    <row r="5">
      <c r="A5" s="4" t="inlineStr">
        <is>
          <t>Schedule of Available-for-sale Securities Reconciliation</t>
        </is>
      </c>
      <c r="B5" s="4" t="inlineStr">
        <is>
          <t>The following tables present the Company’s securities portfolio, excluding securities transferred or pledged to securitization vehicles, that was carried at their fair value at June 30, 2020 and December 31, 2019 : June 30, 2020 Principal / Remaining Premium Remaining Discount Amortized Unrealized Unrealized Estimated Fair Value Agency (dollars in thousands) Fixed-rate pass-through $ 67,681,807 $ 3,078,694 $ (25,303 ) $ 70,735,198 $ 3,479,647 $ (214 ) $ 74,214,631 Adjustable-rate pass-through 560,942 5,136 (3,063 ) 563,015 26,130 (5 ) 589,140 CMO 149,798 2,334 — 152,132 10,542 — 162,674 Interest-only 3,363,096 640,320 — 640,320 12,892 (130,278 ) 522,934 Multifamily 1,144,549 14,609 (1,108 ) 1,158,050 55,226 (70 ) 1,213,206 Reverse mortgages 53,931 4,622 — 58,553 701 (39 ) 59,215 Total agency securities $ 72,954,123 $ 3,745,715 $ (29,474 ) $ 73,307,268 $ 3,585,138 $ (130,606 ) $ 76,761,800 Residential credit CRT (1) $ 423,284 $ 10,439 $ (1,144 ) $ 419,428 $ 112 $ (56,639 ) $ 362,901 Alt-A 106,758 52 (20,570 ) 86,240 5,093 (681 ) 90,652 Prime 179,368 4,320 (14,649 ) 169,039 9,544 (1,538 ) 177,045 Prime interest-only 280,259 2,906 — 2,906 — (974 ) 1,932 Subprime 135,160 — (20,853 ) 114,307 6,396 (16 ) 120,687 NPL/RPL 191,529 791 (1,423 ) 190,897 1,644 (2,026 ) 190,515 Prime jumbo (&gt;=2010 vintage) 39,977 — (4,656 ) 35,321 666 (400 ) 35,587 Prime jumbo (&gt;=2010 vintage) Interest-only 448,980 8,185 — 8,185 — (4,763 ) 3,422 Total residential credit securities $ 1,805,315 $ 26,693 $ (63,295 ) $ 1,026,323 $ 23,455 $ (67,037 ) $ 982,741 Total Residential Securities $ 74,759,438 $ 3,772,408 $ (92,769 ) $ 74,333,591 $ 3,608,593 $ (197,643 ) $ 77,744,541 Commercial Commercial Securities $ 74,458 $ 66 $ (7,692 ) $ 66,832 $ — $ (5,630 ) $ 61,202 Total securities $ 74,833,896 $ 3,772,474 $ (100,461 ) $ 74,400,423 $ 3,608,593 $ (203,273 ) $ 77,805,743 December 31, 2019 Principal / Remaining Premium Remaining Discount Amortized Unrealized Unrealized Estimated Fair Value Agency (dollars in thousands) Fixed-rate pass-through $ 102,448,565 $ 4,345,053 $ (46,614 ) $ 106,747,004 $ 2,071,583 $ (95,173 ) $ 108,723,414 Adjustable-rate pass-through 1,474,818 72,245 (1,400 ) 1,545,663 10,184 (31,516 ) 1,524,331 CMO 156,937 2,534 — 159,471 545 — 160,016 Interest-only 4,486,845 862,905 — 862,905 2,787 (157,130 ) 708,562 Multifamily 1,619,900 19,981 (2,280 ) 1,637,601 82,292 (2,696 ) 1,717,197 Reverse mortgages 54,553 5,053 — 59,606 550 (309 ) 59,847 Total agency investments $ 110,241,618 $ 5,307,771 $ (50,294 ) $ 111,012,250 $ 2,167,941 $ (286,824 ) $ 112,893,367 Residential credit CRT (1) $ 517,110 $ 15,850 $ (2,085 ) $ 515,950 $ 16,605 $ (1,233 ) $ 531,322 Alt-A 160,957 250 (22,306 ) 138,901 12,482 — 151,383 Prime 277,076 3,362 (17,794 ) 262,644 14,142 (529 ) 276,257 Prime interest-only 391,234 3,757 — 3,757 — (590 ) 3,167 Subprime 370,263 1,356 (59,727 ) 311,892 37,205 (118 ) 348,979 NPL/RPL 164,180 351 (440 ) 164,091 191 (14 ) 164,268 Prime jumbo (&gt;=2010 vintage) 182,709 1,026 (4,281 ) 179,454 5,360 (150 ) 184,664 Prime jumbo (&gt;=2010 vintage) Interest-only 554,189 9,001 — 9,001 — (1,851 ) 7,150 Total residential credit securities $ 2,617,718 $ 34,953 $ (106,633 ) $ 1,585,690 $ 85,985 $ (4,485 ) $ 1,667,190 Total Residential Securities $ 112,859,336 $ 5,342,724 $ (156,927 ) $ 112,597,940 $ 2,253,926 $ (291,309 ) $ 114,560,557 Commercial Commercial Securities $ 263,965 $ 10,873 $ (9,393 ) $ 265,445 $ 7,710 $ (132 ) $ 273,023 Total securities $ 113,123,301 $ 5,353,597 $ (166,320 ) $ 112,863,385 $ 2,261,636 $ (291,441 ) $ 114,833,580 (1) Principal/Notional amount includes $13.2 million and $14.9 million of a CRT interest-only security as of June 30, 2020 and December 31, 2019 , respectively.</t>
        </is>
      </c>
    </row>
    <row r="6">
      <c r="A6" s="4" t="inlineStr">
        <is>
          <t>Types of Agency Mortgage Backed Securities</t>
        </is>
      </c>
      <c r="B6" s="4" t="inlineStr">
        <is>
          <t xml:space="preserve">The following table presents the Company’s Agency mortgage-backed securities portfolio, excluding securities transferred or pledged to securitization vehicles, by issuing Agency at June 30, 2020 and December 31, 2019 : June 30, 2020 December 31, 2019 Investment Type (dollars in thousands) Fannie Mae $ 54,418,283 $ 76,656,831 Freddie Mac 22,206,471 36,087,100 Ginnie Mae 137,046 149,436 Total $ 76,761,800 $ 112,893,367 </t>
        </is>
      </c>
    </row>
    <row r="7">
      <c r="A7" s="4" t="inlineStr">
        <is>
          <t>Schedule of Residential Investment Securities by Estimated Weighted Average Life Classification</t>
        </is>
      </c>
      <c r="B7" s="4" t="inlineStr">
        <is>
          <t xml:space="preserve">The following table summarizes the Company’s Residential Securities, excluding securities transferred or pledged to securitization vehicles, at June 30, 2020 and December 31, 2019 , according to their estimated weighted average life classifications: June 30, 2020 December 31, 2019 Estimated Fair Value Amortized Estimated Fair Value Amortized Estimated weighted average life (dollars in thousands) Less than one year $ 1,209,988 $ 1,206,144 $ 3,997 $ 4,543 Greater than one year through five years 56,873,831 54,319,935 36,290,254 35,581,833 Greater than five years through ten years 18,855,032 18,027,945 77,732,756 76,504,845 Greater than ten years 805,690 779,567 533,550 506,719 Total $ 77,744,541 $ 74,333,591 $ 114,560,557 $ 112,597,940 </t>
        </is>
      </c>
    </row>
    <row r="8">
      <c r="A8" s="4" t="inlineStr">
        <is>
          <t>Schedule of Continuous Unrealized Loss Position</t>
        </is>
      </c>
      <c r="B8" s="4" t="inlineStr">
        <is>
          <t>The following table presents the gross unrealized losses and estimated fair value of the Company’s Agency mortgage-backed securities, accounted for as available-for-sale where the fair value option has not been elected, by length of time that such securities have been in a continuous unrealized loss position at June 30, 2020 and December 31, 2019 . June 30, 2020 December 31, 2019 Estimated Fair Value (1) Gross Unrealized Losses (1) Number of Securities (1) Estimated Fair Value (1) Gross Unrealized Losses (1) Number of Securities (1) (dollars in thousands) Less than 12 months $ 312,936 $ (284 ) 7 $ 7,388,239 $ (24,056 ) 139 12 Months or more 1,563 (5 ) 2 11,619,280 (105,329 ) 352 Total $ 314,499 $ (289 ) 9 $ 19,007,519 $ (129,385 ) 491 (1) Excludes interest-only mortgage-backed securities and reverse mortgages.</t>
        </is>
      </c>
    </row>
    <row r="9">
      <c r="A9" s="4" t="inlineStr">
        <is>
          <t>Schedule of Realized Gain (Loss)</t>
        </is>
      </c>
      <c r="B9" s="4" t="inlineStr">
        <is>
          <t xml:space="preserve"> Gross Realized Gains Gross Realized Losses Net Realized Gains (Losses) For the three months ended (dollars in thousands) June 30, 2020 $ 272,382 $ (12,496 ) $ 259,886 June 30, 2019 $ 21,017 $ (55,316 ) $ (34,299 ) For the six months ended June 30, 2020 $ 811,637 $ (284,494 ) $ 527,143 June 30, 2019 $ 23,543 $ (150,356 ) $ (126,8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0</t>
        </is>
      </c>
    </row>
    <row r="3">
      <c r="A3" s="3" t="inlineStr">
        <is>
          <t>SEC Schedule, 12-29, Real Estate Companies, Investment in Mortgage Loans on Real Estate [Abstract]</t>
        </is>
      </c>
    </row>
    <row r="4">
      <c r="A4" s="4" t="inlineStr">
        <is>
          <t>Loan Investment Activity</t>
        </is>
      </c>
      <c r="B4" s="4" t="inlineStr">
        <is>
          <t>The following table presents the activity of the Company’s loan investments, including loans held for sale and excluding loans transferred or pledged to securitization vehicles, for the six months ended June 30, 2020 : Residential Commercial Corporate Debt Total (dollars in thousands) Beginning balance January 1, 2020 $ 1,647,787 $ 669,713 $ 2,144,850 $ 4,462,350 Impact of adopting CECL — (3,600 ) (29,653 ) (33,253 ) Purchases / originations 841,507 187,195 663,396 1,692,098 Sales and transfers (1) (1,184,947 ) (97,623 ) (299,628 ) (1,582,198 ) Principal payments (98,636 ) (59,675 ) (273,556 ) (431,867 ) Gains / (losses) (2) (33,035 ) (78,648 ) (26,917 ) (138,600 ) (Amortization) / accretion (4,155 ) 1,524 6,772 4,141 Ending balance June 30, 2020 $ 1,168,521 $ 618,886 $ 2,185,264 $ 3,972,671 (1) Includes securitizations, syndications and transfers to securitization vehicles. (2) Includes loan loss allowances.</t>
        </is>
      </c>
    </row>
    <row r="5">
      <c r="A5" s="4" t="inlineStr">
        <is>
          <t>Fair Value and Unpaid Principal of Residential Mortgage Loan Portfolio</t>
        </is>
      </c>
      <c r="B5" s="4" t="inlineStr">
        <is>
          <t>The following table presents the fair value and the unpaid principal balances of the residential mortgage loan portfolio, including loans transferred or pledged to securitization vehicles, at June 30, 2020 and December 31, 2019 : June 30, 2020 December 31, 2019 (dollars in thousands) Fair value $ 4,001,023 $ 4,246,161 Unpaid principal balance $ 3,989,923 $ 4,133,149</t>
        </is>
      </c>
    </row>
    <row r="6">
      <c r="A6" s="4" t="inlineStr">
        <is>
          <t>Summary of Comprehensive Income (Loss)</t>
        </is>
      </c>
      <c r="B6" s="4" t="inlineStr">
        <is>
          <t xml:space="preserve">The following table provides information regarding the line items and amounts recognized in the Consolidated Statements of Comprehensive Income (Loss) for the three and six months ended June 30, 2020 and 2019 for these investments: For the Three Months Ended For the Six Months Ended June 30, 2020 June 30, 2019 June 30, 2020 June 30, 2019 (dollars in thousands) Interest income $ 42,872 $ 35,025 $ 90,429 $ 65,016 Net gains (losses) on disposal of investments and other (5,376 ) (4,605 ) (17,376 ) (9,828 ) Net unrealized gains (losses) on instruments measured at fair value through earnings 110,545 25,891 (82,218 ) 43,712 Total included in net income (loss) $ 148,041 $ 56,311 $ (9,165 ) $ 98,900 </t>
        </is>
      </c>
    </row>
    <row r="7">
      <c r="A7" s="4" t="inlineStr">
        <is>
          <t>Geographic Concentrations Based on Unpaid Principal Balances</t>
        </is>
      </c>
      <c r="B7" s="4" t="inlineStr">
        <is>
          <t>The following table provides the geographic concentrations based on the unpaid principal balances at June 30, 2020 and December 31, 2019 for the residential mortgage loans, including loans transferred or pledged to securitization vehicles: Geographic Concentrations of Residential Mortgage Loans June 30, 2020 December 31, 2019 Property location % of Balance Property location % of Balance California 51.1% California 52.1% New York 11.4% New York 10.5% Florida 5.7% Florida 5.3% All other (none individually greater than 5%) 31.8% All other (none individually greater than 5%) 32.1% Total 100.0% 100.0% The geographic concentrations of credit risk exceeding 5% of the total loan unpaid principal balances related to the Company’s VIEs, excluding the CLO, OBX Trusts and credit facility VIEs, at June 30, 2020 are as follows: Securitized Loans at Fair Value Geographic Concentration of Credit Risk Commercial Trusts Residential Trusts Property Location Principal Balance % of Balance Property Location Principal Balance % of Balance (dollars in thousands) California $ 1,270,544 38.7 % California $ 27,442 45.0 % Texas 478,457 14.6 % Texas 8,309 13.6 % New York 370,697 11.3 % Illinois 6,534 10.7 % Florida 196,495 6.0 % Other (1) 18,695 30.7 % Other (1) 968,561 29.4 % Total $ 3,284,754 100.0 % Total $ 60,980 100.0 % (1) No individual state greater than 5% .</t>
        </is>
      </c>
    </row>
    <row r="8">
      <c r="A8" s="4" t="inlineStr">
        <is>
          <t>Residential Mortgage Loans</t>
        </is>
      </c>
      <c r="B8" s="4" t="inlineStr">
        <is>
          <t>The following table provides additional data on the Company’s residential mortgage loans, including loans transferred or pledged to securitization vehicles, at June 30, 2020 and December 31, 2019 : June 30, 2020 December 31, 2019 Portfolio Range Portfolio Weighted Portfolio Range Portfolio Weighted Average (dollars in thousands) Unpaid principal balance $1 - $3,448 $433 $1 - $3,448 $459 Interest rate 0.88% - 9.24% 4.90% 2.00% - 8.38% 4.94% Maturity 7/1/2029 - 4/1/2060 4/15/2048 1/1/2028 - 12/1/2059 12/29/2047 FICO score at loan origination 505 - 829 757 505 - 829 758 Loan-to-value ratio at loan origination 8% - 105% 67% 8% - 105% 67%</t>
        </is>
      </c>
    </row>
    <row r="9">
      <c r="A9" s="4" t="inlineStr">
        <is>
          <t>Schedule of Commercial Mortgage Loans Held for Investment</t>
        </is>
      </c>
      <c r="B9" s="4" t="inlineStr">
        <is>
          <t>The sector attributes of the Company’s commercial real estate investments held for investment at June 30, 2020 and December 31, 2019 were as follows: Sector Dispersion June 30, 2020 December 31, 2019 Carrying Value % of Loan Portfolio Carrying Value % of Loan Portfolio (dollars in thousands) Office $ 660,994 44.2 % $ 681,129 42.4 % Retail 326,695 21.9 % 389,076 24.2 % Multifamily 279,943 18.7 % 262,302 16.3 % Hotel 116,053 7.8 % 135,681 8.4 % Industrial 59,137 4.0 % 82,441 5.1 % Other 31,637 2.1 % 36,589 2.3 % Healthcare 19,045 1.3 % 18,873 1.3 % Total $ 1,493,504 100.0 % $ 1,606,091 100.0 % At June 30, 2020 and December 31, 2019 , commercial real estate investments held for investment were comprised of the following: June 30, 2020 December 31, 2019 Outstanding Principal Carrying (1) Percentage (2) Outstanding Principal Carrying (1) Percentage (2) (dollars in thousands) Senior mortgages $ 512,278 $ 496,765 31.0 % $ 503,499 $ 499,690 30.9 % Senior securitized mortgages (3) 939,951 874,618 57.0 % 940,546 936,378 57.8 % Mezzanine loans 198,075 122,121 12.0 % 183,064 170,023 11.3 % Total $ 1,650,304 $ 1,493,504 100.0 % $ 1,627,109 $ 1,606,091 100.0 % (1) Carrying value includes unamortized origination fees of $6.9 million and $8.3 million at June 30, 2020 and December 31, 2019 , respectively. (2) Based on outstanding principal. (3) Represents assets of consolidated VIEs. The following tables represent a rollforward of the activity for the Company’s commercial real estate investments held for investment at June 30, 2020 and December 31, 2019 : June 30, 2020 Senior Senior (1) Mezzanine Total (dollars in thousands) Beginning balance (January 1, 2020) (2) $ 499,690 $ 936,378 $ 182,726 $ 1,618,794 Originations &amp; advances (principal) 176,077 — 12,010 188,087 Principal payments (59,675 ) (55,719 ) — (115,394 ) Principal write off — — (7,000 ) (7,000 ) Transfers (107,623 ) 54,472 10,000 (43,151 ) Net (increase) decrease in origination fees (812 ) — (80 ) (892 ) Realized gain 204 — — 204 Amortization of net origination fees 1,430 1,211 94 2,735 Allowance for loan losses Beginning allowance, prior to CECL adoption — — (12,703 ) (12,703 ) Impact of adopting CECL (2,264 ) (4,166 ) (1,336 ) (7,766 ) Current period allowance (10,262 ) (57,558 ) (68,590 ) (136,410 ) Write offs — — 7,000 7,000 Ending allowance (12,526 ) (61,724 ) (75,629 ) (149,879 ) Net carrying value (June 30, 2020) $ 496,765 $ 874,618 $ 122,121 $ 1,493,504 December 31, 2019 Senior Senior (1) Mezzanine Total (dollars in thousands) Net carrying value (January 1, 2019) $ 981,202 $ — $ 315,601 $ 1,296,803 Originations &amp; advances (principal) 572,204 — 21,709 593,913 Principal payments (16,785 ) (150,245 ) (149,633 ) (316,663 ) Transfers (1,034,754 ) 1,083,487 (8,675 ) 40,058 Net (increase) decrease in origination fees (4,200 ) — (184 ) (4,384 ) Amortization of net origination fees 2,023 3,136 412 5,571 Net (increase) decrease in allowance — — (9,207 ) (9,207 ) Net carrying value (December 31, 2019) $ 499,690 $ 936,378 $ 170,023 $ 1,606,091 (1) Represents assets of consolidated VIEs. (2) Excludes loan loss allowances.</t>
        </is>
      </c>
    </row>
    <row r="10">
      <c r="A10" s="4" t="inlineStr">
        <is>
          <t>Commercial Real Estate, Held for Investments, Amortized Cost Basis by Risk Rating and Vintage</t>
        </is>
      </c>
      <c r="B10" s="4" t="inlineStr">
        <is>
          <t>The Company’s internal risk rating rubric for corporate debt has nine categories as depicted below: Risk Rating - Corporate Debt Description 1-5 / Performing Meets all present contractual obligations. 6 / Performing - Closely Monitored Meets all present contractual obligations but exhibits a defined weakness in either leverage or liquidity, but not both. Loans at this rating will require closer monitoring, but where we expect no loss of interest or principal. 7 / Substandard A loan that has a defined weakness in either leverage and/or liquidity, and which may require substantial changes to strengthen the asset. Loans at this rating level have a higher probability of loss, although no determination of the amount or timing of a loss is yet possible. 8 / Doubtful A loan that has missed a scheduled principal or interest payment or is otherwise deemed a non-earning account. The probability of loss is increasingly certain due to significant performance issues. 9 / Loss Considered uncollectible. The Company’s internal loan risk ratings are based on the guidance provided by the Office of the Comptroller of the Currency for commercial real estate lending. The Company’s internal risk rating rubric for commercial loans has nine categories as depicted below: Risk Rating - Commercial Loans Description 1-4 / Performing Meets all present contractual obligations. 5 / Performing - Closely Monitored Meets all present contractual obligations, but are transitional or could be exhibiting some weaknesses in both leverage and liquidity. 6 / Performing - Special Mention Meets all present contractual obligations, but exhibit potential weakness that deserves management’s close attention and, if uncorrected, may result in deterioration of repayment prospects. 7 / Substandard Inadequately protected by sound worth and paying capacity of the obligor or of the collateral pledged with a distinct possibility that loss will be sustained if some of the deficiencies are not corrected. 8 / Doubtful Substandard loans whereby collection of all contractual principal and interest is highly questionable or improbable. 9 / Loss Considered uncollectible. The following table provides the internal loan risk ratings of commercial real estate investments held for investment as of June 30, 2020 . Amortized Cost Basis by Risk Rating and Vintage (1) Risk Rating Vintage Total 2020 2019 2018 2017 2016 Prior (dollars in thousands) 1-4 / Performing $ 350,361 $ 91,417 $ 166,518 $ — $ 12,675 $ — $ 79,751 5 / Performing - Closely Monitored 264,420 — 158,806 — 39,883 65,731 — 6 / Performing - Special Mention 666,561 67,312 218,925 268,236 60,565 — 51,523 7 / Substandard 67,003 — — 67,003 — — — 8 / Doubtful 145,159 — — 37,374 107,785 — — 9 / Loss (2) — — — — — — — Total $ 1,493,504 $ 158,729 $ 544,249 $ 372,613 $ 220,908 $ 65,731 $ 131,274 (1) The amortized cost basis excludes accrued interest. As of June 30, 2020, the Company had $4.3 million of accrued interest receivable on commercial loans which is reported in Principal and interest receivable in the Consolidated Statements of Financial Condition. (2) Includes two commercial mezzanine loans for which the Company recorded a full loan loss allowance of $46.6 million .</t>
        </is>
      </c>
    </row>
    <row r="11">
      <c r="A11" s="4" t="inlineStr">
        <is>
          <t>Schedule of Industry and Rate Attributes of The Portfolio</t>
        </is>
      </c>
      <c r="B11" s="4" t="inlineStr">
        <is>
          <t xml:space="preserve">The industry and rate attributes of the portfolio at June 30, 2020 and December 31, 2019 are as follows: Industry Dispersion June 30, 2020 December 31, 2019 Total (1) Total (1) (dollars in thousands) Computer Programming, Data Processing &amp; Other Computer Related Services $ 406,827 $ 394,193 Management &amp; Public Relations Services 277,511 339,179 Industrial Inorganic Chemicals 147,622 — Miscellaneous Business Services 122,279 164,033 Public Warehousing &amp; Storage 116,967 107,029 Engineering, Architectural, and Surveying 110,926 124,201 Metal Cans &amp; Shipping Containers 108,333 118,456 Offices &amp; Clinics of Doctors of Medicine 104,000 106,993 Surgical, Medical &amp; Dental Instruments &amp; Supplies 99,657 102,182 Electronic Components &amp; Accessories 77,788 24,000 Insurance Agents, Brokers and Service 70,978 75,410 Telephone Communications 57,482 61,210 Miscellaneous Health &amp; Allied Services, not elsewhere classified 52,177 78,908 Miscellaneous Equipment Rental &amp; Leasing 49,505 49,776 Electric Work 40,642 43,175 Medical &amp; Dental Laboratories 35,231 41,344 Metal Forgings &amp; Stampings 29,739 — Research, Development &amp; Testing Services 29,541 45,610 Home Health Care Services 28,896 29,361 Motor Vehicles and Motor Vehicle Parts &amp; Supplies 28,415 28,815 Legal Services 27,923 — Petroleum and Petroleum Products 24,745 24,923 Grocery Stores 22,948 23,248 Coating, Engraving and Allied Services 20,298 47,249 Schools &amp; Educational Services, not elsewhere classified 19,331 19,586 Drugs 15,856 15,923 Chemicals &amp; Allied Products 14,844 15,002 Machinery, Equipment &amp; Supplies 12,419 — Mailing, Reproduction, Commercial Art and Photography and Stenographic 12,356 14,755 Offices and Clinics of Other Health Practitioners 10,091 10,098 Miscellaneous Plastic Products 9,937 10,000 Nonferrous Foundries (Castings) — 30,191 Total $ 2,185,264 $ 2,144,850 (1) All middle market lending positions are floating rate. </t>
        </is>
      </c>
    </row>
    <row r="12">
      <c r="A12" s="4" t="inlineStr">
        <is>
          <t>Aggregate Positions by Respective Place in the Capital Structure of the Borrowers</t>
        </is>
      </c>
      <c r="B12" s="4" t="inlineStr">
        <is>
          <t xml:space="preserve">The table below reflects the Company’s aggregate positions by their respective place in the capital structure of the borrowers at June 30, 2020 and December 31, 2019 . June 30, 2020 December 31, 2019 (dollars in thousands) First lien loans $ 1,357,123 $ 1,396,140 Second lien loans 828,141 748,710 Total $ 2,185,264 $ 2,144,850 </t>
        </is>
      </c>
    </row>
    <row r="13">
      <c r="A13" s="4" t="inlineStr">
        <is>
          <t>Schedule of Corporate Loans Held for Investment</t>
        </is>
      </c>
      <c r="B13" s="4" t="inlineStr">
        <is>
          <t xml:space="preserve">The following tables represent a rollforward of the activity for the Company’s corporate debt investments held for investment at June 30, 2020 and December 31, 2019: June 30, 2020 First Lien Second Lien Total (dollars in thousands) Beginning balance (January 1, 2020) (1) $ 1,403,503 $ 748,710 $ 2,152,213 Originations &amp; advances 484,393 179,003 663,396 Principal payments (247,658 ) (25,898 ) (273,556 ) Amortization &amp; accretion of (premium) discounts 4,898 1,874 6,772 Loan restructuring (19,550 ) 2,818 (16,732 ) Sales (248,258 ) (47,382 ) (295,640 ) Syndications 5,600 — 5,600 Allowance for loan losses — Beginning allowance, prior to CECL adoption (7,363 ) — (7,363 ) Impact of adopting CECL (10,787 ) (18,866 ) (29,653 ) Current period allowance (19,549 ) (12,118 ) (31,667 ) Write offs 11,894 — 11,894 Ending allowance (25,805 ) (30,984 ) (56,789 ) Net carrying value (June 30, 2020) $ 1,357,123 $ 828,141 $ 2,185,264 (1) Excludes loan loss allowances. December 31, 2019 First Lien Second Lien Total (dollars in thousands) Net carrying value (January 1, 2019) $ 1,346,356 $ 540,826 $ 1,887,182 Originations &amp; advances 542,463 345,573 888,036 Principal payments (228,302 ) (140,625 ) (368,927 ) Amortization &amp; accretion of (premium) discounts 5,960 2,936 8,896 Sales (262,974 ) — (262,974 ) Net (increase) decrease in allowance (7,363 ) — (7,363 ) Net carrying value (December 31, 2019) $ 1,396,140 $ 748,710 $ 2,144,850 </t>
        </is>
      </c>
    </row>
    <row r="14">
      <c r="A14" s="4" t="inlineStr">
        <is>
          <t>Debt Securities, Held-to-maturity, Amortized Costs Basis by Risk Rating and Vintage</t>
        </is>
      </c>
      <c r="B14" s="4" t="inlineStr">
        <is>
          <t>The following table provides the amortized cost basis of corporate debt held for investment as of June 30, 2020 by vintage year and internal risk rating. Amortized Cost Basis by Risk Rating and Vintage (1) Risk Rating Vintage Total 2020 2019 2018 2017 2016 2015 Revolvers (dollars in thousands) 1-5 / Performing $ 1,613,987 $ 275,139 $ 413,306 $ 503,077 $ 301,941 $ 72,187 $ 34,048 $ 14,289 6 / Performing - Closely Monitored 382,619 — 77,211 221,072 38,366 44,728 — 1,242 7 / Substandard 172,548 — 23,911 108,333 40,304 — — — 8 / Doubtful 16,623 — — 12,356 4,267 — — — 9 / Loss — — — — — — — — Total $ 2,185,777 $ 275,139 $ 514,428 $ 844,838 $ 384,878 $ 116,915 $ 34,048 $ 15,531 (1) The amortized cost basis excludes accrued interest and costs related to unfunded loans. As of June 30, 2020, the Company had $11.4 million of accrued interest receivable on corporate loans which is reported in Principal and interest receivable in the Consolidated Statements of Financial Cond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SERVICING RIGHTS (Tables)</t>
        </is>
      </c>
      <c r="B1" s="2" t="inlineStr">
        <is>
          <t>6 Months Ended</t>
        </is>
      </c>
    </row>
    <row r="2">
      <c r="B2" s="2" t="inlineStr">
        <is>
          <t>Jun. 30, 2020</t>
        </is>
      </c>
    </row>
    <row r="3">
      <c r="A3" s="3" t="inlineStr">
        <is>
          <t>Transfers and Servicing [Abstract]</t>
        </is>
      </c>
    </row>
    <row r="4">
      <c r="A4" s="4" t="inlineStr">
        <is>
          <t>Presentation of Activity Related to MSR</t>
        </is>
      </c>
      <c r="B4" s="4" t="inlineStr">
        <is>
          <t>The following table presents activity related to MSRs for the three and six months ended June 30, 2020 and 2019 : Three Months Ended Six Months Ended June 30, 2020 June 30, 2019 June 30, 2020 June 30, 2019 (dollars in thousands) Fair value, beginning of period $ 280,558 $ 500,745 $ 378,078 $ 557,813 Change in fair value due to: Changes in valuation inputs or assumptions (1) (27,629 ) (55,749 ) (106,854 ) (98,838 ) Other changes, including realization of expected cash flows (25,529 ) (19,668 ) (43,824 ) (33,647 ) Fair value, end of period $ 227,400 $ 425,328 $ 227,400 $ 425,328 (1) Principally represents changes in discount rates and prepayment speed inputs used in valuation model, primarily due to changes in interest r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0</t>
        </is>
      </c>
    </row>
    <row r="3">
      <c r="A3" s="3" t="inlineStr">
        <is>
          <t>Organization, Consolidation and Presentation of Financial Statements [Abstract]</t>
        </is>
      </c>
    </row>
    <row r="4">
      <c r="A4" s="4" t="inlineStr">
        <is>
          <t>Fair Value of OBX Trusts</t>
        </is>
      </c>
      <c r="B4" s="4" t="inlineStr">
        <is>
          <t>Information regarding these securitization trusts are summarized in the table below. Type of Underlying Collateral Settlement Date Cut-off Date Principal Balance Face Value of Company’s Variable Interest at Settlement Date (dollars in thousands) Multifamily April 2015 $ 1,192,607 $ 89,446 Hotels June 2018 $ 982,000 $ 93,500 Multifamily August 2019 $ 271,700 $ 20,270 Office Building October 2019 $ 60,000 $ 60,000 Multifamily October 2019 $ 415,000 $ 75,359 Multifamily December 2019 $ 394,000 $ 110,350 The entities in the table below are referred to collectively as the “OBX Trusts.” These securitizations represent financing transactions which provide non-recourse financing to the Company that are collateralized by residential mortgage loans purchased by the Company. Securitization Date of Closing Face Value at Closing (dollars in thousands) OBX 2018-1 March 2018 $ 327,162 OBX 2018-EXP1 August 2018 $ 383,451 OBX 2018-EXP2 October 2018 $ 384,027 OBX 2019-INV1 January 2019 $ 393,961 OBX 2019-EXP1 April 2019 $ 388,156 OBX 2019-INV2 June 2019 $ 383,760 OBX 2019-EXP2 July 2019 $ 463,405 OBX 2019-EXP3 October 2019 $ 465,492 OBX 2020-INV1 January 2020 $ 374,609 OBX 2020-EXP1 February 2020 $ 467,511</t>
        </is>
      </c>
    </row>
    <row r="5">
      <c r="A5" s="4" t="inlineStr">
        <is>
          <t>Statement of Financial Condition of VIEs Reflected in Consolidated Statements of Financial Condition</t>
        </is>
      </c>
      <c r="B5" s="4" t="inlineStr">
        <is>
          <t xml:space="preserve">The statements of financial condition of the Company’s VIEs, excluding the CLO, credit facility VIEs and OBX Trusts as the transfers of loans did not meet the criteria to be accounted for as sales, that are reflected in the Company’s Consolidated Statements of Financial Condition at June 30, 2020 and December 31, 2019 are as follows: June 30, 2020 Commercial Trusts Residential Trusts MSR Silo Assets (dollars in thousands) Cash and cash equivalents $ — $ — $ 74,654 Loans — — 61,147 Assets transferred or pledged to securitization vehicles 2,150,623 60,948 — Mortgage servicing rights — — 227,400 Principal and interest receivable 5,405 364 — Other assets — — 23,581 Total assets $ 2,156,028 $ 61,312 $ 386,782 Liabilities Debt issued by securitization vehicles (non-recourse) $ 1,830,018 $ 43,408 $ — Other secured financing — — 33,896 Payable for unsettled trades — — 11,720 Interest payable 1,622 104 — Other liabilities — 129 2,378 Total liabilities $ 1,831,640 $ 43,641 $ 47,994 December 31, 2019 Commercial Trusts Residential Trusts MSR Silo Assets (dollars in thousands) Cash and cash equivalents $ — $ — $ 67,455 Loans — — 66,722 Assets transferred or pledged to securitization vehicles 2,345,120 75,924 — Mortgage servicing rights — — 378,078 Principal and interest receivable 7,085 408 — Other assets — — 27,021 Total assets $ 2,352,205 $ 76,332 $ 539,276 Liabilities Debt issued by securitization vehicles (non-recourse) $ 1,967,523 $ 57,905 $ — Other secured financing — — 38,981 Payable for unsettled trades — — 18,364 Interest payable 3,008 137 — Other liabilities — 78 2,393 Total liabilities $ 1,970,531 $ 58,120 $ 59,738 </t>
        </is>
      </c>
    </row>
    <row r="6">
      <c r="A6" s="4" t="inlineStr">
        <is>
          <t>Geographic Concentrations Based on Unpaid Principal Balances</t>
        </is>
      </c>
      <c r="B6" s="4" t="inlineStr">
        <is>
          <t>The following table provides the geographic concentrations based on the unpaid principal balances at June 30, 2020 and December 31, 2019 for the residential mortgage loans, including loans transferred or pledged to securitization vehicles: Geographic Concentrations of Residential Mortgage Loans June 30, 2020 December 31, 2019 Property location % of Balance Property location % of Balance California 51.1% California 52.1% New York 11.4% New York 10.5% Florida 5.7% Florida 5.3% All other (none individually greater than 5%) 31.8% All other (none individually greater than 5%) 32.1% Total 100.0% 100.0% The geographic concentrations of credit risk exceeding 5% of the total loan unpaid principal balances related to the Company’s VIEs, excluding the CLO, OBX Trusts and credit facility VIEs, at June 30, 2020 are as follows: Securitized Loans at Fair Value Geographic Concentration of Credit Risk Commercial Trusts Residential Trusts Property Location Principal Balance % of Balance Property Location Principal Balance % of Balance (dollars in thousands) California $ 1,270,544 38.7 % California $ 27,442 45.0 % Texas 478,457 14.6 % Texas 8,309 13.6 % New York 370,697 11.3 % Illinois 6,534 10.7 % Florida 196,495 6.0 % Other (1) 18,695 30.7 % Other (1) 968,561 29.4 % Total $ 3,284,754 100.0 % Total $ 60,980 100.0 % (1) No individual state greater than 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AL ESTATE (Tables)</t>
        </is>
      </c>
      <c r="B1" s="2" t="inlineStr">
        <is>
          <t>6 Months Ended</t>
        </is>
      </c>
    </row>
    <row r="2">
      <c r="B2" s="2" t="inlineStr">
        <is>
          <t>Jun. 30, 2020</t>
        </is>
      </c>
    </row>
    <row r="3">
      <c r="A3" s="3" t="inlineStr">
        <is>
          <t>Real Estate Properties Base Purchase Price [Abstract]</t>
        </is>
      </c>
    </row>
    <row r="4">
      <c r="A4" s="4" t="inlineStr">
        <is>
          <t>Schedule of Useful Lives of Investments in Commercial Real Estate</t>
        </is>
      </c>
      <c r="B4" s="4" t="inlineStr">
        <is>
          <t>Real estate investments are depreciated using the straight-line method over the estimated useful lives of the assets, summarized as follows: Category Term Building and building improvements 1 - 44 years Furniture and fixtures 1 - 4 years</t>
        </is>
      </c>
    </row>
    <row r="5">
      <c r="A5" s="4" t="inlineStr">
        <is>
          <t>Summary of Real Estate</t>
        </is>
      </c>
      <c r="B5" s="4" t="inlineStr">
        <is>
          <t xml:space="preserve"> June 30, 2020 December 31, 2019 Real estate, net (dollars in thousands) Land $ 135,220 $ 121,720 Buildings and improvements 593,758 571,396 Furniture, fixtures and equipment 11,375 11,238 Subtotal 740,353 704,354 Less: accumulated depreciation (98,770 ) (87,532 ) Total real estate held for investment, at amortized cost, net 641,583 616,822 Equity in unconsolidated joint ventures 104,484 108,816 Total real estate, net $ 746,067 $ 725,638 </t>
        </is>
      </c>
    </row>
    <row r="6">
      <c r="A6" s="4" t="inlineStr">
        <is>
          <t>Minimum Future Rentals on Non-cancelable Leases</t>
        </is>
      </c>
      <c r="B6" s="4" t="inlineStr">
        <is>
          <t xml:space="preserve">Approximate future minimum rents to be received over the next five years and thereafter for non-cancelable operating leases in effect at June 30, 2020 for consolidated investments in real estate are as follows: June 30, 2020 (dollars in thousands) 2020 (remaining) $ 27,410 2021 53,386 2022 48,948 2023 45,517 2024 41,734 Later years 188,627 Total $ 405,6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ummarizes Fair Value Information about Derivative Assets Liabilities</t>
        </is>
      </c>
      <c r="B4" s="4" t="inlineStr">
        <is>
          <t>The table below summarizes fair value information about our derivative assets and liabilities at June 30, 2020 and December 31, 2019 : Derivatives Instruments June 30, 2020 December 31, 2019 Assets (dollars in thousands) Interest rate swaps $ — $ 1,199 Interest rate swaptions 41,668 11,580 TBA derivatives 123,974 15,181 Futures contracts — 77,889 Purchase commitments — 2,050 Credit derivatives (1) — 5,657 $ 165,642 $ 113,556 Liabilities Interest rate swaps $ 1,198,970 $ 706,862 TBA derivatives 5,778 11,316 Futures contracts 17,579 84,781 Purchase commitments — 907 Credit derivatives (1) 34,711 — $ 1,257,038 $ 803,866 (1) The notional amount of the credit derivatives in which the Company purchased protection was $0.0 and $10.0 million at June 30, 2020 and December 31, 2019 , respectively. The maximum potential amount of future payments is the notional amount of credit derivatives in which the Company sold protection of $495.0 million and $345.0 million at June 30, 2020 and December 31, 2019 , respectively, plus any coupon shortfalls on the underlying tranche. The credit derivative tranches referencing the basket of bonds had a range of ratings between AAA and BBB-.</t>
        </is>
      </c>
    </row>
    <row r="5">
      <c r="A5" s="4" t="inlineStr">
        <is>
          <t>Summary of Certain Characteristics of Derivatives</t>
        </is>
      </c>
      <c r="B5" s="4" t="inlineStr">
        <is>
          <t xml:space="preserve">The following table summarizes certain characteristics of the Company’s interest rate swaps at June 30, 2020 and December 31, 2019 : June 30, 2020 Maturity Current Notional (1)(2) Weighted Average Pay Rate Weighted Average Receive Rate Weighted Average Years to Maturity (3) (dollars in thousands) 0 - 3 years $ 15,469,400 0.20 % 0.42 % 2.37 3 - 6 years 6,215,450 0.73 % 0.15 % 4.09 6 - 10 years 5,456,500 1.51 % 1.18 % 8.22 Greater than 10 years 1,709,000 3.16 % 0.57 % 19.60 Total / Weighted average $ 28,850,350 1.01 % 0.75 % 4.87 December 31, 2019 Maturity Current Notional (1)(2) Weighted Average Weighted Average Receive Rate Weighted Average Years to Maturity (dollars in thousands) 0 - 3 years $ 38,942,400 1.60 % 1.84 % 1.29 3 - 6 years 16,097,450 1.77 % 1.87 % 4.30 6 - 10 years 16,176,500 2.20 % 2.02 % 9.00 Greater than 10 years 2,930,000 3.76 % 1.86 % 17.88 Total / Weighted average $ 74,146,350 1.84 % 1.89 % 4.23 (1) As of June 30, 2020 , 17% , 80% and 3% of the Company’s interest rate swaps were linked to LIBOR, the Federal funds rate and the Secured Overnight Financing Rate, respectively. As of December 31, 2019 , 75% and 25% of the Company’s interest rate swaps were linked to LIBOR and the overnight index swap rate, respectively. (2) There were no forward starting swaps at June 30, 2020 and December 31, 2019 . (3) As of June 30, 2020 , the weighted average years to maturity of payer interest rate swaps is offset by the weighted average years to maturity of receiver interest rate swaps. As such, the net weighted average years to maturity for each maturity bucket may fall outside of the range listed. The following table presents swaptions outstanding at June 30, 2020 and December 31, 2019 . June 30, 2020 Current Underlying Notional Weighted Average Underlying Fixed Rate Weighted Average Underlying Floating Rate Weighted Average Underlying Years to Maturity Weighted Average Months to Expiration (dollars in thousands) Long pay $4,625,000 1.60% 3M LIBOR 10.45 6.60 Long receive $250,000 1.66% 3M LIBOR 10.53 6.27 December 31, 2019 Current Underlying Notional Weighted Average Underlying Fixed Rate Weighted Average Underlying Floating Rate Weighted Average Underlying Years to Maturity Weighted Average Months to Expiration (dollars in thousands) Long pay $4,675,000 2.53% 3M LIBOR 9.22 4.66 Long receive $2,000,000 1.49% 3M LIBOR 10.29 3.40 The following table summarizes certain characteristics of the Company’s TBA derivatives at June 30, 2020 and December 31, 2019 : June 30, 2020 Purchase and sale contracts for derivative TBAs Notional Implied Cost Basis Implied Market Value Net Carrying Value (dollars in thousands) Purchase contracts $ 18,381,000 $ 19,030,505 $ 19,148,701 $ 118,196 Net TBA derivatives $ 18,381,000 $ 19,030,505 $ 19,148,701 $ 118,196 December 31, 2019 Purchase and sale contracts for derivative TBAs Notional Implied Cost Basis Implied Market Value Net Carrying Value (dollars in thousands) Purchase contracts $ 10,043,000 $ 10,182,891 $ 10,192,038 $ 9,147 Sale contracts (3,144,000 ) (3,294,486 ) (3,299,768 ) (5,282 ) Net TBA derivatives $ 6,899,000 $ 6,888,405 $ 6,892,270 $ 3,865 The following table summarizes certain characteristics of the Company’s futures derivatives at June 30, 2020 and December 31, 2019 : June 30, 2020 Notional - Long Notional - Short Weighted Average (dollars in thousands) U.S. Treasury futures - 10 year and greater $ — $ (1,847,800 ) 6.87 Total $ — $ (1,847,800 ) 6.87 December 31, 2019 Notional - Long Notional - Short Weighted Average (dollars in thousands) U.S. Treasury futures - 2 year $ — $ (180,000 ) 1.96 U.S. Treasury futures - 5 year — (2,953,300 ) 4.42 U.S. Treasury futures - 10 year and greater 2,600,000 (5,806,400 ) 9.74 Total $ 2,600,000 $ (8,939,700 ) 8.26 </t>
        </is>
      </c>
    </row>
    <row r="6">
      <c r="A6" s="4" t="inlineStr">
        <is>
          <t>Offsetting of Derivative Assets and Liabilities</t>
        </is>
      </c>
      <c r="B6" s="4" t="inlineStr">
        <is>
          <t>The following tables present information about derivative assets and liabilities that are subject to such provisions and can be offset on our Consolidated Statements of Financial Condition at June 30, 2020 and December 31, 2019 , respectively. June 30, 2020 Amounts Eligible for Offset Gross Amounts Financial Instruments Cash Collateral Net Amounts Assets (dollars in thousands) Interest rate swaptions, at fair value $ 41,668 $ — $ — $ 41,668 TBA derivatives, at fair value 123,974 (4,848 ) — 119,126 Liabilities Interest rate swaps, at fair value $ 1,198,970 $ — $ (124,301 ) $ 1,074,669 TBA derivatives, at fair value 5,778 (4,848 ) — 930 Futures contracts, at fair value 17,579 — (17,579 ) — Credit derivatives 34,711 — (34,711 ) — December 31, 2019 Amounts Eligible for Offset Gross Amounts Financial Instruments Cash Collateral Net Amounts Assets (dollars in thousands) Interest rate swaps, at fair value $ 1,199 $ (951 ) $ — $ 248 Interest rate swaptions, at fair value 11,580 — — 11,580 TBA derivatives, at fair value 15,181 (5,018 ) — 10,163 Futures contracts, at fair value 77,889 (10,902 ) — 66,987 Purchase commitments 2,050 — — 2,050 Credit derivatives 5,657 — — 5,657 Liabilities Interest rate swaps, at fair value $ 706,862 $ (951 ) $ (104,205 ) $ 601,706 TBA derivatives, at fair value 11,316 (5,018 ) — 6,298 Futures contracts, at fair value 84,781 (10,902 ) (73,879 ) — Purchase commitments 907 — — 907</t>
        </is>
      </c>
    </row>
    <row r="7">
      <c r="A7" s="4" t="inlineStr">
        <is>
          <t>Schedule of Derivative Instruments in Statement of Operations and Comprehensive Income Loss</t>
        </is>
      </c>
      <c r="B7" s="4" t="inlineStr">
        <is>
          <t xml:space="preserve">The effect of interest rate swaps on the Consolidated Statements of Comprehensive Income (Loss) is as follows: Location on Consolidated Statements of Comprehensive Income (Loss) Net Interest Component of Interest Rate Swaps Realized Gains (Losses) on Termination of Interest Rate Swaps Unrealized Gains (Losses) on Interest Rate Swaps For the three months ended (dollars in thousands) June 30, 2020 $ (64,561 ) $ (1,521,732 ) $ 1,494,628 June 30, 2019 $ 83,653 $ (167,491 ) $ (1,276,019 ) For the six months ended June 30, 2020 $ (78,541 ) $ (1,919,293 ) $ (1,333,095 ) June 30, 2019 $ 217,688 $ (755,747 ) $ (1,666,575 ) The effect of other derivative contracts on the Company’s Consolidated Statements of Comprehensive Income (Loss) is as follows: Three Months Ended June 30, 2020 Derivative Instruments Realized Gain (Loss) Unrealized Gain (Loss) Amount of Gain/(Loss) Recognized in Net Gains (Losses) on Other Derivatives (dollars in thousands) Net TBA derivatives $ 250,525 $ (46,363 ) $ 204,162 Net interest rate swaptions (29,880 ) (22,634 ) (52,514 ) Futures 246 (17,579 ) (17,333 ) Purchase commitments — 9,666 9,666 Credit derivatives 1,203 25,732 26,935 Total $ 170,916 Three Months Ended June 30, 2019 Derivative Instruments Realized Gain (Loss) Unrealized Gain (Loss) Amount of Gain/(Loss) Recognized in Net Gains (Losses) on Other Derivatives (dollars in thousands) Net TBA derivatives $ 174,221 $ (68,291 ) $ 105,930 Net interest rate swaptions (11,317 ) (7,178 ) (18,495 ) Futures (514,441 ) (82,779 ) (597,220 ) Purchase commitments — 1,106 1,106 Credit derivatives 1,199 1,069 2,268 Total $ (506,411 ) Six Months Ended June 30, 2020 Derivative Instruments Realized Gain (Loss) Unrealized Gain (Loss) Amount of Gain/(Loss) Recognized in Net Gains (Losses) on Other Derivatives (dollars in thousands) Net TBA derivatives $ 521,610 $ 114,331 $ 635,941 Net interest rate swaptions 21,566 47,499 69,065 Futures (279,230 ) (10,687 ) (289,917 ) Purchase commitments — (1,143 ) (1,143 ) Credit derivatives 3,128 (39,732 ) (36,604 ) Total $ 377,342 Six Months Ended June 30, 2019 Derivative Instruments Realized Gain (Loss) Unrealized Gain (Loss) Amount of Gain/(Loss) Recognized in Net Gains (Losses) on Other Derivatives (dollars in thousands) Net TBA derivatives $ 387,946 $ (108,231 ) $ 279,715 Net interest rate swaptions (41,309 ) 12,506 (28,803 ) Futures (1,006,182 ) 119,533 (886,649 ) Purchase commitments — 2,251 2,251 Credit derivatives 3,501 8,415 11,916 Total $ (621,57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s, Assets and Liabilities Measured on Recurring Basis</t>
        </is>
      </c>
      <c r="B4" s="4" t="inlineStr">
        <is>
          <t xml:space="preserve">The following tables present the estimated fair values of financial instruments and MSRs measured at fair value on a recurring basis. There were no transfers between levels of the fair value hierarchy during the periods presented. June 30, 2020 Level 1 Level 2 Level 3 Total Assets (dollars in thousands) Securities Agency mortgage-backed securities $ — $ 76,761,800 $ — $ 76,761,800 Credit risk transfer securities — 362,901 — 362,901 Non-Agency mortgage-backed securities — 619,840 — 619,840 Commercial mortgage-backed securities — 61,202 — 61,202 Loans Residential mortgage loans — 1,168,521 — 1,168,521 Mortgage servicing rights — — 227,400 227,400 Assets transferred or pledged to securitization vehicles — 6,815,833 — 6,815,833 Derivative assets Other derivatives — 165,642 — 165,642 Total assets $ — $ 85,955,739 $ 227,400 $ 86,183,139 Liabilities Debt issued by securitization vehicles — 6,458,130 — 6,458,130 Derivative liabilities Interest rate swaps — 1,198,970 — 1,198,970 Other derivatives 17,579 40,489 — 58,068 Total liabilities $ 17,579 $ 7,697,589 $ — $ 7,715,168 December 31, 2019 Level 1 Level 2 Level 3 Total Assets (dollars in thousands) Securities Agency mortgage-backed securities $ — $ 112,893,367 $ — $ 112,893,367 Credit risk transfer securities — 531,322 — 531,322 Non-Agency mortgage-backed securities — 1,135,868 — 1,135,868 Commercial mortgage-backed securities — 273,023 — 273,023 Loans Residential mortgage loans — 1,647,787 — 1,647,787 Mortgage servicing rights — — 378,078 378,078 Assets transferred or pledged to securitization vehicles — 6,066,082 — 6,066,082 Derivative assets Interest rate swaps — 1,199 — 1,199 Other derivatives 77,889 34,468 — 112,357 Total assets $ 77,889 $ 122,583,116 $ 378,078 $ 123,039,083 Liabilities Debt issued by securitization vehicles $ — $ 5,622,801 $ — $ 5,622,801 Derivative liabilities Interest rate swaps — 706,862 — 706,862 Other derivatives 84,781 12,223 — 97,004 Total liabilities $ 84,781 $ 6,341,886 $ — $ 6,426,667 </t>
        </is>
      </c>
    </row>
    <row r="5">
      <c r="A5" s="4" t="inlineStr">
        <is>
          <t>Information about Significant Unobservable Inputs Used for Recurring Fair Value Measurements for Level 3 MSRs</t>
        </is>
      </c>
      <c r="B5" s="4" t="inlineStr">
        <is>
          <t>The table below presents information about the significant unobservable inputs used for recurring fair value measurements for Level 3 MSRs. The table does not give effect to the Company’s risk management practices that might offset risks inherent in these Level 3 investments. June 30, 2020 December 31, 2019 Valuation Technique Unobservable Input (1) Range (Weighted Average ) (2) Unobservable Input (1) Range (Weighted Average ) (2) Discounted cash flow Discount rate 9.0% -12.0% (9.3%) Discount rate 9.0% -12.0% (9.3%) Prepayment rate 11.1% - 44.7% (28.7%) Prepayment rate 6.3% - 26.6% (13.7%) Delinquency rate 0.0% - 9.0% (2.7%) Delinquency rate 0.0% - 4.0% (2.2%) Cost to service $81 - $202 ($115) Cost to service $81 - $135 ($107) (1) Represents rates, estimates and assumptions that the Company believes would be used by market participants when valuing these assets. (2) Weighted average discount rate computed based on the fair value of MSRs, weighted average prepayment rate, delinquency rate and cost to service based on unpaid principal balances of loans underlying the MSRs.</t>
        </is>
      </c>
    </row>
    <row r="6">
      <c r="A6" s="4" t="inlineStr">
        <is>
          <t>Schedule of Estimated Fair Value for All Financial Assets and Liabilities</t>
        </is>
      </c>
      <c r="B6" s="4" t="inlineStr">
        <is>
          <t>The following table summarizes the estimated fair values for financial assets and liabilities that are not carried at fair value at June 30, 2020 and December 31, 2019 . June 30, 2020 December 31, 2019 Carrying Fair Carrying Fair Financial assets (dollars in thousands) Loans Commercial real estate debt and preferred equity, held for investment (1) $ 1,493,504 $ 1,567,118 $ 1,606,091 $ 1,619,018 Corporate debt, held for investment 2,185,264 2,114,904 2,144,850 2,081,327 Financial liabilities Repurchase agreements $ 67,163,598 $ 67,163,598 $ 101,740,728 $ 101,740,728 Other secured financing 1,538,996 1,538,996 4,455,700 4,455,700 Mortgage payable 508,565 595,542 485,005 515,994 (1) Includes assets of consolidated V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terest income</t>
        </is>
      </c>
    </row>
    <row r="4">
      <c r="A4" s="4" t="inlineStr">
        <is>
          <t>Interest income</t>
        </is>
      </c>
      <c r="B4" s="6" t="n">
        <v>584812</v>
      </c>
      <c r="C4" s="6" t="n">
        <v>927598</v>
      </c>
      <c r="D4" s="6" t="n">
        <v>1139838</v>
      </c>
      <c r="E4" s="6" t="n">
        <v>1793784</v>
      </c>
    </row>
    <row r="5">
      <c r="A5" s="4" t="inlineStr">
        <is>
          <t>Interest expense</t>
        </is>
      </c>
      <c r="B5" s="5" t="n">
        <v>186032</v>
      </c>
      <c r="C5" s="5" t="n">
        <v>750217</v>
      </c>
      <c r="D5" s="5" t="n">
        <v>689505</v>
      </c>
      <c r="E5" s="5" t="n">
        <v>1397912</v>
      </c>
    </row>
    <row r="6">
      <c r="A6" s="4" t="inlineStr">
        <is>
          <t>Net interest income</t>
        </is>
      </c>
      <c r="B6" s="5" t="n">
        <v>398780</v>
      </c>
      <c r="C6" s="5" t="n">
        <v>177381</v>
      </c>
      <c r="D6" s="5" t="n">
        <v>450333</v>
      </c>
      <c r="E6" s="5" t="n">
        <v>395872</v>
      </c>
    </row>
    <row r="7">
      <c r="A7" s="3" t="inlineStr">
        <is>
          <t>Realized and unrealized gains (losses)</t>
        </is>
      </c>
    </row>
    <row r="8">
      <c r="A8" s="4" t="inlineStr">
        <is>
          <t>Net interest component of interest rate swaps</t>
        </is>
      </c>
      <c r="B8" s="5" t="n">
        <v>-64561</v>
      </c>
      <c r="C8" s="5" t="n">
        <v>83653</v>
      </c>
      <c r="D8" s="5" t="n">
        <v>-78541</v>
      </c>
      <c r="E8" s="5" t="n">
        <v>217688</v>
      </c>
    </row>
    <row r="9">
      <c r="A9" s="4" t="inlineStr">
        <is>
          <t>Realized gains (losses) on termination or maturity of interest rate swaps</t>
        </is>
      </c>
      <c r="B9" s="5" t="n">
        <v>-1521732</v>
      </c>
      <c r="C9" s="5" t="n">
        <v>-167491</v>
      </c>
      <c r="D9" s="5" t="n">
        <v>-1919293</v>
      </c>
      <c r="E9" s="5" t="n">
        <v>-755747</v>
      </c>
    </row>
    <row r="10">
      <c r="A10" s="4" t="inlineStr">
        <is>
          <t>Unrealized gains (losses) on interest rate swaps</t>
        </is>
      </c>
      <c r="B10" s="5" t="n">
        <v>1494628</v>
      </c>
      <c r="C10" s="5" t="n">
        <v>-1276019</v>
      </c>
      <c r="D10" s="5" t="n">
        <v>-1333095</v>
      </c>
      <c r="E10" s="5" t="n">
        <v>-1666575</v>
      </c>
    </row>
    <row r="11">
      <c r="A11" s="4" t="inlineStr">
        <is>
          <t>Subtotal</t>
        </is>
      </c>
      <c r="B11" s="5" t="n">
        <v>-91665</v>
      </c>
      <c r="C11" s="5" t="n">
        <v>-1359857</v>
      </c>
      <c r="D11" s="5" t="n">
        <v>-3330929</v>
      </c>
      <c r="E11" s="5" t="n">
        <v>-2204634</v>
      </c>
    </row>
    <row r="12">
      <c r="A12" s="4" t="inlineStr">
        <is>
          <t>Net gains (losses) on disposal of investments and other</t>
        </is>
      </c>
      <c r="B12" s="5" t="n">
        <v>246679</v>
      </c>
      <c r="C12" s="5" t="n">
        <v>-38333</v>
      </c>
      <c r="D12" s="5" t="n">
        <v>453262</v>
      </c>
      <c r="E12" s="5" t="n">
        <v>-132249</v>
      </c>
    </row>
    <row r="13">
      <c r="A13" s="4" t="inlineStr">
        <is>
          <t>Net gains (losses) on other derivatives</t>
        </is>
      </c>
      <c r="B13" s="5" t="n">
        <v>170916</v>
      </c>
      <c r="C13" s="5" t="n">
        <v>-506411</v>
      </c>
      <c r="D13" s="5" t="n">
        <v>377342</v>
      </c>
      <c r="E13" s="5" t="n">
        <v>-621570</v>
      </c>
    </row>
    <row r="14">
      <c r="A14" s="4" t="inlineStr">
        <is>
          <t>Net unrealized gains (losses) on instruments measured at fair value through earnings</t>
        </is>
      </c>
      <c r="B14" s="5" t="n">
        <v>254772</v>
      </c>
      <c r="C14" s="5" t="n">
        <v>-4881</v>
      </c>
      <c r="D14" s="5" t="n">
        <v>-475388</v>
      </c>
      <c r="E14" s="5" t="n">
        <v>42748</v>
      </c>
    </row>
    <row r="15">
      <c r="A15" s="4" t="inlineStr">
        <is>
          <t>Loan loss provision</t>
        </is>
      </c>
      <c r="B15" s="5" t="n">
        <v>-68751</v>
      </c>
      <c r="C15" s="5" t="n">
        <v>0</v>
      </c>
      <c r="D15" s="5" t="n">
        <v>-168077</v>
      </c>
      <c r="E15" s="5" t="n">
        <v>-5703</v>
      </c>
    </row>
    <row r="16">
      <c r="A16" s="4" t="inlineStr">
        <is>
          <t>Subtotal</t>
        </is>
      </c>
      <c r="B16" s="5" t="n">
        <v>603616</v>
      </c>
      <c r="C16" s="5" t="n">
        <v>-549625</v>
      </c>
      <c r="D16" s="5" t="n">
        <v>187139</v>
      </c>
      <c r="E16" s="5" t="n">
        <v>-716774</v>
      </c>
    </row>
    <row r="17">
      <c r="A17" s="4" t="inlineStr">
        <is>
          <t>Total realized and unrealized gains (losses)</t>
        </is>
      </c>
      <c r="B17" s="5" t="n">
        <v>511951</v>
      </c>
      <c r="C17" s="5" t="n">
        <v>-1909482</v>
      </c>
      <c r="D17" s="5" t="n">
        <v>-3143790</v>
      </c>
      <c r="E17" s="5" t="n">
        <v>-2921408</v>
      </c>
    </row>
    <row r="18">
      <c r="A18" s="4" t="inlineStr">
        <is>
          <t>Other income (loss)</t>
        </is>
      </c>
      <c r="B18" s="5" t="n">
        <v>15224</v>
      </c>
      <c r="C18" s="5" t="n">
        <v>28181</v>
      </c>
      <c r="D18" s="5" t="n">
        <v>30150</v>
      </c>
      <c r="E18" s="5" t="n">
        <v>58683</v>
      </c>
    </row>
    <row r="19">
      <c r="A19" s="3" t="inlineStr">
        <is>
          <t>General and administrative expenses</t>
        </is>
      </c>
    </row>
    <row r="20">
      <c r="A20" s="4" t="inlineStr">
        <is>
          <t>Compensation and management fee</t>
        </is>
      </c>
      <c r="B20" s="5" t="n">
        <v>37036</v>
      </c>
      <c r="C20" s="5" t="n">
        <v>44231</v>
      </c>
      <c r="D20" s="5" t="n">
        <v>77861</v>
      </c>
      <c r="E20" s="5" t="n">
        <v>89064</v>
      </c>
    </row>
    <row r="21">
      <c r="A21" s="4" t="inlineStr">
        <is>
          <t>Other general and administrative expenses</t>
        </is>
      </c>
      <c r="B21" s="5" t="n">
        <v>30630</v>
      </c>
      <c r="C21" s="5" t="n">
        <v>34177</v>
      </c>
      <c r="D21" s="5" t="n">
        <v>67434</v>
      </c>
      <c r="E21" s="5" t="n">
        <v>73081</v>
      </c>
    </row>
    <row r="22">
      <c r="A22" s="4" t="inlineStr">
        <is>
          <t>Total general and administrative expenses</t>
        </is>
      </c>
      <c r="B22" s="5" t="n">
        <v>67666</v>
      </c>
      <c r="C22" s="5" t="n">
        <v>78408</v>
      </c>
      <c r="D22" s="5" t="n">
        <v>145295</v>
      </c>
      <c r="E22" s="5" t="n">
        <v>162145</v>
      </c>
    </row>
    <row r="23">
      <c r="A23" s="4" t="inlineStr">
        <is>
          <t>Income (loss) before income taxes</t>
        </is>
      </c>
      <c r="B23" s="5" t="n">
        <v>858289</v>
      </c>
      <c r="C23" s="5" t="n">
        <v>-1782328</v>
      </c>
      <c r="D23" s="5" t="n">
        <v>-2808602</v>
      </c>
      <c r="E23" s="5" t="n">
        <v>-2628998</v>
      </c>
    </row>
    <row r="24">
      <c r="A24" s="4" t="inlineStr">
        <is>
          <t>Income taxes</t>
        </is>
      </c>
      <c r="B24" s="5" t="n">
        <v>2055</v>
      </c>
      <c r="C24" s="5" t="n">
        <v>-5915</v>
      </c>
      <c r="D24" s="5" t="n">
        <v>-24647</v>
      </c>
      <c r="E24" s="5" t="n">
        <v>-3334</v>
      </c>
    </row>
    <row r="25">
      <c r="A25" s="4" t="inlineStr">
        <is>
          <t>Net income (loss)</t>
        </is>
      </c>
      <c r="B25" s="5" t="n">
        <v>856234</v>
      </c>
      <c r="C25" s="5" t="n">
        <v>-1776413</v>
      </c>
      <c r="D25" s="5" t="n">
        <v>-2783955</v>
      </c>
      <c r="E25" s="5" t="n">
        <v>-2625664</v>
      </c>
    </row>
    <row r="26">
      <c r="A26" s="4" t="inlineStr">
        <is>
          <t>Net income (loss) attributable to noncontrolling interests</t>
        </is>
      </c>
      <c r="B26" s="5" t="n">
        <v>32</v>
      </c>
      <c r="C26" s="5" t="n">
        <v>-83</v>
      </c>
      <c r="D26" s="5" t="n">
        <v>98</v>
      </c>
      <c r="E26" s="5" t="n">
        <v>-184</v>
      </c>
    </row>
    <row r="27">
      <c r="A27" s="4" t="inlineStr">
        <is>
          <t>Net income (loss) attributable to Annaly</t>
        </is>
      </c>
      <c r="B27" s="5" t="n">
        <v>856202</v>
      </c>
      <c r="C27" s="5" t="n">
        <v>-1776330</v>
      </c>
      <c r="D27" s="5" t="n">
        <v>-2784053</v>
      </c>
      <c r="E27" s="5" t="n">
        <v>-2625480</v>
      </c>
    </row>
    <row r="28">
      <c r="A28" s="4" t="inlineStr">
        <is>
          <t>Dividends on preferred stock</t>
        </is>
      </c>
      <c r="B28" s="5" t="n">
        <v>35509</v>
      </c>
      <c r="C28" s="5" t="n">
        <v>32422</v>
      </c>
      <c r="D28" s="5" t="n">
        <v>71018</v>
      </c>
      <c r="E28" s="5" t="n">
        <v>64916</v>
      </c>
    </row>
    <row r="29">
      <c r="A29" s="4" t="inlineStr">
        <is>
          <t>Net income (loss) available (related) to common stockholders</t>
        </is>
      </c>
      <c r="B29" s="6" t="n">
        <v>820693</v>
      </c>
      <c r="C29" s="6" t="n">
        <v>-1808752</v>
      </c>
      <c r="D29" s="6" t="n">
        <v>-2855071</v>
      </c>
      <c r="E29" s="6" t="n">
        <v>-2690396</v>
      </c>
    </row>
    <row r="30">
      <c r="A30" s="3" t="inlineStr">
        <is>
          <t>Net income (loss) per share available (related) to common stockholders</t>
        </is>
      </c>
    </row>
    <row r="31">
      <c r="A31" s="4" t="inlineStr">
        <is>
          <t>Basic (in dollars per share)</t>
        </is>
      </c>
      <c r="B31" s="7" t="n">
        <v>0.58</v>
      </c>
      <c r="C31" s="7" t="n">
        <v>-1.24</v>
      </c>
      <c r="D31" s="6" t="n">
        <v>-2</v>
      </c>
      <c r="E31" s="7" t="n">
        <v>-1.88</v>
      </c>
    </row>
    <row r="32">
      <c r="A32" s="4" t="inlineStr">
        <is>
          <t>Diluted (in dollars per share)</t>
        </is>
      </c>
      <c r="B32" s="7" t="n">
        <v>0.58</v>
      </c>
      <c r="C32" s="7" t="n">
        <v>-1.24</v>
      </c>
      <c r="D32" s="6" t="n">
        <v>-2</v>
      </c>
      <c r="E32" s="7" t="n">
        <v>-1.88</v>
      </c>
    </row>
    <row r="33">
      <c r="A33" s="3" t="inlineStr">
        <is>
          <t>Weighted average number of common shares outstanding</t>
        </is>
      </c>
    </row>
    <row r="34">
      <c r="A34" s="4" t="inlineStr">
        <is>
          <t>Basic (in shares)</t>
        </is>
      </c>
      <c r="B34" s="5" t="n">
        <v>1423909112</v>
      </c>
      <c r="C34" s="5" t="n">
        <v>1456038736</v>
      </c>
      <c r="D34" s="5" t="n">
        <v>1427451716</v>
      </c>
      <c r="E34" s="5" t="n">
        <v>1427485102</v>
      </c>
    </row>
    <row r="35">
      <c r="A35" s="4" t="inlineStr">
        <is>
          <t>Diluted (in shares)</t>
        </is>
      </c>
      <c r="B35" s="5" t="n">
        <v>1423909112</v>
      </c>
      <c r="C35" s="5" t="n">
        <v>1456038736</v>
      </c>
      <c r="D35" s="5" t="n">
        <v>1427451716</v>
      </c>
      <c r="E35" s="5" t="n">
        <v>1427485102</v>
      </c>
    </row>
    <row r="36">
      <c r="A36" s="3" t="inlineStr">
        <is>
          <t>Other comprehensive income (loss)</t>
        </is>
      </c>
    </row>
    <row r="37">
      <c r="A37" s="4" t="inlineStr">
        <is>
          <t>Net income (loss)</t>
        </is>
      </c>
      <c r="B37" s="6" t="n">
        <v>856234</v>
      </c>
      <c r="C37" s="6" t="n">
        <v>-1776413</v>
      </c>
      <c r="D37" s="6" t="n">
        <v>-2783955</v>
      </c>
      <c r="E37" s="6" t="n">
        <v>-2625664</v>
      </c>
    </row>
    <row r="38">
      <c r="A38" s="4" t="inlineStr">
        <is>
          <t>Unrealized gains (losses) on available-for-sale securities</t>
        </is>
      </c>
      <c r="B38" s="5" t="n">
        <v>986146</v>
      </c>
      <c r="C38" s="5" t="n">
        <v>1654783</v>
      </c>
      <c r="D38" s="5" t="n">
        <v>2360942</v>
      </c>
      <c r="E38" s="5" t="n">
        <v>3254181</v>
      </c>
    </row>
    <row r="39">
      <c r="A39" s="4" t="inlineStr">
        <is>
          <t>Reclassification adjustment for net (gains) losses included in net income (loss)</t>
        </is>
      </c>
      <c r="B39" s="5" t="n">
        <v>-265443</v>
      </c>
      <c r="C39" s="5" t="n">
        <v>29596</v>
      </c>
      <c r="D39" s="5" t="n">
        <v>-657059</v>
      </c>
      <c r="E39" s="5" t="n">
        <v>90687</v>
      </c>
    </row>
    <row r="40">
      <c r="A40" s="4" t="inlineStr">
        <is>
          <t>Other comprehensive income (loss)</t>
        </is>
      </c>
      <c r="B40" s="5" t="n">
        <v>720703</v>
      </c>
      <c r="C40" s="5" t="n">
        <v>1684379</v>
      </c>
      <c r="D40" s="5" t="n">
        <v>1703883</v>
      </c>
      <c r="E40" s="5" t="n">
        <v>3344868</v>
      </c>
    </row>
    <row r="41">
      <c r="A41" s="4" t="inlineStr">
        <is>
          <t>Comprehensive income (loss)</t>
        </is>
      </c>
      <c r="B41" s="5" t="n">
        <v>1576937</v>
      </c>
      <c r="C41" s="5" t="n">
        <v>-92034</v>
      </c>
      <c r="D41" s="5" t="n">
        <v>-1080072</v>
      </c>
      <c r="E41" s="5" t="n">
        <v>719204</v>
      </c>
    </row>
    <row r="42">
      <c r="A42" s="4" t="inlineStr">
        <is>
          <t>Comprehensive income (loss) attributable to noncontrolling interests</t>
        </is>
      </c>
      <c r="B42" s="5" t="n">
        <v>32</v>
      </c>
      <c r="C42" s="5" t="n">
        <v>-83</v>
      </c>
      <c r="D42" s="5" t="n">
        <v>98</v>
      </c>
      <c r="E42" s="5" t="n">
        <v>-184</v>
      </c>
    </row>
    <row r="43">
      <c r="A43" s="4" t="inlineStr">
        <is>
          <t>Comprehensive income (loss) attributable to Annaly</t>
        </is>
      </c>
      <c r="B43" s="5" t="n">
        <v>1576905</v>
      </c>
      <c r="C43" s="5" t="n">
        <v>-91951</v>
      </c>
      <c r="D43" s="5" t="n">
        <v>-1080170</v>
      </c>
      <c r="E43" s="5" t="n">
        <v>719388</v>
      </c>
    </row>
    <row r="44">
      <c r="A44" s="4" t="inlineStr">
        <is>
          <t>Comprehensive income (loss) attributable to common stockholders</t>
        </is>
      </c>
      <c r="B44" s="6" t="n">
        <v>1541396</v>
      </c>
      <c r="C44" s="6" t="n">
        <v>-124373</v>
      </c>
      <c r="D44" s="6" t="n">
        <v>-1151188</v>
      </c>
      <c r="E44" s="6" t="n">
        <v>6544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Finite-Lived Intangible Assets</t>
        </is>
      </c>
      <c r="B4" s="4" t="inlineStr">
        <is>
          <t xml:space="preserve">The following table presents the activity of finite lived intangible assets for the six months ended June 30, 2020 . Intangible Assets, net (dollars in thousands) Balance at December 31, 2019 $ 20,957 Intangible assets acquired 47,686 Intangible assets divested (110 ) Less: amortization expense (2,668 ) Balance at June 30, 2020 $ 65,8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ED FINANCING (Tables)</t>
        </is>
      </c>
      <c r="B1" s="2" t="inlineStr">
        <is>
          <t>6 Months Ended</t>
        </is>
      </c>
    </row>
    <row r="2">
      <c r="B2" s="2" t="inlineStr">
        <is>
          <t>Jun. 30, 2020</t>
        </is>
      </c>
    </row>
    <row r="3">
      <c r="A3" s="3" t="inlineStr">
        <is>
          <t>Debt Disclosure [Abstract]</t>
        </is>
      </c>
    </row>
    <row r="4">
      <c r="A4" s="4" t="inlineStr">
        <is>
          <t>Schedule of Repurchase Agreements Remaining Maturity ,Collateral Types and Weighted Average Rates</t>
        </is>
      </c>
      <c r="B4" s="4" t="inlineStr">
        <is>
          <t>At June 30, 2020 and December 31, 2019 , the repurchase agreements had the following remaining maturities, collateral types and weighted average rates: June 30, 2020 Agency Mortgage-Backed Securities CRTs Non-Agency Mortgage-Backed Securities Residential Mortgage Loans Commercial Loans Commercial Mortgage-Backed Securities Total Repurchase Agreements Weighted Average Rate (dollars in thousands) 1 day $ 15,091,891 $ — $ — $ — $ — $ — $ 15,091,891 0.15 % 2 to 29 days 17,911,648 2,281 143,055 — — 27,997 18,084,981 0.48 % 30 to 59 days 4,724,516 — 70,301 — 66,026 131,188 4,992,031 0.67 % 60 to 89 days 5,061,005 41,283 271,552 — — 39,697 5,413,537 0.47 % 90 to 119 days 8,643,555 8,090 — — — 19,856 8,671,501 0.58 % Over 119 days (1) 14,297,403 — 176,232 47,652 303,575 84,795 14,909,657 0.74 % Total $ 65,730,018 $ 51,654 $ 661,140 $ 47,652 $ 369,601 $ 303,533 $ 67,163,598 0.49 % December 31, 2019 Agency Mortgage-Backed Securities CRTs Non-Agency Mortgage-Backed Securities Commercial Commercial Mortgage-Backed Securities Total Repurchase Agreements Weighted Average Rate (dollars in thousands) 1 day $ — $ — $ — $ — $ — $ — — % 2 to 29 days 36,030,104 237,897 698,091 — 416,439 37,382,531 2.15 % 30 to 59 days 15,079,989 — 115,805 — 104,363 15,300,157 2.00 % 60 to 89 days 21,931,335 30,841 151,920 — 3,639 22,117,735 1.97 % 90 to 119 days 9,992,914 — — — — 9,992,914 1.97 % Over 119 days (1) 16,557,123 — 58,712 303,078 28,478 16,947,391 1.90 % Total $ 99,591,465 $ 268,738 $ 1,024,528 $ 303,078 $ 552,919 $ 101,740,728 2.03 % (1) Approximately 1% of total repurchase agreements had a remaining maturity over one year at June 30, 2020 . No repurchase agreements had a remaining maturity over one year at December 31, 2019 .</t>
        </is>
      </c>
    </row>
    <row r="5">
      <c r="A5" s="4" t="inlineStr">
        <is>
          <t>Summary of Gross Amounts, Amounts Offset and net Amounts of Repurchase Agreement and Reverse Repurchase Agreement</t>
        </is>
      </c>
      <c r="B5" s="4" t="inlineStr">
        <is>
          <t xml:space="preserve">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t June 30, 2020 and December 31, 2019 . Refer to the “Derivative Instruments” Note for information related to the effect of netting arrangements on the Company’s derivative instruments. June 30, 2020 December 31, 2019 Reverse Repurchase Agreements Repurchase Agreements Reverse Repurchase Agreements Repurchase Agreements (dollars in thousands) Gross amounts $ 150,000 $ 67,313,598 $ 100,000 $ 101,840,728 Amounts offset (150,000 ) (150,000 ) (100,000 ) (100,000 ) Netted amounts $ — $ 67,163,598 $ — $ 101,740,728 </t>
        </is>
      </c>
    </row>
    <row r="6">
      <c r="A6" s="4" t="inlineStr">
        <is>
          <t>Schedule of Mortgage Notes Payable</t>
        </is>
      </c>
      <c r="B6" s="4" t="inlineStr">
        <is>
          <t xml:space="preserve">Mortgage loans payable at June 30, 2020 and December 31, 2019 , were as follows: June 30, 2020 Property Mortgage Mortgage Interest Rate Fixed/Floating Maturity Date Priority (dollars in thousands) Joint Ventures $ 316,631 $ 318,433 4.03% - 4.96% Fixed 2024 - 2029 First liens Joint Ventures 16,517 16,325 L+2.15% Floating 2/27/2022 First liens Virginia 81,980 83,710 2.34% - 4.55% Fixed 2036 - 2053 First liens Virginia 24,447 25,000 L+2.85% Floating 2036 - 2053 First liens Texas 31,400 32,877 3.28% Fixed 1/1/2048 and 1/1/2053 First liens Utah 9,706 9,706 L+2.75% Floating 1/31/2021 First liens Utah 7,024 7,041 3.69% Fixed 6/1/2053 First liens Minnesota 13,142 13,175 3.69% Fixed 6/1/2053 First liens Wisconsin 7,718 7,738 3.69% Fixed 6/1/2053 First liens Total $ 508,565 $ 514,005 December 31, 2019 Property Mortgage Mortgage Interest Rate Fixed/Floating Maturity Date Priority (dollars in thousands) Joint Ventures $ 316,566 $ 318,562 4.03% - 4.96% Fixed 2024 - 2029 First liens Joint Ventures 16,029 16,325 L+2.15% Floating 2/27/2022 First liens Virginia 82,940 84,702 2.34% - 4.55% Fixed 2036 - 2053 First liens Texas 31,667 33,167 3.28% Fixed 1/1/2048 and 1/1/2053 First liens Utah 9,706 9,706 L+3.50% Floating 1/31/2020 First liens Utah 7,077 7,096 3.69% Fixed 6/1/2053 First liens Minnesota 13,243 13,276 3.69% Fixed 6/1/2053 First liens Wisconsin 7,777 7,797 3.69% Fixed 6/1/2053 First liens Total $ 485,005 $ 490,631 </t>
        </is>
      </c>
    </row>
    <row r="7">
      <c r="A7" s="4" t="inlineStr">
        <is>
          <t>Schedule of Mortgage Loan Principle Payments Due</t>
        </is>
      </c>
      <c r="B7" s="4" t="inlineStr">
        <is>
          <t xml:space="preserve">The following table details future mortgage loan principal payments at June 30, 2020 : Mortgage Loan Principal Payments (dollars in thousands) 2020 (remaining) $ 1,657 2021 13,197 2022 20,034 2023 3,844 2024 3,980 Later years 471,293 Total $ 514,0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CAPITAL STOCK (Tables)</t>
        </is>
      </c>
      <c r="B1" s="2" t="inlineStr">
        <is>
          <t>6 Months Ended</t>
        </is>
      </c>
    </row>
    <row r="2">
      <c r="B2" s="2" t="inlineStr">
        <is>
          <t>Jun. 30, 2020</t>
        </is>
      </c>
    </row>
    <row r="3">
      <c r="A3" s="3" t="inlineStr">
        <is>
          <t>Equity [Abstract]</t>
        </is>
      </c>
    </row>
    <row r="4">
      <c r="A4" s="4" t="inlineStr">
        <is>
          <t>Schedule of Stock by Class</t>
        </is>
      </c>
      <c r="B4" s="4" t="inlineStr">
        <is>
          <t>The following is a summary of the Company’s cumulative redeemable preferred stock outstanding at June 30, 2020 and December 31, 2019 . In the event of a liquidation or dissolution of the Company, the Company’s then outstanding preferred stock takes precedence over the Company’s common stock with respect to payment of dividends and the distribution of assets. Shares Authorized Shares Issued And Outstanding Carrying Value Contractual Rate Earliest Redemption Date (1) Date At Which Dividend Rate Becomes Floating Floating Annual Rate June 30, 2020 December 31, 2019 June 30, 2020 December 31, 2019 June 30, 2020 December 31, 2019 Fixed-rate (dollars in thousands) Series D 18,400,000 18,400,000 18,400,000 18,400,000 445,457 445,457 7.50% 9/13/2017 NA NA Fixed-to-floating rate Series F 28,800,000 28,800,000 28,800,000 28,800,000 696,910 696,910 6.95% 9/30/2022 9/30/2022 3M LIBOR + 4.993% Series G 19,550,000 19,550,000 17,000,000 17,000,000 411,335 411,335 6.50% 3/31/2023 3/31/2023 3M LIBOR + 4.172% Series I 18,400,000 18,400,000 17,700,000 17,700,000 428,324 428,324 6.75% 6/30/2024 6/30/2024 3M LIBOR + 4.989% Total 85,150,000 85,150,000 81,900,000 81,900,000 $ 1,982,026 $ 1,982,026 (1) Subject to the Company’s right under limited circumstances to redeem preferred stock earlier in order to preserve its qualification as a REIT or under limited circumstances related to a change in control of the Company. The following table provides a summary of the Company’s common shares authorized, and issued and outstanding at June 30, 2020 and December 31, 2019 . Shares authorized Shares issued and outstanding June 30, 2020 December 31, 2019 June 30, 2020 December 31, 2019 Par Value Common stock 2,914,850,000 2,914,850,000 1,407,662,483 1,430,106,199 $0.01</t>
        </is>
      </c>
    </row>
    <row r="5">
      <c r="A5" s="4" t="inlineStr">
        <is>
          <t>Summary of Dividend Reinvestment Plan</t>
        </is>
      </c>
      <c r="B5" s="4" t="inlineStr">
        <is>
          <t>The following table provides a summary of activity related to the Company’s Direct Purchase and Dividend Reinvestment Program. Six Months Ended June 30, 2020 June 30, 2019 (dollars in thousands) Shares issued through direct purchase and dividend reinvestment program 63,000 180,000 Amount raised from direct purchase and dividend reinvestment program $ 405 $ 1,795</t>
        </is>
      </c>
    </row>
    <row r="6">
      <c r="A6" s="4" t="inlineStr">
        <is>
          <t>Summary of Dividend Distribution Activity</t>
        </is>
      </c>
      <c r="B6" s="4" t="inlineStr">
        <is>
          <t>The following table provides a summary of the Company’s dividend distribution activity for the periods presented: For the Three Months Ended For the Six Months Ended June 30, 2020 June 30, 2019 June 30, 2020 June 30, 2019 (dollars in thousands, except per share data) Dividends and dividend equivalents declared on common stock and share-based awards $ 309,972 $ 364,266 $ 667,791 $ 798,893 Distributions declared per common share $ 0.22 $ 0.25 $ 0.47 $ 0.55 Distributions paid to common stockholders after period end $ 309,686 $ 364,066 $ 309,686 $ 364,066 Distributions paid per common share after period end $ 0.22 $ 0.25 $ 0.22 $ 0.25 Date of distributions paid to common stockholders after period end July 31, 2020 July 31, 2019 July 31, 2020 July 31, 2019 Dividends declared to series C preferred stockholders $ — $ 3,336 $ — $ 6,672 Dividends declared per share of series C preferred stock (1) $ — $ 0.477 $ — $ 0.953 Dividends declared to series D preferred stockholders $ 8,625 $ 8,625 $ 17,250 $ 17,250 Dividends declared per share of series D preferred stock $ 0.469 $ 0.469 $ 0.938 $ 0.938 Dividends declared to series F preferred stockholders $ 12,510 $ 12,510 $ 25,020 $ 25,020 Dividends declared per share of series F preferred stock $ 0.434 $ 0.434 $ 0.869 $ 0.868 Dividends declared to series G preferred stockholders $ 6,906 $ 6,906 $ 13,812 $ 13,812 Dividends declared per share of series G preferred stock $ 0.406 $ 0.406 $ 0.813 $ 0.813 Dividends declared to series H preferred stockholders $ — $ 745 $ — $ 1,862 Dividends declared per share of series H preferred stock $ — $ 0.339 $ — $ 0.846 Dividends declared to series I preferred stockholders $ 7,468 $ — $ 14,936 $ — Dividends declared per share of series I preferred stock $ 0.422 $ — $ 0.844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INCOME AND INTEREST EXPENSE (Tables)</t>
        </is>
      </c>
      <c r="B1" s="2" t="inlineStr">
        <is>
          <t>6 Months Ended</t>
        </is>
      </c>
    </row>
    <row r="2">
      <c r="B2" s="2" t="inlineStr">
        <is>
          <t>Jun. 30, 2020</t>
        </is>
      </c>
    </row>
    <row r="3">
      <c r="A3" s="3" t="inlineStr">
        <is>
          <t>Banking and Thrift, Interest [Abstract]</t>
        </is>
      </c>
    </row>
    <row r="4">
      <c r="A4" s="4" t="inlineStr">
        <is>
          <t>Summary of Interest Income Recognition Methodology for Residential Investment Securities</t>
        </is>
      </c>
      <c r="B4" s="4" t="inlineStr">
        <is>
          <t>The following table summarizes the interest income recognition methodology for Residential Securities: Interest Income Methodology Agency Fixed-rate pass-through (1) Effective yield (3) Adjustable-rate pass-through (1) Effective yield (3) Multifamily (1) Contractual Cash Flows CMO (1) Effective yield (3) Reverse mortgages (2) Prospective Interest-only (2) Prospective Residential credit CRT (2) Prospective Alt-A (2) Prospective Prime (2) Prospective Subprime (2) Prospective NPL/RPL (2) Prospective Prime jumbo (2) Prospective Prime jumbo interest-only (2) Prospective (1) Changes in fair value are recognized in Other comprehensive income (loss) on the accompanying Consolidated Statements of Comprehensive Income (Loss). (2) Changes in fair value are recognized in Net unrealized gains (losses) on instruments measured at fair value through earnings on the accompanying Consolidated Statements of Comprehensive Income (Loss). (3) Effective yield is recalculated for differences between estimated and actual prepayments and the amortized cost is adjusted as if the new effective yield had been applied since inception.</t>
        </is>
      </c>
    </row>
    <row r="5">
      <c r="A5" s="4" t="inlineStr">
        <is>
          <t>Components of Company's Interest Income and Interest Expense</t>
        </is>
      </c>
      <c r="B5" s="4" t="inlineStr">
        <is>
          <t xml:space="preserve">The following presents the components of the Company’s interest income and interest expense for the three and six months ended June 30, 2020 and June 30, 2019 . For the Three Months Ended June 30, For the Six Months Ended June 30, 2020 2019 2020 2019 Interest income (dollars in thousands) Residential Securities (1) $ 457,684 $ 777,891 $ 868,064 $ 1,487,665 Residential mortgage loans (1) 42,871 35,025 90,428 65,016 Commercial investment portfolio (1) (2) 84,208 92,131 179,884 193,083 Reverse repurchase agreements 49 22,551 1,462 48,020 Total interest income $ 584,812 $ 927,598 $ 1,139,838 $ 1,793,784 Interest expense Repurchase agreements 136,962 683,647 570,983 1,263,161 Debt issued by securitization vehicles 38,757 34,151 80,876 68,358 Other 10,313 32,419 37,646 66,393 Total interest expense 186,032 750,217 689,505 1,397,912 Net interest income $ 398,780 $ 177,381 $ 450,333 $ 395,872 (1) Includes assets transferred or pledged to securitization vehicles. (2) Includes commercial real estate debt and preferred equity and corporate debt.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PER COMMON SHARE (Tables)</t>
        </is>
      </c>
      <c r="B1" s="2" t="inlineStr">
        <is>
          <t>6 Months Ended</t>
        </is>
      </c>
    </row>
    <row r="2">
      <c r="B2" s="2" t="inlineStr">
        <is>
          <t>Jun. 30, 2020</t>
        </is>
      </c>
    </row>
    <row r="3">
      <c r="A3" s="3" t="inlineStr">
        <is>
          <t>Earnings Per Share [Abstract]</t>
        </is>
      </c>
    </row>
    <row r="4">
      <c r="A4" s="4" t="inlineStr">
        <is>
          <t>Schedule of Net Income (Loss) Per Share Reconciliation</t>
        </is>
      </c>
      <c r="B4" s="4" t="inlineStr">
        <is>
          <t>The following table presents a reconciliation of net income (loss) and shares used in calculating basic and diluted net income (loss) per share for the three and six months ended June 30, 2020 and June 30, 2019 . For the Three Months Ended For the Six Months Ended June 30, 2020 June 30, 2019 June 30, 2020 June 30, 2019 (dollars in thousands, except per share data) Net income (loss) $ 856,234 $ (1,776,413 ) $ (2,783,955 ) $ (2,625,664 ) Net income (loss) attributable to noncontrolling interests 32 (83 ) 98 (184 ) Net income (loss) attributable to Annaly 856,202 (1,776,330 ) (2,784,053 ) (2,625,480 ) Dividends on preferred stock (1) 35,509 32,422 71,018 64,916 Net income (loss) available (related) to common stockholders $ 820,693 $ (1,808,752 ) $ (2,855,071 ) $ (2,690,396 ) Weighted average shares of common stock outstanding-basic 1,423,909,112 1,456,038,736 1,427,451,716 1,427,485,102 Add: Effect of stock awards, if dilutive — — — — Weighted average shares of common stock outstanding-diluted 1,423,909,112 1,456,038,736 1,427,451,716 1,427,485,102 Net income (loss) per share available (related) to common share Basic $ 0.58 $ (1.24 ) $ (2.00 ) $ (1.88 ) Diluted $ 0.58 $ (1.24 ) $ (2.00 ) $ (1.88 ) (1) The three and six months ended June 30, 2019 includes cumulative and undeclared dividends of $0.3 million on the Company's Series Preferred Stock as of June 30, 20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 COMMITMENTS AND CONTINGENCIES (Tables)</t>
        </is>
      </c>
      <c r="B1" s="2" t="inlineStr">
        <is>
          <t>6 Months Ended</t>
        </is>
      </c>
    </row>
    <row r="2">
      <c r="B2" s="2" t="inlineStr">
        <is>
          <t>Jun. 30, 2020</t>
        </is>
      </c>
    </row>
    <row r="3">
      <c r="A3" s="3" t="inlineStr">
        <is>
          <t>Commitments and Contingencies Disclosure [Abstract]</t>
        </is>
      </c>
    </row>
    <row r="4">
      <c r="A4" s="4" t="inlineStr">
        <is>
          <t>Supplemental Information Regarding Leases</t>
        </is>
      </c>
      <c r="B4" s="4" t="inlineStr">
        <is>
          <t>Supplemental information related to leases as of and for the six months ended June 30, 2020 was as follows: Operating Leases Classification June 30, 2020 Assets (dollars in thousands) Operating lease right-of-use assets Other assets $ 14,488 Liabilities Operating lease liabilities (1) Other liabilities $ 18,867 Lease term and discount rate Weighted average remaining lease term 5.2 years Weighted average discount rate (1) 2.9% Cash paid for amounts included in the measurement of lease liabilities Operating cash flows from operating leases $ 1,856 (1) As the Company’s leases do not provide an implicit rate, the Company uses an incremental borrowing rate based on the information available at adoption date in determining the present value of lease payments.</t>
        </is>
      </c>
    </row>
    <row r="5">
      <c r="A5" s="4" t="inlineStr">
        <is>
          <t>Operating Lease Liability Schedule of Maturity</t>
        </is>
      </c>
      <c r="B5" s="4" t="inlineStr">
        <is>
          <t xml:space="preserve">The following table provides details related to maturities of lease liabilities: Maturity of Lease Liabilities Years ending December 31, (dollars in thousands) 2020 (remaining) $ 1,943 2021 3,918 2022 3,862 2023 3,862 2024 3,862 Later years 2,895 Total lease payments $ 20,342 Less imputed interest 1,475 Present value of lease liabilities $ 18,8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dditional Information (Details) - USD ($) $ in Billions</t>
        </is>
      </c>
      <c r="B1" s="2" t="inlineStr">
        <is>
          <t>Jun. 30, 2020</t>
        </is>
      </c>
      <c r="C1" s="2" t="inlineStr">
        <is>
          <t>Dec. 31, 2019</t>
        </is>
      </c>
    </row>
    <row r="2">
      <c r="A2" s="4" t="inlineStr">
        <is>
          <t>Interest rate swaps, at fair value</t>
        </is>
      </c>
    </row>
    <row r="3">
      <c r="A3" s="3" t="inlineStr">
        <is>
          <t>Derivative Instruments and Hedging Activities Disclosures [Line Items]</t>
        </is>
      </c>
    </row>
    <row r="4">
      <c r="A4" s="4" t="inlineStr">
        <is>
          <t>Margin deposit assets</t>
        </is>
      </c>
      <c r="B4" s="8" t="n">
        <v>1.2</v>
      </c>
      <c r="C4" s="8" t="n">
        <v>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cent Accounting Pronouncements (Details) - USD ($) $ in Millions</t>
        </is>
      </c>
      <c r="B1" s="2" t="inlineStr">
        <is>
          <t>12 Months Ended</t>
        </is>
      </c>
    </row>
    <row r="2">
      <c r="B2" s="2" t="inlineStr">
        <is>
          <t>Dec. 31, 2019</t>
        </is>
      </c>
      <c r="C2" s="2" t="inlineStr">
        <is>
          <t>Jun. 30, 2020</t>
        </is>
      </c>
    </row>
    <row r="3">
      <c r="A3" s="3" t="inlineStr">
        <is>
          <t>New Accounting Pronouncements or Change in Accounting Principle [Line Items]</t>
        </is>
      </c>
    </row>
    <row r="4">
      <c r="A4" s="4" t="inlineStr">
        <is>
          <t>Allowance for loan loss</t>
        </is>
      </c>
      <c r="B4" s="8" t="n">
        <v>20.1</v>
      </c>
      <c r="C4" s="8" t="n">
        <v>206.7</v>
      </c>
    </row>
    <row r="5">
      <c r="A5" s="4" t="inlineStr">
        <is>
          <t>2016-13</t>
        </is>
      </c>
    </row>
    <row r="6">
      <c r="A6" s="3" t="inlineStr">
        <is>
          <t>New Accounting Pronouncements or Change in Accounting Principle [Line Items]</t>
        </is>
      </c>
    </row>
    <row r="7">
      <c r="A7" s="4" t="inlineStr">
        <is>
          <t>Allowance for loan loss</t>
        </is>
      </c>
      <c r="B7" s="9" t="n">
        <v>37.4</v>
      </c>
    </row>
    <row r="8">
      <c r="A8" s="4" t="inlineStr">
        <is>
          <t>Off-balance sheet credit loss, liability</t>
        </is>
      </c>
      <c r="B8" s="9" t="n">
        <v>2.2</v>
      </c>
    </row>
    <row r="9">
      <c r="A9" s="4" t="inlineStr">
        <is>
          <t>Cumulative effect on retained earnings</t>
        </is>
      </c>
      <c r="B9" s="8" t="n">
        <v>39.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INANCIAL INSTRUMENTS - Summary of Characteristics of Financial Instruments (Details) - USD ($) $ in Thousands</t>
        </is>
      </c>
      <c r="B1" s="2" t="inlineStr">
        <is>
          <t>Jun. 30, 2020</t>
        </is>
      </c>
      <c r="C1" s="2" t="inlineStr">
        <is>
          <t>Dec. 31, 2019</t>
        </is>
      </c>
    </row>
    <row r="2">
      <c r="A2" s="3" t="inlineStr">
        <is>
          <t>SEC Schedule, 12-15, Insurance Companies, Summary of Investments, Other than Investments in Related Parties [Line Items]</t>
        </is>
      </c>
    </row>
    <row r="3">
      <c r="A3" s="4" t="inlineStr">
        <is>
          <t>Assets</t>
        </is>
      </c>
      <c r="B3" s="6" t="n">
        <v>93458653</v>
      </c>
      <c r="C3" s="6" t="n">
        <v>130295081</v>
      </c>
      <c r="D3" s="4" t="inlineStr">
        <is>
          <t>[1]</t>
        </is>
      </c>
    </row>
    <row r="4">
      <c r="A4" s="4" t="inlineStr">
        <is>
          <t>Liabilities</t>
        </is>
      </c>
      <c r="B4" s="5" t="n">
        <v>79661050</v>
      </c>
      <c r="C4" s="5" t="n">
        <v>114498737</v>
      </c>
      <c r="D4" s="4" t="inlineStr">
        <is>
          <t>[1]</t>
        </is>
      </c>
    </row>
    <row r="5">
      <c r="A5" s="4" t="inlineStr">
        <is>
          <t>Total securities</t>
        </is>
      </c>
    </row>
    <row r="6">
      <c r="A6" s="3" t="inlineStr">
        <is>
          <t>SEC Schedule, 12-15, Insurance Companies, Summary of Investments, Other than Investments in Related Parties [Line Items]</t>
        </is>
      </c>
    </row>
    <row r="7">
      <c r="A7" s="4" t="inlineStr">
        <is>
          <t>Assets</t>
        </is>
      </c>
      <c r="B7" s="5" t="n">
        <v>77805743</v>
      </c>
      <c r="C7" s="5" t="n">
        <v>114833580</v>
      </c>
    </row>
    <row r="8">
      <c r="A8" s="4" t="inlineStr">
        <is>
          <t>Agency mortgage-backed securities, recognized through comprehensive income</t>
        </is>
      </c>
    </row>
    <row r="9">
      <c r="A9" s="3" t="inlineStr">
        <is>
          <t>SEC Schedule, 12-15, Insurance Companies, Summary of Investments, Other than Investments in Related Parties [Line Items]</t>
        </is>
      </c>
    </row>
    <row r="10">
      <c r="A10" s="4" t="inlineStr">
        <is>
          <t>Assets</t>
        </is>
      </c>
      <c r="B10" s="5" t="n">
        <v>76179651</v>
      </c>
      <c r="C10" s="5" t="n">
        <v>112124958</v>
      </c>
    </row>
    <row r="11">
      <c r="A11" s="4" t="inlineStr">
        <is>
          <t>Agency mortgage-backed securities, recognized through earnings</t>
        </is>
      </c>
    </row>
    <row r="12">
      <c r="A12" s="3" t="inlineStr">
        <is>
          <t>SEC Schedule, 12-15, Insurance Companies, Summary of Investments, Other than Investments in Related Parties [Line Items]</t>
        </is>
      </c>
    </row>
    <row r="13">
      <c r="A13" s="4" t="inlineStr">
        <is>
          <t>Assets</t>
        </is>
      </c>
      <c r="B13" s="5" t="n">
        <v>582149</v>
      </c>
      <c r="C13" s="5" t="n">
        <v>768409</v>
      </c>
    </row>
    <row r="14">
      <c r="A14" s="4" t="inlineStr">
        <is>
          <t>Credit risk transfer securities</t>
        </is>
      </c>
    </row>
    <row r="15">
      <c r="A15" s="3" t="inlineStr">
        <is>
          <t>SEC Schedule, 12-15, Insurance Companies, Summary of Investments, Other than Investments in Related Parties [Line Items]</t>
        </is>
      </c>
    </row>
    <row r="16">
      <c r="A16" s="4" t="inlineStr">
        <is>
          <t>Assets</t>
        </is>
      </c>
      <c r="B16" s="5" t="n">
        <v>362901</v>
      </c>
      <c r="C16" s="5" t="n">
        <v>531322</v>
      </c>
    </row>
    <row r="17">
      <c r="A17" s="4" t="inlineStr">
        <is>
          <t>Non-agency mortgage-backed securities</t>
        </is>
      </c>
    </row>
    <row r="18">
      <c r="A18" s="3" t="inlineStr">
        <is>
          <t>SEC Schedule, 12-15, Insurance Companies, Summary of Investments, Other than Investments in Related Parties [Line Items]</t>
        </is>
      </c>
    </row>
    <row r="19">
      <c r="A19" s="4" t="inlineStr">
        <is>
          <t>Assets</t>
        </is>
      </c>
      <c r="B19" s="5" t="n">
        <v>619840</v>
      </c>
      <c r="C19" s="5" t="n">
        <v>1135868</v>
      </c>
    </row>
    <row r="20">
      <c r="A20" s="4" t="inlineStr">
        <is>
          <t>Commercial real estate debt investment, securities, recognized through other comprehensive income</t>
        </is>
      </c>
    </row>
    <row r="21">
      <c r="A21" s="3" t="inlineStr">
        <is>
          <t>SEC Schedule, 12-15, Insurance Companies, Summary of Investments, Other than Investments in Related Parties [Line Items]</t>
        </is>
      </c>
    </row>
    <row r="22">
      <c r="A22" s="4" t="inlineStr">
        <is>
          <t>Assets</t>
        </is>
      </c>
      <c r="B22" s="5" t="n">
        <v>28557</v>
      </c>
      <c r="C22" s="5" t="n">
        <v>64655</v>
      </c>
    </row>
    <row r="23">
      <c r="A23" s="4" t="inlineStr">
        <is>
          <t>Commercial real estate debt investment, securities, recognized through earnings</t>
        </is>
      </c>
    </row>
    <row r="24">
      <c r="A24" s="3" t="inlineStr">
        <is>
          <t>SEC Schedule, 12-15, Insurance Companies, Summary of Investments, Other than Investments in Related Parties [Line Items]</t>
        </is>
      </c>
    </row>
    <row r="25">
      <c r="A25" s="4" t="inlineStr">
        <is>
          <t>Assets</t>
        </is>
      </c>
      <c r="B25" s="5" t="n">
        <v>32645</v>
      </c>
      <c r="C25" s="5" t="n">
        <v>208368</v>
      </c>
    </row>
    <row r="26">
      <c r="A26" s="4" t="inlineStr">
        <is>
          <t>Total loans, net</t>
        </is>
      </c>
    </row>
    <row r="27">
      <c r="A27" s="3" t="inlineStr">
        <is>
          <t>SEC Schedule, 12-15, Insurance Companies, Summary of Investments, Other than Investments in Related Parties [Line Items]</t>
        </is>
      </c>
    </row>
    <row r="28">
      <c r="A28" s="4" t="inlineStr">
        <is>
          <t>Assets</t>
        </is>
      </c>
      <c r="B28" s="5" t="n">
        <v>3972671</v>
      </c>
      <c r="C28" s="5" t="n">
        <v>4462350</v>
      </c>
    </row>
    <row r="29">
      <c r="A29" s="4" t="inlineStr">
        <is>
          <t>Residential mortgage loans</t>
        </is>
      </c>
    </row>
    <row r="30">
      <c r="A30" s="3" t="inlineStr">
        <is>
          <t>SEC Schedule, 12-15, Insurance Companies, Summary of Investments, Other than Investments in Related Parties [Line Items]</t>
        </is>
      </c>
    </row>
    <row r="31">
      <c r="A31" s="4" t="inlineStr">
        <is>
          <t>Assets</t>
        </is>
      </c>
      <c r="B31" s="5" t="n">
        <v>1168521</v>
      </c>
      <c r="C31" s="5" t="n">
        <v>1647787</v>
      </c>
    </row>
    <row r="32">
      <c r="A32" s="4" t="inlineStr">
        <is>
          <t>Commercial real estate debt and preferred equity, held for investment</t>
        </is>
      </c>
    </row>
    <row r="33">
      <c r="A33" s="3" t="inlineStr">
        <is>
          <t>SEC Schedule, 12-15, Insurance Companies, Summary of Investments, Other than Investments in Related Parties [Line Items]</t>
        </is>
      </c>
    </row>
    <row r="34">
      <c r="A34" s="4" t="inlineStr">
        <is>
          <t>Assets</t>
        </is>
      </c>
      <c r="B34" s="5" t="n">
        <v>618886</v>
      </c>
      <c r="C34" s="5" t="n">
        <v>669713</v>
      </c>
    </row>
    <row r="35">
      <c r="A35" s="4" t="inlineStr">
        <is>
          <t>Corporate debt held for investment, net</t>
        </is>
      </c>
    </row>
    <row r="36">
      <c r="A36" s="3" t="inlineStr">
        <is>
          <t>SEC Schedule, 12-15, Insurance Companies, Summary of Investments, Other than Investments in Related Parties [Line Items]</t>
        </is>
      </c>
    </row>
    <row r="37">
      <c r="A37" s="4" t="inlineStr">
        <is>
          <t>Assets</t>
        </is>
      </c>
      <c r="B37" s="5" t="n">
        <v>2185264</v>
      </c>
      <c r="C37" s="5" t="n">
        <v>2144850</v>
      </c>
    </row>
    <row r="38">
      <c r="A38" s="4" t="inlineStr">
        <is>
          <t>Total assets transferred or pledged to securitization vehicles</t>
        </is>
      </c>
    </row>
    <row r="39">
      <c r="A39" s="3" t="inlineStr">
        <is>
          <t>SEC Schedule, 12-15, Insurance Companies, Summary of Investments, Other than Investments in Related Parties [Line Items]</t>
        </is>
      </c>
    </row>
    <row r="40">
      <c r="A40" s="4" t="inlineStr">
        <is>
          <t>Assets</t>
        </is>
      </c>
      <c r="B40" s="5" t="n">
        <v>7690451</v>
      </c>
      <c r="C40" s="5" t="n">
        <v>7002460</v>
      </c>
    </row>
    <row r="41">
      <c r="A41" s="4" t="inlineStr">
        <is>
          <t>Mortgage-backed securities, recognized through other comprehensive income</t>
        </is>
      </c>
    </row>
    <row r="42">
      <c r="A42" s="3" t="inlineStr">
        <is>
          <t>SEC Schedule, 12-15, Insurance Companies, Summary of Investments, Other than Investments in Related Parties [Line Items]</t>
        </is>
      </c>
    </row>
    <row r="43">
      <c r="A43" s="4" t="inlineStr">
        <is>
          <t>Assets</t>
        </is>
      </c>
      <c r="B43" s="5" t="n">
        <v>1832708</v>
      </c>
      <c r="C43" s="5" t="n">
        <v>1122588</v>
      </c>
    </row>
    <row r="44">
      <c r="A44" s="4" t="inlineStr">
        <is>
          <t>Residential mortgage loans, recognized through earnings</t>
        </is>
      </c>
    </row>
    <row r="45">
      <c r="A45" s="3" t="inlineStr">
        <is>
          <t>SEC Schedule, 12-15, Insurance Companies, Summary of Investments, Other than Investments in Related Parties [Line Items]</t>
        </is>
      </c>
    </row>
    <row r="46">
      <c r="A46" s="4" t="inlineStr">
        <is>
          <t>Assets</t>
        </is>
      </c>
      <c r="B46" s="5" t="n">
        <v>2832502</v>
      </c>
      <c r="C46" s="5" t="n">
        <v>2598374</v>
      </c>
    </row>
    <row r="47">
      <c r="A47" s="4" t="inlineStr">
        <is>
          <t>Commercial mortgage loans, recognized through earnings</t>
        </is>
      </c>
    </row>
    <row r="48">
      <c r="A48" s="3" t="inlineStr">
        <is>
          <t>SEC Schedule, 12-15, Insurance Companies, Summary of Investments, Other than Investments in Related Parties [Line Items]</t>
        </is>
      </c>
    </row>
    <row r="49">
      <c r="A49" s="4" t="inlineStr">
        <is>
          <t>Assets</t>
        </is>
      </c>
      <c r="B49" s="5" t="n">
        <v>2150623</v>
      </c>
      <c r="C49" s="5" t="n">
        <v>2345120</v>
      </c>
    </row>
    <row r="50">
      <c r="A50" s="4" t="inlineStr">
        <is>
          <t>Commercial mortgage loans</t>
        </is>
      </c>
    </row>
    <row r="51">
      <c r="A51" s="3" t="inlineStr">
        <is>
          <t>SEC Schedule, 12-15, Insurance Companies, Summary of Investments, Other than Investments in Related Parties [Line Items]</t>
        </is>
      </c>
    </row>
    <row r="52">
      <c r="A52" s="4" t="inlineStr">
        <is>
          <t>Assets</t>
        </is>
      </c>
      <c r="B52" s="5" t="n">
        <v>874618</v>
      </c>
      <c r="C52" s="5" t="n">
        <v>936378</v>
      </c>
    </row>
    <row r="53">
      <c r="A53" s="4" t="inlineStr">
        <is>
          <t>Repurchase agreements</t>
        </is>
      </c>
    </row>
    <row r="54">
      <c r="A54" s="3" t="inlineStr">
        <is>
          <t>SEC Schedule, 12-15, Insurance Companies, Summary of Investments, Other than Investments in Related Parties [Line Items]</t>
        </is>
      </c>
    </row>
    <row r="55">
      <c r="A55" s="4" t="inlineStr">
        <is>
          <t>Liabilities</t>
        </is>
      </c>
      <c r="B55" s="5" t="n">
        <v>67163598</v>
      </c>
      <c r="C55" s="5" t="n">
        <v>101740728</v>
      </c>
    </row>
    <row r="56">
      <c r="A56" s="4" t="inlineStr">
        <is>
          <t>Other secured financing</t>
        </is>
      </c>
    </row>
    <row r="57">
      <c r="A57" s="3" t="inlineStr">
        <is>
          <t>SEC Schedule, 12-15, Insurance Companies, Summary of Investments, Other than Investments in Related Parties [Line Items]</t>
        </is>
      </c>
    </row>
    <row r="58">
      <c r="A58" s="4" t="inlineStr">
        <is>
          <t>Liabilities</t>
        </is>
      </c>
      <c r="B58" s="5" t="n">
        <v>1538996</v>
      </c>
      <c r="C58" s="5" t="n">
        <v>4455700</v>
      </c>
    </row>
    <row r="59">
      <c r="A59" s="4" t="inlineStr">
        <is>
          <t>Debt issued by securitization vehicles</t>
        </is>
      </c>
    </row>
    <row r="60">
      <c r="A60" s="3" t="inlineStr">
        <is>
          <t>SEC Schedule, 12-15, Insurance Companies, Summary of Investments, Other than Investments in Related Parties [Line Items]</t>
        </is>
      </c>
    </row>
    <row r="61">
      <c r="A61" s="4" t="inlineStr">
        <is>
          <t>Liabilities</t>
        </is>
      </c>
      <c r="B61" s="5" t="n">
        <v>6458130</v>
      </c>
      <c r="C61" s="5" t="n">
        <v>5622801</v>
      </c>
    </row>
    <row r="62">
      <c r="A62" s="4" t="inlineStr">
        <is>
          <t>Mortgages payable</t>
        </is>
      </c>
    </row>
    <row r="63">
      <c r="A63" s="3" t="inlineStr">
        <is>
          <t>SEC Schedule, 12-15, Insurance Companies, Summary of Investments, Other than Investments in Related Parties [Line Items]</t>
        </is>
      </c>
    </row>
    <row r="64">
      <c r="A64" s="4" t="inlineStr">
        <is>
          <t>Liabilities</t>
        </is>
      </c>
      <c r="B64" s="6" t="n">
        <v>508565</v>
      </c>
      <c r="C64" s="6" t="n">
        <v>485005</v>
      </c>
    </row>
    <row r="65"/>
    <row r="66">
      <c r="A66" s="4" t="inlineStr">
        <is>
          <t>[1]</t>
        </is>
      </c>
      <c r="B66" s="4" t="inlineStr">
        <is>
          <t>Derived from the audited consolidated financial statements at December 31, 2019 .</t>
        </is>
      </c>
    </row>
  </sheetData>
  <mergeCells count="3">
    <mergeCell ref="C1:D1"/>
    <mergeCell ref="A65:D65"/>
    <mergeCell ref="B66:D6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ECURITIES - Summary of Residential Securities and CMBS (Details) $ in Thousands</t>
        </is>
      </c>
      <c r="B1" s="2" t="inlineStr">
        <is>
          <t>6 Months Ended</t>
        </is>
      </c>
    </row>
    <row r="2">
      <c r="B2" s="2" t="inlineStr">
        <is>
          <t>Jun. 30, 2020USD ($)</t>
        </is>
      </c>
    </row>
    <row r="3">
      <c r="A3" s="3" t="inlineStr">
        <is>
          <t>Debt Securities, Available-For-Sale [Roll Forward]</t>
        </is>
      </c>
    </row>
    <row r="4">
      <c r="A4" s="4" t="inlineStr">
        <is>
          <t>Beginning balance</t>
        </is>
      </c>
      <c r="B4" s="6" t="n">
        <v>114833580</v>
      </c>
    </row>
    <row r="5">
      <c r="A5" s="4" t="inlineStr">
        <is>
          <t>Purchases</t>
        </is>
      </c>
      <c r="B5" s="5" t="n">
        <v>19317457</v>
      </c>
    </row>
    <row r="6">
      <c r="A6" s="4" t="inlineStr">
        <is>
          <t>Sales and transfers</t>
        </is>
      </c>
      <c r="B6" s="5" t="n">
        <v>-47585510</v>
      </c>
    </row>
    <row r="7">
      <c r="A7" s="4" t="inlineStr">
        <is>
          <t>Principal paydowns</t>
        </is>
      </c>
      <c r="B7" s="5" t="n">
        <v>-9307384</v>
      </c>
    </row>
    <row r="8">
      <c r="A8" s="4" t="inlineStr">
        <is>
          <t>(Amortization) / accretion</t>
        </is>
      </c>
      <c r="B8" s="5" t="n">
        <v>-886958</v>
      </c>
    </row>
    <row r="9">
      <c r="A9" s="4" t="inlineStr">
        <is>
          <t>Fair value adjustment</t>
        </is>
      </c>
      <c r="B9" s="5" t="n">
        <v>1434558</v>
      </c>
    </row>
    <row r="10">
      <c r="A10" s="4" t="inlineStr">
        <is>
          <t>Ending balance</t>
        </is>
      </c>
      <c r="B10" s="5" t="n">
        <v>77805743</v>
      </c>
    </row>
    <row r="11">
      <c r="A11" s="4" t="inlineStr">
        <is>
          <t>Residential Securities</t>
        </is>
      </c>
    </row>
    <row r="12">
      <c r="A12" s="3" t="inlineStr">
        <is>
          <t>Debt Securities, Available-For-Sale [Roll Forward]</t>
        </is>
      </c>
    </row>
    <row r="13">
      <c r="A13" s="4" t="inlineStr">
        <is>
          <t>Beginning balance</t>
        </is>
      </c>
      <c r="B13" s="5" t="n">
        <v>114560557</v>
      </c>
    </row>
    <row r="14">
      <c r="A14" s="4" t="inlineStr">
        <is>
          <t>Purchases</t>
        </is>
      </c>
      <c r="B14" s="5" t="n">
        <v>19317457</v>
      </c>
    </row>
    <row r="15">
      <c r="A15" s="4" t="inlineStr">
        <is>
          <t>Sales and transfers</t>
        </is>
      </c>
      <c r="B15" s="5" t="n">
        <v>-47391453</v>
      </c>
    </row>
    <row r="16">
      <c r="A16" s="4" t="inlineStr">
        <is>
          <t>Principal paydowns</t>
        </is>
      </c>
      <c r="B16" s="5" t="n">
        <v>-9302451</v>
      </c>
    </row>
    <row r="17">
      <c r="A17" s="4" t="inlineStr">
        <is>
          <t>(Amortization) / accretion</t>
        </is>
      </c>
      <c r="B17" s="5" t="n">
        <v>-887336</v>
      </c>
    </row>
    <row r="18">
      <c r="A18" s="4" t="inlineStr">
        <is>
          <t>Fair value adjustment</t>
        </is>
      </c>
      <c r="B18" s="5" t="n">
        <v>1447767</v>
      </c>
    </row>
    <row r="19">
      <c r="A19" s="4" t="inlineStr">
        <is>
          <t>Ending balance</t>
        </is>
      </c>
      <c r="B19" s="5" t="n">
        <v>77744541</v>
      </c>
    </row>
    <row r="20">
      <c r="A20" s="4" t="inlineStr">
        <is>
          <t>Commercial Securities</t>
        </is>
      </c>
    </row>
    <row r="21">
      <c r="A21" s="3" t="inlineStr">
        <is>
          <t>Debt Securities, Available-For-Sale [Roll Forward]</t>
        </is>
      </c>
    </row>
    <row r="22">
      <c r="A22" s="4" t="inlineStr">
        <is>
          <t>Beginning balance</t>
        </is>
      </c>
      <c r="B22" s="5" t="n">
        <v>273023</v>
      </c>
    </row>
    <row r="23">
      <c r="A23" s="4" t="inlineStr">
        <is>
          <t>Purchases</t>
        </is>
      </c>
      <c r="B23" s="5" t="n">
        <v>0</v>
      </c>
    </row>
    <row r="24">
      <c r="A24" s="4" t="inlineStr">
        <is>
          <t>Sales and transfers</t>
        </is>
      </c>
      <c r="B24" s="5" t="n">
        <v>-194057</v>
      </c>
    </row>
    <row r="25">
      <c r="A25" s="4" t="inlineStr">
        <is>
          <t>Principal paydowns</t>
        </is>
      </c>
      <c r="B25" s="5" t="n">
        <v>-4933</v>
      </c>
    </row>
    <row r="26">
      <c r="A26" s="4" t="inlineStr">
        <is>
          <t>(Amortization) / accretion</t>
        </is>
      </c>
      <c r="B26" s="5" t="n">
        <v>378</v>
      </c>
    </row>
    <row r="27">
      <c r="A27" s="4" t="inlineStr">
        <is>
          <t>Fair value adjustment</t>
        </is>
      </c>
      <c r="B27" s="5" t="n">
        <v>-13209</v>
      </c>
    </row>
    <row r="28">
      <c r="A28" s="4" t="inlineStr">
        <is>
          <t>Ending balance</t>
        </is>
      </c>
      <c r="B28" s="6" t="n">
        <v>612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6" customWidth="1" min="5" max="5"/>
    <col width="13" customWidth="1" min="6" max="6"/>
    <col width="27" customWidth="1" min="7" max="7"/>
    <col width="46" customWidth="1" min="8" max="8"/>
    <col width="20" customWidth="1" min="9" max="9"/>
    <col width="13" customWidth="1" min="10" max="10"/>
    <col width="43" customWidth="1" min="11" max="11"/>
    <col width="52" customWidth="1" min="12" max="12"/>
    <col width="27" customWidth="1" min="13" max="13"/>
    <col width="24" customWidth="1" min="14" max="14"/>
  </cols>
  <sheetData>
    <row r="1">
      <c r="A1" s="1" t="inlineStr">
        <is>
          <t>CONSOLIDATED STATEMENTS OF STOCKHOLDERS' EQUITY - USD ($) $ in Thousands</t>
        </is>
      </c>
      <c r="C1" s="2" t="inlineStr">
        <is>
          <t>Total</t>
        </is>
      </c>
      <c r="E1" s="2" t="inlineStr">
        <is>
          <t>Preferred stock</t>
        </is>
      </c>
      <c r="F1" s="2" t="inlineStr">
        <is>
          <t>Common stock</t>
        </is>
      </c>
      <c r="G1" s="2" t="inlineStr">
        <is>
          <t>Additional Paid-In Capital</t>
        </is>
      </c>
      <c r="H1" s="2" t="inlineStr">
        <is>
          <t>Accumulated Other Comprehensive Income (Loss)</t>
        </is>
      </c>
      <c r="I1" s="2" t="inlineStr">
        <is>
          <t>Accumulated Deficit</t>
        </is>
      </c>
      <c r="K1" s="2" t="inlineStr">
        <is>
          <t>Accumulated DeficitImpact of adopting CECL</t>
        </is>
      </c>
      <c r="L1" s="2" t="inlineStr">
        <is>
          <t>Accumulated DeficitCECL provision, adjusted balance</t>
        </is>
      </c>
      <c r="M1" s="2" t="inlineStr">
        <is>
          <t>Total Stockholders’ Equity</t>
        </is>
      </c>
      <c r="N1" s="2" t="inlineStr">
        <is>
          <t>Noncontrolling Interest</t>
        </is>
      </c>
    </row>
    <row r="2">
      <c r="A2" s="4" t="inlineStr">
        <is>
          <t>Beginning of period at Dec. 31, 2018</t>
        </is>
      </c>
      <c r="E2" s="6" t="n">
        <v>1778168</v>
      </c>
      <c r="F2" s="6" t="n">
        <v>13138</v>
      </c>
      <c r="G2" s="6" t="n">
        <v>18794331</v>
      </c>
      <c r="H2" s="6" t="n">
        <v>-1979865</v>
      </c>
      <c r="I2" s="6" t="n">
        <v>-4493660</v>
      </c>
      <c r="K2" s="6" t="n">
        <v>0</v>
      </c>
      <c r="L2" s="6" t="n">
        <v>-4493660</v>
      </c>
      <c r="N2" s="6" t="n">
        <v>5689</v>
      </c>
    </row>
    <row r="3">
      <c r="A3" s="3" t="inlineStr">
        <is>
          <t>Increase (Decrease) in Stockholders' Equity [Roll Forward]</t>
        </is>
      </c>
    </row>
    <row r="4">
      <c r="A4" s="4" t="inlineStr">
        <is>
          <t>Issuance</t>
        </is>
      </c>
      <c r="E4" s="5" t="n">
        <v>387178</v>
      </c>
      <c r="F4" s="5" t="n">
        <v>1422</v>
      </c>
      <c r="G4" s="5" t="n">
        <v>1397484</v>
      </c>
    </row>
    <row r="5">
      <c r="A5" s="4" t="inlineStr">
        <is>
          <t>Redemption</t>
        </is>
      </c>
      <c r="E5" s="5" t="n">
        <v>-55000</v>
      </c>
    </row>
    <row r="6">
      <c r="A6" s="4" t="inlineStr">
        <is>
          <t>Buyback of common stock</t>
        </is>
      </c>
      <c r="F6" s="5" t="n">
        <v>0</v>
      </c>
      <c r="G6" s="5" t="n">
        <v>0</v>
      </c>
    </row>
    <row r="7">
      <c r="A7" s="4" t="inlineStr">
        <is>
          <t>Stock-based award activity</t>
        </is>
      </c>
      <c r="F7" s="5" t="n">
        <v>0</v>
      </c>
      <c r="G7" s="5" t="n">
        <v>1811</v>
      </c>
    </row>
    <row r="8">
      <c r="A8" s="4" t="inlineStr">
        <is>
          <t>Direct purchase and dividend reinvestment</t>
        </is>
      </c>
      <c r="C8" s="6" t="n">
        <v>1795</v>
      </c>
      <c r="F8" s="5" t="n">
        <v>2</v>
      </c>
      <c r="G8" s="5" t="n">
        <v>1793</v>
      </c>
    </row>
    <row r="9">
      <c r="A9" s="4" t="inlineStr">
        <is>
          <t>Unrealized gains (losses) on available-for-sale securities</t>
        </is>
      </c>
      <c r="C9" s="5" t="n">
        <v>3254181</v>
      </c>
      <c r="H9" s="5" t="n">
        <v>3254181</v>
      </c>
    </row>
    <row r="10">
      <c r="A10" s="4" t="inlineStr">
        <is>
          <t>Reclassification adjustment for net (gains) losses included in net income (loss)</t>
        </is>
      </c>
      <c r="C10" s="5" t="n">
        <v>90687</v>
      </c>
      <c r="H10" s="5" t="n">
        <v>90687</v>
      </c>
    </row>
    <row r="11">
      <c r="A11" s="4" t="inlineStr">
        <is>
          <t>Net income (loss) attributable to Annaly</t>
        </is>
      </c>
      <c r="C11" s="5" t="n">
        <v>-2625480</v>
      </c>
      <c r="I11" s="5" t="n">
        <v>-2625480</v>
      </c>
    </row>
    <row r="12">
      <c r="A12" s="4" t="inlineStr">
        <is>
          <t>Dividends declared on preferred stock</t>
        </is>
      </c>
      <c r="B12" s="4" t="inlineStr">
        <is>
          <t>[1]</t>
        </is>
      </c>
      <c r="I12" s="5" t="n">
        <v>-64616</v>
      </c>
    </row>
    <row r="13">
      <c r="A13" s="4" t="inlineStr">
        <is>
          <t>Dividends and dividend equivalents declared on common stock and share-based awards</t>
        </is>
      </c>
      <c r="C13" s="5" t="n">
        <v>-798893</v>
      </c>
      <c r="I13" s="5" t="n">
        <v>-798893</v>
      </c>
      <c r="J13" s="4" t="inlineStr">
        <is>
          <t>[1]</t>
        </is>
      </c>
    </row>
    <row r="14">
      <c r="A14" s="4" t="inlineStr">
        <is>
          <t>Net income (loss) attributable to noncontrolling interests</t>
        </is>
      </c>
      <c r="C14" s="5" t="n">
        <v>184</v>
      </c>
      <c r="N14" s="5" t="n">
        <v>-184</v>
      </c>
    </row>
    <row r="15">
      <c r="A15" s="4" t="inlineStr">
        <is>
          <t>Equity contributions from (distributions to) noncontrolling interest</t>
        </is>
      </c>
      <c r="N15" s="5" t="n">
        <v>-779</v>
      </c>
    </row>
    <row r="16">
      <c r="A16" s="4" t="inlineStr">
        <is>
          <t>End of period at Jun. 30, 2019</t>
        </is>
      </c>
      <c r="C16" s="5" t="n">
        <v>15707407</v>
      </c>
      <c r="E16" s="5" t="n">
        <v>2110346</v>
      </c>
      <c r="F16" s="5" t="n">
        <v>14562</v>
      </c>
      <c r="G16" s="5" t="n">
        <v>20195419</v>
      </c>
      <c r="H16" s="5" t="n">
        <v>1365003</v>
      </c>
      <c r="I16" s="5" t="n">
        <v>-7982649</v>
      </c>
      <c r="M16" s="6" t="n">
        <v>15702681</v>
      </c>
      <c r="N16" s="5" t="n">
        <v>4726</v>
      </c>
    </row>
    <row r="17">
      <c r="A17" s="4" t="inlineStr">
        <is>
          <t>Beginning of period at Mar. 31, 2019</t>
        </is>
      </c>
      <c r="E17" s="5" t="n">
        <v>1778168</v>
      </c>
      <c r="F17" s="5" t="n">
        <v>14481</v>
      </c>
      <c r="G17" s="5" t="n">
        <v>20112875</v>
      </c>
      <c r="H17" s="5" t="n">
        <v>-319376</v>
      </c>
      <c r="I17" s="5" t="n">
        <v>-5809931</v>
      </c>
      <c r="K17" s="5" t="n">
        <v>0</v>
      </c>
      <c r="L17" s="5" t="n">
        <v>-5809931</v>
      </c>
      <c r="N17" s="5" t="n">
        <v>5227</v>
      </c>
    </row>
    <row r="18">
      <c r="A18" s="3" t="inlineStr">
        <is>
          <t>Increase (Decrease) in Stockholders' Equity [Roll Forward]</t>
        </is>
      </c>
    </row>
    <row r="19">
      <c r="A19" s="4" t="inlineStr">
        <is>
          <t>Issuance</t>
        </is>
      </c>
      <c r="E19" s="5" t="n">
        <v>387178</v>
      </c>
      <c r="F19" s="5" t="n">
        <v>80</v>
      </c>
      <c r="G19" s="5" t="n">
        <v>80009</v>
      </c>
    </row>
    <row r="20">
      <c r="A20" s="4" t="inlineStr">
        <is>
          <t>Redemption</t>
        </is>
      </c>
      <c r="E20" s="5" t="n">
        <v>-55000</v>
      </c>
    </row>
    <row r="21">
      <c r="A21" s="4" t="inlineStr">
        <is>
          <t>Buyback of common stock</t>
        </is>
      </c>
      <c r="F21" s="5" t="n">
        <v>0</v>
      </c>
      <c r="G21" s="5" t="n">
        <v>0</v>
      </c>
    </row>
    <row r="22">
      <c r="A22" s="4" t="inlineStr">
        <is>
          <t>Stock-based award activity</t>
        </is>
      </c>
      <c r="F22" s="5" t="n">
        <v>0</v>
      </c>
      <c r="G22" s="5" t="n">
        <v>1633</v>
      </c>
    </row>
    <row r="23">
      <c r="A23" s="4" t="inlineStr">
        <is>
          <t>Direct purchase and dividend reinvestment</t>
        </is>
      </c>
      <c r="F23" s="5" t="n">
        <v>1</v>
      </c>
      <c r="G23" s="5" t="n">
        <v>902</v>
      </c>
    </row>
    <row r="24">
      <c r="A24" s="4" t="inlineStr">
        <is>
          <t>Unrealized gains (losses) on available-for-sale securities</t>
        </is>
      </c>
      <c r="C24" s="5" t="n">
        <v>1654783</v>
      </c>
      <c r="H24" s="5" t="n">
        <v>1654783</v>
      </c>
    </row>
    <row r="25">
      <c r="A25" s="4" t="inlineStr">
        <is>
          <t>Reclassification adjustment for net (gains) losses included in net income (loss)</t>
        </is>
      </c>
      <c r="C25" s="5" t="n">
        <v>29596</v>
      </c>
      <c r="H25" s="5" t="n">
        <v>29596</v>
      </c>
    </row>
    <row r="26">
      <c r="A26" s="4" t="inlineStr">
        <is>
          <t>Net income (loss) attributable to Annaly</t>
        </is>
      </c>
      <c r="C26" s="5" t="n">
        <v>-1776330</v>
      </c>
      <c r="I26" s="5" t="n">
        <v>-1776330</v>
      </c>
    </row>
    <row r="27">
      <c r="A27" s="4" t="inlineStr">
        <is>
          <t>Dividends declared on preferred stock</t>
        </is>
      </c>
      <c r="B27" s="4" t="inlineStr">
        <is>
          <t>[1]</t>
        </is>
      </c>
      <c r="I27" s="5" t="n">
        <v>-32122</v>
      </c>
    </row>
    <row r="28">
      <c r="A28" s="4" t="inlineStr">
        <is>
          <t>Dividends and dividend equivalents declared on common stock and share-based awards</t>
        </is>
      </c>
      <c r="C28" s="5" t="n">
        <v>-364266</v>
      </c>
      <c r="I28" s="5" t="n">
        <v>-364266</v>
      </c>
      <c r="J28" s="4" t="inlineStr">
        <is>
          <t>[1]</t>
        </is>
      </c>
    </row>
    <row r="29">
      <c r="A29" s="4" t="inlineStr">
        <is>
          <t>Net income (loss) attributable to noncontrolling interests</t>
        </is>
      </c>
      <c r="C29" s="5" t="n">
        <v>83</v>
      </c>
      <c r="N29" s="5" t="n">
        <v>-83</v>
      </c>
    </row>
    <row r="30">
      <c r="A30" s="4" t="inlineStr">
        <is>
          <t>Equity contributions from (distributions to) noncontrolling interest</t>
        </is>
      </c>
      <c r="N30" s="5" t="n">
        <v>-418</v>
      </c>
    </row>
    <row r="31">
      <c r="A31" s="4" t="inlineStr">
        <is>
          <t>End of period at Jun. 30, 2019</t>
        </is>
      </c>
      <c r="C31" s="5" t="n">
        <v>15707407</v>
      </c>
      <c r="E31" s="5" t="n">
        <v>2110346</v>
      </c>
      <c r="F31" s="5" t="n">
        <v>14562</v>
      </c>
      <c r="G31" s="5" t="n">
        <v>20195419</v>
      </c>
      <c r="H31" s="5" t="n">
        <v>1365003</v>
      </c>
      <c r="I31" s="5" t="n">
        <v>-7982649</v>
      </c>
      <c r="M31" s="5" t="n">
        <v>15702681</v>
      </c>
      <c r="N31" s="5" t="n">
        <v>4726</v>
      </c>
    </row>
    <row r="32">
      <c r="A32" s="4" t="inlineStr">
        <is>
          <t>Beginning of period at Dec. 31, 2019</t>
        </is>
      </c>
      <c r="C32" s="5" t="n">
        <v>15796344</v>
      </c>
      <c r="D32" s="4" t="inlineStr">
        <is>
          <t>[2]</t>
        </is>
      </c>
      <c r="E32" s="5" t="n">
        <v>1982026</v>
      </c>
      <c r="F32" s="5" t="n">
        <v>14301</v>
      </c>
      <c r="G32" s="5" t="n">
        <v>19966923</v>
      </c>
      <c r="H32" s="5" t="n">
        <v>2138191</v>
      </c>
      <c r="I32" s="5" t="n">
        <v>-8309424</v>
      </c>
      <c r="K32" s="5" t="n">
        <v>-39641</v>
      </c>
      <c r="L32" s="5" t="n">
        <v>-8349065</v>
      </c>
      <c r="N32" s="5" t="n">
        <v>4327</v>
      </c>
    </row>
    <row r="33">
      <c r="A33" s="3" t="inlineStr">
        <is>
          <t>Increase (Decrease) in Stockholders' Equity [Roll Forward]</t>
        </is>
      </c>
    </row>
    <row r="34">
      <c r="A34" s="4" t="inlineStr">
        <is>
          <t>Issuance</t>
        </is>
      </c>
      <c r="E34" s="5" t="n">
        <v>0</v>
      </c>
      <c r="F34" s="5" t="n">
        <v>0</v>
      </c>
      <c r="G34" s="5" t="n">
        <v>0</v>
      </c>
    </row>
    <row r="35">
      <c r="A35" s="4" t="inlineStr">
        <is>
          <t>Redemption</t>
        </is>
      </c>
      <c r="E35" s="5" t="n">
        <v>0</v>
      </c>
    </row>
    <row r="36">
      <c r="A36" s="4" t="inlineStr">
        <is>
          <t>Buyback of common stock</t>
        </is>
      </c>
      <c r="F36" s="5" t="n">
        <v>-228</v>
      </c>
      <c r="G36" s="5" t="n">
        <v>-143436</v>
      </c>
    </row>
    <row r="37">
      <c r="A37" s="4" t="inlineStr">
        <is>
          <t>Stock-based award activity</t>
        </is>
      </c>
      <c r="F37" s="5" t="n">
        <v>3</v>
      </c>
      <c r="G37" s="5" t="n">
        <v>3325</v>
      </c>
    </row>
    <row r="38">
      <c r="A38" s="4" t="inlineStr">
        <is>
          <t>Direct purchase and dividend reinvestment</t>
        </is>
      </c>
      <c r="C38" s="5" t="n">
        <v>405</v>
      </c>
      <c r="F38" s="5" t="n">
        <v>1</v>
      </c>
      <c r="G38" s="5" t="n">
        <v>404</v>
      </c>
    </row>
    <row r="39">
      <c r="A39" s="4" t="inlineStr">
        <is>
          <t>Unrealized gains (losses) on available-for-sale securities</t>
        </is>
      </c>
      <c r="C39" s="5" t="n">
        <v>2360942</v>
      </c>
      <c r="H39" s="5" t="n">
        <v>2360942</v>
      </c>
    </row>
    <row r="40">
      <c r="A40" s="4" t="inlineStr">
        <is>
          <t>Reclassification adjustment for net (gains) losses included in net income (loss)</t>
        </is>
      </c>
      <c r="C40" s="5" t="n">
        <v>-657059</v>
      </c>
      <c r="H40" s="5" t="n">
        <v>-657059</v>
      </c>
    </row>
    <row r="41">
      <c r="A41" s="4" t="inlineStr">
        <is>
          <t>Net income (loss) attributable to Annaly</t>
        </is>
      </c>
      <c r="C41" s="5" t="n">
        <v>-2784053</v>
      </c>
      <c r="I41" s="5" t="n">
        <v>-2784053</v>
      </c>
    </row>
    <row r="42">
      <c r="A42" s="4" t="inlineStr">
        <is>
          <t>Dividends declared on preferred stock</t>
        </is>
      </c>
      <c r="B42" s="4" t="inlineStr">
        <is>
          <t>[1]</t>
        </is>
      </c>
      <c r="I42" s="5" t="n">
        <v>-71018</v>
      </c>
    </row>
    <row r="43">
      <c r="A43" s="4" t="inlineStr">
        <is>
          <t>Dividends and dividend equivalents declared on common stock and share-based awards</t>
        </is>
      </c>
      <c r="C43" s="5" t="n">
        <v>-667791</v>
      </c>
      <c r="I43" s="5" t="n">
        <v>-667791</v>
      </c>
      <c r="J43" s="4" t="inlineStr">
        <is>
          <t>[1]</t>
        </is>
      </c>
    </row>
    <row r="44">
      <c r="A44" s="4" t="inlineStr">
        <is>
          <t>Net income (loss) attributable to noncontrolling interests</t>
        </is>
      </c>
      <c r="C44" s="5" t="n">
        <v>-98</v>
      </c>
      <c r="N44" s="5" t="n">
        <v>98</v>
      </c>
    </row>
    <row r="45">
      <c r="A45" s="4" t="inlineStr">
        <is>
          <t>Equity contributions from (distributions to) noncontrolling interest</t>
        </is>
      </c>
      <c r="N45" s="5" t="n">
        <v>-288</v>
      </c>
    </row>
    <row r="46">
      <c r="A46" s="4" t="inlineStr">
        <is>
          <t>End of period at Jun. 30, 2020</t>
        </is>
      </c>
      <c r="C46" s="5" t="n">
        <v>13797603</v>
      </c>
      <c r="E46" s="5" t="n">
        <v>1982026</v>
      </c>
      <c r="F46" s="5" t="n">
        <v>14077</v>
      </c>
      <c r="G46" s="5" t="n">
        <v>19827216</v>
      </c>
      <c r="H46" s="5" t="n">
        <v>3842074</v>
      </c>
      <c r="I46" s="5" t="n">
        <v>-11871927</v>
      </c>
      <c r="M46" s="5" t="n">
        <v>13793466</v>
      </c>
      <c r="N46" s="5" t="n">
        <v>4137</v>
      </c>
    </row>
    <row r="47">
      <c r="A47" s="4" t="inlineStr">
        <is>
          <t>Beginning of period at Mar. 31, 2020</t>
        </is>
      </c>
      <c r="E47" s="5" t="n">
        <v>1982026</v>
      </c>
      <c r="F47" s="5" t="n">
        <v>14304</v>
      </c>
      <c r="G47" s="5" t="n">
        <v>19968372</v>
      </c>
      <c r="H47" s="5" t="n">
        <v>3121371</v>
      </c>
      <c r="I47" s="5" t="n">
        <v>-12382648</v>
      </c>
      <c r="K47" s="6" t="n">
        <v>0</v>
      </c>
      <c r="L47" s="6" t="n">
        <v>-12382648</v>
      </c>
      <c r="N47" s="5" t="n">
        <v>4105</v>
      </c>
    </row>
    <row r="48">
      <c r="A48" s="3" t="inlineStr">
        <is>
          <t>Increase (Decrease) in Stockholders' Equity [Roll Forward]</t>
        </is>
      </c>
    </row>
    <row r="49">
      <c r="A49" s="4" t="inlineStr">
        <is>
          <t>Issuance</t>
        </is>
      </c>
      <c r="E49" s="5" t="n">
        <v>0</v>
      </c>
      <c r="F49" s="5" t="n">
        <v>0</v>
      </c>
      <c r="G49" s="5" t="n">
        <v>0</v>
      </c>
    </row>
    <row r="50">
      <c r="A50" s="4" t="inlineStr">
        <is>
          <t>Redemption</t>
        </is>
      </c>
      <c r="E50" s="5" t="n">
        <v>0</v>
      </c>
    </row>
    <row r="51">
      <c r="A51" s="4" t="inlineStr">
        <is>
          <t>Buyback of common stock</t>
        </is>
      </c>
      <c r="F51" s="5" t="n">
        <v>-228</v>
      </c>
      <c r="G51" s="5" t="n">
        <v>-143436</v>
      </c>
    </row>
    <row r="52">
      <c r="A52" s="4" t="inlineStr">
        <is>
          <t>Stock-based award activity</t>
        </is>
      </c>
      <c r="F52" s="5" t="n">
        <v>0</v>
      </c>
      <c r="G52" s="5" t="n">
        <v>1876</v>
      </c>
    </row>
    <row r="53">
      <c r="A53" s="4" t="inlineStr">
        <is>
          <t>Direct purchase and dividend reinvestment</t>
        </is>
      </c>
      <c r="F53" s="5" t="n">
        <v>1</v>
      </c>
      <c r="G53" s="5" t="n">
        <v>404</v>
      </c>
    </row>
    <row r="54">
      <c r="A54" s="4" t="inlineStr">
        <is>
          <t>Unrealized gains (losses) on available-for-sale securities</t>
        </is>
      </c>
      <c r="C54" s="5" t="n">
        <v>986146</v>
      </c>
      <c r="H54" s="5" t="n">
        <v>986146</v>
      </c>
    </row>
    <row r="55">
      <c r="A55" s="4" t="inlineStr">
        <is>
          <t>Reclassification adjustment for net (gains) losses included in net income (loss)</t>
        </is>
      </c>
      <c r="C55" s="5" t="n">
        <v>-265443</v>
      </c>
      <c r="H55" s="5" t="n">
        <v>-265443</v>
      </c>
    </row>
    <row r="56">
      <c r="A56" s="4" t="inlineStr">
        <is>
          <t>Net income (loss) attributable to Annaly</t>
        </is>
      </c>
      <c r="C56" s="5" t="n">
        <v>856202</v>
      </c>
      <c r="I56" s="5" t="n">
        <v>856202</v>
      </c>
    </row>
    <row r="57">
      <c r="A57" s="4" t="inlineStr">
        <is>
          <t>Dividends declared on preferred stock</t>
        </is>
      </c>
      <c r="B57" s="4" t="inlineStr">
        <is>
          <t>[1]</t>
        </is>
      </c>
      <c r="I57" s="5" t="n">
        <v>-35509</v>
      </c>
    </row>
    <row r="58">
      <c r="A58" s="4" t="inlineStr">
        <is>
          <t>Dividends and dividend equivalents declared on common stock and share-based awards</t>
        </is>
      </c>
      <c r="C58" s="5" t="n">
        <v>-309972</v>
      </c>
      <c r="I58" s="5" t="n">
        <v>-309972</v>
      </c>
      <c r="J58" s="4" t="inlineStr">
        <is>
          <t>[1]</t>
        </is>
      </c>
    </row>
    <row r="59">
      <c r="A59" s="4" t="inlineStr">
        <is>
          <t>Net income (loss) attributable to noncontrolling interests</t>
        </is>
      </c>
      <c r="C59" s="5" t="n">
        <v>-32</v>
      </c>
      <c r="N59" s="5" t="n">
        <v>32</v>
      </c>
    </row>
    <row r="60">
      <c r="A60" s="4" t="inlineStr">
        <is>
          <t>Equity contributions from (distributions to) noncontrolling interest</t>
        </is>
      </c>
      <c r="N60" s="5" t="n">
        <v>0</v>
      </c>
    </row>
    <row r="61">
      <c r="A61" s="4" t="inlineStr">
        <is>
          <t>End of period at Jun. 30, 2020</t>
        </is>
      </c>
      <c r="C61" s="6" t="n">
        <v>13797603</v>
      </c>
      <c r="E61" s="6" t="n">
        <v>1982026</v>
      </c>
      <c r="F61" s="6" t="n">
        <v>14077</v>
      </c>
      <c r="G61" s="6" t="n">
        <v>19827216</v>
      </c>
      <c r="H61" s="6" t="n">
        <v>3842074</v>
      </c>
      <c r="I61" s="6" t="n">
        <v>-11871927</v>
      </c>
      <c r="M61" s="6" t="n">
        <v>13793466</v>
      </c>
      <c r="N61" s="6" t="n">
        <v>4137</v>
      </c>
    </row>
    <row r="62"/>
    <row r="63">
      <c r="A63" s="4" t="inlineStr">
        <is>
          <t>[1]</t>
        </is>
      </c>
      <c r="B63" s="4" t="inlineStr">
        <is>
          <t>See Note titled “Capital Stock” for dividends per share for each class of shares.</t>
        </is>
      </c>
    </row>
    <row r="64">
      <c r="A64" s="4" t="inlineStr">
        <is>
          <t>[2]</t>
        </is>
      </c>
      <c r="B64" s="4" t="inlineStr">
        <is>
          <t>Derived from the audited consolidated financial statements at December 31, 2019 .</t>
        </is>
      </c>
    </row>
  </sheetData>
  <mergeCells count="6">
    <mergeCell ref="A1:B1"/>
    <mergeCell ref="C1:D1"/>
    <mergeCell ref="I1:J1"/>
    <mergeCell ref="A62:M62"/>
    <mergeCell ref="B63:M63"/>
    <mergeCell ref="B64:M6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CURITIES - Portfolio (Details) - USD ($) $ in Thousands</t>
        </is>
      </c>
      <c r="B1" s="2" t="inlineStr">
        <is>
          <t>Jun. 30, 2020</t>
        </is>
      </c>
      <c r="C1" s="2" t="inlineStr">
        <is>
          <t>Dec. 31, 2019</t>
        </is>
      </c>
    </row>
    <row r="2">
      <c r="A2" s="3" t="inlineStr">
        <is>
          <t>Mortgage-Backed Securities Portfolio [Line Items]</t>
        </is>
      </c>
    </row>
    <row r="3">
      <c r="A3" s="4" t="inlineStr">
        <is>
          <t>Principal / notional</t>
        </is>
      </c>
      <c r="B3" s="6" t="n">
        <v>74833896</v>
      </c>
      <c r="C3" s="6" t="n">
        <v>113123301</v>
      </c>
    </row>
    <row r="4">
      <c r="A4" s="4" t="inlineStr">
        <is>
          <t>Remaining premium</t>
        </is>
      </c>
      <c r="B4" s="5" t="n">
        <v>3772474</v>
      </c>
      <c r="C4" s="5" t="n">
        <v>5353597</v>
      </c>
    </row>
    <row r="5">
      <c r="A5" s="4" t="inlineStr">
        <is>
          <t>Remaining discount</t>
        </is>
      </c>
      <c r="B5" s="5" t="n">
        <v>-100461</v>
      </c>
      <c r="C5" s="5" t="n">
        <v>-166320</v>
      </c>
    </row>
    <row r="6">
      <c r="A6" s="4" t="inlineStr">
        <is>
          <t>Amortized cost</t>
        </is>
      </c>
      <c r="B6" s="5" t="n">
        <v>74400423</v>
      </c>
      <c r="C6" s="5" t="n">
        <v>112863385</v>
      </c>
    </row>
    <row r="7">
      <c r="A7" s="4" t="inlineStr">
        <is>
          <t>Unrealized gains</t>
        </is>
      </c>
      <c r="B7" s="5" t="n">
        <v>3608593</v>
      </c>
      <c r="C7" s="5" t="n">
        <v>2261636</v>
      </c>
    </row>
    <row r="8">
      <c r="A8" s="4" t="inlineStr">
        <is>
          <t>Unrealized losses</t>
        </is>
      </c>
      <c r="B8" s="5" t="n">
        <v>-203273</v>
      </c>
      <c r="C8" s="5" t="n">
        <v>-291441</v>
      </c>
    </row>
    <row r="9">
      <c r="A9" s="4" t="inlineStr">
        <is>
          <t>Estimated fair value</t>
        </is>
      </c>
      <c r="B9" s="5" t="n">
        <v>77805743</v>
      </c>
      <c r="C9" s="5" t="n">
        <v>114833580</v>
      </c>
    </row>
    <row r="10">
      <c r="A10" s="4" t="inlineStr">
        <is>
          <t>Agency</t>
        </is>
      </c>
    </row>
    <row r="11">
      <c r="A11" s="3" t="inlineStr">
        <is>
          <t>Mortgage-Backed Securities Portfolio [Line Items]</t>
        </is>
      </c>
    </row>
    <row r="12">
      <c r="A12" s="4" t="inlineStr">
        <is>
          <t>Principal / notional</t>
        </is>
      </c>
      <c r="B12" s="5" t="n">
        <v>72954123</v>
      </c>
      <c r="C12" s="5" t="n">
        <v>110241618</v>
      </c>
    </row>
    <row r="13">
      <c r="A13" s="4" t="inlineStr">
        <is>
          <t>Remaining premium</t>
        </is>
      </c>
      <c r="B13" s="5" t="n">
        <v>3745715</v>
      </c>
      <c r="C13" s="5" t="n">
        <v>5307771</v>
      </c>
    </row>
    <row r="14">
      <c r="A14" s="4" t="inlineStr">
        <is>
          <t>Remaining discount</t>
        </is>
      </c>
      <c r="B14" s="5" t="n">
        <v>-29474</v>
      </c>
      <c r="C14" s="5" t="n">
        <v>-50294</v>
      </c>
    </row>
    <row r="15">
      <c r="A15" s="4" t="inlineStr">
        <is>
          <t>Amortized cost</t>
        </is>
      </c>
      <c r="B15" s="5" t="n">
        <v>73307268</v>
      </c>
      <c r="C15" s="5" t="n">
        <v>111012250</v>
      </c>
    </row>
    <row r="16">
      <c r="A16" s="4" t="inlineStr">
        <is>
          <t>Unrealized gains</t>
        </is>
      </c>
      <c r="B16" s="5" t="n">
        <v>3585138</v>
      </c>
      <c r="C16" s="5" t="n">
        <v>2167941</v>
      </c>
    </row>
    <row r="17">
      <c r="A17" s="4" t="inlineStr">
        <is>
          <t>Unrealized losses</t>
        </is>
      </c>
      <c r="B17" s="5" t="n">
        <v>-130606</v>
      </c>
      <c r="C17" s="5" t="n">
        <v>-286824</v>
      </c>
    </row>
    <row r="18">
      <c r="A18" s="4" t="inlineStr">
        <is>
          <t>Estimated fair value</t>
        </is>
      </c>
      <c r="B18" s="5" t="n">
        <v>76761800</v>
      </c>
      <c r="C18" s="5" t="n">
        <v>112893367</v>
      </c>
    </row>
    <row r="19">
      <c r="A19" s="4" t="inlineStr">
        <is>
          <t>Agency | Fixed-rate pass-through</t>
        </is>
      </c>
    </row>
    <row r="20">
      <c r="A20" s="3" t="inlineStr">
        <is>
          <t>Mortgage-Backed Securities Portfolio [Line Items]</t>
        </is>
      </c>
    </row>
    <row r="21">
      <c r="A21" s="4" t="inlineStr">
        <is>
          <t>Principal / notional</t>
        </is>
      </c>
      <c r="B21" s="5" t="n">
        <v>67681807</v>
      </c>
      <c r="C21" s="5" t="n">
        <v>102448565</v>
      </c>
    </row>
    <row r="22">
      <c r="A22" s="4" t="inlineStr">
        <is>
          <t>Remaining premium</t>
        </is>
      </c>
      <c r="B22" s="5" t="n">
        <v>3078694</v>
      </c>
      <c r="C22" s="5" t="n">
        <v>4345053</v>
      </c>
    </row>
    <row r="23">
      <c r="A23" s="4" t="inlineStr">
        <is>
          <t>Remaining discount</t>
        </is>
      </c>
      <c r="B23" s="5" t="n">
        <v>-25303</v>
      </c>
      <c r="C23" s="5" t="n">
        <v>-46614</v>
      </c>
    </row>
    <row r="24">
      <c r="A24" s="4" t="inlineStr">
        <is>
          <t>Amortized cost</t>
        </is>
      </c>
      <c r="B24" s="5" t="n">
        <v>70735198</v>
      </c>
      <c r="C24" s="5" t="n">
        <v>106747004</v>
      </c>
    </row>
    <row r="25">
      <c r="A25" s="4" t="inlineStr">
        <is>
          <t>Unrealized gains</t>
        </is>
      </c>
      <c r="B25" s="5" t="n">
        <v>3479647</v>
      </c>
      <c r="C25" s="5" t="n">
        <v>2071583</v>
      </c>
    </row>
    <row r="26">
      <c r="A26" s="4" t="inlineStr">
        <is>
          <t>Unrealized losses</t>
        </is>
      </c>
      <c r="B26" s="5" t="n">
        <v>-214</v>
      </c>
      <c r="C26" s="5" t="n">
        <v>-95173</v>
      </c>
    </row>
    <row r="27">
      <c r="A27" s="4" t="inlineStr">
        <is>
          <t>Estimated fair value</t>
        </is>
      </c>
      <c r="B27" s="5" t="n">
        <v>74214631</v>
      </c>
      <c r="C27" s="5" t="n">
        <v>108723414</v>
      </c>
    </row>
    <row r="28">
      <c r="A28" s="4" t="inlineStr">
        <is>
          <t>Agency | Adjustable-rate pass-through</t>
        </is>
      </c>
    </row>
    <row r="29">
      <c r="A29" s="3" t="inlineStr">
        <is>
          <t>Mortgage-Backed Securities Portfolio [Line Items]</t>
        </is>
      </c>
    </row>
    <row r="30">
      <c r="A30" s="4" t="inlineStr">
        <is>
          <t>Principal / notional</t>
        </is>
      </c>
      <c r="B30" s="5" t="n">
        <v>560942</v>
      </c>
      <c r="C30" s="5" t="n">
        <v>1474818</v>
      </c>
    </row>
    <row r="31">
      <c r="A31" s="4" t="inlineStr">
        <is>
          <t>Remaining premium</t>
        </is>
      </c>
      <c r="B31" s="5" t="n">
        <v>5136</v>
      </c>
      <c r="C31" s="5" t="n">
        <v>72245</v>
      </c>
    </row>
    <row r="32">
      <c r="A32" s="4" t="inlineStr">
        <is>
          <t>Remaining discount</t>
        </is>
      </c>
      <c r="B32" s="5" t="n">
        <v>-3063</v>
      </c>
      <c r="C32" s="5" t="n">
        <v>-1400</v>
      </c>
    </row>
    <row r="33">
      <c r="A33" s="4" t="inlineStr">
        <is>
          <t>Amortized cost</t>
        </is>
      </c>
      <c r="B33" s="5" t="n">
        <v>563015</v>
      </c>
      <c r="C33" s="5" t="n">
        <v>1545663</v>
      </c>
    </row>
    <row r="34">
      <c r="A34" s="4" t="inlineStr">
        <is>
          <t>Unrealized gains</t>
        </is>
      </c>
      <c r="B34" s="5" t="n">
        <v>26130</v>
      </c>
      <c r="C34" s="5" t="n">
        <v>10184</v>
      </c>
    </row>
    <row r="35">
      <c r="A35" s="4" t="inlineStr">
        <is>
          <t>Unrealized losses</t>
        </is>
      </c>
      <c r="B35" s="5" t="n">
        <v>-5</v>
      </c>
      <c r="C35" s="5" t="n">
        <v>-31516</v>
      </c>
    </row>
    <row r="36">
      <c r="A36" s="4" t="inlineStr">
        <is>
          <t>Estimated fair value</t>
        </is>
      </c>
      <c r="B36" s="5" t="n">
        <v>589140</v>
      </c>
      <c r="C36" s="5" t="n">
        <v>1524331</v>
      </c>
    </row>
    <row r="37">
      <c r="A37" s="4" t="inlineStr">
        <is>
          <t>Agency | CMO</t>
        </is>
      </c>
    </row>
    <row r="38">
      <c r="A38" s="3" t="inlineStr">
        <is>
          <t>Mortgage-Backed Securities Portfolio [Line Items]</t>
        </is>
      </c>
    </row>
    <row r="39">
      <c r="A39" s="4" t="inlineStr">
        <is>
          <t>Principal / notional</t>
        </is>
      </c>
      <c r="B39" s="5" t="n">
        <v>149798</v>
      </c>
      <c r="C39" s="5" t="n">
        <v>156937</v>
      </c>
    </row>
    <row r="40">
      <c r="A40" s="4" t="inlineStr">
        <is>
          <t>Remaining premium</t>
        </is>
      </c>
      <c r="B40" s="5" t="n">
        <v>2334</v>
      </c>
      <c r="C40" s="5" t="n">
        <v>2534</v>
      </c>
    </row>
    <row r="41">
      <c r="A41" s="4" t="inlineStr">
        <is>
          <t>Remaining discount</t>
        </is>
      </c>
      <c r="B41" s="5" t="n">
        <v>0</v>
      </c>
      <c r="C41" s="5" t="n">
        <v>0</v>
      </c>
    </row>
    <row r="42">
      <c r="A42" s="4" t="inlineStr">
        <is>
          <t>Amortized cost</t>
        </is>
      </c>
      <c r="B42" s="5" t="n">
        <v>152132</v>
      </c>
      <c r="C42" s="5" t="n">
        <v>159471</v>
      </c>
    </row>
    <row r="43">
      <c r="A43" s="4" t="inlineStr">
        <is>
          <t>Unrealized gains</t>
        </is>
      </c>
      <c r="B43" s="5" t="n">
        <v>10542</v>
      </c>
      <c r="C43" s="5" t="n">
        <v>545</v>
      </c>
    </row>
    <row r="44">
      <c r="A44" s="4" t="inlineStr">
        <is>
          <t>Unrealized losses</t>
        </is>
      </c>
      <c r="B44" s="5" t="n">
        <v>0</v>
      </c>
      <c r="C44" s="5" t="n">
        <v>0</v>
      </c>
    </row>
    <row r="45">
      <c r="A45" s="4" t="inlineStr">
        <is>
          <t>Estimated fair value</t>
        </is>
      </c>
      <c r="B45" s="5" t="n">
        <v>162674</v>
      </c>
      <c r="C45" s="5" t="n">
        <v>160016</v>
      </c>
    </row>
    <row r="46">
      <c r="A46" s="4" t="inlineStr">
        <is>
          <t>Agency | Interest-only</t>
        </is>
      </c>
    </row>
    <row r="47">
      <c r="A47" s="3" t="inlineStr">
        <is>
          <t>Mortgage-Backed Securities Portfolio [Line Items]</t>
        </is>
      </c>
    </row>
    <row r="48">
      <c r="A48" s="4" t="inlineStr">
        <is>
          <t>Principal / notional</t>
        </is>
      </c>
      <c r="B48" s="5" t="n">
        <v>3363096</v>
      </c>
      <c r="C48" s="5" t="n">
        <v>4486845</v>
      </c>
    </row>
    <row r="49">
      <c r="A49" s="4" t="inlineStr">
        <is>
          <t>Remaining premium</t>
        </is>
      </c>
      <c r="B49" s="5" t="n">
        <v>640320</v>
      </c>
      <c r="C49" s="5" t="n">
        <v>862905</v>
      </c>
    </row>
    <row r="50">
      <c r="A50" s="4" t="inlineStr">
        <is>
          <t>Remaining discount</t>
        </is>
      </c>
      <c r="B50" s="5" t="n">
        <v>0</v>
      </c>
      <c r="C50" s="5" t="n">
        <v>0</v>
      </c>
    </row>
    <row r="51">
      <c r="A51" s="4" t="inlineStr">
        <is>
          <t>Amortized cost</t>
        </is>
      </c>
      <c r="B51" s="5" t="n">
        <v>640320</v>
      </c>
      <c r="C51" s="5" t="n">
        <v>862905</v>
      </c>
    </row>
    <row r="52">
      <c r="A52" s="4" t="inlineStr">
        <is>
          <t>Unrealized gains</t>
        </is>
      </c>
      <c r="B52" s="5" t="n">
        <v>12892</v>
      </c>
      <c r="C52" s="5" t="n">
        <v>2787</v>
      </c>
    </row>
    <row r="53">
      <c r="A53" s="4" t="inlineStr">
        <is>
          <t>Unrealized losses</t>
        </is>
      </c>
      <c r="B53" s="5" t="n">
        <v>-130278</v>
      </c>
      <c r="C53" s="5" t="n">
        <v>-157130</v>
      </c>
    </row>
    <row r="54">
      <c r="A54" s="4" t="inlineStr">
        <is>
          <t>Estimated fair value</t>
        </is>
      </c>
      <c r="B54" s="5" t="n">
        <v>522934</v>
      </c>
      <c r="C54" s="5" t="n">
        <v>708562</v>
      </c>
    </row>
    <row r="55">
      <c r="A55" s="4" t="inlineStr">
        <is>
          <t>Agency | Multifamily</t>
        </is>
      </c>
    </row>
    <row r="56">
      <c r="A56" s="3" t="inlineStr">
        <is>
          <t>Mortgage-Backed Securities Portfolio [Line Items]</t>
        </is>
      </c>
    </row>
    <row r="57">
      <c r="A57" s="4" t="inlineStr">
        <is>
          <t>Principal / notional</t>
        </is>
      </c>
      <c r="B57" s="5" t="n">
        <v>1144549</v>
      </c>
      <c r="C57" s="5" t="n">
        <v>1619900</v>
      </c>
    </row>
    <row r="58">
      <c r="A58" s="4" t="inlineStr">
        <is>
          <t>Remaining premium</t>
        </is>
      </c>
      <c r="B58" s="5" t="n">
        <v>14609</v>
      </c>
      <c r="C58" s="5" t="n">
        <v>19981</v>
      </c>
    </row>
    <row r="59">
      <c r="A59" s="4" t="inlineStr">
        <is>
          <t>Remaining discount</t>
        </is>
      </c>
      <c r="B59" s="5" t="n">
        <v>-1108</v>
      </c>
      <c r="C59" s="5" t="n">
        <v>-2280</v>
      </c>
    </row>
    <row r="60">
      <c r="A60" s="4" t="inlineStr">
        <is>
          <t>Amortized cost</t>
        </is>
      </c>
      <c r="B60" s="5" t="n">
        <v>1158050</v>
      </c>
      <c r="C60" s="5" t="n">
        <v>1637601</v>
      </c>
    </row>
    <row r="61">
      <c r="A61" s="4" t="inlineStr">
        <is>
          <t>Unrealized gains</t>
        </is>
      </c>
      <c r="B61" s="5" t="n">
        <v>55226</v>
      </c>
      <c r="C61" s="5" t="n">
        <v>82292</v>
      </c>
    </row>
    <row r="62">
      <c r="A62" s="4" t="inlineStr">
        <is>
          <t>Unrealized losses</t>
        </is>
      </c>
      <c r="B62" s="5" t="n">
        <v>-70</v>
      </c>
      <c r="C62" s="5" t="n">
        <v>-2696</v>
      </c>
    </row>
    <row r="63">
      <c r="A63" s="4" t="inlineStr">
        <is>
          <t>Estimated fair value</t>
        </is>
      </c>
      <c r="B63" s="5" t="n">
        <v>1213206</v>
      </c>
      <c r="C63" s="5" t="n">
        <v>1717197</v>
      </c>
    </row>
    <row r="64">
      <c r="A64" s="4" t="inlineStr">
        <is>
          <t>Agency | Reverse mortgages</t>
        </is>
      </c>
    </row>
    <row r="65">
      <c r="A65" s="3" t="inlineStr">
        <is>
          <t>Mortgage-Backed Securities Portfolio [Line Items]</t>
        </is>
      </c>
    </row>
    <row r="66">
      <c r="A66" s="4" t="inlineStr">
        <is>
          <t>Principal / notional</t>
        </is>
      </c>
      <c r="B66" s="5" t="n">
        <v>53931</v>
      </c>
      <c r="C66" s="5" t="n">
        <v>54553</v>
      </c>
    </row>
    <row r="67">
      <c r="A67" s="4" t="inlineStr">
        <is>
          <t>Remaining premium</t>
        </is>
      </c>
      <c r="B67" s="5" t="n">
        <v>4622</v>
      </c>
      <c r="C67" s="5" t="n">
        <v>5053</v>
      </c>
    </row>
    <row r="68">
      <c r="A68" s="4" t="inlineStr">
        <is>
          <t>Remaining discount</t>
        </is>
      </c>
      <c r="B68" s="5" t="n">
        <v>0</v>
      </c>
      <c r="C68" s="5" t="n">
        <v>0</v>
      </c>
    </row>
    <row r="69">
      <c r="A69" s="4" t="inlineStr">
        <is>
          <t>Amortized cost</t>
        </is>
      </c>
      <c r="B69" s="5" t="n">
        <v>58553</v>
      </c>
      <c r="C69" s="5" t="n">
        <v>59606</v>
      </c>
    </row>
    <row r="70">
      <c r="A70" s="4" t="inlineStr">
        <is>
          <t>Unrealized gains</t>
        </is>
      </c>
      <c r="B70" s="5" t="n">
        <v>701</v>
      </c>
      <c r="C70" s="5" t="n">
        <v>550</v>
      </c>
    </row>
    <row r="71">
      <c r="A71" s="4" t="inlineStr">
        <is>
          <t>Unrealized losses</t>
        </is>
      </c>
      <c r="B71" s="5" t="n">
        <v>-39</v>
      </c>
      <c r="C71" s="5" t="n">
        <v>-309</v>
      </c>
    </row>
    <row r="72">
      <c r="A72" s="4" t="inlineStr">
        <is>
          <t>Estimated fair value</t>
        </is>
      </c>
      <c r="B72" s="5" t="n">
        <v>59215</v>
      </c>
      <c r="C72" s="5" t="n">
        <v>59847</v>
      </c>
    </row>
    <row r="73">
      <c r="A73" s="4" t="inlineStr">
        <is>
          <t>Residential credit</t>
        </is>
      </c>
    </row>
    <row r="74">
      <c r="A74" s="3" t="inlineStr">
        <is>
          <t>Mortgage-Backed Securities Portfolio [Line Items]</t>
        </is>
      </c>
    </row>
    <row r="75">
      <c r="A75" s="4" t="inlineStr">
        <is>
          <t>Principal / notional</t>
        </is>
      </c>
      <c r="B75" s="5" t="n">
        <v>1805315</v>
      </c>
      <c r="C75" s="5" t="n">
        <v>2617718</v>
      </c>
    </row>
    <row r="76">
      <c r="A76" s="4" t="inlineStr">
        <is>
          <t>Remaining premium</t>
        </is>
      </c>
      <c r="B76" s="5" t="n">
        <v>26693</v>
      </c>
      <c r="C76" s="5" t="n">
        <v>34953</v>
      </c>
    </row>
    <row r="77">
      <c r="A77" s="4" t="inlineStr">
        <is>
          <t>Remaining discount</t>
        </is>
      </c>
      <c r="B77" s="5" t="n">
        <v>-63295</v>
      </c>
      <c r="C77" s="5" t="n">
        <v>-106633</v>
      </c>
    </row>
    <row r="78">
      <c r="A78" s="4" t="inlineStr">
        <is>
          <t>Amortized cost</t>
        </is>
      </c>
      <c r="B78" s="5" t="n">
        <v>1026323</v>
      </c>
      <c r="C78" s="5" t="n">
        <v>1585690</v>
      </c>
    </row>
    <row r="79">
      <c r="A79" s="4" t="inlineStr">
        <is>
          <t>Unrealized gains</t>
        </is>
      </c>
      <c r="B79" s="5" t="n">
        <v>23455</v>
      </c>
      <c r="C79" s="5" t="n">
        <v>85985</v>
      </c>
    </row>
    <row r="80">
      <c r="A80" s="4" t="inlineStr">
        <is>
          <t>Unrealized losses</t>
        </is>
      </c>
      <c r="B80" s="5" t="n">
        <v>-67037</v>
      </c>
      <c r="C80" s="5" t="n">
        <v>-4485</v>
      </c>
    </row>
    <row r="81">
      <c r="A81" s="4" t="inlineStr">
        <is>
          <t>Estimated fair value</t>
        </is>
      </c>
      <c r="B81" s="5" t="n">
        <v>982741</v>
      </c>
      <c r="C81" s="5" t="n">
        <v>1667190</v>
      </c>
    </row>
    <row r="82">
      <c r="A82" s="4" t="inlineStr">
        <is>
          <t>Residential credit | CRT</t>
        </is>
      </c>
    </row>
    <row r="83">
      <c r="A83" s="3" t="inlineStr">
        <is>
          <t>Mortgage-Backed Securities Portfolio [Line Items]</t>
        </is>
      </c>
    </row>
    <row r="84">
      <c r="A84" s="4" t="inlineStr">
        <is>
          <t>Principal / notional</t>
        </is>
      </c>
      <c r="B84" s="5" t="n">
        <v>423284</v>
      </c>
      <c r="C84" s="5" t="n">
        <v>517110</v>
      </c>
    </row>
    <row r="85">
      <c r="A85" s="4" t="inlineStr">
        <is>
          <t>Remaining premium</t>
        </is>
      </c>
      <c r="B85" s="5" t="n">
        <v>10439</v>
      </c>
      <c r="C85" s="5" t="n">
        <v>15850</v>
      </c>
    </row>
    <row r="86">
      <c r="A86" s="4" t="inlineStr">
        <is>
          <t>Remaining discount</t>
        </is>
      </c>
      <c r="B86" s="5" t="n">
        <v>-1144</v>
      </c>
      <c r="C86" s="5" t="n">
        <v>-2085</v>
      </c>
    </row>
    <row r="87">
      <c r="A87" s="4" t="inlineStr">
        <is>
          <t>Amortized cost</t>
        </is>
      </c>
      <c r="B87" s="5" t="n">
        <v>419428</v>
      </c>
      <c r="C87" s="5" t="n">
        <v>515950</v>
      </c>
    </row>
    <row r="88">
      <c r="A88" s="4" t="inlineStr">
        <is>
          <t>Unrealized gains</t>
        </is>
      </c>
      <c r="B88" s="5" t="n">
        <v>112</v>
      </c>
      <c r="C88" s="5" t="n">
        <v>16605</v>
      </c>
    </row>
    <row r="89">
      <c r="A89" s="4" t="inlineStr">
        <is>
          <t>Unrealized losses</t>
        </is>
      </c>
      <c r="B89" s="5" t="n">
        <v>-56639</v>
      </c>
      <c r="C89" s="5" t="n">
        <v>-1233</v>
      </c>
    </row>
    <row r="90">
      <c r="A90" s="4" t="inlineStr">
        <is>
          <t>Estimated fair value</t>
        </is>
      </c>
      <c r="B90" s="5" t="n">
        <v>362901</v>
      </c>
      <c r="C90" s="5" t="n">
        <v>531322</v>
      </c>
    </row>
    <row r="91">
      <c r="A91" s="4" t="inlineStr">
        <is>
          <t>Residential credit | CRT interest-only security</t>
        </is>
      </c>
    </row>
    <row r="92">
      <c r="A92" s="3" t="inlineStr">
        <is>
          <t>Mortgage-Backed Securities Portfolio [Line Items]</t>
        </is>
      </c>
    </row>
    <row r="93">
      <c r="A93" s="4" t="inlineStr">
        <is>
          <t>Principal / notional</t>
        </is>
      </c>
      <c r="B93" s="5" t="n">
        <v>13200</v>
      </c>
      <c r="C93" s="5" t="n">
        <v>14900</v>
      </c>
    </row>
    <row r="94">
      <c r="A94" s="4" t="inlineStr">
        <is>
          <t>Residential credit | Alt-A</t>
        </is>
      </c>
    </row>
    <row r="95">
      <c r="A95" s="3" t="inlineStr">
        <is>
          <t>Mortgage-Backed Securities Portfolio [Line Items]</t>
        </is>
      </c>
    </row>
    <row r="96">
      <c r="A96" s="4" t="inlineStr">
        <is>
          <t>Principal / notional</t>
        </is>
      </c>
      <c r="B96" s="5" t="n">
        <v>106758</v>
      </c>
      <c r="C96" s="5" t="n">
        <v>160957</v>
      </c>
    </row>
    <row r="97">
      <c r="A97" s="4" t="inlineStr">
        <is>
          <t>Remaining premium</t>
        </is>
      </c>
      <c r="B97" s="5" t="n">
        <v>52</v>
      </c>
      <c r="C97" s="5" t="n">
        <v>250</v>
      </c>
    </row>
    <row r="98">
      <c r="A98" s="4" t="inlineStr">
        <is>
          <t>Remaining discount</t>
        </is>
      </c>
      <c r="B98" s="5" t="n">
        <v>-20570</v>
      </c>
      <c r="C98" s="5" t="n">
        <v>-22306</v>
      </c>
    </row>
    <row r="99">
      <c r="A99" s="4" t="inlineStr">
        <is>
          <t>Amortized cost</t>
        </is>
      </c>
      <c r="B99" s="5" t="n">
        <v>86240</v>
      </c>
      <c r="C99" s="5" t="n">
        <v>138901</v>
      </c>
    </row>
    <row r="100">
      <c r="A100" s="4" t="inlineStr">
        <is>
          <t>Unrealized gains</t>
        </is>
      </c>
      <c r="B100" s="5" t="n">
        <v>5093</v>
      </c>
      <c r="C100" s="5" t="n">
        <v>12482</v>
      </c>
    </row>
    <row r="101">
      <c r="A101" s="4" t="inlineStr">
        <is>
          <t>Unrealized losses</t>
        </is>
      </c>
      <c r="B101" s="5" t="n">
        <v>-681</v>
      </c>
      <c r="C101" s="5" t="n">
        <v>0</v>
      </c>
    </row>
    <row r="102">
      <c r="A102" s="4" t="inlineStr">
        <is>
          <t>Estimated fair value</t>
        </is>
      </c>
      <c r="B102" s="5" t="n">
        <v>90652</v>
      </c>
      <c r="C102" s="5" t="n">
        <v>151383</v>
      </c>
    </row>
    <row r="103">
      <c r="A103" s="4" t="inlineStr">
        <is>
          <t>Residential credit | Prime</t>
        </is>
      </c>
    </row>
    <row r="104">
      <c r="A104" s="3" t="inlineStr">
        <is>
          <t>Mortgage-Backed Securities Portfolio [Line Items]</t>
        </is>
      </c>
    </row>
    <row r="105">
      <c r="A105" s="4" t="inlineStr">
        <is>
          <t>Principal / notional</t>
        </is>
      </c>
      <c r="B105" s="5" t="n">
        <v>179368</v>
      </c>
      <c r="C105" s="5" t="n">
        <v>277076</v>
      </c>
    </row>
    <row r="106">
      <c r="A106" s="4" t="inlineStr">
        <is>
          <t>Remaining premium</t>
        </is>
      </c>
      <c r="B106" s="5" t="n">
        <v>4320</v>
      </c>
      <c r="C106" s="5" t="n">
        <v>3362</v>
      </c>
    </row>
    <row r="107">
      <c r="A107" s="4" t="inlineStr">
        <is>
          <t>Remaining discount</t>
        </is>
      </c>
      <c r="B107" s="5" t="n">
        <v>-14649</v>
      </c>
      <c r="C107" s="5" t="n">
        <v>-17794</v>
      </c>
    </row>
    <row r="108">
      <c r="A108" s="4" t="inlineStr">
        <is>
          <t>Amortized cost</t>
        </is>
      </c>
      <c r="B108" s="5" t="n">
        <v>169039</v>
      </c>
      <c r="C108" s="5" t="n">
        <v>262644</v>
      </c>
    </row>
    <row r="109">
      <c r="A109" s="4" t="inlineStr">
        <is>
          <t>Unrealized gains</t>
        </is>
      </c>
      <c r="B109" s="5" t="n">
        <v>9544</v>
      </c>
      <c r="C109" s="5" t="n">
        <v>14142</v>
      </c>
    </row>
    <row r="110">
      <c r="A110" s="4" t="inlineStr">
        <is>
          <t>Unrealized losses</t>
        </is>
      </c>
      <c r="B110" s="5" t="n">
        <v>-1538</v>
      </c>
      <c r="C110" s="5" t="n">
        <v>-529</v>
      </c>
    </row>
    <row r="111">
      <c r="A111" s="4" t="inlineStr">
        <is>
          <t>Estimated fair value</t>
        </is>
      </c>
      <c r="B111" s="5" t="n">
        <v>177045</v>
      </c>
      <c r="C111" s="5" t="n">
        <v>276257</v>
      </c>
    </row>
    <row r="112">
      <c r="A112" s="4" t="inlineStr">
        <is>
          <t>Residential credit | Prime interest-only</t>
        </is>
      </c>
    </row>
    <row r="113">
      <c r="A113" s="3" t="inlineStr">
        <is>
          <t>Mortgage-Backed Securities Portfolio [Line Items]</t>
        </is>
      </c>
    </row>
    <row r="114">
      <c r="A114" s="4" t="inlineStr">
        <is>
          <t>Principal / notional</t>
        </is>
      </c>
      <c r="B114" s="5" t="n">
        <v>280259</v>
      </c>
      <c r="C114" s="5" t="n">
        <v>391234</v>
      </c>
    </row>
    <row r="115">
      <c r="A115" s="4" t="inlineStr">
        <is>
          <t>Remaining premium</t>
        </is>
      </c>
      <c r="B115" s="5" t="n">
        <v>2906</v>
      </c>
      <c r="C115" s="5" t="n">
        <v>3757</v>
      </c>
    </row>
    <row r="116">
      <c r="A116" s="4" t="inlineStr">
        <is>
          <t>Remaining discount</t>
        </is>
      </c>
      <c r="B116" s="5" t="n">
        <v>0</v>
      </c>
      <c r="C116" s="5" t="n">
        <v>0</v>
      </c>
    </row>
    <row r="117">
      <c r="A117" s="4" t="inlineStr">
        <is>
          <t>Amortized cost</t>
        </is>
      </c>
      <c r="B117" s="5" t="n">
        <v>2906</v>
      </c>
      <c r="C117" s="5" t="n">
        <v>3757</v>
      </c>
    </row>
    <row r="118">
      <c r="A118" s="4" t="inlineStr">
        <is>
          <t>Unrealized gains</t>
        </is>
      </c>
      <c r="B118" s="5" t="n">
        <v>0</v>
      </c>
      <c r="C118" s="5" t="n">
        <v>0</v>
      </c>
    </row>
    <row r="119">
      <c r="A119" s="4" t="inlineStr">
        <is>
          <t>Unrealized losses</t>
        </is>
      </c>
      <c r="B119" s="5" t="n">
        <v>-974</v>
      </c>
      <c r="C119" s="5" t="n">
        <v>-590</v>
      </c>
    </row>
    <row r="120">
      <c r="A120" s="4" t="inlineStr">
        <is>
          <t>Estimated fair value</t>
        </is>
      </c>
      <c r="B120" s="5" t="n">
        <v>1932</v>
      </c>
      <c r="C120" s="5" t="n">
        <v>3167</v>
      </c>
    </row>
    <row r="121">
      <c r="A121" s="4" t="inlineStr">
        <is>
          <t>Residential credit | Subprime</t>
        </is>
      </c>
    </row>
    <row r="122">
      <c r="A122" s="3" t="inlineStr">
        <is>
          <t>Mortgage-Backed Securities Portfolio [Line Items]</t>
        </is>
      </c>
    </row>
    <row r="123">
      <c r="A123" s="4" t="inlineStr">
        <is>
          <t>Principal / notional</t>
        </is>
      </c>
      <c r="B123" s="5" t="n">
        <v>135160</v>
      </c>
      <c r="C123" s="5" t="n">
        <v>370263</v>
      </c>
    </row>
    <row r="124">
      <c r="A124" s="4" t="inlineStr">
        <is>
          <t>Remaining premium</t>
        </is>
      </c>
      <c r="B124" s="5" t="n">
        <v>0</v>
      </c>
      <c r="C124" s="5" t="n">
        <v>1356</v>
      </c>
    </row>
    <row r="125">
      <c r="A125" s="4" t="inlineStr">
        <is>
          <t>Remaining discount</t>
        </is>
      </c>
      <c r="B125" s="5" t="n">
        <v>-20853</v>
      </c>
      <c r="C125" s="5" t="n">
        <v>-59727</v>
      </c>
    </row>
    <row r="126">
      <c r="A126" s="4" t="inlineStr">
        <is>
          <t>Amortized cost</t>
        </is>
      </c>
      <c r="B126" s="5" t="n">
        <v>114307</v>
      </c>
      <c r="C126" s="5" t="n">
        <v>311892</v>
      </c>
    </row>
    <row r="127">
      <c r="A127" s="4" t="inlineStr">
        <is>
          <t>Unrealized gains</t>
        </is>
      </c>
      <c r="B127" s="5" t="n">
        <v>6396</v>
      </c>
      <c r="C127" s="5" t="n">
        <v>37205</v>
      </c>
    </row>
    <row r="128">
      <c r="A128" s="4" t="inlineStr">
        <is>
          <t>Unrealized losses</t>
        </is>
      </c>
      <c r="B128" s="5" t="n">
        <v>-16</v>
      </c>
      <c r="C128" s="5" t="n">
        <v>-118</v>
      </c>
    </row>
    <row r="129">
      <c r="A129" s="4" t="inlineStr">
        <is>
          <t>Estimated fair value</t>
        </is>
      </c>
      <c r="B129" s="5" t="n">
        <v>120687</v>
      </c>
      <c r="C129" s="5" t="n">
        <v>348979</v>
      </c>
    </row>
    <row r="130">
      <c r="A130" s="4" t="inlineStr">
        <is>
          <t>Residential credit | NPL/RPL</t>
        </is>
      </c>
    </row>
    <row r="131">
      <c r="A131" s="3" t="inlineStr">
        <is>
          <t>Mortgage-Backed Securities Portfolio [Line Items]</t>
        </is>
      </c>
    </row>
    <row r="132">
      <c r="A132" s="4" t="inlineStr">
        <is>
          <t>Principal / notional</t>
        </is>
      </c>
      <c r="B132" s="5" t="n">
        <v>191529</v>
      </c>
      <c r="C132" s="5" t="n">
        <v>164180</v>
      </c>
    </row>
    <row r="133">
      <c r="A133" s="4" t="inlineStr">
        <is>
          <t>Remaining premium</t>
        </is>
      </c>
      <c r="B133" s="5" t="n">
        <v>791</v>
      </c>
      <c r="C133" s="5" t="n">
        <v>351</v>
      </c>
    </row>
    <row r="134">
      <c r="A134" s="4" t="inlineStr">
        <is>
          <t>Remaining discount</t>
        </is>
      </c>
      <c r="B134" s="5" t="n">
        <v>-1423</v>
      </c>
      <c r="C134" s="5" t="n">
        <v>-440</v>
      </c>
    </row>
    <row r="135">
      <c r="A135" s="4" t="inlineStr">
        <is>
          <t>Amortized cost</t>
        </is>
      </c>
      <c r="B135" s="5" t="n">
        <v>190897</v>
      </c>
      <c r="C135" s="5" t="n">
        <v>164091</v>
      </c>
    </row>
    <row r="136">
      <c r="A136" s="4" t="inlineStr">
        <is>
          <t>Unrealized gains</t>
        </is>
      </c>
      <c r="B136" s="5" t="n">
        <v>1644</v>
      </c>
      <c r="C136" s="5" t="n">
        <v>191</v>
      </c>
    </row>
    <row r="137">
      <c r="A137" s="4" t="inlineStr">
        <is>
          <t>Unrealized losses</t>
        </is>
      </c>
      <c r="B137" s="5" t="n">
        <v>-2026</v>
      </c>
      <c r="C137" s="5" t="n">
        <v>-14</v>
      </c>
    </row>
    <row r="138">
      <c r="A138" s="4" t="inlineStr">
        <is>
          <t>Estimated fair value</t>
        </is>
      </c>
      <c r="B138" s="5" t="n">
        <v>190515</v>
      </c>
      <c r="C138" s="5" t="n">
        <v>164268</v>
      </c>
    </row>
    <row r="139">
      <c r="A139" s="4" t="inlineStr">
        <is>
          <t>Residential credit | Prime jumbo (2010 vintage)</t>
        </is>
      </c>
    </row>
    <row r="140">
      <c r="A140" s="3" t="inlineStr">
        <is>
          <t>Mortgage-Backed Securities Portfolio [Line Items]</t>
        </is>
      </c>
    </row>
    <row r="141">
      <c r="A141" s="4" t="inlineStr">
        <is>
          <t>Principal / notional</t>
        </is>
      </c>
      <c r="B141" s="5" t="n">
        <v>39977</v>
      </c>
      <c r="C141" s="5" t="n">
        <v>182709</v>
      </c>
    </row>
    <row r="142">
      <c r="A142" s="4" t="inlineStr">
        <is>
          <t>Remaining premium</t>
        </is>
      </c>
      <c r="B142" s="5" t="n">
        <v>0</v>
      </c>
      <c r="C142" s="5" t="n">
        <v>1026</v>
      </c>
    </row>
    <row r="143">
      <c r="A143" s="4" t="inlineStr">
        <is>
          <t>Remaining discount</t>
        </is>
      </c>
      <c r="B143" s="5" t="n">
        <v>-4656</v>
      </c>
      <c r="C143" s="5" t="n">
        <v>-4281</v>
      </c>
    </row>
    <row r="144">
      <c r="A144" s="4" t="inlineStr">
        <is>
          <t>Amortized cost</t>
        </is>
      </c>
      <c r="B144" s="5" t="n">
        <v>35321</v>
      </c>
      <c r="C144" s="5" t="n">
        <v>179454</v>
      </c>
    </row>
    <row r="145">
      <c r="A145" s="4" t="inlineStr">
        <is>
          <t>Unrealized gains</t>
        </is>
      </c>
      <c r="B145" s="5" t="n">
        <v>666</v>
      </c>
      <c r="C145" s="5" t="n">
        <v>5360</v>
      </c>
    </row>
    <row r="146">
      <c r="A146" s="4" t="inlineStr">
        <is>
          <t>Unrealized losses</t>
        </is>
      </c>
      <c r="B146" s="5" t="n">
        <v>-400</v>
      </c>
      <c r="C146" s="5" t="n">
        <v>-150</v>
      </c>
    </row>
    <row r="147">
      <c r="A147" s="4" t="inlineStr">
        <is>
          <t>Estimated fair value</t>
        </is>
      </c>
      <c r="B147" s="5" t="n">
        <v>35587</v>
      </c>
      <c r="C147" s="5" t="n">
        <v>184664</v>
      </c>
    </row>
    <row r="148">
      <c r="A148" s="4" t="inlineStr">
        <is>
          <t>Residential credit | Prime jumbo (2010 vintage) Interest-only</t>
        </is>
      </c>
    </row>
    <row r="149">
      <c r="A149" s="3" t="inlineStr">
        <is>
          <t>Mortgage-Backed Securities Portfolio [Line Items]</t>
        </is>
      </c>
    </row>
    <row r="150">
      <c r="A150" s="4" t="inlineStr">
        <is>
          <t>Principal / notional</t>
        </is>
      </c>
      <c r="B150" s="5" t="n">
        <v>448980</v>
      </c>
      <c r="C150" s="5" t="n">
        <v>554189</v>
      </c>
    </row>
    <row r="151">
      <c r="A151" s="4" t="inlineStr">
        <is>
          <t>Remaining premium</t>
        </is>
      </c>
      <c r="B151" s="5" t="n">
        <v>8185</v>
      </c>
      <c r="C151" s="5" t="n">
        <v>9001</v>
      </c>
    </row>
    <row r="152">
      <c r="A152" s="4" t="inlineStr">
        <is>
          <t>Remaining discount</t>
        </is>
      </c>
      <c r="B152" s="5" t="n">
        <v>0</v>
      </c>
      <c r="C152" s="5" t="n">
        <v>0</v>
      </c>
    </row>
    <row r="153">
      <c r="A153" s="4" t="inlineStr">
        <is>
          <t>Amortized cost</t>
        </is>
      </c>
      <c r="B153" s="5" t="n">
        <v>8185</v>
      </c>
      <c r="C153" s="5" t="n">
        <v>9001</v>
      </c>
    </row>
    <row r="154">
      <c r="A154" s="4" t="inlineStr">
        <is>
          <t>Unrealized gains</t>
        </is>
      </c>
      <c r="B154" s="5" t="n">
        <v>0</v>
      </c>
      <c r="C154" s="5" t="n">
        <v>0</v>
      </c>
    </row>
    <row r="155">
      <c r="A155" s="4" t="inlineStr">
        <is>
          <t>Unrealized losses</t>
        </is>
      </c>
      <c r="B155" s="5" t="n">
        <v>-4763</v>
      </c>
      <c r="C155" s="5" t="n">
        <v>-1851</v>
      </c>
    </row>
    <row r="156">
      <c r="A156" s="4" t="inlineStr">
        <is>
          <t>Estimated fair value</t>
        </is>
      </c>
      <c r="B156" s="5" t="n">
        <v>3422</v>
      </c>
      <c r="C156" s="5" t="n">
        <v>7150</v>
      </c>
    </row>
    <row r="157">
      <c r="A157" s="4" t="inlineStr">
        <is>
          <t>Total Residential Securities</t>
        </is>
      </c>
    </row>
    <row r="158">
      <c r="A158" s="3" t="inlineStr">
        <is>
          <t>Mortgage-Backed Securities Portfolio [Line Items]</t>
        </is>
      </c>
    </row>
    <row r="159">
      <c r="A159" s="4" t="inlineStr">
        <is>
          <t>Principal / notional</t>
        </is>
      </c>
      <c r="B159" s="5" t="n">
        <v>74759438</v>
      </c>
      <c r="C159" s="5" t="n">
        <v>112859336</v>
      </c>
    </row>
    <row r="160">
      <c r="A160" s="4" t="inlineStr">
        <is>
          <t>Remaining premium</t>
        </is>
      </c>
      <c r="B160" s="5" t="n">
        <v>3772408</v>
      </c>
      <c r="C160" s="5" t="n">
        <v>5342724</v>
      </c>
    </row>
    <row r="161">
      <c r="A161" s="4" t="inlineStr">
        <is>
          <t>Remaining discount</t>
        </is>
      </c>
      <c r="B161" s="5" t="n">
        <v>-92769</v>
      </c>
      <c r="C161" s="5" t="n">
        <v>-156927</v>
      </c>
    </row>
    <row r="162">
      <c r="A162" s="4" t="inlineStr">
        <is>
          <t>Amortized cost</t>
        </is>
      </c>
      <c r="B162" s="5" t="n">
        <v>74333591</v>
      </c>
      <c r="C162" s="5" t="n">
        <v>112597940</v>
      </c>
    </row>
    <row r="163">
      <c r="A163" s="4" t="inlineStr">
        <is>
          <t>Unrealized gains</t>
        </is>
      </c>
      <c r="B163" s="5" t="n">
        <v>3608593</v>
      </c>
      <c r="C163" s="5" t="n">
        <v>2253926</v>
      </c>
    </row>
    <row r="164">
      <c r="A164" s="4" t="inlineStr">
        <is>
          <t>Unrealized losses</t>
        </is>
      </c>
      <c r="B164" s="5" t="n">
        <v>-197643</v>
      </c>
      <c r="C164" s="5" t="n">
        <v>-291309</v>
      </c>
    </row>
    <row r="165">
      <c r="A165" s="4" t="inlineStr">
        <is>
          <t>Estimated fair value</t>
        </is>
      </c>
      <c r="B165" s="5" t="n">
        <v>77744541</v>
      </c>
      <c r="C165" s="5" t="n">
        <v>114560557</v>
      </c>
    </row>
    <row r="166">
      <c r="A166" s="4" t="inlineStr">
        <is>
          <t>Commercial Securities</t>
        </is>
      </c>
    </row>
    <row r="167">
      <c r="A167" s="3" t="inlineStr">
        <is>
          <t>Mortgage-Backed Securities Portfolio [Line Items]</t>
        </is>
      </c>
    </row>
    <row r="168">
      <c r="A168" s="4" t="inlineStr">
        <is>
          <t>Principal / notional</t>
        </is>
      </c>
      <c r="B168" s="5" t="n">
        <v>74458</v>
      </c>
      <c r="C168" s="5" t="n">
        <v>263965</v>
      </c>
    </row>
    <row r="169">
      <c r="A169" s="4" t="inlineStr">
        <is>
          <t>Remaining premium</t>
        </is>
      </c>
      <c r="B169" s="5" t="n">
        <v>66</v>
      </c>
      <c r="C169" s="5" t="n">
        <v>10873</v>
      </c>
    </row>
    <row r="170">
      <c r="A170" s="4" t="inlineStr">
        <is>
          <t>Remaining discount</t>
        </is>
      </c>
      <c r="B170" s="5" t="n">
        <v>-7692</v>
      </c>
      <c r="C170" s="5" t="n">
        <v>-9393</v>
      </c>
    </row>
    <row r="171">
      <c r="A171" s="4" t="inlineStr">
        <is>
          <t>Amortized cost</t>
        </is>
      </c>
      <c r="B171" s="5" t="n">
        <v>66832</v>
      </c>
      <c r="C171" s="5" t="n">
        <v>265445</v>
      </c>
    </row>
    <row r="172">
      <c r="A172" s="4" t="inlineStr">
        <is>
          <t>Unrealized gains</t>
        </is>
      </c>
      <c r="B172" s="5" t="n">
        <v>0</v>
      </c>
      <c r="C172" s="5" t="n">
        <v>7710</v>
      </c>
    </row>
    <row r="173">
      <c r="A173" s="4" t="inlineStr">
        <is>
          <t>Unrealized losses</t>
        </is>
      </c>
      <c r="B173" s="5" t="n">
        <v>-5630</v>
      </c>
      <c r="C173" s="5" t="n">
        <v>-132</v>
      </c>
    </row>
    <row r="174">
      <c r="A174" s="4" t="inlineStr">
        <is>
          <t>Estimated fair value</t>
        </is>
      </c>
      <c r="B174" s="6" t="n">
        <v>61202</v>
      </c>
      <c r="C174" s="6" t="n">
        <v>2730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ECURITIES - Component of Agency Mortgage-Backed Securities Portfolio by Issuing Agency Concentration (Details) - USD ($) $ in Thousands</t>
        </is>
      </c>
      <c r="C1" s="2" t="inlineStr">
        <is>
          <t>Jun. 30, 2020</t>
        </is>
      </c>
      <c r="D1" s="2" t="inlineStr">
        <is>
          <t>Dec. 31, 2019</t>
        </is>
      </c>
    </row>
    <row r="2">
      <c r="A2" s="3" t="inlineStr">
        <is>
          <t>Mortgage-Backed Securities Portfolio [Line Items]</t>
        </is>
      </c>
    </row>
    <row r="3">
      <c r="A3" s="4" t="inlineStr">
        <is>
          <t>Mortgage-backed securities</t>
        </is>
      </c>
      <c r="B3" s="4" t="inlineStr">
        <is>
          <t>[1]</t>
        </is>
      </c>
      <c r="C3" s="6" t="n">
        <v>77805743</v>
      </c>
      <c r="D3" s="6" t="n">
        <v>114833580</v>
      </c>
      <c r="E3" s="4" t="inlineStr">
        <is>
          <t>[2]</t>
        </is>
      </c>
    </row>
    <row r="4">
      <c r="A4" s="4" t="inlineStr">
        <is>
          <t>Agency Mortgage-Backed Securities</t>
        </is>
      </c>
    </row>
    <row r="5">
      <c r="A5" s="3" t="inlineStr">
        <is>
          <t>Mortgage-Backed Securities Portfolio [Line Items]</t>
        </is>
      </c>
    </row>
    <row r="6">
      <c r="A6" s="4" t="inlineStr">
        <is>
          <t>Mortgage-backed securities</t>
        </is>
      </c>
      <c r="C6" s="5" t="n">
        <v>76761800</v>
      </c>
      <c r="D6" s="5" t="n">
        <v>112893367</v>
      </c>
    </row>
    <row r="7">
      <c r="A7" s="4" t="inlineStr">
        <is>
          <t>Agency Mortgage-Backed Securities | Fannie Mae</t>
        </is>
      </c>
    </row>
    <row r="8">
      <c r="A8" s="3" t="inlineStr">
        <is>
          <t>Mortgage-Backed Securities Portfolio [Line Items]</t>
        </is>
      </c>
    </row>
    <row r="9">
      <c r="A9" s="4" t="inlineStr">
        <is>
          <t>Mortgage-backed securities</t>
        </is>
      </c>
      <c r="C9" s="5" t="n">
        <v>54418283</v>
      </c>
      <c r="D9" s="5" t="n">
        <v>76656831</v>
      </c>
    </row>
    <row r="10">
      <c r="A10" s="4" t="inlineStr">
        <is>
          <t>Agency Mortgage-Backed Securities | Freddie Mac</t>
        </is>
      </c>
    </row>
    <row r="11">
      <c r="A11" s="3" t="inlineStr">
        <is>
          <t>Mortgage-Backed Securities Portfolio [Line Items]</t>
        </is>
      </c>
    </row>
    <row r="12">
      <c r="A12" s="4" t="inlineStr">
        <is>
          <t>Mortgage-backed securities</t>
        </is>
      </c>
      <c r="C12" s="5" t="n">
        <v>22206471</v>
      </c>
      <c r="D12" s="5" t="n">
        <v>36087100</v>
      </c>
    </row>
    <row r="13">
      <c r="A13" s="4" t="inlineStr">
        <is>
          <t>Agency Mortgage-Backed Securities | Ginnie Mae</t>
        </is>
      </c>
    </row>
    <row r="14">
      <c r="A14" s="3" t="inlineStr">
        <is>
          <t>Mortgage-Backed Securities Portfolio [Line Items]</t>
        </is>
      </c>
    </row>
    <row r="15">
      <c r="A15" s="4" t="inlineStr">
        <is>
          <t>Mortgage-backed securities</t>
        </is>
      </c>
      <c r="C15" s="6" t="n">
        <v>137046</v>
      </c>
      <c r="D15" s="6" t="n">
        <v>149436</v>
      </c>
    </row>
    <row r="16"/>
    <row r="17">
      <c r="A17" s="4" t="inlineStr">
        <is>
          <t>[1]</t>
        </is>
      </c>
      <c r="B17" s="4" t="inlineStr">
        <is>
          <t>Excludes $144.2 million and $102.5 million at June 30, 2020 and December 31, 2019 , respectively, of Agency mortgage-backed securities, $398.9 million and $468.0 million at June 30, 2020 and December 31, 2019 , respectively, of non-Agency mortgage-backed securities and $381.3 million and $500.3 million at June 30, 2020 and December 31, 2019</t>
        </is>
      </c>
    </row>
    <row r="18">
      <c r="A18" s="4" t="inlineStr">
        <is>
          <t>[2]</t>
        </is>
      </c>
      <c r="B18" s="4" t="inlineStr">
        <is>
          <t>Derived from the audited consolidated financial statements at December 31, 2019 .</t>
        </is>
      </c>
    </row>
  </sheetData>
  <mergeCells count="5">
    <mergeCell ref="A1:B1"/>
    <mergeCell ref="D1:E1"/>
    <mergeCell ref="A16:D16"/>
    <mergeCell ref="B17:D17"/>
    <mergeCell ref="B18:D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3" customWidth="1" min="5" max="5"/>
  </cols>
  <sheetData>
    <row r="1">
      <c r="A1" s="1" t="inlineStr">
        <is>
          <t>SECURITIES - Weighted Average Life (Details) - USD ($) $ in Thousands</t>
        </is>
      </c>
      <c r="C1" s="2" t="inlineStr">
        <is>
          <t>Jun. 30, 2020</t>
        </is>
      </c>
      <c r="D1" s="2" t="inlineStr">
        <is>
          <t>Dec. 31, 2019</t>
        </is>
      </c>
    </row>
    <row r="2">
      <c r="A2" s="3" t="inlineStr">
        <is>
          <t>Estimated Fair Value</t>
        </is>
      </c>
    </row>
    <row r="3">
      <c r="A3" s="4" t="inlineStr">
        <is>
          <t>Total</t>
        </is>
      </c>
      <c r="B3" s="4" t="inlineStr">
        <is>
          <t>[1]</t>
        </is>
      </c>
      <c r="C3" s="6" t="n">
        <v>77805743</v>
      </c>
      <c r="D3" s="6" t="n">
        <v>114833580</v>
      </c>
      <c r="E3" s="4" t="inlineStr">
        <is>
          <t>[2]</t>
        </is>
      </c>
    </row>
    <row r="4">
      <c r="A4" s="3" t="inlineStr">
        <is>
          <t>Amortized Cost</t>
        </is>
      </c>
    </row>
    <row r="5">
      <c r="A5" s="4" t="inlineStr">
        <is>
          <t>Total</t>
        </is>
      </c>
      <c r="C5" s="5" t="n">
        <v>74400423</v>
      </c>
      <c r="D5" s="5" t="n">
        <v>112863385</v>
      </c>
    </row>
    <row r="6">
      <c r="A6" s="4" t="inlineStr">
        <is>
          <t>Total Residential Securities</t>
        </is>
      </c>
    </row>
    <row r="7">
      <c r="A7" s="3" t="inlineStr">
        <is>
          <t>Estimated Fair Value</t>
        </is>
      </c>
    </row>
    <row r="8">
      <c r="A8" s="4" t="inlineStr">
        <is>
          <t>Less than one year</t>
        </is>
      </c>
      <c r="C8" s="5" t="n">
        <v>1209988</v>
      </c>
      <c r="D8" s="5" t="n">
        <v>3997</v>
      </c>
    </row>
    <row r="9">
      <c r="A9" s="4" t="inlineStr">
        <is>
          <t>Greater than one year through five years</t>
        </is>
      </c>
      <c r="C9" s="5" t="n">
        <v>56873831</v>
      </c>
      <c r="D9" s="5" t="n">
        <v>36290254</v>
      </c>
    </row>
    <row r="10">
      <c r="A10" s="4" t="inlineStr">
        <is>
          <t>Greater than five years through ten years</t>
        </is>
      </c>
      <c r="C10" s="5" t="n">
        <v>18855032</v>
      </c>
      <c r="D10" s="5" t="n">
        <v>77732756</v>
      </c>
    </row>
    <row r="11">
      <c r="A11" s="4" t="inlineStr">
        <is>
          <t>Greater than ten years</t>
        </is>
      </c>
      <c r="C11" s="5" t="n">
        <v>805690</v>
      </c>
      <c r="D11" s="5" t="n">
        <v>533550</v>
      </c>
    </row>
    <row r="12">
      <c r="A12" s="4" t="inlineStr">
        <is>
          <t>Total</t>
        </is>
      </c>
      <c r="C12" s="5" t="n">
        <v>77744541</v>
      </c>
      <c r="D12" s="5" t="n">
        <v>114560557</v>
      </c>
    </row>
    <row r="13">
      <c r="A13" s="3" t="inlineStr">
        <is>
          <t>Amortized Cost</t>
        </is>
      </c>
    </row>
    <row r="14">
      <c r="A14" s="4" t="inlineStr">
        <is>
          <t>Less than one year</t>
        </is>
      </c>
      <c r="C14" s="5" t="n">
        <v>1206144</v>
      </c>
      <c r="D14" s="5" t="n">
        <v>4543</v>
      </c>
    </row>
    <row r="15">
      <c r="A15" s="4" t="inlineStr">
        <is>
          <t>Greater than one year through five years</t>
        </is>
      </c>
      <c r="C15" s="5" t="n">
        <v>54319935</v>
      </c>
      <c r="D15" s="5" t="n">
        <v>35581833</v>
      </c>
    </row>
    <row r="16">
      <c r="A16" s="4" t="inlineStr">
        <is>
          <t>Greater than five years through ten years</t>
        </is>
      </c>
      <c r="C16" s="5" t="n">
        <v>18027945</v>
      </c>
      <c r="D16" s="5" t="n">
        <v>76504845</v>
      </c>
    </row>
    <row r="17">
      <c r="A17" s="4" t="inlineStr">
        <is>
          <t>Greater than ten years</t>
        </is>
      </c>
      <c r="C17" s="5" t="n">
        <v>779567</v>
      </c>
      <c r="D17" s="5" t="n">
        <v>506719</v>
      </c>
    </row>
    <row r="18">
      <c r="A18" s="4" t="inlineStr">
        <is>
          <t>Total</t>
        </is>
      </c>
      <c r="C18" s="6" t="n">
        <v>74333591</v>
      </c>
      <c r="D18" s="6" t="n">
        <v>112597940</v>
      </c>
    </row>
    <row r="19"/>
    <row r="20">
      <c r="A20" s="4" t="inlineStr">
        <is>
          <t>[1]</t>
        </is>
      </c>
      <c r="B20" s="4" t="inlineStr">
        <is>
          <t>Excludes $144.2 million and $102.5 million at June 30, 2020 and December 31, 2019 , respectively, of Agency mortgage-backed securities, $398.9 million and $468.0 million at June 30, 2020 and December 31, 2019 , respectively, of non-Agency mortgage-backed securities and $381.3 million and $500.3 million at June 30, 2020 and December 31, 2019</t>
        </is>
      </c>
    </row>
    <row r="21">
      <c r="A21" s="4" t="inlineStr">
        <is>
          <t>[2]</t>
        </is>
      </c>
      <c r="B21" s="4" t="inlineStr">
        <is>
          <t>Derived from the audited consolidated financial statements at December 31, 2019 .</t>
        </is>
      </c>
    </row>
  </sheetData>
  <mergeCells count="5">
    <mergeCell ref="A1:B1"/>
    <mergeCell ref="D1:E1"/>
    <mergeCell ref="A19:D19"/>
    <mergeCell ref="B20:D20"/>
    <mergeCell ref="B21:D2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Unrealized Loss Position (Details) $ in Thousands</t>
        </is>
      </c>
      <c r="B1" s="2" t="inlineStr">
        <is>
          <t>Jun. 30, 2020USD ($)security</t>
        </is>
      </c>
      <c r="C1" s="2" t="inlineStr">
        <is>
          <t>Dec. 31, 2019USD ($)security</t>
        </is>
      </c>
    </row>
    <row r="2">
      <c r="A2" s="3" t="inlineStr">
        <is>
          <t>Unrealized Loss Position For:</t>
        </is>
      </c>
    </row>
    <row r="3">
      <c r="A3" s="4" t="inlineStr">
        <is>
          <t>Estimated fair value</t>
        </is>
      </c>
      <c r="B3" s="6" t="n">
        <v>77805743</v>
      </c>
      <c r="C3" s="6" t="n">
        <v>114833580</v>
      </c>
    </row>
    <row r="4">
      <c r="A4" s="4" t="inlineStr">
        <is>
          <t>Gross unrealized losses</t>
        </is>
      </c>
      <c r="B4" s="5" t="n">
        <v>-203273</v>
      </c>
      <c r="C4" s="5" t="n">
        <v>-291441</v>
      </c>
    </row>
    <row r="5">
      <c r="A5" s="4" t="inlineStr">
        <is>
          <t>Agency Mortgage-Backed Securities</t>
        </is>
      </c>
    </row>
    <row r="6">
      <c r="A6" s="3" t="inlineStr">
        <is>
          <t>Unrealized Loss Position For:</t>
        </is>
      </c>
    </row>
    <row r="7">
      <c r="A7" s="4" t="inlineStr">
        <is>
          <t>Estimated fair value</t>
        </is>
      </c>
      <c r="B7" s="5" t="n">
        <v>314499</v>
      </c>
      <c r="C7" s="5" t="n">
        <v>19007519</v>
      </c>
    </row>
    <row r="8">
      <c r="A8" s="4" t="inlineStr">
        <is>
          <t>Gross unrealized losses</t>
        </is>
      </c>
      <c r="B8" s="6" t="n">
        <v>-289</v>
      </c>
      <c r="C8" s="6" t="n">
        <v>-129385</v>
      </c>
    </row>
    <row r="9">
      <c r="A9" s="4" t="inlineStr">
        <is>
          <t>Number of securities | security</t>
        </is>
      </c>
      <c r="B9" s="5" t="n">
        <v>9</v>
      </c>
      <c r="C9" s="5" t="n">
        <v>491</v>
      </c>
    </row>
    <row r="10">
      <c r="A10" s="4" t="inlineStr">
        <is>
          <t>Agency Mortgage-Backed Securities | Available For Sale Securities, Continuous Unrealized Loss Positions, Less Than 12 Months</t>
        </is>
      </c>
    </row>
    <row r="11">
      <c r="A11" s="3" t="inlineStr">
        <is>
          <t>Unrealized Loss Position For:</t>
        </is>
      </c>
    </row>
    <row r="12">
      <c r="A12" s="4" t="inlineStr">
        <is>
          <t>Estimated fair value</t>
        </is>
      </c>
      <c r="B12" s="6" t="n">
        <v>312936</v>
      </c>
      <c r="C12" s="6" t="n">
        <v>7388239</v>
      </c>
    </row>
    <row r="13">
      <c r="A13" s="4" t="inlineStr">
        <is>
          <t>Gross unrealized losses</t>
        </is>
      </c>
      <c r="B13" s="6" t="n">
        <v>-284</v>
      </c>
      <c r="C13" s="6" t="n">
        <v>-24056</v>
      </c>
    </row>
    <row r="14">
      <c r="A14" s="4" t="inlineStr">
        <is>
          <t>Number of securities | security</t>
        </is>
      </c>
      <c r="B14" s="5" t="n">
        <v>7</v>
      </c>
      <c r="C14" s="5" t="n">
        <v>139</v>
      </c>
    </row>
    <row r="15">
      <c r="A15" s="4" t="inlineStr">
        <is>
          <t>Agency Mortgage-Backed Securities | Available For Sale Securities, Continuous Unrealized Loss Positions, Greater Than 12 Months</t>
        </is>
      </c>
    </row>
    <row r="16">
      <c r="A16" s="3" t="inlineStr">
        <is>
          <t>Unrealized Loss Position For:</t>
        </is>
      </c>
    </row>
    <row r="17">
      <c r="A17" s="4" t="inlineStr">
        <is>
          <t>Estimated fair value</t>
        </is>
      </c>
      <c r="B17" s="6" t="n">
        <v>1563</v>
      </c>
      <c r="C17" s="6" t="n">
        <v>11619280</v>
      </c>
    </row>
    <row r="18">
      <c r="A18" s="4" t="inlineStr">
        <is>
          <t>Gross unrealized losses</t>
        </is>
      </c>
      <c r="B18" s="6" t="n">
        <v>-5</v>
      </c>
      <c r="C18" s="6" t="n">
        <v>-105329</v>
      </c>
    </row>
    <row r="19">
      <c r="A19" s="4" t="inlineStr">
        <is>
          <t>Number of securities | security</t>
        </is>
      </c>
      <c r="B19" s="5" t="n">
        <v>2</v>
      </c>
      <c r="C19" s="5" t="n">
        <v>3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CURITIES - Additional Information (Details) - USD ($) $ in B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Residential Investment securities sold, carrying value</t>
        </is>
      </c>
      <c r="B4" s="8" t="n">
        <v>5.5</v>
      </c>
      <c r="C4" s="8" t="n">
        <v>9.1</v>
      </c>
      <c r="D4" s="8" t="n">
        <v>47.4</v>
      </c>
      <c r="E4" s="8" t="n">
        <v>19.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ECURITIES - Realized Gain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Gross Realized Gains</t>
        </is>
      </c>
      <c r="B4" s="6" t="n">
        <v>272382</v>
      </c>
      <c r="C4" s="6" t="n">
        <v>21017</v>
      </c>
      <c r="D4" s="6" t="n">
        <v>811637</v>
      </c>
      <c r="E4" s="6" t="n">
        <v>23543</v>
      </c>
    </row>
    <row r="5">
      <c r="A5" s="4" t="inlineStr">
        <is>
          <t>Gross Realized Losses</t>
        </is>
      </c>
      <c r="B5" s="5" t="n">
        <v>-12496</v>
      </c>
      <c r="C5" s="5" t="n">
        <v>-55316</v>
      </c>
      <c r="D5" s="5" t="n">
        <v>-284494</v>
      </c>
      <c r="E5" s="5" t="n">
        <v>-150356</v>
      </c>
    </row>
    <row r="6">
      <c r="A6" s="4" t="inlineStr">
        <is>
          <t>Net Realized Gains (Losses)</t>
        </is>
      </c>
      <c r="B6" s="6" t="n">
        <v>259886</v>
      </c>
      <c r="C6" s="6" t="n">
        <v>-34299</v>
      </c>
      <c r="D6" s="6" t="n">
        <v>527143</v>
      </c>
      <c r="E6" s="6" t="n">
        <v>-12681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7" customWidth="1" min="6" max="6"/>
    <col width="13" customWidth="1" min="7" max="7"/>
    <col width="14" customWidth="1" min="8" max="8"/>
    <col width="15" customWidth="1" min="9" max="9"/>
  </cols>
  <sheetData>
    <row r="1">
      <c r="A1" s="1" t="inlineStr">
        <is>
          <t>LOANS - Additional Information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H2" s="2" t="inlineStr">
        <is>
          <t>Jan. 01, 2020</t>
        </is>
      </c>
      <c r="I2" s="2" t="inlineStr">
        <is>
          <t>Dec. 31, 2018</t>
        </is>
      </c>
    </row>
    <row r="3">
      <c r="A3" s="3" t="inlineStr">
        <is>
          <t>SEC Schedule, 12-29, Real Estate Companies, Investment in Mortgage Loans on Real Estate [Line Items]</t>
        </is>
      </c>
    </row>
    <row r="4">
      <c r="A4" s="4" t="inlineStr">
        <is>
          <t>Assets</t>
        </is>
      </c>
      <c r="B4" s="6" t="n">
        <v>93458653000</v>
      </c>
      <c r="D4" s="6" t="n">
        <v>93458653000</v>
      </c>
      <c r="F4" s="6" t="n">
        <v>130295081000</v>
      </c>
      <c r="G4" s="4" t="inlineStr">
        <is>
          <t>[1]</t>
        </is>
      </c>
    </row>
    <row r="5">
      <c r="A5" s="4" t="inlineStr">
        <is>
          <t>Loan loss provision recorded during period</t>
        </is>
      </c>
      <c r="B5" s="5" t="n">
        <v>68751000</v>
      </c>
      <c r="C5" s="6" t="n">
        <v>0</v>
      </c>
      <c r="D5" s="5" t="n">
        <v>168077000</v>
      </c>
      <c r="E5" s="6" t="n">
        <v>5703000</v>
      </c>
    </row>
    <row r="6">
      <c r="A6" s="4" t="inlineStr">
        <is>
          <t>Allowance for loan loss</t>
        </is>
      </c>
      <c r="B6" s="5" t="n">
        <v>206700000</v>
      </c>
      <c r="D6" s="5" t="n">
        <v>206700000</v>
      </c>
      <c r="F6" s="5" t="n">
        <v>20100000</v>
      </c>
    </row>
    <row r="7">
      <c r="A7" s="4" t="inlineStr">
        <is>
          <t>Commercial Mortgage Loans</t>
        </is>
      </c>
    </row>
    <row r="8">
      <c r="A8" s="3" t="inlineStr">
        <is>
          <t>SEC Schedule, 12-29, Real Estate Companies, Investment in Mortgage Loans on Real Estate [Line Items]</t>
        </is>
      </c>
    </row>
    <row r="9">
      <c r="A9" s="4" t="inlineStr">
        <is>
          <t>Loan loss provision recorded during period</t>
        </is>
      </c>
      <c r="B9" s="5" t="n">
        <v>22000000</v>
      </c>
      <c r="D9" s="5" t="n">
        <v>74100000</v>
      </c>
      <c r="E9" s="5" t="n">
        <v>5700000</v>
      </c>
    </row>
    <row r="10">
      <c r="A10" s="4" t="inlineStr">
        <is>
          <t>Principal balance</t>
        </is>
      </c>
      <c r="B10" s="5" t="n">
        <v>96900000</v>
      </c>
      <c r="D10" s="5" t="n">
        <v>175100000</v>
      </c>
      <c r="E10" s="5" t="n">
        <v>36600000</v>
      </c>
    </row>
    <row r="11">
      <c r="A11" s="4" t="inlineStr">
        <is>
          <t>Carrying value</t>
        </is>
      </c>
      <c r="B11" s="5" t="n">
        <v>57800000</v>
      </c>
      <c r="D11" s="5" t="n">
        <v>95200000</v>
      </c>
      <c r="E11" s="5" t="n">
        <v>30900000</v>
      </c>
    </row>
    <row r="12">
      <c r="A12" s="4" t="inlineStr">
        <is>
          <t>Loans on nonaccrual status</t>
        </is>
      </c>
      <c r="B12" s="5" t="n">
        <v>101000000</v>
      </c>
      <c r="D12" s="5" t="n">
        <v>101000000</v>
      </c>
      <c r="F12" s="5" t="n">
        <v>175200000</v>
      </c>
    </row>
    <row r="13">
      <c r="A13" s="4" t="inlineStr">
        <is>
          <t>Unfunded commitments</t>
        </is>
      </c>
      <c r="B13" s="5" t="n">
        <v>129600000</v>
      </c>
      <c r="D13" s="5" t="n">
        <v>129600000</v>
      </c>
      <c r="F13" s="6" t="n">
        <v>181400000</v>
      </c>
    </row>
    <row r="14">
      <c r="A14" s="4" t="inlineStr">
        <is>
          <t>Unfunded commitments, expected credit loss</t>
        </is>
      </c>
      <c r="B14" s="5" t="n">
        <v>5900000</v>
      </c>
      <c r="D14" s="6" t="n">
        <v>5900000</v>
      </c>
    </row>
    <row r="15">
      <c r="A15" s="4" t="inlineStr">
        <is>
          <t>Loans receivable with variable rates of interest</t>
        </is>
      </c>
      <c r="D15" s="4" t="inlineStr">
        <is>
          <t>94.00%</t>
        </is>
      </c>
      <c r="F15" s="4" t="inlineStr">
        <is>
          <t>92.00%</t>
        </is>
      </c>
    </row>
    <row r="16">
      <c r="A16" s="4" t="inlineStr">
        <is>
          <t>Commercial Mortgage Loans | Impact of adopting CECL</t>
        </is>
      </c>
    </row>
    <row r="17">
      <c r="A17" s="3" t="inlineStr">
        <is>
          <t>SEC Schedule, 12-29, Real Estate Companies, Investment in Mortgage Loans on Real Estate [Line Items]</t>
        </is>
      </c>
    </row>
    <row r="18">
      <c r="A18" s="4" t="inlineStr">
        <is>
          <t>Allowance for loan loss</t>
        </is>
      </c>
      <c r="H18" s="6" t="n">
        <v>7800000</v>
      </c>
    </row>
    <row r="19">
      <c r="A19" s="4" t="inlineStr">
        <is>
          <t>Commercial Mortgage Loans | CECL provision, adjusted balance</t>
        </is>
      </c>
    </row>
    <row r="20">
      <c r="A20" s="3" t="inlineStr">
        <is>
          <t>SEC Schedule, 12-29, Real Estate Companies, Investment in Mortgage Loans on Real Estate [Line Items]</t>
        </is>
      </c>
    </row>
    <row r="21">
      <c r="A21" s="4" t="inlineStr">
        <is>
          <t>Loan loss provision recorded during period</t>
        </is>
      </c>
      <c r="B21" s="5" t="n">
        <v>39100000</v>
      </c>
      <c r="D21" s="6" t="n">
        <v>62300000</v>
      </c>
    </row>
    <row r="22">
      <c r="A22" s="4" t="inlineStr">
        <is>
          <t>Residential Mortgage Loans</t>
        </is>
      </c>
    </row>
    <row r="23">
      <c r="A23" s="3" t="inlineStr">
        <is>
          <t>SEC Schedule, 12-29, Real Estate Companies, Investment in Mortgage Loans on Real Estate [Line Items]</t>
        </is>
      </c>
    </row>
    <row r="24">
      <c r="A24" s="4" t="inlineStr">
        <is>
          <t>Assets</t>
        </is>
      </c>
      <c r="B24" s="5" t="n">
        <v>1200000000</v>
      </c>
      <c r="D24" s="5" t="n">
        <v>1200000000</v>
      </c>
      <c r="F24" s="6" t="n">
        <v>1600000000</v>
      </c>
    </row>
    <row r="25">
      <c r="A25" s="4" t="inlineStr">
        <is>
          <t>Loans</t>
        </is>
      </c>
      <c r="B25" s="6" t="n">
        <v>61100000</v>
      </c>
      <c r="D25" s="6" t="n">
        <v>61100000</v>
      </c>
      <c r="F25" s="6" t="n">
        <v>66700000</v>
      </c>
    </row>
    <row r="26">
      <c r="A26" s="4" t="inlineStr">
        <is>
          <t>Percent of adjustable-rate loans</t>
        </is>
      </c>
      <c r="B26" s="4" t="inlineStr">
        <is>
          <t>34.00%</t>
        </is>
      </c>
      <c r="D26" s="4" t="inlineStr">
        <is>
          <t>34.00%</t>
        </is>
      </c>
      <c r="F26" s="4" t="inlineStr">
        <is>
          <t>36.00%</t>
        </is>
      </c>
    </row>
    <row r="27">
      <c r="A27" s="4" t="inlineStr">
        <is>
          <t>Corporate Loans</t>
        </is>
      </c>
    </row>
    <row r="28">
      <c r="A28" s="3" t="inlineStr">
        <is>
          <t>SEC Schedule, 12-29, Real Estate Companies, Investment in Mortgage Loans on Real Estate [Line Items]</t>
        </is>
      </c>
    </row>
    <row r="29">
      <c r="A29" s="4" t="inlineStr">
        <is>
          <t>Loan loss provision recorded during period</t>
        </is>
      </c>
      <c r="D29" s="6" t="n">
        <v>10000000</v>
      </c>
      <c r="E29" s="5" t="n">
        <v>0</v>
      </c>
    </row>
    <row r="30">
      <c r="A30" s="4" t="inlineStr">
        <is>
          <t>Loans</t>
        </is>
      </c>
      <c r="B30" s="6" t="n">
        <v>2185264000</v>
      </c>
      <c r="D30" s="5" t="n">
        <v>2185264000</v>
      </c>
      <c r="F30" s="6" t="n">
        <v>2144850000</v>
      </c>
      <c r="I30" s="6" t="n">
        <v>1887182000</v>
      </c>
    </row>
    <row r="31">
      <c r="A31" s="4" t="inlineStr">
        <is>
          <t>Principal balance</t>
        </is>
      </c>
      <c r="D31" s="5" t="n">
        <v>29300000</v>
      </c>
    </row>
    <row r="32">
      <c r="A32" s="4" t="inlineStr">
        <is>
          <t>Carrying value</t>
        </is>
      </c>
      <c r="D32" s="5" t="n">
        <v>4300000</v>
      </c>
    </row>
    <row r="33">
      <c r="A33" s="4" t="inlineStr">
        <is>
          <t>Loans on nonaccrual status</t>
        </is>
      </c>
      <c r="B33" s="5" t="n">
        <v>0</v>
      </c>
      <c r="D33" s="5" t="n">
        <v>0</v>
      </c>
      <c r="F33" s="5" t="n">
        <v>12200000</v>
      </c>
    </row>
    <row r="34">
      <c r="A34" s="4" t="inlineStr">
        <is>
          <t>Debt</t>
        </is>
      </c>
      <c r="B34" s="5" t="n">
        <v>4800000</v>
      </c>
      <c r="D34" s="5" t="n">
        <v>4800000</v>
      </c>
    </row>
    <row r="35">
      <c r="A35" s="4" t="inlineStr">
        <is>
          <t>Allowance for loan losses, writeoffs</t>
        </is>
      </c>
      <c r="D35" s="5" t="n">
        <v>11900000</v>
      </c>
    </row>
    <row r="36">
      <c r="A36" s="4" t="inlineStr">
        <is>
          <t>Unfunded commitments</t>
        </is>
      </c>
      <c r="B36" s="5" t="n">
        <v>74900000</v>
      </c>
      <c r="D36" s="5" t="n">
        <v>74900000</v>
      </c>
      <c r="F36" s="5" t="n">
        <v>81200000</v>
      </c>
    </row>
    <row r="37">
      <c r="A37" s="4" t="inlineStr">
        <is>
          <t>Unfunded commitments, expected credit loss</t>
        </is>
      </c>
      <c r="B37" s="5" t="n">
        <v>800000</v>
      </c>
      <c r="D37" s="6" t="n">
        <v>800000</v>
      </c>
    </row>
    <row r="38">
      <c r="A38" s="4" t="inlineStr">
        <is>
          <t>Corporate Loans | Impact of adopting CECL</t>
        </is>
      </c>
    </row>
    <row r="39">
      <c r="A39" s="3" t="inlineStr">
        <is>
          <t>SEC Schedule, 12-29, Real Estate Companies, Investment in Mortgage Loans on Real Estate [Line Items]</t>
        </is>
      </c>
    </row>
    <row r="40">
      <c r="A40" s="4" t="inlineStr">
        <is>
          <t>Allowance for loan loss</t>
        </is>
      </c>
      <c r="H40" s="6" t="n">
        <v>29700000</v>
      </c>
    </row>
    <row r="41">
      <c r="A41" s="4" t="inlineStr">
        <is>
          <t>Corporate Loans | CECL provision, adjusted balance</t>
        </is>
      </c>
    </row>
    <row r="42">
      <c r="A42" s="3" t="inlineStr">
        <is>
          <t>SEC Schedule, 12-29, Real Estate Companies, Investment in Mortgage Loans on Real Estate [Line Items]</t>
        </is>
      </c>
    </row>
    <row r="43">
      <c r="A43" s="4" t="inlineStr">
        <is>
          <t>Loan loss provision recorded during period</t>
        </is>
      </c>
      <c r="C43" s="6" t="n">
        <v>7600000</v>
      </c>
      <c r="E43" s="6" t="n">
        <v>21700000</v>
      </c>
    </row>
    <row r="44">
      <c r="A44" s="4" t="inlineStr">
        <is>
          <t>Minimum</t>
        </is>
      </c>
    </row>
    <row r="45">
      <c r="A45" s="3" t="inlineStr">
        <is>
          <t>SEC Schedule, 12-29, Real Estate Companies, Investment in Mortgage Loans on Real Estate [Line Items]</t>
        </is>
      </c>
    </row>
    <row r="46">
      <c r="A46" s="4" t="inlineStr">
        <is>
          <t>Senior secured loans, stated maturity (in years)</t>
        </is>
      </c>
      <c r="D46" s="4" t="inlineStr">
        <is>
          <t>5 years</t>
        </is>
      </c>
    </row>
    <row r="47">
      <c r="A47" s="4" t="inlineStr">
        <is>
          <t>Maximum</t>
        </is>
      </c>
    </row>
    <row r="48">
      <c r="A48" s="3" t="inlineStr">
        <is>
          <t>SEC Schedule, 12-29, Real Estate Companies, Investment in Mortgage Loans on Real Estate [Line Items]</t>
        </is>
      </c>
    </row>
    <row r="49">
      <c r="A49" s="4" t="inlineStr">
        <is>
          <t>Senior secured loans, stated maturity (in years)</t>
        </is>
      </c>
      <c r="D49" s="4" t="inlineStr">
        <is>
          <t>7 years</t>
        </is>
      </c>
    </row>
    <row r="50">
      <c r="A50" s="4" t="inlineStr">
        <is>
          <t>First lien loans | Corporate Loans</t>
        </is>
      </c>
    </row>
    <row r="51">
      <c r="A51" s="3" t="inlineStr">
        <is>
          <t>SEC Schedule, 12-29, Real Estate Companies, Investment in Mortgage Loans on Real Estate [Line Items]</t>
        </is>
      </c>
    </row>
    <row r="52">
      <c r="A52" s="4" t="inlineStr">
        <is>
          <t>Loans</t>
        </is>
      </c>
      <c r="B52" s="5" t="n">
        <v>1357123000</v>
      </c>
      <c r="D52" s="6" t="n">
        <v>1357123000</v>
      </c>
      <c r="F52" s="5" t="n">
        <v>1396140000</v>
      </c>
      <c r="I52" s="5" t="n">
        <v>1346356000</v>
      </c>
    </row>
    <row r="53">
      <c r="A53" s="4" t="inlineStr">
        <is>
          <t>Allowance for loan losses, writeoffs</t>
        </is>
      </c>
      <c r="D53" s="5" t="n">
        <v>19600000</v>
      </c>
    </row>
    <row r="54">
      <c r="A54" s="4" t="inlineStr">
        <is>
          <t>Second lien loans | Corporate Loans</t>
        </is>
      </c>
    </row>
    <row r="55">
      <c r="A55" s="3" t="inlineStr">
        <is>
          <t>SEC Schedule, 12-29, Real Estate Companies, Investment in Mortgage Loans on Real Estate [Line Items]</t>
        </is>
      </c>
    </row>
    <row r="56">
      <c r="A56" s="4" t="inlineStr">
        <is>
          <t>Loans</t>
        </is>
      </c>
      <c r="B56" s="5" t="n">
        <v>828141000</v>
      </c>
      <c r="D56" s="5" t="n">
        <v>828141000</v>
      </c>
      <c r="F56" s="6" t="n">
        <v>748710000</v>
      </c>
      <c r="I56" s="6" t="n">
        <v>540826000</v>
      </c>
    </row>
    <row r="57">
      <c r="A57" s="4" t="inlineStr">
        <is>
          <t>Debt</t>
        </is>
      </c>
      <c r="B57" s="6" t="n">
        <v>2800000</v>
      </c>
      <c r="D57" s="6" t="n">
        <v>2800000</v>
      </c>
    </row>
    <row r="58"/>
    <row r="59">
      <c r="A59" s="4" t="inlineStr">
        <is>
          <t>[1]</t>
        </is>
      </c>
      <c r="B59" s="4" t="inlineStr">
        <is>
          <t>Derived from the audited consolidated financial statements at December 31, 2019 .</t>
        </is>
      </c>
    </row>
  </sheetData>
  <mergeCells count="7">
    <mergeCell ref="A1:A2"/>
    <mergeCell ref="B1:C1"/>
    <mergeCell ref="D1:E1"/>
    <mergeCell ref="F1:G1"/>
    <mergeCell ref="F2:G2"/>
    <mergeCell ref="A58:I58"/>
    <mergeCell ref="B59:I5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ANS - Investment Loan Activity (Details) $ in Thousands</t>
        </is>
      </c>
      <c r="B1" s="2" t="inlineStr">
        <is>
          <t>6 Months Ended</t>
        </is>
      </c>
    </row>
    <row r="2">
      <c r="B2" s="2" t="inlineStr">
        <is>
          <t>Jun. 30, 2020USD ($)</t>
        </is>
      </c>
    </row>
    <row r="3">
      <c r="A3" s="3" t="inlineStr">
        <is>
          <t>SEC Schedule, 12-29, Real Estate Companies, Investment in Movement in Mortgage Loans on Real Estate [Roll Forward]</t>
        </is>
      </c>
    </row>
    <row r="4">
      <c r="A4" s="4" t="inlineStr">
        <is>
          <t>Beginning balance</t>
        </is>
      </c>
      <c r="B4" s="6" t="n">
        <v>4462350</v>
      </c>
      <c r="C4" s="4" t="inlineStr">
        <is>
          <t>[1],[2]</t>
        </is>
      </c>
    </row>
    <row r="5">
      <c r="A5" s="4" t="inlineStr">
        <is>
          <t>Impact of adopting CECL</t>
        </is>
      </c>
      <c r="B5" s="5" t="n">
        <v>-33253</v>
      </c>
    </row>
    <row r="6">
      <c r="A6" s="4" t="inlineStr">
        <is>
          <t>Purchases / originations</t>
        </is>
      </c>
      <c r="B6" s="5" t="n">
        <v>1692098</v>
      </c>
    </row>
    <row r="7">
      <c r="A7" s="4" t="inlineStr">
        <is>
          <t>Sales and transfers</t>
        </is>
      </c>
      <c r="B7" s="5" t="n">
        <v>-1582198</v>
      </c>
    </row>
    <row r="8">
      <c r="A8" s="4" t="inlineStr">
        <is>
          <t>Principal payments</t>
        </is>
      </c>
      <c r="B8" s="5" t="n">
        <v>-431867</v>
      </c>
    </row>
    <row r="9">
      <c r="A9" s="4" t="inlineStr">
        <is>
          <t>Gains / (losses)</t>
        </is>
      </c>
      <c r="B9" s="5" t="n">
        <v>-138600</v>
      </c>
    </row>
    <row r="10">
      <c r="A10" s="4" t="inlineStr">
        <is>
          <t>(Amortization) / accretion</t>
        </is>
      </c>
      <c r="B10" s="5" t="n">
        <v>4141</v>
      </c>
    </row>
    <row r="11">
      <c r="A11" s="4" t="inlineStr">
        <is>
          <t>Ending balance</t>
        </is>
      </c>
      <c r="B11" s="5" t="n">
        <v>3972671</v>
      </c>
      <c r="C11" s="4" t="inlineStr">
        <is>
          <t>[2]</t>
        </is>
      </c>
    </row>
    <row r="12">
      <c r="A12" s="4" t="inlineStr">
        <is>
          <t>Residential</t>
        </is>
      </c>
    </row>
    <row r="13">
      <c r="A13" s="3" t="inlineStr">
        <is>
          <t>SEC Schedule, 12-29, Real Estate Companies, Investment in Movement in Mortgage Loans on Real Estate [Roll Forward]</t>
        </is>
      </c>
    </row>
    <row r="14">
      <c r="A14" s="4" t="inlineStr">
        <is>
          <t>Beginning balance</t>
        </is>
      </c>
      <c r="B14" s="5" t="n">
        <v>1647787</v>
      </c>
    </row>
    <row r="15">
      <c r="A15" s="4" t="inlineStr">
        <is>
          <t>Impact of adopting CECL</t>
        </is>
      </c>
      <c r="B15" s="5" t="n">
        <v>0</v>
      </c>
    </row>
    <row r="16">
      <c r="A16" s="4" t="inlineStr">
        <is>
          <t>Purchases / originations</t>
        </is>
      </c>
      <c r="B16" s="5" t="n">
        <v>841507</v>
      </c>
    </row>
    <row r="17">
      <c r="A17" s="4" t="inlineStr">
        <is>
          <t>Sales and transfers</t>
        </is>
      </c>
      <c r="B17" s="5" t="n">
        <v>-1184947</v>
      </c>
    </row>
    <row r="18">
      <c r="A18" s="4" t="inlineStr">
        <is>
          <t>Principal payments</t>
        </is>
      </c>
      <c r="B18" s="5" t="n">
        <v>-98636</v>
      </c>
    </row>
    <row r="19">
      <c r="A19" s="4" t="inlineStr">
        <is>
          <t>Gains / (losses)</t>
        </is>
      </c>
      <c r="B19" s="5" t="n">
        <v>-33035</v>
      </c>
    </row>
    <row r="20">
      <c r="A20" s="4" t="inlineStr">
        <is>
          <t>(Amortization) / accretion</t>
        </is>
      </c>
      <c r="B20" s="5" t="n">
        <v>-4155</v>
      </c>
    </row>
    <row r="21">
      <c r="A21" s="4" t="inlineStr">
        <is>
          <t>Ending balance</t>
        </is>
      </c>
      <c r="B21" s="5" t="n">
        <v>1168521</v>
      </c>
    </row>
    <row r="22">
      <c r="A22" s="4" t="inlineStr">
        <is>
          <t>Commercial</t>
        </is>
      </c>
    </row>
    <row r="23">
      <c r="A23" s="3" t="inlineStr">
        <is>
          <t>SEC Schedule, 12-29, Real Estate Companies, Investment in Movement in Mortgage Loans on Real Estate [Roll Forward]</t>
        </is>
      </c>
    </row>
    <row r="24">
      <c r="A24" s="4" t="inlineStr">
        <is>
          <t>Beginning balance</t>
        </is>
      </c>
      <c r="B24" s="5" t="n">
        <v>669713</v>
      </c>
    </row>
    <row r="25">
      <c r="A25" s="4" t="inlineStr">
        <is>
          <t>Impact of adopting CECL</t>
        </is>
      </c>
      <c r="B25" s="5" t="n">
        <v>-3600</v>
      </c>
    </row>
    <row r="26">
      <c r="A26" s="4" t="inlineStr">
        <is>
          <t>Purchases / originations</t>
        </is>
      </c>
      <c r="B26" s="5" t="n">
        <v>187195</v>
      </c>
    </row>
    <row r="27">
      <c r="A27" s="4" t="inlineStr">
        <is>
          <t>Sales and transfers</t>
        </is>
      </c>
      <c r="B27" s="5" t="n">
        <v>-97623</v>
      </c>
    </row>
    <row r="28">
      <c r="A28" s="4" t="inlineStr">
        <is>
          <t>Principal payments</t>
        </is>
      </c>
      <c r="B28" s="5" t="n">
        <v>-59675</v>
      </c>
    </row>
    <row r="29">
      <c r="A29" s="4" t="inlineStr">
        <is>
          <t>Gains / (losses)</t>
        </is>
      </c>
      <c r="B29" s="5" t="n">
        <v>-78648</v>
      </c>
    </row>
    <row r="30">
      <c r="A30" s="4" t="inlineStr">
        <is>
          <t>(Amortization) / accretion</t>
        </is>
      </c>
      <c r="B30" s="5" t="n">
        <v>1524</v>
      </c>
    </row>
    <row r="31">
      <c r="A31" s="4" t="inlineStr">
        <is>
          <t>Ending balance</t>
        </is>
      </c>
      <c r="B31" s="5" t="n">
        <v>618886</v>
      </c>
    </row>
    <row r="32">
      <c r="A32" s="4" t="inlineStr">
        <is>
          <t>Corporate Debt</t>
        </is>
      </c>
    </row>
    <row r="33">
      <c r="A33" s="3" t="inlineStr">
        <is>
          <t>SEC Schedule, 12-29, Real Estate Companies, Investment in Movement in Mortgage Loans on Real Estate [Roll Forward]</t>
        </is>
      </c>
    </row>
    <row r="34">
      <c r="A34" s="4" t="inlineStr">
        <is>
          <t>Beginning balance</t>
        </is>
      </c>
      <c r="B34" s="5" t="n">
        <v>2144850</v>
      </c>
    </row>
    <row r="35">
      <c r="A35" s="4" t="inlineStr">
        <is>
          <t>Impact of adopting CECL</t>
        </is>
      </c>
      <c r="B35" s="5" t="n">
        <v>-29653</v>
      </c>
    </row>
    <row r="36">
      <c r="A36" s="4" t="inlineStr">
        <is>
          <t>Purchases / originations</t>
        </is>
      </c>
      <c r="B36" s="5" t="n">
        <v>663396</v>
      </c>
    </row>
    <row r="37">
      <c r="A37" s="4" t="inlineStr">
        <is>
          <t>Sales and transfers</t>
        </is>
      </c>
      <c r="B37" s="5" t="n">
        <v>-299628</v>
      </c>
    </row>
    <row r="38">
      <c r="A38" s="4" t="inlineStr">
        <is>
          <t>Principal payments</t>
        </is>
      </c>
      <c r="B38" s="5" t="n">
        <v>-273556</v>
      </c>
    </row>
    <row r="39">
      <c r="A39" s="4" t="inlineStr">
        <is>
          <t>Gains / (losses)</t>
        </is>
      </c>
      <c r="B39" s="5" t="n">
        <v>-26917</v>
      </c>
    </row>
    <row r="40">
      <c r="A40" s="4" t="inlineStr">
        <is>
          <t>(Amortization) / accretion</t>
        </is>
      </c>
      <c r="B40" s="5" t="n">
        <v>6772</v>
      </c>
    </row>
    <row r="41">
      <c r="A41" s="4" t="inlineStr">
        <is>
          <t>Ending balance</t>
        </is>
      </c>
      <c r="B41" s="6" t="n">
        <v>2185264</v>
      </c>
    </row>
    <row r="42"/>
    <row r="43">
      <c r="A43" s="4" t="inlineStr">
        <is>
          <t>[1]</t>
        </is>
      </c>
      <c r="B43" s="4" t="inlineStr">
        <is>
          <t>Derived from the audited consolidated financial statements at December 31, 2019 .</t>
        </is>
      </c>
    </row>
    <row r="44">
      <c r="A44" s="4" t="inlineStr">
        <is>
          <t>[2]</t>
        </is>
      </c>
      <c r="B44" s="4" t="inlineStr">
        <is>
          <t>Includes $61.1 million and $66.7 million of residential mortgage loans held for sale at June 30, 2020 and December 31, 2019 , respectively.</t>
        </is>
      </c>
    </row>
  </sheetData>
  <mergeCells count="6">
    <mergeCell ref="A1:A2"/>
    <mergeCell ref="B1:C1"/>
    <mergeCell ref="B2:C2"/>
    <mergeCell ref="A42:C42"/>
    <mergeCell ref="B43:C43"/>
    <mergeCell ref="B44:C4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Fair Value and Unpaid Principal of Residential Mortgage Loan Portfolio (Details) - Residential Mortgage Loans - USD ($) $ in Thousands</t>
        </is>
      </c>
      <c r="B1" s="2" t="inlineStr">
        <is>
          <t>Jun. 30, 2020</t>
        </is>
      </c>
      <c r="C1" s="2" t="inlineStr">
        <is>
          <t>Dec. 31, 2019</t>
        </is>
      </c>
    </row>
    <row r="2">
      <c r="A2" s="3" t="inlineStr">
        <is>
          <t>SEC Schedule, 12-29, Real Estate Companies, Investment in Mortgage Loans on Real Estate [Line Items]</t>
        </is>
      </c>
    </row>
    <row r="3">
      <c r="A3" s="4" t="inlineStr">
        <is>
          <t>Fair value</t>
        </is>
      </c>
      <c r="B3" s="6" t="n">
        <v>4001023</v>
      </c>
      <c r="C3" s="6" t="n">
        <v>4246161</v>
      </c>
    </row>
    <row r="4">
      <c r="A4" s="4" t="inlineStr">
        <is>
          <t>Unpaid principal balance</t>
        </is>
      </c>
      <c r="B4" s="6" t="n">
        <v>3989923</v>
      </c>
      <c r="C4" s="6" t="n">
        <v>41331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C Schedule, 12-29, Real Estate Companies, Investment in Mortgage Loans on Real Estate [Line Items]</t>
        </is>
      </c>
    </row>
    <row r="4">
      <c r="A4" s="4" t="inlineStr">
        <is>
          <t>Interest income</t>
        </is>
      </c>
      <c r="B4" s="6" t="n">
        <v>398780</v>
      </c>
      <c r="C4" s="6" t="n">
        <v>177381</v>
      </c>
      <c r="D4" s="6" t="n">
        <v>450333</v>
      </c>
      <c r="E4" s="6" t="n">
        <v>395872</v>
      </c>
    </row>
    <row r="5">
      <c r="A5" s="4" t="inlineStr">
        <is>
          <t>Net gains (losses) on disposal of investments and other</t>
        </is>
      </c>
      <c r="D5" s="5" t="n">
        <v>453262</v>
      </c>
      <c r="E5" s="5" t="n">
        <v>-132249</v>
      </c>
    </row>
    <row r="6">
      <c r="A6" s="4" t="inlineStr">
        <is>
          <t>Net income (loss) attributable to Annaly</t>
        </is>
      </c>
      <c r="B6" s="5" t="n">
        <v>856202</v>
      </c>
      <c r="C6" s="5" t="n">
        <v>-1776330</v>
      </c>
      <c r="D6" s="5" t="n">
        <v>-2784053</v>
      </c>
      <c r="E6" s="5" t="n">
        <v>-2625480</v>
      </c>
    </row>
    <row r="7">
      <c r="A7" s="4" t="inlineStr">
        <is>
          <t>Residential Mortgage Loans</t>
        </is>
      </c>
    </row>
    <row r="8">
      <c r="A8" s="3" t="inlineStr">
        <is>
          <t>SEC Schedule, 12-29, Real Estate Companies, Investment in Mortgage Loans on Real Estate [Line Items]</t>
        </is>
      </c>
    </row>
    <row r="9">
      <c r="A9" s="4" t="inlineStr">
        <is>
          <t>Interest income</t>
        </is>
      </c>
      <c r="B9" s="5" t="n">
        <v>42872</v>
      </c>
      <c r="C9" s="5" t="n">
        <v>35025</v>
      </c>
      <c r="D9" s="5" t="n">
        <v>90429</v>
      </c>
      <c r="E9" s="5" t="n">
        <v>65016</v>
      </c>
    </row>
    <row r="10">
      <c r="A10" s="4" t="inlineStr">
        <is>
          <t>Net gains (losses) on disposal of investments and other</t>
        </is>
      </c>
      <c r="B10" s="5" t="n">
        <v>-5376</v>
      </c>
      <c r="C10" s="5" t="n">
        <v>-4605</v>
      </c>
      <c r="D10" s="5" t="n">
        <v>-17376</v>
      </c>
      <c r="E10" s="5" t="n">
        <v>-9828</v>
      </c>
    </row>
    <row r="11">
      <c r="A11" s="4" t="inlineStr">
        <is>
          <t>Net unrealized gains (losses) on instruments measured at fair value through earnings</t>
        </is>
      </c>
      <c r="B11" s="5" t="n">
        <v>110545</v>
      </c>
      <c r="C11" s="5" t="n">
        <v>25891</v>
      </c>
      <c r="D11" s="5" t="n">
        <v>-82218</v>
      </c>
      <c r="E11" s="5" t="n">
        <v>43712</v>
      </c>
    </row>
    <row r="12">
      <c r="A12" s="4" t="inlineStr">
        <is>
          <t>Net income (loss) attributable to Annaly</t>
        </is>
      </c>
      <c r="B12" s="6" t="n">
        <v>148041</v>
      </c>
      <c r="C12" s="6" t="n">
        <v>56311</v>
      </c>
      <c r="D12" s="6" t="n">
        <v>-9165</v>
      </c>
      <c r="E12" s="6" t="n">
        <v>989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Statement of Cash Flows [Abstract]</t>
        </is>
      </c>
    </row>
    <row r="4">
      <c r="A4" s="4" t="inlineStr">
        <is>
          <t>Net income (loss)</t>
        </is>
      </c>
      <c r="B4" s="6" t="n">
        <v>-2783955</v>
      </c>
      <c r="C4" s="6" t="n">
        <v>-2625664</v>
      </c>
    </row>
    <row r="5">
      <c r="A5" s="3" t="inlineStr">
        <is>
          <t>Adjustments to reconcile net income (loss) to net cash provided by (used in) operating activities</t>
        </is>
      </c>
    </row>
    <row r="6">
      <c r="A6" s="4" t="inlineStr">
        <is>
          <t>Amortization of premiums and discounts of investments, net</t>
        </is>
      </c>
      <c r="B6" s="5" t="n">
        <v>881012</v>
      </c>
      <c r="C6" s="5" t="n">
        <v>569406</v>
      </c>
    </row>
    <row r="7">
      <c r="A7" s="4" t="inlineStr">
        <is>
          <t>Amortization of securitized debt premiums and discounts and deferred financing costs</t>
        </is>
      </c>
      <c r="B7" s="5" t="n">
        <v>-4554</v>
      </c>
      <c r="C7" s="5" t="n">
        <v>-11020</v>
      </c>
    </row>
    <row r="8">
      <c r="A8" s="4" t="inlineStr">
        <is>
          <t>Depreciation, amortization and other noncash expenses</t>
        </is>
      </c>
      <c r="B8" s="5" t="n">
        <v>16895</v>
      </c>
      <c r="C8" s="5" t="n">
        <v>16538</v>
      </c>
    </row>
    <row r="9">
      <c r="A9" s="4" t="inlineStr">
        <is>
          <t>Net (gains) losses on disposal of investments and other</t>
        </is>
      </c>
      <c r="B9" s="5" t="n">
        <v>-453262</v>
      </c>
      <c r="C9" s="5" t="n">
        <v>132249</v>
      </c>
    </row>
    <row r="10">
      <c r="A10" s="4" t="inlineStr">
        <is>
          <t>Net (gains) losses on investments and derivatives</t>
        </is>
      </c>
      <c r="B10" s="5" t="n">
        <v>3350434</v>
      </c>
      <c r="C10" s="5" t="n">
        <v>2245397</v>
      </c>
    </row>
    <row r="11">
      <c r="A11" s="4" t="inlineStr">
        <is>
          <t>Income from unconsolidated joint ventures</t>
        </is>
      </c>
      <c r="B11" s="5" t="n">
        <v>-1349</v>
      </c>
      <c r="C11" s="5" t="n">
        <v>2681</v>
      </c>
    </row>
    <row r="12">
      <c r="A12" s="4" t="inlineStr">
        <is>
          <t>Loan loss provision</t>
        </is>
      </c>
      <c r="B12" s="5" t="n">
        <v>168077</v>
      </c>
      <c r="C12" s="5" t="n">
        <v>5703</v>
      </c>
    </row>
    <row r="13">
      <c r="A13" s="4" t="inlineStr">
        <is>
          <t>Payments on purchases of loans held for sale</t>
        </is>
      </c>
      <c r="B13" s="5" t="n">
        <v>-90287</v>
      </c>
      <c r="C13" s="5" t="n">
        <v>-134504</v>
      </c>
    </row>
    <row r="14">
      <c r="A14" s="4" t="inlineStr">
        <is>
          <t>Proceeds from sales and repayments of loans held for sale</t>
        </is>
      </c>
      <c r="B14" s="5" t="n">
        <v>95551</v>
      </c>
      <c r="C14" s="5" t="n">
        <v>113835</v>
      </c>
    </row>
    <row r="15">
      <c r="A15" s="4" t="inlineStr">
        <is>
          <t>Net receipts (payments) on derivatives</t>
        </is>
      </c>
      <c r="B15" s="5" t="n">
        <v>-2538137</v>
      </c>
      <c r="C15" s="5" t="n">
        <v>-2051618</v>
      </c>
    </row>
    <row r="16">
      <c r="A16" s="3" t="inlineStr">
        <is>
          <t>Net change in</t>
        </is>
      </c>
    </row>
    <row r="17">
      <c r="A17" s="4" t="inlineStr">
        <is>
          <t>Other assets</t>
        </is>
      </c>
      <c r="B17" s="5" t="n">
        <v>238119</v>
      </c>
      <c r="C17" s="5" t="n">
        <v>-20707</v>
      </c>
    </row>
    <row r="18">
      <c r="A18" s="4" t="inlineStr">
        <is>
          <t>Interest receivable</t>
        </is>
      </c>
      <c r="B18" s="5" t="n">
        <v>139240</v>
      </c>
      <c r="C18" s="5" t="n">
        <v>-75283</v>
      </c>
    </row>
    <row r="19">
      <c r="A19" s="4" t="inlineStr">
        <is>
          <t>Interest payable</t>
        </is>
      </c>
      <c r="B19" s="5" t="n">
        <v>-295392</v>
      </c>
      <c r="C19" s="5" t="n">
        <v>120399</v>
      </c>
    </row>
    <row r="20">
      <c r="A20" s="4" t="inlineStr">
        <is>
          <t>Other liabilities</t>
        </is>
      </c>
      <c r="B20" s="5" t="n">
        <v>-62684</v>
      </c>
      <c r="C20" s="5" t="n">
        <v>26498</v>
      </c>
    </row>
    <row r="21">
      <c r="A21" s="4" t="inlineStr">
        <is>
          <t>Net cash provided by (used in) operating activities</t>
        </is>
      </c>
      <c r="B21" s="5" t="n">
        <v>-1340292</v>
      </c>
      <c r="C21" s="5" t="n">
        <v>-1686090</v>
      </c>
    </row>
    <row r="22">
      <c r="A22" s="3" t="inlineStr">
        <is>
          <t>Cash flows from investing activities</t>
        </is>
      </c>
    </row>
    <row r="23">
      <c r="A23" s="4" t="inlineStr">
        <is>
          <t>Payments on purchases of securities</t>
        </is>
      </c>
      <c r="B23" s="5" t="n">
        <v>-17684740</v>
      </c>
      <c r="C23" s="5" t="n">
        <v>-43772939</v>
      </c>
    </row>
    <row r="24">
      <c r="A24" s="4" t="inlineStr">
        <is>
          <t>Proceeds from sales of securities</t>
        </is>
      </c>
      <c r="B24" s="5" t="n">
        <v>46806424</v>
      </c>
      <c r="C24" s="5" t="n">
        <v>13189983</v>
      </c>
    </row>
    <row r="25">
      <c r="A25" s="4" t="inlineStr">
        <is>
          <t>Principal payments on securities</t>
        </is>
      </c>
      <c r="B25" s="5" t="n">
        <v>9328755</v>
      </c>
      <c r="C25" s="5" t="n">
        <v>6105934</v>
      </c>
    </row>
    <row r="26">
      <c r="A26" s="4" t="inlineStr">
        <is>
          <t>Payments of purchases of loans</t>
        </is>
      </c>
      <c r="B26" s="5" t="n">
        <v>-1588531</v>
      </c>
      <c r="C26" s="5" t="n">
        <v>-1451086</v>
      </c>
    </row>
    <row r="27">
      <c r="A27" s="4" t="inlineStr">
        <is>
          <t>Proceeds from sales of loans</t>
        </is>
      </c>
      <c r="B27" s="5" t="n">
        <v>510407</v>
      </c>
      <c r="C27" s="5" t="n">
        <v>335700</v>
      </c>
    </row>
    <row r="28">
      <c r="A28" s="4" t="inlineStr">
        <is>
          <t>Principal payments on loans</t>
        </is>
      </c>
      <c r="B28" s="5" t="n">
        <v>1040569</v>
      </c>
      <c r="C28" s="5" t="n">
        <v>1931237</v>
      </c>
    </row>
    <row r="29">
      <c r="A29" s="4" t="inlineStr">
        <is>
          <t>Investments in real estate</t>
        </is>
      </c>
      <c r="B29" s="5" t="n">
        <v>-820</v>
      </c>
      <c r="C29" s="5" t="n">
        <v>-11656</v>
      </c>
    </row>
    <row r="30">
      <c r="A30" s="4" t="inlineStr">
        <is>
          <t>Proceeds from sales of real estate</t>
        </is>
      </c>
      <c r="B30" s="5" t="n">
        <v>0</v>
      </c>
      <c r="C30" s="5" t="n">
        <v>6661</v>
      </c>
    </row>
    <row r="31">
      <c r="A31" s="4" t="inlineStr">
        <is>
          <t>Proceeds from reverse repurchase agreements</t>
        </is>
      </c>
      <c r="B31" s="5" t="n">
        <v>37100000</v>
      </c>
      <c r="C31" s="5" t="n">
        <v>59546512</v>
      </c>
    </row>
    <row r="32">
      <c r="A32" s="4" t="inlineStr">
        <is>
          <t>Payments on reverse repurchase agreements</t>
        </is>
      </c>
      <c r="B32" s="5" t="n">
        <v>-37100000</v>
      </c>
      <c r="C32" s="5" t="n">
        <v>-58896472</v>
      </c>
    </row>
    <row r="33">
      <c r="A33" s="4" t="inlineStr">
        <is>
          <t>Distributions in excess of cumulative earnings from unconsolidated joint ventures</t>
        </is>
      </c>
      <c r="B33" s="5" t="n">
        <v>6332</v>
      </c>
      <c r="C33" s="5" t="n">
        <v>256</v>
      </c>
    </row>
    <row r="34">
      <c r="A34" s="4" t="inlineStr">
        <is>
          <t>Cash acquired in asset acquisition</t>
        </is>
      </c>
      <c r="B34" s="5" t="n">
        <v>3793</v>
      </c>
      <c r="C34" s="5" t="n">
        <v>0</v>
      </c>
    </row>
    <row r="35">
      <c r="A35" s="4" t="inlineStr">
        <is>
          <t>Net cash provided by (used in) investing activities</t>
        </is>
      </c>
      <c r="B35" s="5" t="n">
        <v>38422189</v>
      </c>
      <c r="C35" s="5" t="n">
        <v>-23015870</v>
      </c>
    </row>
    <row r="36">
      <c r="A36" s="3" t="inlineStr">
        <is>
          <t>Cash flows from financing activities</t>
        </is>
      </c>
    </row>
    <row r="37">
      <c r="A37" s="4" t="inlineStr">
        <is>
          <t>Proceeds from repurchase agreements and other secured financing</t>
        </is>
      </c>
      <c r="B37" s="5" t="n">
        <v>1910919740</v>
      </c>
      <c r="C37" s="5" t="n">
        <v>2807924726</v>
      </c>
    </row>
    <row r="38">
      <c r="A38" s="4" t="inlineStr">
        <is>
          <t>Payments on repurchase agreements and other secured financing</t>
        </is>
      </c>
      <c r="B38" s="5" t="n">
        <v>-1948434517</v>
      </c>
      <c r="C38" s="5" t="n">
        <v>-2783914681</v>
      </c>
    </row>
    <row r="39">
      <c r="A39" s="4" t="inlineStr">
        <is>
          <t>Proceeds from issuances of securitized debt</t>
        </is>
      </c>
      <c r="B39" s="5" t="n">
        <v>1423925</v>
      </c>
      <c r="C39" s="5" t="n">
        <v>1614580</v>
      </c>
    </row>
    <row r="40">
      <c r="A40" s="4" t="inlineStr">
        <is>
          <t>Principal payments on securitized debt</t>
        </is>
      </c>
      <c r="B40" s="5" t="n">
        <v>-540928</v>
      </c>
      <c r="C40" s="5" t="n">
        <v>-1497815</v>
      </c>
    </row>
    <row r="41">
      <c r="A41" s="4" t="inlineStr">
        <is>
          <t>Payment of deferred financing cost</t>
        </is>
      </c>
      <c r="B41" s="5" t="n">
        <v>-553</v>
      </c>
      <c r="C41" s="5" t="n">
        <v>-4524</v>
      </c>
    </row>
    <row r="42">
      <c r="A42" s="4" t="inlineStr">
        <is>
          <t>Net proceeds from stock offerings, direct purchases and dividend reinvestments</t>
        </is>
      </c>
      <c r="B42" s="5" t="n">
        <v>405</v>
      </c>
      <c r="C42" s="5" t="n">
        <v>1787879</v>
      </c>
    </row>
    <row r="43">
      <c r="A43" s="4" t="inlineStr">
        <is>
          <t>Redemptions of preferred stock</t>
        </is>
      </c>
      <c r="B43" s="5" t="n">
        <v>0</v>
      </c>
      <c r="C43" s="5" t="n">
        <v>-55000</v>
      </c>
    </row>
    <row r="44">
      <c r="A44" s="4" t="inlineStr">
        <is>
          <t>Net principal receipts (payments) on mortgages payable</t>
        </is>
      </c>
      <c r="B44" s="5" t="n">
        <v>23373</v>
      </c>
      <c r="C44" s="5" t="n">
        <v>-12475</v>
      </c>
    </row>
    <row r="45">
      <c r="A45" s="4" t="inlineStr">
        <is>
          <t>Net contributions (distributions) from (to) noncontrolling interests</t>
        </is>
      </c>
      <c r="B45" s="5" t="n">
        <v>-288</v>
      </c>
      <c r="C45" s="5" t="n">
        <v>-779</v>
      </c>
    </row>
    <row r="46">
      <c r="A46" s="4" t="inlineStr">
        <is>
          <t>Net payment on share repurchase</t>
        </is>
      </c>
      <c r="B46" s="5" t="n">
        <v>-143664</v>
      </c>
      <c r="C46" s="5" t="n">
        <v>0</v>
      </c>
    </row>
    <row r="47">
      <c r="A47" s="4" t="inlineStr">
        <is>
          <t>Dividends paid</t>
        </is>
      </c>
      <c r="B47" s="5" t="n">
        <v>-786209</v>
      </c>
      <c r="C47" s="5" t="n">
        <v>-893389</v>
      </c>
    </row>
    <row r="48">
      <c r="A48" s="4" t="inlineStr">
        <is>
          <t>Net cash provided by (used in) financing activities</t>
        </is>
      </c>
      <c r="B48" s="5" t="n">
        <v>-37538716</v>
      </c>
      <c r="C48" s="5" t="n">
        <v>24948522</v>
      </c>
    </row>
    <row r="49">
      <c r="A49" s="4" t="inlineStr">
        <is>
          <t>Net (decrease) increase in cash and cash equivalents</t>
        </is>
      </c>
      <c r="B49" s="5" t="n">
        <v>-456819</v>
      </c>
      <c r="C49" s="5" t="n">
        <v>246562</v>
      </c>
    </row>
    <row r="50">
      <c r="A50" s="4" t="inlineStr">
        <is>
          <t>Cash and cash equivalents including cash pledged as collateral, beginning of period</t>
        </is>
      </c>
      <c r="B50" s="5" t="n">
        <v>1850729</v>
      </c>
      <c r="C50" s="5" t="n">
        <v>1735749</v>
      </c>
    </row>
    <row r="51">
      <c r="A51" s="4" t="inlineStr">
        <is>
          <t>Cash and cash equivalents including cash pledged as collateral, end of period</t>
        </is>
      </c>
      <c r="B51" s="5" t="n">
        <v>1393910</v>
      </c>
      <c r="C51" s="5" t="n">
        <v>1982311</v>
      </c>
    </row>
    <row r="52">
      <c r="A52" s="3" t="inlineStr">
        <is>
          <t>Supplemental disclosure of cash flow information</t>
        </is>
      </c>
    </row>
    <row r="53">
      <c r="A53" s="4" t="inlineStr">
        <is>
          <t>Interest received</t>
        </is>
      </c>
      <c r="B53" s="5" t="n">
        <v>3354991</v>
      </c>
      <c r="C53" s="5" t="n">
        <v>2296054</v>
      </c>
    </row>
    <row r="54">
      <c r="A54" s="4" t="inlineStr">
        <is>
          <t>Dividends received</t>
        </is>
      </c>
      <c r="B54" s="5" t="n">
        <v>6180</v>
      </c>
      <c r="C54" s="5" t="n">
        <v>4186</v>
      </c>
    </row>
    <row r="55">
      <c r="A55" s="4" t="inlineStr">
        <is>
          <t>Interest paid (excluding interest paid on interest rate swaps)</t>
        </is>
      </c>
      <c r="B55" s="5" t="n">
        <v>1498708</v>
      </c>
      <c r="C55" s="5" t="n">
        <v>1277824</v>
      </c>
    </row>
    <row r="56">
      <c r="A56" s="4" t="inlineStr">
        <is>
          <t>Net interest paid on interest rate swaps</t>
        </is>
      </c>
      <c r="B56" s="5" t="n">
        <v>358218</v>
      </c>
      <c r="C56" s="5" t="n">
        <v>-190108</v>
      </c>
    </row>
    <row r="57">
      <c r="A57" s="4" t="inlineStr">
        <is>
          <t>Taxes received (paid)</t>
        </is>
      </c>
      <c r="B57" s="5" t="n">
        <v>603</v>
      </c>
      <c r="C57" s="5" t="n">
        <v>204</v>
      </c>
    </row>
    <row r="58">
      <c r="A58" s="3" t="inlineStr">
        <is>
          <t>Noncash investing activities</t>
        </is>
      </c>
    </row>
    <row r="59">
      <c r="A59" s="4" t="inlineStr">
        <is>
          <t>Receivable for unsettled trades</t>
        </is>
      </c>
      <c r="B59" s="5" t="n">
        <v>747082</v>
      </c>
      <c r="C59" s="5" t="n">
        <v>5322</v>
      </c>
    </row>
    <row r="60">
      <c r="A60" s="4" t="inlineStr">
        <is>
          <t>Payable for unsettled trades</t>
        </is>
      </c>
      <c r="B60" s="5" t="n">
        <v>2122735</v>
      </c>
      <c r="C60" s="5" t="n">
        <v>620784</v>
      </c>
    </row>
    <row r="61">
      <c r="A61" s="4" t="inlineStr">
        <is>
          <t>Net change in unrealized gains (losses) on available-for-sale securities, net of reclassification adjustment</t>
        </is>
      </c>
      <c r="B61" s="5" t="n">
        <v>1703883</v>
      </c>
      <c r="C61" s="5" t="n">
        <v>3344868</v>
      </c>
    </row>
    <row r="62">
      <c r="A62" s="3" t="inlineStr">
        <is>
          <t>Noncash financing activities</t>
        </is>
      </c>
    </row>
    <row r="63">
      <c r="A63" s="4" t="inlineStr">
        <is>
          <t>Dividends declared, not yet paid</t>
        </is>
      </c>
      <c r="B63" s="6" t="n">
        <v>309686</v>
      </c>
      <c r="C63" s="6" t="n">
        <v>3640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Geographic Concentrations Based on Unpaid Principal Balances (Details) - Residential mortgage loans - Geographic Concentration Risk</t>
        </is>
      </c>
      <c r="B1" s="2" t="inlineStr">
        <is>
          <t>6 Months Ended</t>
        </is>
      </c>
      <c r="C1" s="2" t="inlineStr">
        <is>
          <t>12 Months Ended</t>
        </is>
      </c>
    </row>
    <row r="2">
      <c r="B2" s="2" t="inlineStr">
        <is>
          <t>Jun. 30, 2020</t>
        </is>
      </c>
      <c r="C2" s="2" t="inlineStr">
        <is>
          <t>Dec. 31, 2019</t>
        </is>
      </c>
    </row>
    <row r="3">
      <c r="A3" s="3" t="inlineStr">
        <is>
          <t>SEC Schedule, 12-29, Real Estate Companies, Investment in Mortgage Loans on Real Estate [Line Items]</t>
        </is>
      </c>
    </row>
    <row r="4">
      <c r="A4" s="4" t="inlineStr">
        <is>
          <t>Geographic Concentrations of Residential Mortgage Loans</t>
        </is>
      </c>
      <c r="B4" s="4" t="inlineStr">
        <is>
          <t>100.00%</t>
        </is>
      </c>
      <c r="C4" s="4" t="inlineStr">
        <is>
          <t>100.00%</t>
        </is>
      </c>
    </row>
    <row r="5">
      <c r="A5" s="4" t="inlineStr">
        <is>
          <t>California</t>
        </is>
      </c>
    </row>
    <row r="6">
      <c r="A6" s="3" t="inlineStr">
        <is>
          <t>SEC Schedule, 12-29, Real Estate Companies, Investment in Mortgage Loans on Real Estate [Line Items]</t>
        </is>
      </c>
    </row>
    <row r="7">
      <c r="A7" s="4" t="inlineStr">
        <is>
          <t>Geographic Concentrations of Residential Mortgage Loans</t>
        </is>
      </c>
      <c r="B7" s="4" t="inlineStr">
        <is>
          <t>51.10%</t>
        </is>
      </c>
      <c r="C7" s="4" t="inlineStr">
        <is>
          <t>52.10%</t>
        </is>
      </c>
    </row>
    <row r="8">
      <c r="A8" s="4" t="inlineStr">
        <is>
          <t>New York</t>
        </is>
      </c>
    </row>
    <row r="9">
      <c r="A9" s="3" t="inlineStr">
        <is>
          <t>SEC Schedule, 12-29, Real Estate Companies, Investment in Mortgage Loans on Real Estate [Line Items]</t>
        </is>
      </c>
    </row>
    <row r="10">
      <c r="A10" s="4" t="inlineStr">
        <is>
          <t>Geographic Concentrations of Residential Mortgage Loans</t>
        </is>
      </c>
      <c r="B10" s="4" t="inlineStr">
        <is>
          <t>11.40%</t>
        </is>
      </c>
      <c r="C10" s="4" t="inlineStr">
        <is>
          <t>10.50%</t>
        </is>
      </c>
    </row>
    <row r="11">
      <c r="A11" s="4" t="inlineStr">
        <is>
          <t>Florida</t>
        </is>
      </c>
    </row>
    <row r="12">
      <c r="A12" s="3" t="inlineStr">
        <is>
          <t>SEC Schedule, 12-29, Real Estate Companies, Investment in Mortgage Loans on Real Estate [Line Items]</t>
        </is>
      </c>
    </row>
    <row r="13">
      <c r="A13" s="4" t="inlineStr">
        <is>
          <t>Geographic Concentrations of Residential Mortgage Loans</t>
        </is>
      </c>
      <c r="B13" s="4" t="inlineStr">
        <is>
          <t>5.70%</t>
        </is>
      </c>
      <c r="C13" s="4" t="inlineStr">
        <is>
          <t>5.30%</t>
        </is>
      </c>
    </row>
    <row r="14">
      <c r="A14" s="4" t="inlineStr">
        <is>
          <t>Other</t>
        </is>
      </c>
    </row>
    <row r="15">
      <c r="A15" s="3" t="inlineStr">
        <is>
          <t>SEC Schedule, 12-29, Real Estate Companies, Investment in Mortgage Loans on Real Estate [Line Items]</t>
        </is>
      </c>
    </row>
    <row r="16">
      <c r="A16" s="4" t="inlineStr">
        <is>
          <t>Geographic Concentrations of Residential Mortgage Loans</t>
        </is>
      </c>
      <c r="B16" s="4" t="inlineStr">
        <is>
          <t>31.80%</t>
        </is>
      </c>
      <c r="C16" s="4" t="inlineStr">
        <is>
          <t>32.1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 Additional Data On Residential Mortgage Loans (Details) - Residential Mortgage Loans $ in Thousands</t>
        </is>
      </c>
      <c r="B1" s="2" t="inlineStr">
        <is>
          <t>6 Months Ended</t>
        </is>
      </c>
      <c r="C1" s="2" t="inlineStr">
        <is>
          <t>12 Months Ended</t>
        </is>
      </c>
    </row>
    <row r="2">
      <c r="B2" s="2" t="inlineStr">
        <is>
          <t>Jun. 30, 2020USD ($)point</t>
        </is>
      </c>
      <c r="C2" s="2" t="inlineStr">
        <is>
          <t>Dec. 31, 2019USD ($)point</t>
        </is>
      </c>
    </row>
    <row r="3">
      <c r="A3" s="3" t="inlineStr">
        <is>
          <t>SEC Schedule, 12-29, Real Estate Companies, Investment in Mortgage Loans on Real Estate [Line Items]</t>
        </is>
      </c>
    </row>
    <row r="4">
      <c r="A4" s="4" t="inlineStr">
        <is>
          <t>Unpaid principal balance</t>
        </is>
      </c>
      <c r="B4" s="6" t="n">
        <v>3989923</v>
      </c>
      <c r="C4" s="6" t="n">
        <v>4133149</v>
      </c>
    </row>
    <row r="5">
      <c r="A5" s="4" t="inlineStr">
        <is>
          <t>Minimum</t>
        </is>
      </c>
    </row>
    <row r="6">
      <c r="A6" s="3" t="inlineStr">
        <is>
          <t>SEC Schedule, 12-29, Real Estate Companies, Investment in Mortgage Loans on Real Estate [Line Items]</t>
        </is>
      </c>
    </row>
    <row r="7">
      <c r="A7" s="4" t="inlineStr">
        <is>
          <t>Unpaid principal balance</t>
        </is>
      </c>
      <c r="B7" s="6" t="n">
        <v>1</v>
      </c>
      <c r="C7" s="6" t="n">
        <v>1</v>
      </c>
    </row>
    <row r="8">
      <c r="A8" s="4" t="inlineStr">
        <is>
          <t>Interest rate</t>
        </is>
      </c>
      <c r="B8" s="4" t="inlineStr">
        <is>
          <t>0.88%</t>
        </is>
      </c>
      <c r="C8" s="4" t="inlineStr">
        <is>
          <t>2.00%</t>
        </is>
      </c>
    </row>
    <row r="9">
      <c r="A9" s="4" t="inlineStr">
        <is>
          <t>FICO score at loan origination | point</t>
        </is>
      </c>
      <c r="B9" s="5" t="n">
        <v>505</v>
      </c>
      <c r="C9" s="5" t="n">
        <v>505</v>
      </c>
    </row>
    <row r="10">
      <c r="A10" s="4" t="inlineStr">
        <is>
          <t>Loan-to-value ratio at loan origination</t>
        </is>
      </c>
      <c r="B10" s="4" t="inlineStr">
        <is>
          <t>8.00%</t>
        </is>
      </c>
      <c r="C10" s="4" t="inlineStr">
        <is>
          <t>8.00%</t>
        </is>
      </c>
    </row>
    <row r="11">
      <c r="A11" s="4" t="inlineStr">
        <is>
          <t>Maximum</t>
        </is>
      </c>
    </row>
    <row r="12">
      <c r="A12" s="3" t="inlineStr">
        <is>
          <t>SEC Schedule, 12-29, Real Estate Companies, Investment in Mortgage Loans on Real Estate [Line Items]</t>
        </is>
      </c>
    </row>
    <row r="13">
      <c r="A13" s="4" t="inlineStr">
        <is>
          <t>Unpaid principal balance</t>
        </is>
      </c>
      <c r="B13" s="6" t="n">
        <v>3448</v>
      </c>
      <c r="C13" s="6" t="n">
        <v>3448</v>
      </c>
    </row>
    <row r="14">
      <c r="A14" s="4" t="inlineStr">
        <is>
          <t>Interest rate</t>
        </is>
      </c>
      <c r="B14" s="4" t="inlineStr">
        <is>
          <t>9.24%</t>
        </is>
      </c>
      <c r="C14" s="4" t="inlineStr">
        <is>
          <t>8.38%</t>
        </is>
      </c>
    </row>
    <row r="15">
      <c r="A15" s="4" t="inlineStr">
        <is>
          <t>FICO score at loan origination | point</t>
        </is>
      </c>
      <c r="B15" s="5" t="n">
        <v>829</v>
      </c>
      <c r="C15" s="5" t="n">
        <v>829</v>
      </c>
    </row>
    <row r="16">
      <c r="A16" s="4" t="inlineStr">
        <is>
          <t>Loan-to-value ratio at loan origination</t>
        </is>
      </c>
      <c r="B16" s="4" t="inlineStr">
        <is>
          <t>105.00%</t>
        </is>
      </c>
      <c r="C16" s="4" t="inlineStr">
        <is>
          <t>105.00%</t>
        </is>
      </c>
    </row>
    <row r="17">
      <c r="A17" s="4" t="inlineStr">
        <is>
          <t>Weighted Average</t>
        </is>
      </c>
    </row>
    <row r="18">
      <c r="A18" s="3" t="inlineStr">
        <is>
          <t>SEC Schedule, 12-29, Real Estate Companies, Investment in Mortgage Loans on Real Estate [Line Items]</t>
        </is>
      </c>
    </row>
    <row r="19">
      <c r="A19" s="4" t="inlineStr">
        <is>
          <t>Unpaid principal balance</t>
        </is>
      </c>
      <c r="B19" s="6" t="n">
        <v>433</v>
      </c>
      <c r="C19" s="6" t="n">
        <v>459</v>
      </c>
    </row>
    <row r="20">
      <c r="A20" s="4" t="inlineStr">
        <is>
          <t>Interest rate</t>
        </is>
      </c>
      <c r="B20" s="4" t="inlineStr">
        <is>
          <t>4.90%</t>
        </is>
      </c>
      <c r="C20" s="4" t="inlineStr">
        <is>
          <t>4.94%</t>
        </is>
      </c>
    </row>
    <row r="21">
      <c r="A21" s="4" t="inlineStr">
        <is>
          <t>FICO score at loan origination | point</t>
        </is>
      </c>
      <c r="B21" s="5" t="n">
        <v>757</v>
      </c>
      <c r="C21" s="5" t="n">
        <v>758</v>
      </c>
    </row>
    <row r="22">
      <c r="A22" s="4" t="inlineStr">
        <is>
          <t>Loan-to-value ratio at loan origination</t>
        </is>
      </c>
      <c r="B22" s="4" t="inlineStr">
        <is>
          <t>67.00%</t>
        </is>
      </c>
      <c r="C22" s="4" t="inlineStr">
        <is>
          <t>67.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Commercial Real Estate Investments Held for Investment (Details) - USD ($) $ in Thousands</t>
        </is>
      </c>
      <c r="B1" s="2" t="inlineStr">
        <is>
          <t>Jun. 30, 2020</t>
        </is>
      </c>
      <c r="C1" s="2" t="inlineStr">
        <is>
          <t>Dec. 31, 2019</t>
        </is>
      </c>
      <c r="D1" s="2" t="inlineStr">
        <is>
          <t>Dec. 31, 2018</t>
        </is>
      </c>
    </row>
    <row r="2">
      <c r="A2" s="3" t="inlineStr">
        <is>
          <t>SEC Schedule, 12-29, Real Estate Companies, Investment in Mortgage Loans on Real Estate [Line Items]</t>
        </is>
      </c>
    </row>
    <row r="3">
      <c r="A3" s="4" t="inlineStr">
        <is>
          <t>Outstanding Principal</t>
        </is>
      </c>
      <c r="B3" s="6" t="n">
        <v>74833896</v>
      </c>
      <c r="C3" s="6" t="n">
        <v>113123301</v>
      </c>
    </row>
    <row r="4">
      <c r="A4" s="4" t="inlineStr">
        <is>
          <t>Commercial Mortgage</t>
        </is>
      </c>
    </row>
    <row r="5">
      <c r="A5" s="3" t="inlineStr">
        <is>
          <t>SEC Schedule, 12-29, Real Estate Companies, Investment in Mortgage Loans on Real Estate [Line Items]</t>
        </is>
      </c>
    </row>
    <row r="6">
      <c r="A6" s="4" t="inlineStr">
        <is>
          <t>Outstanding Principal</t>
        </is>
      </c>
      <c r="B6" s="5" t="n">
        <v>1650304</v>
      </c>
      <c r="C6" s="5" t="n">
        <v>1627109</v>
      </c>
    </row>
    <row r="7">
      <c r="A7" s="4" t="inlineStr">
        <is>
          <t>Loans</t>
        </is>
      </c>
      <c r="B7" s="6" t="n">
        <v>1493504</v>
      </c>
      <c r="C7" s="6" t="n">
        <v>1606091</v>
      </c>
      <c r="D7" s="6" t="n">
        <v>1296803</v>
      </c>
    </row>
    <row r="8">
      <c r="A8" s="4" t="inlineStr">
        <is>
          <t>Percentage of Loan Portfolio</t>
        </is>
      </c>
      <c r="B8" s="4" t="inlineStr">
        <is>
          <t>100.00%</t>
        </is>
      </c>
      <c r="C8" s="4" t="inlineStr">
        <is>
          <t>100.00%</t>
        </is>
      </c>
    </row>
    <row r="9">
      <c r="A9" s="4" t="inlineStr">
        <is>
          <t>Carrying value, unamortized origination fees</t>
        </is>
      </c>
      <c r="B9" s="6" t="n">
        <v>6900</v>
      </c>
      <c r="C9" s="6" t="n">
        <v>8300</v>
      </c>
    </row>
    <row r="10">
      <c r="A10" s="4" t="inlineStr">
        <is>
          <t>Commercial Mortgage | Office</t>
        </is>
      </c>
    </row>
    <row r="11">
      <c r="A11" s="3" t="inlineStr">
        <is>
          <t>SEC Schedule, 12-29, Real Estate Companies, Investment in Mortgage Loans on Real Estate [Line Items]</t>
        </is>
      </c>
    </row>
    <row r="12">
      <c r="A12" s="4" t="inlineStr">
        <is>
          <t>Loans</t>
        </is>
      </c>
      <c r="B12" s="6" t="n">
        <v>660994</v>
      </c>
      <c r="C12" s="6" t="n">
        <v>681129</v>
      </c>
    </row>
    <row r="13">
      <c r="A13" s="4" t="inlineStr">
        <is>
          <t>Percentage of Loan Portfolio</t>
        </is>
      </c>
      <c r="B13" s="4" t="inlineStr">
        <is>
          <t>44.20%</t>
        </is>
      </c>
      <c r="C13" s="4" t="inlineStr">
        <is>
          <t>42.40%</t>
        </is>
      </c>
    </row>
    <row r="14">
      <c r="A14" s="4" t="inlineStr">
        <is>
          <t>Commercial Mortgage | Retail</t>
        </is>
      </c>
    </row>
    <row r="15">
      <c r="A15" s="3" t="inlineStr">
        <is>
          <t>SEC Schedule, 12-29, Real Estate Companies, Investment in Mortgage Loans on Real Estate [Line Items]</t>
        </is>
      </c>
    </row>
    <row r="16">
      <c r="A16" s="4" t="inlineStr">
        <is>
          <t>Loans</t>
        </is>
      </c>
      <c r="B16" s="6" t="n">
        <v>326695</v>
      </c>
      <c r="C16" s="6" t="n">
        <v>389076</v>
      </c>
    </row>
    <row r="17">
      <c r="A17" s="4" t="inlineStr">
        <is>
          <t>Percentage of Loan Portfolio</t>
        </is>
      </c>
      <c r="B17" s="4" t="inlineStr">
        <is>
          <t>21.90%</t>
        </is>
      </c>
      <c r="C17" s="4" t="inlineStr">
        <is>
          <t>24.20%</t>
        </is>
      </c>
    </row>
    <row r="18">
      <c r="A18" s="4" t="inlineStr">
        <is>
          <t>Commercial Mortgage | Multifamily</t>
        </is>
      </c>
    </row>
    <row r="19">
      <c r="A19" s="3" t="inlineStr">
        <is>
          <t>SEC Schedule, 12-29, Real Estate Companies, Investment in Mortgage Loans on Real Estate [Line Items]</t>
        </is>
      </c>
    </row>
    <row r="20">
      <c r="A20" s="4" t="inlineStr">
        <is>
          <t>Loans</t>
        </is>
      </c>
      <c r="B20" s="6" t="n">
        <v>279943</v>
      </c>
      <c r="C20" s="6" t="n">
        <v>262302</v>
      </c>
    </row>
    <row r="21">
      <c r="A21" s="4" t="inlineStr">
        <is>
          <t>Percentage of Loan Portfolio</t>
        </is>
      </c>
      <c r="B21" s="4" t="inlineStr">
        <is>
          <t>18.70%</t>
        </is>
      </c>
      <c r="C21" s="4" t="inlineStr">
        <is>
          <t>16.30%</t>
        </is>
      </c>
    </row>
    <row r="22">
      <c r="A22" s="4" t="inlineStr">
        <is>
          <t>Commercial Mortgage | Hotel</t>
        </is>
      </c>
    </row>
    <row r="23">
      <c r="A23" s="3" t="inlineStr">
        <is>
          <t>SEC Schedule, 12-29, Real Estate Companies, Investment in Mortgage Loans on Real Estate [Line Items]</t>
        </is>
      </c>
    </row>
    <row r="24">
      <c r="A24" s="4" t="inlineStr">
        <is>
          <t>Loans</t>
        </is>
      </c>
      <c r="B24" s="6" t="n">
        <v>116053</v>
      </c>
      <c r="C24" s="6" t="n">
        <v>135681</v>
      </c>
    </row>
    <row r="25">
      <c r="A25" s="4" t="inlineStr">
        <is>
          <t>Percentage of Loan Portfolio</t>
        </is>
      </c>
      <c r="B25" s="4" t="inlineStr">
        <is>
          <t>7.80%</t>
        </is>
      </c>
      <c r="C25" s="4" t="inlineStr">
        <is>
          <t>8.40%</t>
        </is>
      </c>
    </row>
    <row r="26">
      <c r="A26" s="4" t="inlineStr">
        <is>
          <t>Commercial Mortgage | Industrial</t>
        </is>
      </c>
    </row>
    <row r="27">
      <c r="A27" s="3" t="inlineStr">
        <is>
          <t>SEC Schedule, 12-29, Real Estate Companies, Investment in Mortgage Loans on Real Estate [Line Items]</t>
        </is>
      </c>
    </row>
    <row r="28">
      <c r="A28" s="4" t="inlineStr">
        <is>
          <t>Loans</t>
        </is>
      </c>
      <c r="B28" s="6" t="n">
        <v>59137</v>
      </c>
      <c r="C28" s="6" t="n">
        <v>82441</v>
      </c>
    </row>
    <row r="29">
      <c r="A29" s="4" t="inlineStr">
        <is>
          <t>Percentage of Loan Portfolio</t>
        </is>
      </c>
      <c r="B29" s="4" t="inlineStr">
        <is>
          <t>4.00%</t>
        </is>
      </c>
      <c r="C29" s="4" t="inlineStr">
        <is>
          <t>5.10%</t>
        </is>
      </c>
    </row>
    <row r="30">
      <c r="A30" s="4" t="inlineStr">
        <is>
          <t>Commercial Mortgage | Other</t>
        </is>
      </c>
    </row>
    <row r="31">
      <c r="A31" s="3" t="inlineStr">
        <is>
          <t>SEC Schedule, 12-29, Real Estate Companies, Investment in Mortgage Loans on Real Estate [Line Items]</t>
        </is>
      </c>
    </row>
    <row r="32">
      <c r="A32" s="4" t="inlineStr">
        <is>
          <t>Loans</t>
        </is>
      </c>
      <c r="B32" s="6" t="n">
        <v>31637</v>
      </c>
      <c r="C32" s="6" t="n">
        <v>36589</v>
      </c>
    </row>
    <row r="33">
      <c r="A33" s="4" t="inlineStr">
        <is>
          <t>Percentage of Loan Portfolio</t>
        </is>
      </c>
      <c r="B33" s="4" t="inlineStr">
        <is>
          <t>2.10%</t>
        </is>
      </c>
      <c r="C33" s="4" t="inlineStr">
        <is>
          <t>2.30%</t>
        </is>
      </c>
    </row>
    <row r="34">
      <c r="A34" s="4" t="inlineStr">
        <is>
          <t>Commercial Mortgage | Healthcare</t>
        </is>
      </c>
    </row>
    <row r="35">
      <c r="A35" s="3" t="inlineStr">
        <is>
          <t>SEC Schedule, 12-29, Real Estate Companies, Investment in Mortgage Loans on Real Estate [Line Items]</t>
        </is>
      </c>
    </row>
    <row r="36">
      <c r="A36" s="4" t="inlineStr">
        <is>
          <t>Loans</t>
        </is>
      </c>
      <c r="B36" s="6" t="n">
        <v>19045</v>
      </c>
      <c r="C36" s="6" t="n">
        <v>18873</v>
      </c>
    </row>
    <row r="37">
      <c r="A37" s="4" t="inlineStr">
        <is>
          <t>Percentage of Loan Portfolio</t>
        </is>
      </c>
      <c r="B37" s="4" t="inlineStr">
        <is>
          <t>1.30%</t>
        </is>
      </c>
      <c r="C37" s="4" t="inlineStr">
        <is>
          <t>1.30%</t>
        </is>
      </c>
    </row>
    <row r="38">
      <c r="A38" s="4" t="inlineStr">
        <is>
          <t>Commercial Mortgage | Senior mortgages</t>
        </is>
      </c>
    </row>
    <row r="39">
      <c r="A39" s="3" t="inlineStr">
        <is>
          <t>SEC Schedule, 12-29, Real Estate Companies, Investment in Mortgage Loans on Real Estate [Line Items]</t>
        </is>
      </c>
    </row>
    <row r="40">
      <c r="A40" s="4" t="inlineStr">
        <is>
          <t>Outstanding Principal</t>
        </is>
      </c>
      <c r="B40" s="6" t="n">
        <v>512278</v>
      </c>
      <c r="C40" s="6" t="n">
        <v>503499</v>
      </c>
    </row>
    <row r="41">
      <c r="A41" s="4" t="inlineStr">
        <is>
          <t>Loans</t>
        </is>
      </c>
      <c r="B41" s="6" t="n">
        <v>496765</v>
      </c>
      <c r="C41" s="6" t="n">
        <v>499690</v>
      </c>
      <c r="D41" s="5" t="n">
        <v>981202</v>
      </c>
    </row>
    <row r="42">
      <c r="A42" s="4" t="inlineStr">
        <is>
          <t>Percentage of Loan Portfolio</t>
        </is>
      </c>
      <c r="B42" s="4" t="inlineStr">
        <is>
          <t>31.00%</t>
        </is>
      </c>
      <c r="C42" s="4" t="inlineStr">
        <is>
          <t>30.90%</t>
        </is>
      </c>
    </row>
    <row r="43">
      <c r="A43" s="4" t="inlineStr">
        <is>
          <t>Commercial Mortgage | Senior Securitized Mortgages</t>
        </is>
      </c>
    </row>
    <row r="44">
      <c r="A44" s="3" t="inlineStr">
        <is>
          <t>SEC Schedule, 12-29, Real Estate Companies, Investment in Mortgage Loans on Real Estate [Line Items]</t>
        </is>
      </c>
    </row>
    <row r="45">
      <c r="A45" s="4" t="inlineStr">
        <is>
          <t>Outstanding Principal</t>
        </is>
      </c>
      <c r="B45" s="6" t="n">
        <v>939951</v>
      </c>
      <c r="C45" s="6" t="n">
        <v>940546</v>
      </c>
    </row>
    <row r="46">
      <c r="A46" s="4" t="inlineStr">
        <is>
          <t>Loans</t>
        </is>
      </c>
      <c r="B46" s="6" t="n">
        <v>874618</v>
      </c>
      <c r="C46" s="6" t="n">
        <v>936378</v>
      </c>
      <c r="D46" s="5" t="n">
        <v>0</v>
      </c>
    </row>
    <row r="47">
      <c r="A47" s="4" t="inlineStr">
        <is>
          <t>Percentage of Loan Portfolio</t>
        </is>
      </c>
      <c r="B47" s="4" t="inlineStr">
        <is>
          <t>57.00%</t>
        </is>
      </c>
      <c r="C47" s="4" t="inlineStr">
        <is>
          <t>57.80%</t>
        </is>
      </c>
    </row>
    <row r="48">
      <c r="A48" s="4" t="inlineStr">
        <is>
          <t>Commercial Mortgage | Mezzanine loans</t>
        </is>
      </c>
    </row>
    <row r="49">
      <c r="A49" s="3" t="inlineStr">
        <is>
          <t>SEC Schedule, 12-29, Real Estate Companies, Investment in Mortgage Loans on Real Estate [Line Items]</t>
        </is>
      </c>
    </row>
    <row r="50">
      <c r="A50" s="4" t="inlineStr">
        <is>
          <t>Outstanding Principal</t>
        </is>
      </c>
      <c r="B50" s="6" t="n">
        <v>198075</v>
      </c>
      <c r="C50" s="6" t="n">
        <v>183064</v>
      </c>
    </row>
    <row r="51">
      <c r="A51" s="4" t="inlineStr">
        <is>
          <t>Loans</t>
        </is>
      </c>
      <c r="B51" s="6" t="n">
        <v>122121</v>
      </c>
      <c r="C51" s="6" t="n">
        <v>170023</v>
      </c>
      <c r="D51" s="6" t="n">
        <v>315601</v>
      </c>
    </row>
    <row r="52">
      <c r="A52" s="4" t="inlineStr">
        <is>
          <t>Percentage of Loan Portfolio</t>
        </is>
      </c>
      <c r="B52" s="4" t="inlineStr">
        <is>
          <t>12.00%</t>
        </is>
      </c>
      <c r="C52" s="4" t="inlineStr">
        <is>
          <t>11.3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Commercial Real Estate Held for Investment (Details) - USD ($) $ in Thousands</t>
        </is>
      </c>
      <c r="B1" s="2" t="inlineStr">
        <is>
          <t>6 Months Ended</t>
        </is>
      </c>
      <c r="C1" s="2" t="inlineStr">
        <is>
          <t>12 Months Ended</t>
        </is>
      </c>
    </row>
    <row r="2">
      <c r="B2" s="2" t="inlineStr">
        <is>
          <t>Jun. 30, 2020</t>
        </is>
      </c>
      <c r="C2" s="2" t="inlineStr">
        <is>
          <t>Dec. 31, 2019</t>
        </is>
      </c>
    </row>
    <row r="3">
      <c r="A3" s="3" t="inlineStr">
        <is>
          <t>Financing Receivable, Allowance for Credit Loss [Roll Forward]</t>
        </is>
      </c>
    </row>
    <row r="4">
      <c r="A4" s="4" t="inlineStr">
        <is>
          <t>Principal payments</t>
        </is>
      </c>
      <c r="B4" s="6" t="n">
        <v>-431867</v>
      </c>
    </row>
    <row r="5">
      <c r="A5" s="4" t="inlineStr">
        <is>
          <t>Realized gain</t>
        </is>
      </c>
      <c r="B5" s="5" t="n">
        <v>-138600</v>
      </c>
    </row>
    <row r="6">
      <c r="A6" s="4" t="inlineStr">
        <is>
          <t>Beginning allowance</t>
        </is>
      </c>
      <c r="B6" s="5" t="n">
        <v>-20100</v>
      </c>
    </row>
    <row r="7">
      <c r="A7" s="4" t="inlineStr">
        <is>
          <t>Ending allowance</t>
        </is>
      </c>
      <c r="B7" s="5" t="n">
        <v>-206700</v>
      </c>
      <c r="C7" s="6" t="n">
        <v>-20100</v>
      </c>
    </row>
    <row r="8">
      <c r="A8" s="4" t="inlineStr">
        <is>
          <t>Commercial Mortgage</t>
        </is>
      </c>
    </row>
    <row r="9">
      <c r="A9" s="3" t="inlineStr">
        <is>
          <t>Financing Receivable, Allowance for Credit Loss [Roll Forward]</t>
        </is>
      </c>
    </row>
    <row r="10">
      <c r="A10" s="4" t="inlineStr">
        <is>
          <t>Beginning balance</t>
        </is>
      </c>
      <c r="B10" s="5" t="n">
        <v>1606091</v>
      </c>
      <c r="C10" s="5" t="n">
        <v>1296803</v>
      </c>
    </row>
    <row r="11">
      <c r="A11" s="4" t="inlineStr">
        <is>
          <t>Originations &amp; advances</t>
        </is>
      </c>
      <c r="B11" s="5" t="n">
        <v>188087</v>
      </c>
      <c r="C11" s="5" t="n">
        <v>593913</v>
      </c>
    </row>
    <row r="12">
      <c r="A12" s="4" t="inlineStr">
        <is>
          <t>Principal payments</t>
        </is>
      </c>
      <c r="B12" s="5" t="n">
        <v>-115394</v>
      </c>
      <c r="C12" s="5" t="n">
        <v>-316663</v>
      </c>
    </row>
    <row r="13">
      <c r="A13" s="4" t="inlineStr">
        <is>
          <t>Principal write off</t>
        </is>
      </c>
      <c r="B13" s="5" t="n">
        <v>-7000</v>
      </c>
    </row>
    <row r="14">
      <c r="A14" s="4" t="inlineStr">
        <is>
          <t>Transfers</t>
        </is>
      </c>
      <c r="B14" s="5" t="n">
        <v>-43151</v>
      </c>
      <c r="C14" s="5" t="n">
        <v>40058</v>
      </c>
    </row>
    <row r="15">
      <c r="A15" s="4" t="inlineStr">
        <is>
          <t>Net (increase) decrease in origination fees</t>
        </is>
      </c>
      <c r="B15" s="5" t="n">
        <v>-892</v>
      </c>
      <c r="C15" s="5" t="n">
        <v>-4384</v>
      </c>
    </row>
    <row r="16">
      <c r="A16" s="4" t="inlineStr">
        <is>
          <t>Realized gain</t>
        </is>
      </c>
      <c r="B16" s="5" t="n">
        <v>204</v>
      </c>
    </row>
    <row r="17">
      <c r="A17" s="4" t="inlineStr">
        <is>
          <t>Amortization of net origination fees</t>
        </is>
      </c>
      <c r="B17" s="5" t="n">
        <v>2735</v>
      </c>
      <c r="C17" s="5" t="n">
        <v>5571</v>
      </c>
    </row>
    <row r="18">
      <c r="A18" s="4" t="inlineStr">
        <is>
          <t>Net (increase) decrease in allowance</t>
        </is>
      </c>
      <c r="C18" s="5" t="n">
        <v>-9207</v>
      </c>
    </row>
    <row r="19">
      <c r="A19" s="4" t="inlineStr">
        <is>
          <t>Beginning allowance</t>
        </is>
      </c>
      <c r="B19" s="5" t="n">
        <v>-12703</v>
      </c>
    </row>
    <row r="20">
      <c r="A20" s="4" t="inlineStr">
        <is>
          <t>Current period allowance</t>
        </is>
      </c>
      <c r="B20" s="5" t="n">
        <v>-136410</v>
      </c>
    </row>
    <row r="21">
      <c r="A21" s="4" t="inlineStr">
        <is>
          <t>Write offs</t>
        </is>
      </c>
      <c r="B21" s="5" t="n">
        <v>7000</v>
      </c>
    </row>
    <row r="22">
      <c r="A22" s="4" t="inlineStr">
        <is>
          <t>Ending allowance</t>
        </is>
      </c>
      <c r="B22" s="5" t="n">
        <v>-149879</v>
      </c>
      <c r="C22" s="5" t="n">
        <v>-12703</v>
      </c>
    </row>
    <row r="23">
      <c r="A23" s="4" t="inlineStr">
        <is>
          <t>Ending balance</t>
        </is>
      </c>
      <c r="B23" s="5" t="n">
        <v>1493504</v>
      </c>
      <c r="C23" s="5" t="n">
        <v>1606091</v>
      </c>
    </row>
    <row r="24">
      <c r="A24" s="4" t="inlineStr">
        <is>
          <t>Mezzanine loans | Commercial Mortgage</t>
        </is>
      </c>
    </row>
    <row r="25">
      <c r="A25" s="3" t="inlineStr">
        <is>
          <t>Financing Receivable, Allowance for Credit Loss [Roll Forward]</t>
        </is>
      </c>
    </row>
    <row r="26">
      <c r="A26" s="4" t="inlineStr">
        <is>
          <t>Beginning balance</t>
        </is>
      </c>
      <c r="B26" s="5" t="n">
        <v>170023</v>
      </c>
      <c r="C26" s="5" t="n">
        <v>315601</v>
      </c>
    </row>
    <row r="27">
      <c r="A27" s="4" t="inlineStr">
        <is>
          <t>Originations &amp; advances</t>
        </is>
      </c>
      <c r="B27" s="5" t="n">
        <v>12010</v>
      </c>
      <c r="C27" s="5" t="n">
        <v>21709</v>
      </c>
    </row>
    <row r="28">
      <c r="A28" s="4" t="inlineStr">
        <is>
          <t>Principal payments</t>
        </is>
      </c>
      <c r="B28" s="5" t="n">
        <v>0</v>
      </c>
      <c r="C28" s="5" t="n">
        <v>-149633</v>
      </c>
    </row>
    <row r="29">
      <c r="A29" s="4" t="inlineStr">
        <is>
          <t>Principal write off</t>
        </is>
      </c>
      <c r="B29" s="5" t="n">
        <v>-7000</v>
      </c>
    </row>
    <row r="30">
      <c r="A30" s="4" t="inlineStr">
        <is>
          <t>Transfers</t>
        </is>
      </c>
      <c r="B30" s="5" t="n">
        <v>10000</v>
      </c>
      <c r="C30" s="5" t="n">
        <v>-8675</v>
      </c>
    </row>
    <row r="31">
      <c r="A31" s="4" t="inlineStr">
        <is>
          <t>Net (increase) decrease in origination fees</t>
        </is>
      </c>
      <c r="B31" s="5" t="n">
        <v>-80</v>
      </c>
      <c r="C31" s="5" t="n">
        <v>-184</v>
      </c>
    </row>
    <row r="32">
      <c r="A32" s="4" t="inlineStr">
        <is>
          <t>Realized gain</t>
        </is>
      </c>
      <c r="B32" s="5" t="n">
        <v>0</v>
      </c>
    </row>
    <row r="33">
      <c r="A33" s="4" t="inlineStr">
        <is>
          <t>Amortization of net origination fees</t>
        </is>
      </c>
      <c r="B33" s="5" t="n">
        <v>94</v>
      </c>
      <c r="C33" s="5" t="n">
        <v>412</v>
      </c>
    </row>
    <row r="34">
      <c r="A34" s="4" t="inlineStr">
        <is>
          <t>Net (increase) decrease in allowance</t>
        </is>
      </c>
      <c r="C34" s="5" t="n">
        <v>-9207</v>
      </c>
    </row>
    <row r="35">
      <c r="A35" s="4" t="inlineStr">
        <is>
          <t>Beginning allowance</t>
        </is>
      </c>
      <c r="B35" s="5" t="n">
        <v>-12703</v>
      </c>
    </row>
    <row r="36">
      <c r="A36" s="4" t="inlineStr">
        <is>
          <t>Current period allowance</t>
        </is>
      </c>
      <c r="B36" s="5" t="n">
        <v>-68590</v>
      </c>
    </row>
    <row r="37">
      <c r="A37" s="4" t="inlineStr">
        <is>
          <t>Write offs</t>
        </is>
      </c>
      <c r="B37" s="5" t="n">
        <v>7000</v>
      </c>
    </row>
    <row r="38">
      <c r="A38" s="4" t="inlineStr">
        <is>
          <t>Ending allowance</t>
        </is>
      </c>
      <c r="B38" s="5" t="n">
        <v>-75629</v>
      </c>
      <c r="C38" s="5" t="n">
        <v>-12703</v>
      </c>
    </row>
    <row r="39">
      <c r="A39" s="4" t="inlineStr">
        <is>
          <t>Ending balance</t>
        </is>
      </c>
      <c r="B39" s="5" t="n">
        <v>122121</v>
      </c>
      <c r="C39" s="5" t="n">
        <v>170023</v>
      </c>
    </row>
    <row r="40">
      <c r="A40" s="4" t="inlineStr">
        <is>
          <t>Impact of adopting CECL | Commercial Mortgage</t>
        </is>
      </c>
    </row>
    <row r="41">
      <c r="A41" s="3" t="inlineStr">
        <is>
          <t>Financing Receivable, Allowance for Credit Loss [Roll Forward]</t>
        </is>
      </c>
    </row>
    <row r="42">
      <c r="A42" s="4" t="inlineStr">
        <is>
          <t>Beginning allowance</t>
        </is>
      </c>
      <c r="B42" s="5" t="n">
        <v>-7766</v>
      </c>
    </row>
    <row r="43">
      <c r="A43" s="4" t="inlineStr">
        <is>
          <t>Ending allowance</t>
        </is>
      </c>
      <c r="C43" s="5" t="n">
        <v>-7766</v>
      </c>
    </row>
    <row r="44">
      <c r="A44" s="4" t="inlineStr">
        <is>
          <t>Impact of adopting CECL | Mezzanine loans | Commercial Mortgage</t>
        </is>
      </c>
    </row>
    <row r="45">
      <c r="A45" s="3" t="inlineStr">
        <is>
          <t>Financing Receivable, Allowance for Credit Loss [Roll Forward]</t>
        </is>
      </c>
    </row>
    <row r="46">
      <c r="A46" s="4" t="inlineStr">
        <is>
          <t>Beginning allowance</t>
        </is>
      </c>
      <c r="B46" s="5" t="n">
        <v>-1336</v>
      </c>
    </row>
    <row r="47">
      <c r="A47" s="4" t="inlineStr">
        <is>
          <t>Ending allowance</t>
        </is>
      </c>
      <c r="C47" s="5" t="n">
        <v>-1336</v>
      </c>
    </row>
    <row r="48">
      <c r="A48" s="4" t="inlineStr">
        <is>
          <t>CECL provision, adjusted balance | Commercial Mortgage</t>
        </is>
      </c>
    </row>
    <row r="49">
      <c r="A49" s="3" t="inlineStr">
        <is>
          <t>Financing Receivable, Allowance for Credit Loss [Roll Forward]</t>
        </is>
      </c>
    </row>
    <row r="50">
      <c r="A50" s="4" t="inlineStr">
        <is>
          <t>Beginning balance</t>
        </is>
      </c>
      <c r="B50" s="5" t="n">
        <v>1618794</v>
      </c>
    </row>
    <row r="51">
      <c r="A51" s="4" t="inlineStr">
        <is>
          <t>Ending balance</t>
        </is>
      </c>
      <c r="C51" s="5" t="n">
        <v>1618794</v>
      </c>
    </row>
    <row r="52">
      <c r="A52" s="4" t="inlineStr">
        <is>
          <t>CECL provision, adjusted balance | Mezzanine loans | Commercial Mortgage</t>
        </is>
      </c>
    </row>
    <row r="53">
      <c r="A53" s="3" t="inlineStr">
        <is>
          <t>Financing Receivable, Allowance for Credit Loss [Roll Forward]</t>
        </is>
      </c>
    </row>
    <row r="54">
      <c r="A54" s="4" t="inlineStr">
        <is>
          <t>Beginning balance</t>
        </is>
      </c>
      <c r="B54" s="5" t="n">
        <v>182726</v>
      </c>
    </row>
    <row r="55">
      <c r="A55" s="4" t="inlineStr">
        <is>
          <t>Ending balance</t>
        </is>
      </c>
      <c r="C55" s="5" t="n">
        <v>182726</v>
      </c>
    </row>
    <row r="56">
      <c r="A56" s="4" t="inlineStr">
        <is>
          <t>Senior Mortgages | Commercial Mortgage</t>
        </is>
      </c>
    </row>
    <row r="57">
      <c r="A57" s="3" t="inlineStr">
        <is>
          <t>Financing Receivable, Allowance for Credit Loss [Roll Forward]</t>
        </is>
      </c>
    </row>
    <row r="58">
      <c r="A58" s="4" t="inlineStr">
        <is>
          <t>Beginning balance</t>
        </is>
      </c>
      <c r="B58" s="5" t="n">
        <v>499690</v>
      </c>
      <c r="C58" s="5" t="n">
        <v>981202</v>
      </c>
    </row>
    <row r="59">
      <c r="A59" s="4" t="inlineStr">
        <is>
          <t>Originations &amp; advances</t>
        </is>
      </c>
      <c r="B59" s="5" t="n">
        <v>176077</v>
      </c>
      <c r="C59" s="5" t="n">
        <v>572204</v>
      </c>
    </row>
    <row r="60">
      <c r="A60" s="4" t="inlineStr">
        <is>
          <t>Principal payments</t>
        </is>
      </c>
      <c r="B60" s="5" t="n">
        <v>-59675</v>
      </c>
      <c r="C60" s="5" t="n">
        <v>-16785</v>
      </c>
    </row>
    <row r="61">
      <c r="A61" s="4" t="inlineStr">
        <is>
          <t>Principal write off</t>
        </is>
      </c>
      <c r="B61" s="5" t="n">
        <v>0</v>
      </c>
    </row>
    <row r="62">
      <c r="A62" s="4" t="inlineStr">
        <is>
          <t>Transfers</t>
        </is>
      </c>
      <c r="B62" s="5" t="n">
        <v>-107623</v>
      </c>
      <c r="C62" s="5" t="n">
        <v>-1034754</v>
      </c>
    </row>
    <row r="63">
      <c r="A63" s="4" t="inlineStr">
        <is>
          <t>Net (increase) decrease in origination fees</t>
        </is>
      </c>
      <c r="B63" s="5" t="n">
        <v>-812</v>
      </c>
      <c r="C63" s="5" t="n">
        <v>-4200</v>
      </c>
    </row>
    <row r="64">
      <c r="A64" s="4" t="inlineStr">
        <is>
          <t>Realized gain</t>
        </is>
      </c>
      <c r="B64" s="5" t="n">
        <v>204</v>
      </c>
    </row>
    <row r="65">
      <c r="A65" s="4" t="inlineStr">
        <is>
          <t>Amortization of net origination fees</t>
        </is>
      </c>
      <c r="B65" s="5" t="n">
        <v>1430</v>
      </c>
      <c r="C65" s="5" t="n">
        <v>2023</v>
      </c>
    </row>
    <row r="66">
      <c r="A66" s="4" t="inlineStr">
        <is>
          <t>Net (increase) decrease in allowance</t>
        </is>
      </c>
      <c r="C66" s="5" t="n">
        <v>0</v>
      </c>
    </row>
    <row r="67">
      <c r="A67" s="4" t="inlineStr">
        <is>
          <t>Beginning allowance</t>
        </is>
      </c>
      <c r="B67" s="5" t="n">
        <v>0</v>
      </c>
    </row>
    <row r="68">
      <c r="A68" s="4" t="inlineStr">
        <is>
          <t>Current period allowance</t>
        </is>
      </c>
      <c r="B68" s="5" t="n">
        <v>-10262</v>
      </c>
    </row>
    <row r="69">
      <c r="A69" s="4" t="inlineStr">
        <is>
          <t>Write offs</t>
        </is>
      </c>
      <c r="B69" s="5" t="n">
        <v>0</v>
      </c>
    </row>
    <row r="70">
      <c r="A70" s="4" t="inlineStr">
        <is>
          <t>Ending allowance</t>
        </is>
      </c>
      <c r="B70" s="5" t="n">
        <v>-12526</v>
      </c>
      <c r="C70" s="5" t="n">
        <v>0</v>
      </c>
    </row>
    <row r="71">
      <c r="A71" s="4" t="inlineStr">
        <is>
          <t>Ending balance</t>
        </is>
      </c>
      <c r="B71" s="5" t="n">
        <v>496765</v>
      </c>
      <c r="C71" s="5" t="n">
        <v>499690</v>
      </c>
    </row>
    <row r="72">
      <c r="A72" s="4" t="inlineStr">
        <is>
          <t>Senior Mortgages | Impact of adopting CECL | Commercial Mortgage</t>
        </is>
      </c>
    </row>
    <row r="73">
      <c r="A73" s="3" t="inlineStr">
        <is>
          <t>Financing Receivable, Allowance for Credit Loss [Roll Forward]</t>
        </is>
      </c>
    </row>
    <row r="74">
      <c r="A74" s="4" t="inlineStr">
        <is>
          <t>Beginning allowance</t>
        </is>
      </c>
      <c r="B74" s="5" t="n">
        <v>-2264</v>
      </c>
    </row>
    <row r="75">
      <c r="A75" s="4" t="inlineStr">
        <is>
          <t>Ending allowance</t>
        </is>
      </c>
      <c r="C75" s="5" t="n">
        <v>-2264</v>
      </c>
    </row>
    <row r="76">
      <c r="A76" s="4" t="inlineStr">
        <is>
          <t>Senior Mortgages | CECL provision, adjusted balance | Commercial Mortgage</t>
        </is>
      </c>
    </row>
    <row r="77">
      <c r="A77" s="3" t="inlineStr">
        <is>
          <t>Financing Receivable, Allowance for Credit Loss [Roll Forward]</t>
        </is>
      </c>
    </row>
    <row r="78">
      <c r="A78" s="4" t="inlineStr">
        <is>
          <t>Beginning balance</t>
        </is>
      </c>
      <c r="B78" s="5" t="n">
        <v>499690</v>
      </c>
    </row>
    <row r="79">
      <c r="A79" s="4" t="inlineStr">
        <is>
          <t>Ending balance</t>
        </is>
      </c>
      <c r="C79" s="5" t="n">
        <v>499690</v>
      </c>
    </row>
    <row r="80">
      <c r="A80" s="4" t="inlineStr">
        <is>
          <t>Senior Securitized Mortgages | Commercial Mortgage</t>
        </is>
      </c>
    </row>
    <row r="81">
      <c r="A81" s="3" t="inlineStr">
        <is>
          <t>Financing Receivable, Allowance for Credit Loss [Roll Forward]</t>
        </is>
      </c>
    </row>
    <row r="82">
      <c r="A82" s="4" t="inlineStr">
        <is>
          <t>Beginning balance</t>
        </is>
      </c>
      <c r="B82" s="5" t="n">
        <v>936378</v>
      </c>
      <c r="C82" s="5" t="n">
        <v>0</v>
      </c>
    </row>
    <row r="83">
      <c r="A83" s="4" t="inlineStr">
        <is>
          <t>Originations &amp; advances</t>
        </is>
      </c>
      <c r="B83" s="5" t="n">
        <v>0</v>
      </c>
      <c r="C83" s="5" t="n">
        <v>0</v>
      </c>
    </row>
    <row r="84">
      <c r="A84" s="4" t="inlineStr">
        <is>
          <t>Principal payments</t>
        </is>
      </c>
      <c r="B84" s="5" t="n">
        <v>-55719</v>
      </c>
      <c r="C84" s="5" t="n">
        <v>-150245</v>
      </c>
    </row>
    <row r="85">
      <c r="A85" s="4" t="inlineStr">
        <is>
          <t>Principal write off</t>
        </is>
      </c>
      <c r="B85" s="5" t="n">
        <v>0</v>
      </c>
    </row>
    <row r="86">
      <c r="A86" s="4" t="inlineStr">
        <is>
          <t>Transfers</t>
        </is>
      </c>
      <c r="B86" s="5" t="n">
        <v>54472</v>
      </c>
      <c r="C86" s="5" t="n">
        <v>1083487</v>
      </c>
    </row>
    <row r="87">
      <c r="A87" s="4" t="inlineStr">
        <is>
          <t>Net (increase) decrease in origination fees</t>
        </is>
      </c>
      <c r="B87" s="5" t="n">
        <v>0</v>
      </c>
      <c r="C87" s="5" t="n">
        <v>0</v>
      </c>
    </row>
    <row r="88">
      <c r="A88" s="4" t="inlineStr">
        <is>
          <t>Realized gain</t>
        </is>
      </c>
      <c r="B88" s="5" t="n">
        <v>0</v>
      </c>
    </row>
    <row r="89">
      <c r="A89" s="4" t="inlineStr">
        <is>
          <t>Amortization of net origination fees</t>
        </is>
      </c>
      <c r="B89" s="5" t="n">
        <v>1211</v>
      </c>
      <c r="C89" s="5" t="n">
        <v>3136</v>
      </c>
    </row>
    <row r="90">
      <c r="A90" s="4" t="inlineStr">
        <is>
          <t>Net (increase) decrease in allowance</t>
        </is>
      </c>
      <c r="C90" s="5" t="n">
        <v>0</v>
      </c>
    </row>
    <row r="91">
      <c r="A91" s="4" t="inlineStr">
        <is>
          <t>Beginning allowance</t>
        </is>
      </c>
      <c r="B91" s="5" t="n">
        <v>0</v>
      </c>
    </row>
    <row r="92">
      <c r="A92" s="4" t="inlineStr">
        <is>
          <t>Current period allowance</t>
        </is>
      </c>
      <c r="B92" s="5" t="n">
        <v>-57558</v>
      </c>
    </row>
    <row r="93">
      <c r="A93" s="4" t="inlineStr">
        <is>
          <t>Write offs</t>
        </is>
      </c>
      <c r="B93" s="5" t="n">
        <v>0</v>
      </c>
    </row>
    <row r="94">
      <c r="A94" s="4" t="inlineStr">
        <is>
          <t>Ending allowance</t>
        </is>
      </c>
      <c r="B94" s="5" t="n">
        <v>-61724</v>
      </c>
      <c r="C94" s="5" t="n">
        <v>0</v>
      </c>
    </row>
    <row r="95">
      <c r="A95" s="4" t="inlineStr">
        <is>
          <t>Ending balance</t>
        </is>
      </c>
      <c r="B95" s="5" t="n">
        <v>874618</v>
      </c>
      <c r="C95" s="5" t="n">
        <v>936378</v>
      </c>
    </row>
    <row r="96">
      <c r="A96" s="4" t="inlineStr">
        <is>
          <t>Senior Securitized Mortgages | Impact of adopting CECL | Commercial Mortgage</t>
        </is>
      </c>
    </row>
    <row r="97">
      <c r="A97" s="3" t="inlineStr">
        <is>
          <t>Financing Receivable, Allowance for Credit Loss [Roll Forward]</t>
        </is>
      </c>
    </row>
    <row r="98">
      <c r="A98" s="4" t="inlineStr">
        <is>
          <t>Beginning allowance</t>
        </is>
      </c>
      <c r="B98" s="5" t="n">
        <v>-4166</v>
      </c>
    </row>
    <row r="99">
      <c r="A99" s="4" t="inlineStr">
        <is>
          <t>Ending allowance</t>
        </is>
      </c>
      <c r="C99" s="5" t="n">
        <v>-4166</v>
      </c>
    </row>
    <row r="100">
      <c r="A100" s="4" t="inlineStr">
        <is>
          <t>Senior Securitized Mortgages | CECL provision, adjusted balance | Commercial Mortgage</t>
        </is>
      </c>
    </row>
    <row r="101">
      <c r="A101" s="3" t="inlineStr">
        <is>
          <t>Financing Receivable, Allowance for Credit Loss [Roll Forward]</t>
        </is>
      </c>
    </row>
    <row r="102">
      <c r="A102" s="4" t="inlineStr">
        <is>
          <t>Beginning balance</t>
        </is>
      </c>
      <c r="B102" s="6" t="n">
        <v>936378</v>
      </c>
    </row>
    <row r="103">
      <c r="A103" s="4" t="inlineStr">
        <is>
          <t>Ending balance</t>
        </is>
      </c>
      <c r="C103" s="6" t="n">
        <v>93637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s>
  <sheetData>
    <row r="1">
      <c r="A1" s="1" t="inlineStr">
        <is>
          <t>LOANS - Commercial Real Estate Amortized Cost Basis by Risk Rating and Vintage (Details) $ in Thousands</t>
        </is>
      </c>
      <c r="B1" s="2" t="inlineStr">
        <is>
          <t>3 Months Ended</t>
        </is>
      </c>
      <c r="D1" s="2" t="inlineStr">
        <is>
          <t>6 Months Ended</t>
        </is>
      </c>
    </row>
    <row r="2">
      <c r="B2" s="2" t="inlineStr">
        <is>
          <t>Jun. 30, 2020USD ($)</t>
        </is>
      </c>
      <c r="C2" s="2" t="inlineStr">
        <is>
          <t>Jun. 30, 2019USD ($)</t>
        </is>
      </c>
      <c r="D2" s="2" t="inlineStr">
        <is>
          <t>Jun. 30, 2020USD ($)loan</t>
        </is>
      </c>
      <c r="E2" s="2" t="inlineStr">
        <is>
          <t>Jun. 30, 2019USD ($)</t>
        </is>
      </c>
    </row>
    <row r="3">
      <c r="A3" s="3" t="inlineStr">
        <is>
          <t>Financing Receivable, Credit Quality Indicator [Line Items]</t>
        </is>
      </c>
    </row>
    <row r="4">
      <c r="A4" s="4" t="inlineStr">
        <is>
          <t>Loan loss provision</t>
        </is>
      </c>
      <c r="B4" s="6" t="n">
        <v>68751</v>
      </c>
      <c r="C4" s="6" t="n">
        <v>0</v>
      </c>
      <c r="D4" s="6" t="n">
        <v>168077</v>
      </c>
      <c r="E4" s="6" t="n">
        <v>5703</v>
      </c>
    </row>
    <row r="5">
      <c r="A5" s="4" t="inlineStr">
        <is>
          <t>Commercial Mortgage</t>
        </is>
      </c>
    </row>
    <row r="6">
      <c r="A6" s="3" t="inlineStr">
        <is>
          <t>Financing Receivable, Credit Quality Indicator [Line Items]</t>
        </is>
      </c>
    </row>
    <row r="7">
      <c r="A7" s="4" t="inlineStr">
        <is>
          <t>Total</t>
        </is>
      </c>
      <c r="B7" s="5" t="n">
        <v>1493504</v>
      </c>
      <c r="D7" s="5" t="n">
        <v>1493504</v>
      </c>
    </row>
    <row r="8">
      <c r="A8" s="4" t="inlineStr">
        <is>
          <t>2020</t>
        </is>
      </c>
      <c r="B8" s="5" t="n">
        <v>158729</v>
      </c>
      <c r="D8" s="5" t="n">
        <v>158729</v>
      </c>
    </row>
    <row r="9">
      <c r="A9" s="4" t="inlineStr">
        <is>
          <t>2019</t>
        </is>
      </c>
      <c r="B9" s="5" t="n">
        <v>544249</v>
      </c>
      <c r="D9" s="5" t="n">
        <v>544249</v>
      </c>
    </row>
    <row r="10">
      <c r="A10" s="4" t="inlineStr">
        <is>
          <t>2018</t>
        </is>
      </c>
      <c r="B10" s="5" t="n">
        <v>372613</v>
      </c>
      <c r="D10" s="5" t="n">
        <v>372613</v>
      </c>
    </row>
    <row r="11">
      <c r="A11" s="4" t="inlineStr">
        <is>
          <t>2017</t>
        </is>
      </c>
      <c r="B11" s="5" t="n">
        <v>220908</v>
      </c>
      <c r="D11" s="5" t="n">
        <v>220908</v>
      </c>
    </row>
    <row r="12">
      <c r="A12" s="4" t="inlineStr">
        <is>
          <t>2016</t>
        </is>
      </c>
      <c r="B12" s="5" t="n">
        <v>65731</v>
      </c>
      <c r="D12" s="5" t="n">
        <v>65731</v>
      </c>
    </row>
    <row r="13">
      <c r="A13" s="4" t="inlineStr">
        <is>
          <t>Prior</t>
        </is>
      </c>
      <c r="B13" s="5" t="n">
        <v>131274</v>
      </c>
      <c r="D13" s="5" t="n">
        <v>131274</v>
      </c>
    </row>
    <row r="14">
      <c r="A14" s="4" t="inlineStr">
        <is>
          <t>Accrued interest receivable</t>
        </is>
      </c>
      <c r="B14" s="5" t="n">
        <v>4300</v>
      </c>
      <c r="D14" s="5" t="n">
        <v>4300</v>
      </c>
    </row>
    <row r="15">
      <c r="A15" s="4" t="inlineStr">
        <is>
          <t>Performing | Commercial Mortgage</t>
        </is>
      </c>
    </row>
    <row r="16">
      <c r="A16" s="3" t="inlineStr">
        <is>
          <t>Financing Receivable, Credit Quality Indicator [Line Items]</t>
        </is>
      </c>
    </row>
    <row r="17">
      <c r="A17" s="4" t="inlineStr">
        <is>
          <t>Total</t>
        </is>
      </c>
      <c r="B17" s="5" t="n">
        <v>350361</v>
      </c>
      <c r="D17" s="5" t="n">
        <v>350361</v>
      </c>
    </row>
    <row r="18">
      <c r="A18" s="4" t="inlineStr">
        <is>
          <t>2020</t>
        </is>
      </c>
      <c r="B18" s="5" t="n">
        <v>91417</v>
      </c>
      <c r="D18" s="5" t="n">
        <v>91417</v>
      </c>
    </row>
    <row r="19">
      <c r="A19" s="4" t="inlineStr">
        <is>
          <t>2019</t>
        </is>
      </c>
      <c r="B19" s="5" t="n">
        <v>166518</v>
      </c>
      <c r="D19" s="5" t="n">
        <v>166518</v>
      </c>
    </row>
    <row r="20">
      <c r="A20" s="4" t="inlineStr">
        <is>
          <t>2018</t>
        </is>
      </c>
      <c r="B20" s="5" t="n">
        <v>0</v>
      </c>
      <c r="D20" s="5" t="n">
        <v>0</v>
      </c>
    </row>
    <row r="21">
      <c r="A21" s="4" t="inlineStr">
        <is>
          <t>2017</t>
        </is>
      </c>
      <c r="B21" s="5" t="n">
        <v>12675</v>
      </c>
      <c r="D21" s="5" t="n">
        <v>12675</v>
      </c>
    </row>
    <row r="22">
      <c r="A22" s="4" t="inlineStr">
        <is>
          <t>2016</t>
        </is>
      </c>
      <c r="B22" s="5" t="n">
        <v>0</v>
      </c>
      <c r="D22" s="5" t="n">
        <v>0</v>
      </c>
    </row>
    <row r="23">
      <c r="A23" s="4" t="inlineStr">
        <is>
          <t>Prior</t>
        </is>
      </c>
      <c r="B23" s="5" t="n">
        <v>79751</v>
      </c>
      <c r="D23" s="5" t="n">
        <v>79751</v>
      </c>
    </row>
    <row r="24">
      <c r="A24" s="4" t="inlineStr">
        <is>
          <t>Closely Monitored | Commercial Mortgage</t>
        </is>
      </c>
    </row>
    <row r="25">
      <c r="A25" s="3" t="inlineStr">
        <is>
          <t>Financing Receivable, Credit Quality Indicator [Line Items]</t>
        </is>
      </c>
    </row>
    <row r="26">
      <c r="A26" s="4" t="inlineStr">
        <is>
          <t>Total</t>
        </is>
      </c>
      <c r="B26" s="5" t="n">
        <v>264420</v>
      </c>
      <c r="D26" s="5" t="n">
        <v>264420</v>
      </c>
    </row>
    <row r="27">
      <c r="A27" s="4" t="inlineStr">
        <is>
          <t>2020</t>
        </is>
      </c>
      <c r="B27" s="5" t="n">
        <v>0</v>
      </c>
      <c r="D27" s="5" t="n">
        <v>0</v>
      </c>
    </row>
    <row r="28">
      <c r="A28" s="4" t="inlineStr">
        <is>
          <t>2019</t>
        </is>
      </c>
      <c r="B28" s="5" t="n">
        <v>158806</v>
      </c>
      <c r="D28" s="5" t="n">
        <v>158806</v>
      </c>
    </row>
    <row r="29">
      <c r="A29" s="4" t="inlineStr">
        <is>
          <t>2018</t>
        </is>
      </c>
      <c r="B29" s="5" t="n">
        <v>0</v>
      </c>
      <c r="D29" s="5" t="n">
        <v>0</v>
      </c>
    </row>
    <row r="30">
      <c r="A30" s="4" t="inlineStr">
        <is>
          <t>2017</t>
        </is>
      </c>
      <c r="B30" s="5" t="n">
        <v>39883</v>
      </c>
      <c r="D30" s="5" t="n">
        <v>39883</v>
      </c>
    </row>
    <row r="31">
      <c r="A31" s="4" t="inlineStr">
        <is>
          <t>2016</t>
        </is>
      </c>
      <c r="B31" s="5" t="n">
        <v>65731</v>
      </c>
      <c r="D31" s="5" t="n">
        <v>65731</v>
      </c>
    </row>
    <row r="32">
      <c r="A32" s="4" t="inlineStr">
        <is>
          <t>Prior</t>
        </is>
      </c>
      <c r="B32" s="5" t="n">
        <v>0</v>
      </c>
      <c r="D32" s="5" t="n">
        <v>0</v>
      </c>
    </row>
    <row r="33">
      <c r="A33" s="4" t="inlineStr">
        <is>
          <t>Special Mention | Commercial Mortgage</t>
        </is>
      </c>
    </row>
    <row r="34">
      <c r="A34" s="3" t="inlineStr">
        <is>
          <t>Financing Receivable, Credit Quality Indicator [Line Items]</t>
        </is>
      </c>
    </row>
    <row r="35">
      <c r="A35" s="4" t="inlineStr">
        <is>
          <t>Total</t>
        </is>
      </c>
      <c r="B35" s="5" t="n">
        <v>666561</v>
      </c>
      <c r="D35" s="5" t="n">
        <v>666561</v>
      </c>
    </row>
    <row r="36">
      <c r="A36" s="4" t="inlineStr">
        <is>
          <t>2020</t>
        </is>
      </c>
      <c r="B36" s="5" t="n">
        <v>67312</v>
      </c>
      <c r="D36" s="5" t="n">
        <v>67312</v>
      </c>
    </row>
    <row r="37">
      <c r="A37" s="4" t="inlineStr">
        <is>
          <t>2019</t>
        </is>
      </c>
      <c r="B37" s="5" t="n">
        <v>218925</v>
      </c>
      <c r="D37" s="5" t="n">
        <v>218925</v>
      </c>
    </row>
    <row r="38">
      <c r="A38" s="4" t="inlineStr">
        <is>
          <t>2018</t>
        </is>
      </c>
      <c r="B38" s="5" t="n">
        <v>268236</v>
      </c>
      <c r="D38" s="5" t="n">
        <v>268236</v>
      </c>
    </row>
    <row r="39">
      <c r="A39" s="4" t="inlineStr">
        <is>
          <t>2017</t>
        </is>
      </c>
      <c r="B39" s="5" t="n">
        <v>60565</v>
      </c>
      <c r="D39" s="5" t="n">
        <v>60565</v>
      </c>
    </row>
    <row r="40">
      <c r="A40" s="4" t="inlineStr">
        <is>
          <t>2016</t>
        </is>
      </c>
      <c r="B40" s="5" t="n">
        <v>0</v>
      </c>
      <c r="D40" s="5" t="n">
        <v>0</v>
      </c>
    </row>
    <row r="41">
      <c r="A41" s="4" t="inlineStr">
        <is>
          <t>Prior</t>
        </is>
      </c>
      <c r="B41" s="5" t="n">
        <v>51523</v>
      </c>
      <c r="D41" s="5" t="n">
        <v>51523</v>
      </c>
    </row>
    <row r="42">
      <c r="A42" s="4" t="inlineStr">
        <is>
          <t>Substandard | Commercial Mortgage</t>
        </is>
      </c>
    </row>
    <row r="43">
      <c r="A43" s="3" t="inlineStr">
        <is>
          <t>Financing Receivable, Credit Quality Indicator [Line Items]</t>
        </is>
      </c>
    </row>
    <row r="44">
      <c r="A44" s="4" t="inlineStr">
        <is>
          <t>Total</t>
        </is>
      </c>
      <c r="B44" s="5" t="n">
        <v>67003</v>
      </c>
      <c r="D44" s="5" t="n">
        <v>67003</v>
      </c>
    </row>
    <row r="45">
      <c r="A45" s="4" t="inlineStr">
        <is>
          <t>2020</t>
        </is>
      </c>
      <c r="B45" s="5" t="n">
        <v>0</v>
      </c>
      <c r="D45" s="5" t="n">
        <v>0</v>
      </c>
    </row>
    <row r="46">
      <c r="A46" s="4" t="inlineStr">
        <is>
          <t>2019</t>
        </is>
      </c>
      <c r="B46" s="5" t="n">
        <v>0</v>
      </c>
      <c r="D46" s="5" t="n">
        <v>0</v>
      </c>
    </row>
    <row r="47">
      <c r="A47" s="4" t="inlineStr">
        <is>
          <t>2018</t>
        </is>
      </c>
      <c r="B47" s="5" t="n">
        <v>67003</v>
      </c>
      <c r="D47" s="5" t="n">
        <v>67003</v>
      </c>
    </row>
    <row r="48">
      <c r="A48" s="4" t="inlineStr">
        <is>
          <t>2017</t>
        </is>
      </c>
      <c r="B48" s="5" t="n">
        <v>0</v>
      </c>
      <c r="D48" s="5" t="n">
        <v>0</v>
      </c>
    </row>
    <row r="49">
      <c r="A49" s="4" t="inlineStr">
        <is>
          <t>2016</t>
        </is>
      </c>
      <c r="B49" s="5" t="n">
        <v>0</v>
      </c>
      <c r="D49" s="5" t="n">
        <v>0</v>
      </c>
    </row>
    <row r="50">
      <c r="A50" s="4" t="inlineStr">
        <is>
          <t>Prior</t>
        </is>
      </c>
      <c r="B50" s="5" t="n">
        <v>0</v>
      </c>
      <c r="D50" s="5" t="n">
        <v>0</v>
      </c>
    </row>
    <row r="51">
      <c r="A51" s="4" t="inlineStr">
        <is>
          <t>Doubtful | Commercial Mortgage</t>
        </is>
      </c>
    </row>
    <row r="52">
      <c r="A52" s="3" t="inlineStr">
        <is>
          <t>Financing Receivable, Credit Quality Indicator [Line Items]</t>
        </is>
      </c>
    </row>
    <row r="53">
      <c r="A53" s="4" t="inlineStr">
        <is>
          <t>Total</t>
        </is>
      </c>
      <c r="B53" s="5" t="n">
        <v>145159</v>
      </c>
      <c r="D53" s="5" t="n">
        <v>145159</v>
      </c>
    </row>
    <row r="54">
      <c r="A54" s="4" t="inlineStr">
        <is>
          <t>2020</t>
        </is>
      </c>
      <c r="B54" s="5" t="n">
        <v>0</v>
      </c>
      <c r="D54" s="5" t="n">
        <v>0</v>
      </c>
    </row>
    <row r="55">
      <c r="A55" s="4" t="inlineStr">
        <is>
          <t>2019</t>
        </is>
      </c>
      <c r="B55" s="5" t="n">
        <v>0</v>
      </c>
      <c r="D55" s="5" t="n">
        <v>0</v>
      </c>
    </row>
    <row r="56">
      <c r="A56" s="4" t="inlineStr">
        <is>
          <t>2018</t>
        </is>
      </c>
      <c r="B56" s="5" t="n">
        <v>37374</v>
      </c>
      <c r="D56" s="5" t="n">
        <v>37374</v>
      </c>
    </row>
    <row r="57">
      <c r="A57" s="4" t="inlineStr">
        <is>
          <t>2017</t>
        </is>
      </c>
      <c r="B57" s="5" t="n">
        <v>107785</v>
      </c>
      <c r="D57" s="5" t="n">
        <v>107785</v>
      </c>
    </row>
    <row r="58">
      <c r="A58" s="4" t="inlineStr">
        <is>
          <t>2016</t>
        </is>
      </c>
      <c r="B58" s="5" t="n">
        <v>0</v>
      </c>
      <c r="D58" s="5" t="n">
        <v>0</v>
      </c>
    </row>
    <row r="59">
      <c r="A59" s="4" t="inlineStr">
        <is>
          <t>Prior</t>
        </is>
      </c>
      <c r="B59" s="5" t="n">
        <v>0</v>
      </c>
      <c r="D59" s="5" t="n">
        <v>0</v>
      </c>
    </row>
    <row r="60">
      <c r="A60" s="4" t="inlineStr">
        <is>
          <t>Loss | Commercial Mortgage</t>
        </is>
      </c>
    </row>
    <row r="61">
      <c r="A61" s="3" t="inlineStr">
        <is>
          <t>Financing Receivable, Credit Quality Indicator [Line Items]</t>
        </is>
      </c>
    </row>
    <row r="62">
      <c r="A62" s="4" t="inlineStr">
        <is>
          <t>Total</t>
        </is>
      </c>
      <c r="B62" s="5" t="n">
        <v>0</v>
      </c>
      <c r="D62" s="5" t="n">
        <v>0</v>
      </c>
    </row>
    <row r="63">
      <c r="A63" s="4" t="inlineStr">
        <is>
          <t>2020</t>
        </is>
      </c>
      <c r="B63" s="5" t="n">
        <v>0</v>
      </c>
      <c r="D63" s="5" t="n">
        <v>0</v>
      </c>
    </row>
    <row r="64">
      <c r="A64" s="4" t="inlineStr">
        <is>
          <t>2019</t>
        </is>
      </c>
      <c r="B64" s="5" t="n">
        <v>0</v>
      </c>
      <c r="D64" s="5" t="n">
        <v>0</v>
      </c>
    </row>
    <row r="65">
      <c r="A65" s="4" t="inlineStr">
        <is>
          <t>2018</t>
        </is>
      </c>
      <c r="B65" s="5" t="n">
        <v>0</v>
      </c>
      <c r="D65" s="5" t="n">
        <v>0</v>
      </c>
    </row>
    <row r="66">
      <c r="A66" s="4" t="inlineStr">
        <is>
          <t>2017</t>
        </is>
      </c>
      <c r="B66" s="5" t="n">
        <v>0</v>
      </c>
      <c r="D66" s="5" t="n">
        <v>0</v>
      </c>
    </row>
    <row r="67">
      <c r="A67" s="4" t="inlineStr">
        <is>
          <t>2016</t>
        </is>
      </c>
      <c r="B67" s="5" t="n">
        <v>0</v>
      </c>
      <c r="D67" s="5" t="n">
        <v>0</v>
      </c>
    </row>
    <row r="68">
      <c r="A68" s="4" t="inlineStr">
        <is>
          <t>Prior</t>
        </is>
      </c>
      <c r="B68" s="6" t="n">
        <v>0</v>
      </c>
      <c r="D68" s="6" t="n">
        <v>0</v>
      </c>
    </row>
    <row r="69">
      <c r="A69" s="4" t="inlineStr">
        <is>
          <t>Mezzanine loans | Commercial Mortgage</t>
        </is>
      </c>
    </row>
    <row r="70">
      <c r="A70" s="3" t="inlineStr">
        <is>
          <t>Financing Receivable, Credit Quality Indicator [Line Items]</t>
        </is>
      </c>
    </row>
    <row r="71">
      <c r="A71" s="4" t="inlineStr">
        <is>
          <t>Number of loans | loan</t>
        </is>
      </c>
      <c r="D71" s="5" t="n">
        <v>2</v>
      </c>
    </row>
    <row r="72">
      <c r="A72" s="4" t="inlineStr">
        <is>
          <t>Loan loss provision</t>
        </is>
      </c>
      <c r="D72" s="6" t="n">
        <v>466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Industry and Rate Sensitivity (Details) - USD ($) $ in Thousands</t>
        </is>
      </c>
      <c r="B1" s="2" t="inlineStr">
        <is>
          <t>Jun. 30, 2020</t>
        </is>
      </c>
      <c r="C1" s="2" t="inlineStr">
        <is>
          <t>Dec. 31, 2019</t>
        </is>
      </c>
    </row>
    <row r="2">
      <c r="A2" s="3" t="inlineStr">
        <is>
          <t>Schedule of Held-to-maturity Securities [Line Items]</t>
        </is>
      </c>
    </row>
    <row r="3">
      <c r="A3" s="4" t="inlineStr">
        <is>
          <t>Corporate debt</t>
        </is>
      </c>
      <c r="B3" s="6" t="n">
        <v>2185264</v>
      </c>
      <c r="C3" s="6" t="n">
        <v>2144850</v>
      </c>
    </row>
    <row r="4">
      <c r="A4" s="4" t="inlineStr">
        <is>
          <t>Computer Programming, Data Processing &amp; Other Computer Related Services</t>
        </is>
      </c>
    </row>
    <row r="5">
      <c r="A5" s="3" t="inlineStr">
        <is>
          <t>Schedule of Held-to-maturity Securities [Line Items]</t>
        </is>
      </c>
    </row>
    <row r="6">
      <c r="A6" s="4" t="inlineStr">
        <is>
          <t>Corporate debt</t>
        </is>
      </c>
      <c r="B6" s="5" t="n">
        <v>406827</v>
      </c>
      <c r="C6" s="5" t="n">
        <v>394193</v>
      </c>
    </row>
    <row r="7">
      <c r="A7" s="4" t="inlineStr">
        <is>
          <t>Management &amp; Public Relations Services</t>
        </is>
      </c>
    </row>
    <row r="8">
      <c r="A8" s="3" t="inlineStr">
        <is>
          <t>Schedule of Held-to-maturity Securities [Line Items]</t>
        </is>
      </c>
    </row>
    <row r="9">
      <c r="A9" s="4" t="inlineStr">
        <is>
          <t>Corporate debt</t>
        </is>
      </c>
      <c r="B9" s="5" t="n">
        <v>277511</v>
      </c>
      <c r="C9" s="5" t="n">
        <v>339179</v>
      </c>
    </row>
    <row r="10">
      <c r="A10" s="4" t="inlineStr">
        <is>
          <t>Industrial Inorganic Chemicals</t>
        </is>
      </c>
    </row>
    <row r="11">
      <c r="A11" s="3" t="inlineStr">
        <is>
          <t>Schedule of Held-to-maturity Securities [Line Items]</t>
        </is>
      </c>
    </row>
    <row r="12">
      <c r="A12" s="4" t="inlineStr">
        <is>
          <t>Corporate debt</t>
        </is>
      </c>
      <c r="B12" s="5" t="n">
        <v>147622</v>
      </c>
      <c r="C12" s="5" t="n">
        <v>0</v>
      </c>
    </row>
    <row r="13">
      <c r="A13" s="4" t="inlineStr">
        <is>
          <t>Miscellaneous Business Services</t>
        </is>
      </c>
    </row>
    <row r="14">
      <c r="A14" s="3" t="inlineStr">
        <is>
          <t>Schedule of Held-to-maturity Securities [Line Items]</t>
        </is>
      </c>
    </row>
    <row r="15">
      <c r="A15" s="4" t="inlineStr">
        <is>
          <t>Corporate debt</t>
        </is>
      </c>
      <c r="B15" s="5" t="n">
        <v>122279</v>
      </c>
      <c r="C15" s="5" t="n">
        <v>164033</v>
      </c>
    </row>
    <row r="16">
      <c r="A16" s="4" t="inlineStr">
        <is>
          <t>Public Warehousing &amp; Storage</t>
        </is>
      </c>
    </row>
    <row r="17">
      <c r="A17" s="3" t="inlineStr">
        <is>
          <t>Schedule of Held-to-maturity Securities [Line Items]</t>
        </is>
      </c>
    </row>
    <row r="18">
      <c r="A18" s="4" t="inlineStr">
        <is>
          <t>Corporate debt</t>
        </is>
      </c>
      <c r="B18" s="5" t="n">
        <v>116967</v>
      </c>
      <c r="C18" s="5" t="n">
        <v>107029</v>
      </c>
    </row>
    <row r="19">
      <c r="A19" s="4" t="inlineStr">
        <is>
          <t>Engineering, Architectural, and Surveying</t>
        </is>
      </c>
    </row>
    <row r="20">
      <c r="A20" s="3" t="inlineStr">
        <is>
          <t>Schedule of Held-to-maturity Securities [Line Items]</t>
        </is>
      </c>
    </row>
    <row r="21">
      <c r="A21" s="4" t="inlineStr">
        <is>
          <t>Corporate debt</t>
        </is>
      </c>
      <c r="B21" s="5" t="n">
        <v>110926</v>
      </c>
      <c r="C21" s="5" t="n">
        <v>124201</v>
      </c>
    </row>
    <row r="22">
      <c r="A22" s="4" t="inlineStr">
        <is>
          <t>Metal Cans &amp; Shipping Containers</t>
        </is>
      </c>
    </row>
    <row r="23">
      <c r="A23" s="3" t="inlineStr">
        <is>
          <t>Schedule of Held-to-maturity Securities [Line Items]</t>
        </is>
      </c>
    </row>
    <row r="24">
      <c r="A24" s="4" t="inlineStr">
        <is>
          <t>Corporate debt</t>
        </is>
      </c>
      <c r="B24" s="5" t="n">
        <v>108333</v>
      </c>
      <c r="C24" s="5" t="n">
        <v>118456</v>
      </c>
    </row>
    <row r="25">
      <c r="A25" s="4" t="inlineStr">
        <is>
          <t>Offices &amp; Clinics of Doctors of Medicine</t>
        </is>
      </c>
    </row>
    <row r="26">
      <c r="A26" s="3" t="inlineStr">
        <is>
          <t>Schedule of Held-to-maturity Securities [Line Items]</t>
        </is>
      </c>
    </row>
    <row r="27">
      <c r="A27" s="4" t="inlineStr">
        <is>
          <t>Corporate debt</t>
        </is>
      </c>
      <c r="B27" s="5" t="n">
        <v>104000</v>
      </c>
      <c r="C27" s="5" t="n">
        <v>106993</v>
      </c>
    </row>
    <row r="28">
      <c r="A28" s="4" t="inlineStr">
        <is>
          <t>Surgical, Medical &amp; Dental Instruments &amp; Supplies</t>
        </is>
      </c>
    </row>
    <row r="29">
      <c r="A29" s="3" t="inlineStr">
        <is>
          <t>Schedule of Held-to-maturity Securities [Line Items]</t>
        </is>
      </c>
    </row>
    <row r="30">
      <c r="A30" s="4" t="inlineStr">
        <is>
          <t>Corporate debt</t>
        </is>
      </c>
      <c r="B30" s="5" t="n">
        <v>99657</v>
      </c>
      <c r="C30" s="5" t="n">
        <v>102182</v>
      </c>
    </row>
    <row r="31">
      <c r="A31" s="4" t="inlineStr">
        <is>
          <t>Electronic Components &amp; Accessories</t>
        </is>
      </c>
    </row>
    <row r="32">
      <c r="A32" s="3" t="inlineStr">
        <is>
          <t>Schedule of Held-to-maturity Securities [Line Items]</t>
        </is>
      </c>
    </row>
    <row r="33">
      <c r="A33" s="4" t="inlineStr">
        <is>
          <t>Corporate debt</t>
        </is>
      </c>
      <c r="B33" s="5" t="n">
        <v>77788</v>
      </c>
      <c r="C33" s="5" t="n">
        <v>24000</v>
      </c>
    </row>
    <row r="34">
      <c r="A34" s="4" t="inlineStr">
        <is>
          <t>Insurance Agents, Brokers and Service</t>
        </is>
      </c>
    </row>
    <row r="35">
      <c r="A35" s="3" t="inlineStr">
        <is>
          <t>Schedule of Held-to-maturity Securities [Line Items]</t>
        </is>
      </c>
    </row>
    <row r="36">
      <c r="A36" s="4" t="inlineStr">
        <is>
          <t>Corporate debt</t>
        </is>
      </c>
      <c r="B36" s="5" t="n">
        <v>70978</v>
      </c>
      <c r="C36" s="5" t="n">
        <v>75410</v>
      </c>
    </row>
    <row r="37">
      <c r="A37" s="4" t="inlineStr">
        <is>
          <t>Telephone Communications</t>
        </is>
      </c>
    </row>
    <row r="38">
      <c r="A38" s="3" t="inlineStr">
        <is>
          <t>Schedule of Held-to-maturity Securities [Line Items]</t>
        </is>
      </c>
    </row>
    <row r="39">
      <c r="A39" s="4" t="inlineStr">
        <is>
          <t>Corporate debt</t>
        </is>
      </c>
      <c r="B39" s="5" t="n">
        <v>57482</v>
      </c>
      <c r="C39" s="5" t="n">
        <v>61210</v>
      </c>
    </row>
    <row r="40">
      <c r="A40" s="4" t="inlineStr">
        <is>
          <t>Miscellaneous Health &amp; Allied Services, not elsewhere classified</t>
        </is>
      </c>
    </row>
    <row r="41">
      <c r="A41" s="3" t="inlineStr">
        <is>
          <t>Schedule of Held-to-maturity Securities [Line Items]</t>
        </is>
      </c>
    </row>
    <row r="42">
      <c r="A42" s="4" t="inlineStr">
        <is>
          <t>Corporate debt</t>
        </is>
      </c>
      <c r="B42" s="5" t="n">
        <v>52177</v>
      </c>
      <c r="C42" s="5" t="n">
        <v>78908</v>
      </c>
    </row>
    <row r="43">
      <c r="A43" s="4" t="inlineStr">
        <is>
          <t>Miscellaneous Equipment Rental &amp; Leasing</t>
        </is>
      </c>
    </row>
    <row r="44">
      <c r="A44" s="3" t="inlineStr">
        <is>
          <t>Schedule of Held-to-maturity Securities [Line Items]</t>
        </is>
      </c>
    </row>
    <row r="45">
      <c r="A45" s="4" t="inlineStr">
        <is>
          <t>Corporate debt</t>
        </is>
      </c>
      <c r="B45" s="5" t="n">
        <v>49505</v>
      </c>
      <c r="C45" s="5" t="n">
        <v>49776</v>
      </c>
    </row>
    <row r="46">
      <c r="A46" s="4" t="inlineStr">
        <is>
          <t>Electric Work</t>
        </is>
      </c>
    </row>
    <row r="47">
      <c r="A47" s="3" t="inlineStr">
        <is>
          <t>Schedule of Held-to-maturity Securities [Line Items]</t>
        </is>
      </c>
    </row>
    <row r="48">
      <c r="A48" s="4" t="inlineStr">
        <is>
          <t>Corporate debt</t>
        </is>
      </c>
      <c r="B48" s="5" t="n">
        <v>40642</v>
      </c>
      <c r="C48" s="5" t="n">
        <v>43175</v>
      </c>
    </row>
    <row r="49">
      <c r="A49" s="4" t="inlineStr">
        <is>
          <t>Medical &amp; Dental Laboratories</t>
        </is>
      </c>
    </row>
    <row r="50">
      <c r="A50" s="3" t="inlineStr">
        <is>
          <t>Schedule of Held-to-maturity Securities [Line Items]</t>
        </is>
      </c>
    </row>
    <row r="51">
      <c r="A51" s="4" t="inlineStr">
        <is>
          <t>Corporate debt</t>
        </is>
      </c>
      <c r="B51" s="5" t="n">
        <v>35231</v>
      </c>
      <c r="C51" s="5" t="n">
        <v>41344</v>
      </c>
    </row>
    <row r="52">
      <c r="A52" s="4" t="inlineStr">
        <is>
          <t>Metal Forgings &amp; Stampings</t>
        </is>
      </c>
    </row>
    <row r="53">
      <c r="A53" s="3" t="inlineStr">
        <is>
          <t>Schedule of Held-to-maturity Securities [Line Items]</t>
        </is>
      </c>
    </row>
    <row r="54">
      <c r="A54" s="4" t="inlineStr">
        <is>
          <t>Corporate debt</t>
        </is>
      </c>
      <c r="B54" s="5" t="n">
        <v>29739</v>
      </c>
      <c r="C54" s="5" t="n">
        <v>0</v>
      </c>
    </row>
    <row r="55">
      <c r="A55" s="4" t="inlineStr">
        <is>
          <t>Research, Development &amp; Testing Services</t>
        </is>
      </c>
    </row>
    <row r="56">
      <c r="A56" s="3" t="inlineStr">
        <is>
          <t>Schedule of Held-to-maturity Securities [Line Items]</t>
        </is>
      </c>
    </row>
    <row r="57">
      <c r="A57" s="4" t="inlineStr">
        <is>
          <t>Corporate debt</t>
        </is>
      </c>
      <c r="B57" s="5" t="n">
        <v>29541</v>
      </c>
      <c r="C57" s="5" t="n">
        <v>45610</v>
      </c>
    </row>
    <row r="58">
      <c r="A58" s="4" t="inlineStr">
        <is>
          <t>Home Health Care Services</t>
        </is>
      </c>
    </row>
    <row r="59">
      <c r="A59" s="3" t="inlineStr">
        <is>
          <t>Schedule of Held-to-maturity Securities [Line Items]</t>
        </is>
      </c>
    </row>
    <row r="60">
      <c r="A60" s="4" t="inlineStr">
        <is>
          <t>Corporate debt</t>
        </is>
      </c>
      <c r="B60" s="5" t="n">
        <v>28896</v>
      </c>
      <c r="C60" s="5" t="n">
        <v>29361</v>
      </c>
    </row>
    <row r="61">
      <c r="A61" s="4" t="inlineStr">
        <is>
          <t>Motor Vehicles and Motor Vehicle Parts &amp; Supplies</t>
        </is>
      </c>
    </row>
    <row r="62">
      <c r="A62" s="3" t="inlineStr">
        <is>
          <t>Schedule of Held-to-maturity Securities [Line Items]</t>
        </is>
      </c>
    </row>
    <row r="63">
      <c r="A63" s="4" t="inlineStr">
        <is>
          <t>Corporate debt</t>
        </is>
      </c>
      <c r="B63" s="5" t="n">
        <v>28415</v>
      </c>
      <c r="C63" s="5" t="n">
        <v>28815</v>
      </c>
    </row>
    <row r="64">
      <c r="A64" s="4" t="inlineStr">
        <is>
          <t>Legal Services</t>
        </is>
      </c>
    </row>
    <row r="65">
      <c r="A65" s="3" t="inlineStr">
        <is>
          <t>Schedule of Held-to-maturity Securities [Line Items]</t>
        </is>
      </c>
    </row>
    <row r="66">
      <c r="A66" s="4" t="inlineStr">
        <is>
          <t>Corporate debt</t>
        </is>
      </c>
      <c r="B66" s="5" t="n">
        <v>27923</v>
      </c>
      <c r="C66" s="5" t="n">
        <v>0</v>
      </c>
    </row>
    <row r="67">
      <c r="A67" s="4" t="inlineStr">
        <is>
          <t>Petroleum and Petroleum Products</t>
        </is>
      </c>
    </row>
    <row r="68">
      <c r="A68" s="3" t="inlineStr">
        <is>
          <t>Schedule of Held-to-maturity Securities [Line Items]</t>
        </is>
      </c>
    </row>
    <row r="69">
      <c r="A69" s="4" t="inlineStr">
        <is>
          <t>Corporate debt</t>
        </is>
      </c>
      <c r="B69" s="5" t="n">
        <v>24745</v>
      </c>
      <c r="C69" s="5" t="n">
        <v>24923</v>
      </c>
    </row>
    <row r="70">
      <c r="A70" s="4" t="inlineStr">
        <is>
          <t>Grocery Stores</t>
        </is>
      </c>
    </row>
    <row r="71">
      <c r="A71" s="3" t="inlineStr">
        <is>
          <t>Schedule of Held-to-maturity Securities [Line Items]</t>
        </is>
      </c>
    </row>
    <row r="72">
      <c r="A72" s="4" t="inlineStr">
        <is>
          <t>Corporate debt</t>
        </is>
      </c>
      <c r="B72" s="5" t="n">
        <v>22948</v>
      </c>
      <c r="C72" s="5" t="n">
        <v>23248</v>
      </c>
    </row>
    <row r="73">
      <c r="A73" s="4" t="inlineStr">
        <is>
          <t>Coating, Engraving and Allied Services</t>
        </is>
      </c>
    </row>
    <row r="74">
      <c r="A74" s="3" t="inlineStr">
        <is>
          <t>Schedule of Held-to-maturity Securities [Line Items]</t>
        </is>
      </c>
    </row>
    <row r="75">
      <c r="A75" s="4" t="inlineStr">
        <is>
          <t>Corporate debt</t>
        </is>
      </c>
      <c r="B75" s="5" t="n">
        <v>20298</v>
      </c>
      <c r="C75" s="5" t="n">
        <v>47249</v>
      </c>
    </row>
    <row r="76">
      <c r="A76" s="4" t="inlineStr">
        <is>
          <t>Schools &amp; Educational Services, not elsewhere classified</t>
        </is>
      </c>
    </row>
    <row r="77">
      <c r="A77" s="3" t="inlineStr">
        <is>
          <t>Schedule of Held-to-maturity Securities [Line Items]</t>
        </is>
      </c>
    </row>
    <row r="78">
      <c r="A78" s="4" t="inlineStr">
        <is>
          <t>Corporate debt</t>
        </is>
      </c>
      <c r="B78" s="5" t="n">
        <v>19331</v>
      </c>
      <c r="C78" s="5" t="n">
        <v>19586</v>
      </c>
    </row>
    <row r="79">
      <c r="A79" s="4" t="inlineStr">
        <is>
          <t>Drugs</t>
        </is>
      </c>
    </row>
    <row r="80">
      <c r="A80" s="3" t="inlineStr">
        <is>
          <t>Schedule of Held-to-maturity Securities [Line Items]</t>
        </is>
      </c>
    </row>
    <row r="81">
      <c r="A81" s="4" t="inlineStr">
        <is>
          <t>Corporate debt</t>
        </is>
      </c>
      <c r="B81" s="5" t="n">
        <v>15856</v>
      </c>
      <c r="C81" s="5" t="n">
        <v>15923</v>
      </c>
    </row>
    <row r="82">
      <c r="A82" s="4" t="inlineStr">
        <is>
          <t>Chemicals &amp; Allied Products</t>
        </is>
      </c>
    </row>
    <row r="83">
      <c r="A83" s="3" t="inlineStr">
        <is>
          <t>Schedule of Held-to-maturity Securities [Line Items]</t>
        </is>
      </c>
    </row>
    <row r="84">
      <c r="A84" s="4" t="inlineStr">
        <is>
          <t>Corporate debt</t>
        </is>
      </c>
      <c r="B84" s="5" t="n">
        <v>14844</v>
      </c>
      <c r="C84" s="5" t="n">
        <v>15002</v>
      </c>
    </row>
    <row r="85">
      <c r="A85" s="4" t="inlineStr">
        <is>
          <t>Machinery, Equipment &amp; Supplies</t>
        </is>
      </c>
    </row>
    <row r="86">
      <c r="A86" s="3" t="inlineStr">
        <is>
          <t>Schedule of Held-to-maturity Securities [Line Items]</t>
        </is>
      </c>
    </row>
    <row r="87">
      <c r="A87" s="4" t="inlineStr">
        <is>
          <t>Corporate debt</t>
        </is>
      </c>
      <c r="B87" s="5" t="n">
        <v>12419</v>
      </c>
      <c r="C87" s="5" t="n">
        <v>0</v>
      </c>
    </row>
    <row r="88">
      <c r="A88" s="4" t="inlineStr">
        <is>
          <t>Mailing, Reproduction, Commercial Art and Photography and Stenographic</t>
        </is>
      </c>
    </row>
    <row r="89">
      <c r="A89" s="3" t="inlineStr">
        <is>
          <t>Schedule of Held-to-maturity Securities [Line Items]</t>
        </is>
      </c>
    </row>
    <row r="90">
      <c r="A90" s="4" t="inlineStr">
        <is>
          <t>Corporate debt</t>
        </is>
      </c>
      <c r="B90" s="5" t="n">
        <v>12356</v>
      </c>
      <c r="C90" s="5" t="n">
        <v>14755</v>
      </c>
    </row>
    <row r="91">
      <c r="A91" s="4" t="inlineStr">
        <is>
          <t>Offices and Clinics of Other Health Practitioners</t>
        </is>
      </c>
    </row>
    <row r="92">
      <c r="A92" s="3" t="inlineStr">
        <is>
          <t>Schedule of Held-to-maturity Securities [Line Items]</t>
        </is>
      </c>
    </row>
    <row r="93">
      <c r="A93" s="4" t="inlineStr">
        <is>
          <t>Corporate debt</t>
        </is>
      </c>
      <c r="B93" s="5" t="n">
        <v>10091</v>
      </c>
      <c r="C93" s="5" t="n">
        <v>10098</v>
      </c>
    </row>
    <row r="94">
      <c r="A94" s="4" t="inlineStr">
        <is>
          <t>Miscellaneous Plastic Products</t>
        </is>
      </c>
    </row>
    <row r="95">
      <c r="A95" s="3" t="inlineStr">
        <is>
          <t>Schedule of Held-to-maturity Securities [Line Items]</t>
        </is>
      </c>
    </row>
    <row r="96">
      <c r="A96" s="4" t="inlineStr">
        <is>
          <t>Corporate debt</t>
        </is>
      </c>
      <c r="B96" s="5" t="n">
        <v>9937</v>
      </c>
      <c r="C96" s="5" t="n">
        <v>10000</v>
      </c>
    </row>
    <row r="97">
      <c r="A97" s="4" t="inlineStr">
        <is>
          <t>Nonferrous Foundries (Castings)</t>
        </is>
      </c>
    </row>
    <row r="98">
      <c r="A98" s="3" t="inlineStr">
        <is>
          <t>Schedule of Held-to-maturity Securities [Line Items]</t>
        </is>
      </c>
    </row>
    <row r="99">
      <c r="A99" s="4" t="inlineStr">
        <is>
          <t>Corporate debt</t>
        </is>
      </c>
      <c r="B99" s="6" t="n">
        <v>0</v>
      </c>
      <c r="C99" s="6" t="n">
        <v>301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gregate Positions in Capital Structure of Borrowers (Details) - USD ($) $ in Thousands</t>
        </is>
      </c>
      <c r="B1" s="2" t="inlineStr">
        <is>
          <t>Jun. 30, 2020</t>
        </is>
      </c>
      <c r="C1" s="2" t="inlineStr">
        <is>
          <t>Dec. 31, 2019</t>
        </is>
      </c>
    </row>
    <row r="2">
      <c r="A2" s="3" t="inlineStr">
        <is>
          <t>Schedule of Held-to-maturity Securities [Line Items]</t>
        </is>
      </c>
    </row>
    <row r="3">
      <c r="A3" s="4" t="inlineStr">
        <is>
          <t>Corporate debt</t>
        </is>
      </c>
      <c r="B3" s="6" t="n">
        <v>2185264</v>
      </c>
      <c r="C3" s="6" t="n">
        <v>2144850</v>
      </c>
    </row>
    <row r="4">
      <c r="A4" s="4" t="inlineStr">
        <is>
          <t>First lien loans</t>
        </is>
      </c>
    </row>
    <row r="5">
      <c r="A5" s="3" t="inlineStr">
        <is>
          <t>Schedule of Held-to-maturity Securities [Line Items]</t>
        </is>
      </c>
    </row>
    <row r="6">
      <c r="A6" s="4" t="inlineStr">
        <is>
          <t>Corporate debt</t>
        </is>
      </c>
      <c r="B6" s="5" t="n">
        <v>1357123</v>
      </c>
      <c r="C6" s="5" t="n">
        <v>1396140</v>
      </c>
    </row>
    <row r="7">
      <c r="A7" s="4" t="inlineStr">
        <is>
          <t>Second lien loans</t>
        </is>
      </c>
    </row>
    <row r="8">
      <c r="A8" s="3" t="inlineStr">
        <is>
          <t>Schedule of Held-to-maturity Securities [Line Items]</t>
        </is>
      </c>
    </row>
    <row r="9">
      <c r="A9" s="4" t="inlineStr">
        <is>
          <t>Corporate debt</t>
        </is>
      </c>
      <c r="B9" s="6" t="n">
        <v>828141</v>
      </c>
      <c r="C9" s="6" t="n">
        <v>7487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LOANS - Corporate Debt Held for Investment (Details) - USD ($) $ in Thousands</t>
        </is>
      </c>
      <c r="B1" s="2" t="inlineStr">
        <is>
          <t>6 Months Ended</t>
        </is>
      </c>
      <c r="C1" s="2" t="inlineStr">
        <is>
          <t>12 Months Ended</t>
        </is>
      </c>
    </row>
    <row r="2">
      <c r="B2" s="2" t="inlineStr">
        <is>
          <t>Jun. 30, 2020</t>
        </is>
      </c>
      <c r="C2" s="2" t="inlineStr">
        <is>
          <t>Dec. 31, 2019</t>
        </is>
      </c>
    </row>
    <row r="3">
      <c r="A3" s="3" t="inlineStr">
        <is>
          <t>Financing Receivable, Allowance for Credit Loss [Roll Forward]</t>
        </is>
      </c>
    </row>
    <row r="4">
      <c r="A4" s="4" t="inlineStr">
        <is>
          <t>Principal payments</t>
        </is>
      </c>
      <c r="B4" s="6" t="n">
        <v>-431867</v>
      </c>
    </row>
    <row r="5">
      <c r="A5" s="4" t="inlineStr">
        <is>
          <t>Sales</t>
        </is>
      </c>
      <c r="B5" s="5" t="n">
        <v>-1582198</v>
      </c>
    </row>
    <row r="6">
      <c r="A6" s="4" t="inlineStr">
        <is>
          <t>Corporate Loans</t>
        </is>
      </c>
    </row>
    <row r="7">
      <c r="A7" s="3" t="inlineStr">
        <is>
          <t>Financing Receivable, Allowance for Credit Loss [Roll Forward]</t>
        </is>
      </c>
    </row>
    <row r="8">
      <c r="A8" s="4" t="inlineStr">
        <is>
          <t>Beginning balance</t>
        </is>
      </c>
      <c r="B8" s="5" t="n">
        <v>2144850</v>
      </c>
      <c r="C8" s="6" t="n">
        <v>1887182</v>
      </c>
    </row>
    <row r="9">
      <c r="A9" s="4" t="inlineStr">
        <is>
          <t>Beginning balance</t>
        </is>
      </c>
      <c r="B9" s="5" t="n">
        <v>2152213</v>
      </c>
    </row>
    <row r="10">
      <c r="A10" s="4" t="inlineStr">
        <is>
          <t>Originations &amp; advances</t>
        </is>
      </c>
      <c r="B10" s="5" t="n">
        <v>663396</v>
      </c>
      <c r="C10" s="5" t="n">
        <v>888036</v>
      </c>
    </row>
    <row r="11">
      <c r="A11" s="4" t="inlineStr">
        <is>
          <t>Principal payments</t>
        </is>
      </c>
      <c r="B11" s="5" t="n">
        <v>-273556</v>
      </c>
      <c r="C11" s="5" t="n">
        <v>-368927</v>
      </c>
    </row>
    <row r="12">
      <c r="A12" s="4" t="inlineStr">
        <is>
          <t>Amortization &amp; accretion of (premium) discounts</t>
        </is>
      </c>
      <c r="B12" s="5" t="n">
        <v>6772</v>
      </c>
      <c r="C12" s="5" t="n">
        <v>8896</v>
      </c>
    </row>
    <row r="13">
      <c r="A13" s="4" t="inlineStr">
        <is>
          <t>Loan restructuring</t>
        </is>
      </c>
      <c r="B13" s="5" t="n">
        <v>-16732</v>
      </c>
    </row>
    <row r="14">
      <c r="A14" s="4" t="inlineStr">
        <is>
          <t>Sales</t>
        </is>
      </c>
      <c r="B14" s="5" t="n">
        <v>-295640</v>
      </c>
      <c r="C14" s="5" t="n">
        <v>-262974</v>
      </c>
    </row>
    <row r="15">
      <c r="A15" s="4" t="inlineStr">
        <is>
          <t>Syndications</t>
        </is>
      </c>
      <c r="B15" s="5" t="n">
        <v>5600</v>
      </c>
    </row>
    <row r="16">
      <c r="A16" s="4" t="inlineStr">
        <is>
          <t>Net (increase) decrease in allowance</t>
        </is>
      </c>
      <c r="C16" s="5" t="n">
        <v>-7363</v>
      </c>
    </row>
    <row r="17">
      <c r="A17" s="4" t="inlineStr">
        <is>
          <t>Current period allowance</t>
        </is>
      </c>
      <c r="B17" s="5" t="n">
        <v>-31667</v>
      </c>
    </row>
    <row r="18">
      <c r="A18" s="4" t="inlineStr">
        <is>
          <t>Write offs</t>
        </is>
      </c>
      <c r="B18" s="5" t="n">
        <v>11894</v>
      </c>
    </row>
    <row r="19">
      <c r="A19" s="4" t="inlineStr">
        <is>
          <t>Ending allowance</t>
        </is>
      </c>
      <c r="B19" s="5" t="n">
        <v>-56789</v>
      </c>
    </row>
    <row r="20">
      <c r="A20" s="4" t="inlineStr">
        <is>
          <t>Ending balance</t>
        </is>
      </c>
      <c r="B20" s="5" t="n">
        <v>2185264</v>
      </c>
      <c r="C20" s="5" t="n">
        <v>2144850</v>
      </c>
    </row>
    <row r="21">
      <c r="A21" s="4" t="inlineStr">
        <is>
          <t>Corporate Loans | First lien loans</t>
        </is>
      </c>
    </row>
    <row r="22">
      <c r="A22" s="3" t="inlineStr">
        <is>
          <t>Financing Receivable, Allowance for Credit Loss [Roll Forward]</t>
        </is>
      </c>
    </row>
    <row r="23">
      <c r="A23" s="4" t="inlineStr">
        <is>
          <t>Beginning balance</t>
        </is>
      </c>
      <c r="B23" s="5" t="n">
        <v>1396140</v>
      </c>
      <c r="C23" s="5" t="n">
        <v>1346356</v>
      </c>
    </row>
    <row r="24">
      <c r="A24" s="4" t="inlineStr">
        <is>
          <t>Beginning balance</t>
        </is>
      </c>
      <c r="B24" s="5" t="n">
        <v>1403503</v>
      </c>
    </row>
    <row r="25">
      <c r="A25" s="4" t="inlineStr">
        <is>
          <t>Originations &amp; advances</t>
        </is>
      </c>
      <c r="B25" s="5" t="n">
        <v>484393</v>
      </c>
      <c r="C25" s="5" t="n">
        <v>542463</v>
      </c>
    </row>
    <row r="26">
      <c r="A26" s="4" t="inlineStr">
        <is>
          <t>Principal payments</t>
        </is>
      </c>
      <c r="B26" s="5" t="n">
        <v>-247658</v>
      </c>
      <c r="C26" s="5" t="n">
        <v>-228302</v>
      </c>
    </row>
    <row r="27">
      <c r="A27" s="4" t="inlineStr">
        <is>
          <t>Amortization &amp; accretion of (premium) discounts</t>
        </is>
      </c>
      <c r="B27" s="5" t="n">
        <v>4898</v>
      </c>
      <c r="C27" s="5" t="n">
        <v>5960</v>
      </c>
    </row>
    <row r="28">
      <c r="A28" s="4" t="inlineStr">
        <is>
          <t>Loan restructuring</t>
        </is>
      </c>
      <c r="B28" s="5" t="n">
        <v>-19550</v>
      </c>
    </row>
    <row r="29">
      <c r="A29" s="4" t="inlineStr">
        <is>
          <t>Sales</t>
        </is>
      </c>
      <c r="B29" s="5" t="n">
        <v>-248258</v>
      </c>
      <c r="C29" s="5" t="n">
        <v>-262974</v>
      </c>
    </row>
    <row r="30">
      <c r="A30" s="4" t="inlineStr">
        <is>
          <t>Syndications</t>
        </is>
      </c>
      <c r="B30" s="5" t="n">
        <v>5600</v>
      </c>
    </row>
    <row r="31">
      <c r="A31" s="4" t="inlineStr">
        <is>
          <t>Net (increase) decrease in allowance</t>
        </is>
      </c>
      <c r="C31" s="5" t="n">
        <v>-7363</v>
      </c>
    </row>
    <row r="32">
      <c r="A32" s="4" t="inlineStr">
        <is>
          <t>Current period allowance</t>
        </is>
      </c>
      <c r="B32" s="5" t="n">
        <v>-19549</v>
      </c>
    </row>
    <row r="33">
      <c r="A33" s="4" t="inlineStr">
        <is>
          <t>Write offs</t>
        </is>
      </c>
      <c r="B33" s="5" t="n">
        <v>11894</v>
      </c>
    </row>
    <row r="34">
      <c r="A34" s="4" t="inlineStr">
        <is>
          <t>Ending allowance</t>
        </is>
      </c>
      <c r="B34" s="5" t="n">
        <v>-25805</v>
      </c>
    </row>
    <row r="35">
      <c r="A35" s="4" t="inlineStr">
        <is>
          <t>Ending balance</t>
        </is>
      </c>
      <c r="B35" s="5" t="n">
        <v>1357123</v>
      </c>
      <c r="C35" s="5" t="n">
        <v>1396140</v>
      </c>
    </row>
    <row r="36">
      <c r="A36" s="4" t="inlineStr">
        <is>
          <t>Corporate Loans | Second lien loans</t>
        </is>
      </c>
    </row>
    <row r="37">
      <c r="A37" s="3" t="inlineStr">
        <is>
          <t>Financing Receivable, Allowance for Credit Loss [Roll Forward]</t>
        </is>
      </c>
    </row>
    <row r="38">
      <c r="A38" s="4" t="inlineStr">
        <is>
          <t>Beginning balance</t>
        </is>
      </c>
      <c r="B38" s="5" t="n">
        <v>748710</v>
      </c>
      <c r="C38" s="5" t="n">
        <v>540826</v>
      </c>
    </row>
    <row r="39">
      <c r="A39" s="4" t="inlineStr">
        <is>
          <t>Beginning balance</t>
        </is>
      </c>
      <c r="B39" s="5" t="n">
        <v>748710</v>
      </c>
    </row>
    <row r="40">
      <c r="A40" s="4" t="inlineStr">
        <is>
          <t>Originations &amp; advances</t>
        </is>
      </c>
      <c r="B40" s="5" t="n">
        <v>179003</v>
      </c>
      <c r="C40" s="5" t="n">
        <v>345573</v>
      </c>
    </row>
    <row r="41">
      <c r="A41" s="4" t="inlineStr">
        <is>
          <t>Principal payments</t>
        </is>
      </c>
      <c r="B41" s="5" t="n">
        <v>-25898</v>
      </c>
      <c r="C41" s="5" t="n">
        <v>-140625</v>
      </c>
    </row>
    <row r="42">
      <c r="A42" s="4" t="inlineStr">
        <is>
          <t>Amortization &amp; accretion of (premium) discounts</t>
        </is>
      </c>
      <c r="B42" s="5" t="n">
        <v>1874</v>
      </c>
      <c r="C42" s="5" t="n">
        <v>2936</v>
      </c>
    </row>
    <row r="43">
      <c r="A43" s="4" t="inlineStr">
        <is>
          <t>Loan restructuring</t>
        </is>
      </c>
      <c r="B43" s="5" t="n">
        <v>2818</v>
      </c>
    </row>
    <row r="44">
      <c r="A44" s="4" t="inlineStr">
        <is>
          <t>Sales</t>
        </is>
      </c>
      <c r="B44" s="5" t="n">
        <v>-47382</v>
      </c>
      <c r="C44" s="5" t="n">
        <v>0</v>
      </c>
    </row>
    <row r="45">
      <c r="A45" s="4" t="inlineStr">
        <is>
          <t>Syndications</t>
        </is>
      </c>
      <c r="B45" s="5" t="n">
        <v>0</v>
      </c>
    </row>
    <row r="46">
      <c r="A46" s="4" t="inlineStr">
        <is>
          <t>Net (increase) decrease in allowance</t>
        </is>
      </c>
      <c r="C46" s="5" t="n">
        <v>0</v>
      </c>
    </row>
    <row r="47">
      <c r="A47" s="4" t="inlineStr">
        <is>
          <t>Current period allowance</t>
        </is>
      </c>
      <c r="B47" s="5" t="n">
        <v>-12118</v>
      </c>
    </row>
    <row r="48">
      <c r="A48" s="4" t="inlineStr">
        <is>
          <t>Write offs</t>
        </is>
      </c>
      <c r="B48" s="5" t="n">
        <v>0</v>
      </c>
    </row>
    <row r="49">
      <c r="A49" s="4" t="inlineStr">
        <is>
          <t>Ending allowance</t>
        </is>
      </c>
      <c r="B49" s="5" t="n">
        <v>-30984</v>
      </c>
    </row>
    <row r="50">
      <c r="A50" s="4" t="inlineStr">
        <is>
          <t>Ending balance</t>
        </is>
      </c>
      <c r="B50" s="5" t="n">
        <v>828141</v>
      </c>
      <c r="C50" s="5" t="n">
        <v>748710</v>
      </c>
    </row>
    <row r="51">
      <c r="A51" s="4" t="inlineStr">
        <is>
          <t>Impact of adopting CECL | Corporate Loans</t>
        </is>
      </c>
    </row>
    <row r="52">
      <c r="A52" s="3" t="inlineStr">
        <is>
          <t>Financing Receivable, Allowance for Credit Loss [Roll Forward]</t>
        </is>
      </c>
    </row>
    <row r="53">
      <c r="A53" s="4" t="inlineStr">
        <is>
          <t>Beginning allowance</t>
        </is>
      </c>
      <c r="B53" s="5" t="n">
        <v>-29653</v>
      </c>
    </row>
    <row r="54">
      <c r="A54" s="4" t="inlineStr">
        <is>
          <t>Ending allowance</t>
        </is>
      </c>
      <c r="C54" s="5" t="n">
        <v>-29653</v>
      </c>
    </row>
    <row r="55">
      <c r="A55" s="4" t="inlineStr">
        <is>
          <t>Impact of adopting CECL | Corporate Loans | First lien loans</t>
        </is>
      </c>
    </row>
    <row r="56">
      <c r="A56" s="3" t="inlineStr">
        <is>
          <t>Financing Receivable, Allowance for Credit Loss [Roll Forward]</t>
        </is>
      </c>
    </row>
    <row r="57">
      <c r="A57" s="4" t="inlineStr">
        <is>
          <t>Beginning allowance</t>
        </is>
      </c>
      <c r="B57" s="5" t="n">
        <v>-10787</v>
      </c>
    </row>
    <row r="58">
      <c r="A58" s="4" t="inlineStr">
        <is>
          <t>Ending allowance</t>
        </is>
      </c>
      <c r="C58" s="5" t="n">
        <v>-10787</v>
      </c>
    </row>
    <row r="59">
      <c r="A59" s="4" t="inlineStr">
        <is>
          <t>Impact of adopting CECL | Corporate Loans | Second lien loans</t>
        </is>
      </c>
    </row>
    <row r="60">
      <c r="A60" s="3" t="inlineStr">
        <is>
          <t>Financing Receivable, Allowance for Credit Loss [Roll Forward]</t>
        </is>
      </c>
    </row>
    <row r="61">
      <c r="A61" s="4" t="inlineStr">
        <is>
          <t>Beginning allowance</t>
        </is>
      </c>
      <c r="B61" s="5" t="n">
        <v>-18866</v>
      </c>
    </row>
    <row r="62">
      <c r="A62" s="4" t="inlineStr">
        <is>
          <t>Ending allowance</t>
        </is>
      </c>
      <c r="C62" s="5" t="n">
        <v>-18866</v>
      </c>
    </row>
    <row r="63">
      <c r="A63" s="4" t="inlineStr">
        <is>
          <t>CECL provision, adjusted balance | Corporate Loans</t>
        </is>
      </c>
    </row>
    <row r="64">
      <c r="A64" s="3" t="inlineStr">
        <is>
          <t>Financing Receivable, Allowance for Credit Loss [Roll Forward]</t>
        </is>
      </c>
    </row>
    <row r="65">
      <c r="A65" s="4" t="inlineStr">
        <is>
          <t>Beginning allowance</t>
        </is>
      </c>
      <c r="B65" s="5" t="n">
        <v>-7363</v>
      </c>
    </row>
    <row r="66">
      <c r="A66" s="4" t="inlineStr">
        <is>
          <t>Ending allowance</t>
        </is>
      </c>
      <c r="C66" s="5" t="n">
        <v>-7363</v>
      </c>
    </row>
    <row r="67">
      <c r="A67" s="4" t="inlineStr">
        <is>
          <t>CECL provision, adjusted balance | Corporate Loans | First lien loans</t>
        </is>
      </c>
    </row>
    <row r="68">
      <c r="A68" s="3" t="inlineStr">
        <is>
          <t>Financing Receivable, Allowance for Credit Loss [Roll Forward]</t>
        </is>
      </c>
    </row>
    <row r="69">
      <c r="A69" s="4" t="inlineStr">
        <is>
          <t>Beginning allowance</t>
        </is>
      </c>
      <c r="B69" s="5" t="n">
        <v>-7363</v>
      </c>
    </row>
    <row r="70">
      <c r="A70" s="4" t="inlineStr">
        <is>
          <t>Ending allowance</t>
        </is>
      </c>
      <c r="C70" s="5" t="n">
        <v>-7363</v>
      </c>
    </row>
    <row r="71">
      <c r="A71" s="4" t="inlineStr">
        <is>
          <t>CECL provision, adjusted balance | Corporate Loans | Second lien loans</t>
        </is>
      </c>
    </row>
    <row r="72">
      <c r="A72" s="3" t="inlineStr">
        <is>
          <t>Financing Receivable, Allowance for Credit Loss [Roll Forward]</t>
        </is>
      </c>
    </row>
    <row r="73">
      <c r="A73" s="4" t="inlineStr">
        <is>
          <t>Beginning allowance</t>
        </is>
      </c>
      <c r="B73" s="6" t="n">
        <v>0</v>
      </c>
    </row>
    <row r="74">
      <c r="A74" s="4" t="inlineStr">
        <is>
          <t>Ending allowance</t>
        </is>
      </c>
      <c r="C74"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1" customWidth="1" min="2" max="2"/>
  </cols>
  <sheetData>
    <row r="1">
      <c r="A1" s="1" t="inlineStr">
        <is>
          <t>LOANS - Corporate Debt Amortized Costs Basis by Risk Rating and Vintage Year (Details) - Corporate Loans $ in Thousands</t>
        </is>
      </c>
      <c r="B1" s="2" t="inlineStr">
        <is>
          <t>Jun. 30, 2020USD ($)</t>
        </is>
      </c>
    </row>
    <row r="2">
      <c r="A2" s="3" t="inlineStr">
        <is>
          <t>Debt Securities, Held-to-maturity, Credit Quality Indicator [Line Items]</t>
        </is>
      </c>
    </row>
    <row r="3">
      <c r="A3" s="4" t="inlineStr">
        <is>
          <t>Total</t>
        </is>
      </c>
      <c r="B3" s="6" t="n">
        <v>2185777</v>
      </c>
    </row>
    <row r="4">
      <c r="A4" s="4" t="inlineStr">
        <is>
          <t>2020</t>
        </is>
      </c>
      <c r="B4" s="5" t="n">
        <v>275139</v>
      </c>
    </row>
    <row r="5">
      <c r="A5" s="4" t="inlineStr">
        <is>
          <t>2019</t>
        </is>
      </c>
      <c r="B5" s="5" t="n">
        <v>514428</v>
      </c>
    </row>
    <row r="6">
      <c r="A6" s="4" t="inlineStr">
        <is>
          <t>2018</t>
        </is>
      </c>
      <c r="B6" s="5" t="n">
        <v>844838</v>
      </c>
    </row>
    <row r="7">
      <c r="A7" s="4" t="inlineStr">
        <is>
          <t>2017</t>
        </is>
      </c>
      <c r="B7" s="5" t="n">
        <v>384878</v>
      </c>
    </row>
    <row r="8">
      <c r="A8" s="4" t="inlineStr">
        <is>
          <t>2016</t>
        </is>
      </c>
      <c r="B8" s="5" t="n">
        <v>116915</v>
      </c>
    </row>
    <row r="9">
      <c r="A9" s="4" t="inlineStr">
        <is>
          <t>2015</t>
        </is>
      </c>
      <c r="B9" s="5" t="n">
        <v>34048</v>
      </c>
    </row>
    <row r="10">
      <c r="A10" s="4" t="inlineStr">
        <is>
          <t>Revolvers</t>
        </is>
      </c>
      <c r="B10" s="5" t="n">
        <v>15531</v>
      </c>
    </row>
    <row r="11">
      <c r="A11" s="4" t="inlineStr">
        <is>
          <t>Accrued interest receivable</t>
        </is>
      </c>
      <c r="B11" s="5" t="n">
        <v>11400</v>
      </c>
    </row>
    <row r="12">
      <c r="A12" s="4" t="inlineStr">
        <is>
          <t>Performing</t>
        </is>
      </c>
    </row>
    <row r="13">
      <c r="A13" s="3" t="inlineStr">
        <is>
          <t>Debt Securities, Held-to-maturity, Credit Quality Indicator [Line Items]</t>
        </is>
      </c>
    </row>
    <row r="14">
      <c r="A14" s="4" t="inlineStr">
        <is>
          <t>Total</t>
        </is>
      </c>
      <c r="B14" s="5" t="n">
        <v>1613987</v>
      </c>
    </row>
    <row r="15">
      <c r="A15" s="4" t="inlineStr">
        <is>
          <t>2020</t>
        </is>
      </c>
      <c r="B15" s="5" t="n">
        <v>275139</v>
      </c>
    </row>
    <row r="16">
      <c r="A16" s="4" t="inlineStr">
        <is>
          <t>2019</t>
        </is>
      </c>
      <c r="B16" s="5" t="n">
        <v>413306</v>
      </c>
    </row>
    <row r="17">
      <c r="A17" s="4" t="inlineStr">
        <is>
          <t>2018</t>
        </is>
      </c>
      <c r="B17" s="5" t="n">
        <v>503077</v>
      </c>
    </row>
    <row r="18">
      <c r="A18" s="4" t="inlineStr">
        <is>
          <t>2017</t>
        </is>
      </c>
      <c r="B18" s="5" t="n">
        <v>301941</v>
      </c>
    </row>
    <row r="19">
      <c r="A19" s="4" t="inlineStr">
        <is>
          <t>2016</t>
        </is>
      </c>
      <c r="B19" s="5" t="n">
        <v>72187</v>
      </c>
    </row>
    <row r="20">
      <c r="A20" s="4" t="inlineStr">
        <is>
          <t>2015</t>
        </is>
      </c>
      <c r="B20" s="5" t="n">
        <v>34048</v>
      </c>
    </row>
    <row r="21">
      <c r="A21" s="4" t="inlineStr">
        <is>
          <t>Revolvers</t>
        </is>
      </c>
      <c r="B21" s="5" t="n">
        <v>14289</v>
      </c>
    </row>
    <row r="22">
      <c r="A22" s="4" t="inlineStr">
        <is>
          <t>Special Mention</t>
        </is>
      </c>
    </row>
    <row r="23">
      <c r="A23" s="3" t="inlineStr">
        <is>
          <t>Debt Securities, Held-to-maturity, Credit Quality Indicator [Line Items]</t>
        </is>
      </c>
    </row>
    <row r="24">
      <c r="A24" s="4" t="inlineStr">
        <is>
          <t>Total</t>
        </is>
      </c>
      <c r="B24" s="5" t="n">
        <v>382619</v>
      </c>
    </row>
    <row r="25">
      <c r="A25" s="4" t="inlineStr">
        <is>
          <t>2020</t>
        </is>
      </c>
      <c r="B25" s="5" t="n">
        <v>0</v>
      </c>
    </row>
    <row r="26">
      <c r="A26" s="4" t="inlineStr">
        <is>
          <t>2019</t>
        </is>
      </c>
      <c r="B26" s="5" t="n">
        <v>77211</v>
      </c>
    </row>
    <row r="27">
      <c r="A27" s="4" t="inlineStr">
        <is>
          <t>2018</t>
        </is>
      </c>
      <c r="B27" s="5" t="n">
        <v>221072</v>
      </c>
    </row>
    <row r="28">
      <c r="A28" s="4" t="inlineStr">
        <is>
          <t>2017</t>
        </is>
      </c>
      <c r="B28" s="5" t="n">
        <v>38366</v>
      </c>
    </row>
    <row r="29">
      <c r="A29" s="4" t="inlineStr">
        <is>
          <t>2016</t>
        </is>
      </c>
      <c r="B29" s="5" t="n">
        <v>44728</v>
      </c>
    </row>
    <row r="30">
      <c r="A30" s="4" t="inlineStr">
        <is>
          <t>2015</t>
        </is>
      </c>
      <c r="B30" s="5" t="n">
        <v>0</v>
      </c>
    </row>
    <row r="31">
      <c r="A31" s="4" t="inlineStr">
        <is>
          <t>Revolvers</t>
        </is>
      </c>
      <c r="B31" s="5" t="n">
        <v>1242</v>
      </c>
    </row>
    <row r="32">
      <c r="A32" s="4" t="inlineStr">
        <is>
          <t>Substandard</t>
        </is>
      </c>
    </row>
    <row r="33">
      <c r="A33" s="3" t="inlineStr">
        <is>
          <t>Debt Securities, Held-to-maturity, Credit Quality Indicator [Line Items]</t>
        </is>
      </c>
    </row>
    <row r="34">
      <c r="A34" s="4" t="inlineStr">
        <is>
          <t>Total</t>
        </is>
      </c>
      <c r="B34" s="5" t="n">
        <v>172548</v>
      </c>
    </row>
    <row r="35">
      <c r="A35" s="4" t="inlineStr">
        <is>
          <t>2020</t>
        </is>
      </c>
      <c r="B35" s="5" t="n">
        <v>0</v>
      </c>
    </row>
    <row r="36">
      <c r="A36" s="4" t="inlineStr">
        <is>
          <t>2019</t>
        </is>
      </c>
      <c r="B36" s="5" t="n">
        <v>23911</v>
      </c>
    </row>
    <row r="37">
      <c r="A37" s="4" t="inlineStr">
        <is>
          <t>2018</t>
        </is>
      </c>
      <c r="B37" s="5" t="n">
        <v>108333</v>
      </c>
    </row>
    <row r="38">
      <c r="A38" s="4" t="inlineStr">
        <is>
          <t>2017</t>
        </is>
      </c>
      <c r="B38" s="5" t="n">
        <v>40304</v>
      </c>
    </row>
    <row r="39">
      <c r="A39" s="4" t="inlineStr">
        <is>
          <t>2016</t>
        </is>
      </c>
      <c r="B39" s="5" t="n">
        <v>0</v>
      </c>
    </row>
    <row r="40">
      <c r="A40" s="4" t="inlineStr">
        <is>
          <t>2015</t>
        </is>
      </c>
      <c r="B40" s="5" t="n">
        <v>0</v>
      </c>
    </row>
    <row r="41">
      <c r="A41" s="4" t="inlineStr">
        <is>
          <t>Revolvers</t>
        </is>
      </c>
      <c r="B41" s="5" t="n">
        <v>0</v>
      </c>
    </row>
    <row r="42">
      <c r="A42" s="4" t="inlineStr">
        <is>
          <t>Doubtful</t>
        </is>
      </c>
    </row>
    <row r="43">
      <c r="A43" s="3" t="inlineStr">
        <is>
          <t>Debt Securities, Held-to-maturity, Credit Quality Indicator [Line Items]</t>
        </is>
      </c>
    </row>
    <row r="44">
      <c r="A44" s="4" t="inlineStr">
        <is>
          <t>Total</t>
        </is>
      </c>
      <c r="B44" s="5" t="n">
        <v>16623</v>
      </c>
    </row>
    <row r="45">
      <c r="A45" s="4" t="inlineStr">
        <is>
          <t>2020</t>
        </is>
      </c>
      <c r="B45" s="5" t="n">
        <v>0</v>
      </c>
    </row>
    <row r="46">
      <c r="A46" s="4" t="inlineStr">
        <is>
          <t>2019</t>
        </is>
      </c>
      <c r="B46" s="5" t="n">
        <v>0</v>
      </c>
    </row>
    <row r="47">
      <c r="A47" s="4" t="inlineStr">
        <is>
          <t>2018</t>
        </is>
      </c>
      <c r="B47" s="5" t="n">
        <v>12356</v>
      </c>
    </row>
    <row r="48">
      <c r="A48" s="4" t="inlineStr">
        <is>
          <t>2017</t>
        </is>
      </c>
      <c r="B48" s="5" t="n">
        <v>4267</v>
      </c>
    </row>
    <row r="49">
      <c r="A49" s="4" t="inlineStr">
        <is>
          <t>2016</t>
        </is>
      </c>
      <c r="B49" s="5" t="n">
        <v>0</v>
      </c>
    </row>
    <row r="50">
      <c r="A50" s="4" t="inlineStr">
        <is>
          <t>2015</t>
        </is>
      </c>
      <c r="B50" s="5" t="n">
        <v>0</v>
      </c>
    </row>
    <row r="51">
      <c r="A51" s="4" t="inlineStr">
        <is>
          <t>Revolvers</t>
        </is>
      </c>
      <c r="B51" s="5" t="n">
        <v>0</v>
      </c>
    </row>
    <row r="52">
      <c r="A52" s="4" t="inlineStr">
        <is>
          <t>Loss</t>
        </is>
      </c>
    </row>
    <row r="53">
      <c r="A53" s="3" t="inlineStr">
        <is>
          <t>Debt Securities, Held-to-maturity, Credit Quality Indicator [Line Items]</t>
        </is>
      </c>
    </row>
    <row r="54">
      <c r="A54" s="4" t="inlineStr">
        <is>
          <t>Total</t>
        </is>
      </c>
      <c r="B54" s="5" t="n">
        <v>0</v>
      </c>
    </row>
    <row r="55">
      <c r="A55" s="4" t="inlineStr">
        <is>
          <t>2020</t>
        </is>
      </c>
      <c r="B55" s="5" t="n">
        <v>0</v>
      </c>
    </row>
    <row r="56">
      <c r="A56" s="4" t="inlineStr">
        <is>
          <t>2019</t>
        </is>
      </c>
      <c r="B56" s="5" t="n">
        <v>0</v>
      </c>
    </row>
    <row r="57">
      <c r="A57" s="4" t="inlineStr">
        <is>
          <t>2018</t>
        </is>
      </c>
      <c r="B57" s="5" t="n">
        <v>0</v>
      </c>
    </row>
    <row r="58">
      <c r="A58" s="4" t="inlineStr">
        <is>
          <t>2017</t>
        </is>
      </c>
      <c r="B58" s="5" t="n">
        <v>0</v>
      </c>
    </row>
    <row r="59">
      <c r="A59" s="4" t="inlineStr">
        <is>
          <t>2016</t>
        </is>
      </c>
      <c r="B59" s="5" t="n">
        <v>0</v>
      </c>
    </row>
    <row r="60">
      <c r="A60" s="4" t="inlineStr">
        <is>
          <t>2015</t>
        </is>
      </c>
      <c r="B60" s="5" t="n">
        <v>0</v>
      </c>
    </row>
    <row r="61">
      <c r="A61" s="4" t="inlineStr">
        <is>
          <t>Revolvers</t>
        </is>
      </c>
      <c r="B61"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Presentation of Activity Related to MSR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rvicing Asset at Fair Value, Amount [Roll Forward]</t>
        </is>
      </c>
    </row>
    <row r="4">
      <c r="A4" s="4" t="inlineStr">
        <is>
          <t>Fair value, beginning of period</t>
        </is>
      </c>
      <c r="B4" s="6" t="n">
        <v>280558</v>
      </c>
      <c r="C4" s="6" t="n">
        <v>500745</v>
      </c>
      <c r="D4" s="6" t="n">
        <v>378078</v>
      </c>
      <c r="E4" s="6" t="n">
        <v>557813</v>
      </c>
    </row>
    <row r="5">
      <c r="A5" s="4" t="inlineStr">
        <is>
          <t>Changes in valuation inputs or assumptions</t>
        </is>
      </c>
      <c r="B5" s="5" t="n">
        <v>-27629</v>
      </c>
      <c r="C5" s="5" t="n">
        <v>-55749</v>
      </c>
      <c r="D5" s="5" t="n">
        <v>-106854</v>
      </c>
      <c r="E5" s="5" t="n">
        <v>-98838</v>
      </c>
    </row>
    <row r="6">
      <c r="A6" s="4" t="inlineStr">
        <is>
          <t>Other changes, including realization of expected cash flows</t>
        </is>
      </c>
      <c r="B6" s="5" t="n">
        <v>-25529</v>
      </c>
      <c r="C6" s="5" t="n">
        <v>-19668</v>
      </c>
      <c r="D6" s="5" t="n">
        <v>-43824</v>
      </c>
      <c r="E6" s="5" t="n">
        <v>-33647</v>
      </c>
    </row>
    <row r="7">
      <c r="A7" s="4" t="inlineStr">
        <is>
          <t>Fair value, end of period</t>
        </is>
      </c>
      <c r="B7" s="6" t="n">
        <v>227400</v>
      </c>
      <c r="C7" s="6" t="n">
        <v>425328</v>
      </c>
      <c r="D7" s="6" t="n">
        <v>227400</v>
      </c>
      <c r="E7" s="6" t="n">
        <v>4253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0</t>
        </is>
      </c>
    </row>
    <row r="3">
      <c r="A3" s="3" t="inlineStr">
        <is>
          <t>Accounting Policies [Abstract]</t>
        </is>
      </c>
    </row>
    <row r="4">
      <c r="A4" s="4" t="inlineStr">
        <is>
          <t>DESCRIPTION OF BUSINESS</t>
        </is>
      </c>
      <c r="B4" s="4" t="inlineStr">
        <is>
          <t>1. DESCRIPTION OF BUSINESS Annaly Capital Management, Inc. (the “Company” or “Annaly”) is a Maryland corporation that commenced operations on February 18, 1997. The Company is a leading diversified capital manager that invests in and finances residential and commercial assets. The Company owns a portfolio of real estate related investments, including mortgage pass-through certificates, collateralized mortgage obligations, credit risk transfer (“CRT”) securities, other securities representing interests in or obligations backed by pools of mortgage loans, residential mortgage loans, mortgage servicing rights (“MSRs”), commercial real estate assets and corporate debt. The Company’s principal business objective is to generate net income for distribution to its stockholders and optimize its returns through prudent management of its diversified investment strategies. The Company’s four investment groups are primarily comprised of the following: Investment Groups Description Annaly Agency Group Invests in Agency mortgage-backed securities (“MBS”) collateralized by residential mortgages which are guaranteed by Fannie Mae, Freddie Mac or Ginnie Mae. Annaly Residential Credit Group Invests primarily in non-Agency residential mortgage assets within securitized products and residential mortgage loan markets. Annaly Commercial Real Estate Group Originates and invests in commercial mortgage loans, securities, and other commercial real estate debt and equity investments. Annaly Middle Market Lending Group Provides debt financing to private equity-backed middle market businesses across the capital structure. The Company is an internally-managed company that has elected to be taxed as a Real Estate Investment Trust (“REIT”) as defined under the Internal Revenue Code of 1986, as amended, and regulations promulgated thereunder (the “Code”). Prior to the closing of the Internalization (as defined in Note 19) on June 30, 2020, the Company was externally managed by Annaly Management Company LLC (the “Manag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nk Servicing</t>
        </is>
      </c>
    </row>
    <row r="4">
      <c r="A4" s="3" t="inlineStr">
        <is>
          <t>Servicing Assets at Fair Value [Line Items]</t>
        </is>
      </c>
    </row>
    <row r="5">
      <c r="A5" s="4" t="inlineStr">
        <is>
          <t>Service income fee</t>
        </is>
      </c>
      <c r="B5" s="8" t="n">
        <v>16.4</v>
      </c>
      <c r="C5" s="8" t="n">
        <v>27.5</v>
      </c>
      <c r="D5" s="8" t="n">
        <v>39.2</v>
      </c>
      <c r="E5" s="8" t="n">
        <v>55.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V8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5" customWidth="1" min="6" max="6"/>
    <col width="14" customWidth="1" min="7" max="7"/>
    <col width="16" customWidth="1" min="8" max="8"/>
    <col width="13" customWidth="1" min="9" max="9"/>
    <col width="14" customWidth="1" min="10" max="10"/>
    <col width="14" customWidth="1" min="11" max="11"/>
    <col width="14" customWidth="1" min="12" max="12"/>
    <col width="17" customWidth="1" min="13" max="13"/>
    <col width="14" customWidth="1" min="14" max="14"/>
    <col width="14" customWidth="1" min="15" max="15"/>
    <col width="14" customWidth="1" min="16" max="16"/>
    <col width="14" customWidth="1" min="17" max="17"/>
    <col width="16" customWidth="1" min="18" max="18"/>
    <col width="15" customWidth="1" min="19" max="19"/>
    <col width="14" customWidth="1" min="20" max="20"/>
    <col width="14" customWidth="1" min="21" max="21"/>
    <col width="14" customWidth="1" min="22" max="22"/>
  </cols>
  <sheetData>
    <row r="1">
      <c r="A1" s="1" t="inlineStr">
        <is>
          <t>VARIABLE INTEREST ENTITIES - Additional Information (Details) - USD ($)</t>
        </is>
      </c>
      <c r="C1" s="2" t="inlineStr">
        <is>
          <t>1 Months Ended</t>
        </is>
      </c>
      <c r="D1" s="2" t="inlineStr">
        <is>
          <t>3 Months Ended</t>
        </is>
      </c>
      <c r="F1" s="2" t="inlineStr">
        <is>
          <t>6 Months Ended</t>
        </is>
      </c>
      <c r="H1" s="2" t="inlineStr">
        <is>
          <t>12 Months Ended</t>
        </is>
      </c>
    </row>
    <row r="2">
      <c r="C2" s="2" t="inlineStr">
        <is>
          <t>Aug. 31, 2017</t>
        </is>
      </c>
      <c r="D2" s="2" t="inlineStr">
        <is>
          <t>Jun. 30, 2020</t>
        </is>
      </c>
      <c r="E2" s="2" t="inlineStr">
        <is>
          <t>Jun. 30, 2019</t>
        </is>
      </c>
      <c r="F2" s="2" t="inlineStr">
        <is>
          <t>Jun. 30, 2020</t>
        </is>
      </c>
      <c r="G2" s="2" t="inlineStr">
        <is>
          <t>Jun. 30, 2019</t>
        </is>
      </c>
      <c r="H2" s="2" t="inlineStr">
        <is>
          <t>Dec. 31, 2019</t>
        </is>
      </c>
      <c r="J2" s="2" t="inlineStr">
        <is>
          <t>Mar. 31, 2020</t>
        </is>
      </c>
      <c r="K2" s="2" t="inlineStr">
        <is>
          <t>Feb. 29, 2020</t>
        </is>
      </c>
      <c r="L2" s="2" t="inlineStr">
        <is>
          <t>Jan. 31, 2020</t>
        </is>
      </c>
      <c r="M2" s="2" t="inlineStr">
        <is>
          <t>Nov. 30, 2019</t>
        </is>
      </c>
      <c r="N2" s="2" t="inlineStr">
        <is>
          <t>Oct. 31, 2019</t>
        </is>
      </c>
      <c r="O2" s="2" t="inlineStr">
        <is>
          <t>Jul. 31, 2019</t>
        </is>
      </c>
      <c r="P2" s="2" t="inlineStr">
        <is>
          <t>Apr. 30, 2019</t>
        </is>
      </c>
      <c r="Q2" s="2" t="inlineStr">
        <is>
          <t>Feb. 28, 2019</t>
        </is>
      </c>
      <c r="R2" s="2" t="inlineStr">
        <is>
          <t>Jan. 31, 2019</t>
        </is>
      </c>
      <c r="S2" s="2" t="inlineStr">
        <is>
          <t>Dec. 31, 2018</t>
        </is>
      </c>
      <c r="T2" s="2" t="inlineStr">
        <is>
          <t>Oct. 31, 2018</t>
        </is>
      </c>
      <c r="U2" s="2" t="inlineStr">
        <is>
          <t>Aug. 31, 2018</t>
        </is>
      </c>
      <c r="V2" s="2" t="inlineStr">
        <is>
          <t>Mar. 31, 2018</t>
        </is>
      </c>
    </row>
    <row r="3">
      <c r="A3" s="3" t="inlineStr">
        <is>
          <t>Variable Interest Entity [Line Items]</t>
        </is>
      </c>
    </row>
    <row r="4">
      <c r="A4" s="4" t="inlineStr">
        <is>
          <t>Principal receivable</t>
        </is>
      </c>
      <c r="B4" s="4" t="inlineStr">
        <is>
          <t>[1]</t>
        </is>
      </c>
      <c r="D4" s="6" t="n">
        <v>3972671000</v>
      </c>
      <c r="F4" s="6" t="n">
        <v>3972671000</v>
      </c>
      <c r="H4" s="6" t="n">
        <v>4462350000</v>
      </c>
      <c r="I4" s="4" t="inlineStr">
        <is>
          <t>[2]</t>
        </is>
      </c>
    </row>
    <row r="5">
      <c r="A5" s="4" t="inlineStr">
        <is>
          <t>Securitized debt of consolidated VIEs</t>
        </is>
      </c>
      <c r="D5" s="5" t="n">
        <v>6458130000</v>
      </c>
      <c r="F5" s="5" t="n">
        <v>6458130000</v>
      </c>
      <c r="H5" s="5" t="n">
        <v>5622801000</v>
      </c>
      <c r="I5" s="4" t="inlineStr">
        <is>
          <t>[2]</t>
        </is>
      </c>
    </row>
    <row r="6">
      <c r="A6" s="4" t="inlineStr">
        <is>
          <t>Mortgage-backed securities</t>
        </is>
      </c>
      <c r="B6" s="4" t="inlineStr">
        <is>
          <t>[3]</t>
        </is>
      </c>
      <c r="D6" s="5" t="n">
        <v>77805743000</v>
      </c>
      <c r="F6" s="5" t="n">
        <v>77805743000</v>
      </c>
      <c r="H6" s="5" t="n">
        <v>114833580000</v>
      </c>
      <c r="I6" s="4" t="inlineStr">
        <is>
          <t>[2]</t>
        </is>
      </c>
    </row>
    <row r="7">
      <c r="A7" s="4" t="inlineStr">
        <is>
          <t>Costs incurred in connection with securitization</t>
        </is>
      </c>
      <c r="D7" s="5" t="n">
        <v>67666000</v>
      </c>
      <c r="E7" s="6" t="n">
        <v>78408000</v>
      </c>
      <c r="F7" s="5" t="n">
        <v>145295000</v>
      </c>
      <c r="G7" s="6" t="n">
        <v>162145000</v>
      </c>
    </row>
    <row r="8">
      <c r="A8" s="4" t="inlineStr">
        <is>
          <t>Other secured financings</t>
        </is>
      </c>
      <c r="D8" s="5" t="n">
        <v>1538996000</v>
      </c>
      <c r="F8" s="5" t="n">
        <v>1538996000</v>
      </c>
      <c r="H8" s="5" t="n">
        <v>4455700000</v>
      </c>
      <c r="I8" s="4" t="inlineStr">
        <is>
          <t>[2]</t>
        </is>
      </c>
    </row>
    <row r="9">
      <c r="A9" s="4" t="inlineStr">
        <is>
          <t>Corporate Loans</t>
        </is>
      </c>
    </row>
    <row r="10">
      <c r="A10" s="3" t="inlineStr">
        <is>
          <t>Variable Interest Entity [Line Items]</t>
        </is>
      </c>
    </row>
    <row r="11">
      <c r="A11" s="4" t="inlineStr">
        <is>
          <t>Loans 90 days or more past due or on nonaccrual status</t>
        </is>
      </c>
      <c r="D11" s="5" t="n">
        <v>0</v>
      </c>
      <c r="F11" s="5" t="n">
        <v>0</v>
      </c>
      <c r="H11" s="5" t="n">
        <v>12200000</v>
      </c>
    </row>
    <row r="12">
      <c r="A12" s="4" t="inlineStr">
        <is>
          <t>Loans</t>
        </is>
      </c>
      <c r="D12" s="5" t="n">
        <v>2185264000</v>
      </c>
      <c r="F12" s="5" t="n">
        <v>2185264000</v>
      </c>
      <c r="H12" s="5" t="n">
        <v>2144850000</v>
      </c>
      <c r="S12" s="6" t="n">
        <v>1887182000</v>
      </c>
    </row>
    <row r="13">
      <c r="A13" s="4" t="inlineStr">
        <is>
          <t>Pingora</t>
        </is>
      </c>
    </row>
    <row r="14">
      <c r="A14" s="3" t="inlineStr">
        <is>
          <t>Variable Interest Entity [Line Items]</t>
        </is>
      </c>
    </row>
    <row r="15">
      <c r="A15" s="4" t="inlineStr">
        <is>
          <t>Variable interest entity, ownership percentage</t>
        </is>
      </c>
      <c r="C15" s="4" t="inlineStr">
        <is>
          <t>100.00%</t>
        </is>
      </c>
    </row>
    <row r="16">
      <c r="A16" s="4" t="inlineStr">
        <is>
          <t>Consolidated VIEs</t>
        </is>
      </c>
    </row>
    <row r="17">
      <c r="A17" s="3" t="inlineStr">
        <is>
          <t>Variable Interest Entity [Line Items]</t>
        </is>
      </c>
    </row>
    <row r="18">
      <c r="A18" s="4" t="inlineStr">
        <is>
          <t>Exposure to obligations of VIEs</t>
        </is>
      </c>
      <c r="D18" s="5" t="n">
        <v>2600000000</v>
      </c>
      <c r="F18" s="5" t="n">
        <v>2600000000</v>
      </c>
    </row>
    <row r="19">
      <c r="A19" s="4" t="inlineStr">
        <is>
          <t>Consolidated VIEs | Commercial Trusts</t>
        </is>
      </c>
    </row>
    <row r="20">
      <c r="A20" s="3" t="inlineStr">
        <is>
          <t>Variable Interest Entity [Line Items]</t>
        </is>
      </c>
    </row>
    <row r="21">
      <c r="A21" s="4" t="inlineStr">
        <is>
          <t>Principal receivable</t>
        </is>
      </c>
      <c r="D21" s="5" t="n">
        <v>2300000000</v>
      </c>
      <c r="F21" s="5" t="n">
        <v>2300000000</v>
      </c>
      <c r="H21" s="5" t="n">
        <v>2300000000</v>
      </c>
    </row>
    <row r="22">
      <c r="A22" s="4" t="inlineStr">
        <is>
          <t>Gain (loss) attributable to instrument- specific credit risk</t>
        </is>
      </c>
      <c r="F22" s="5" t="n">
        <v>0</v>
      </c>
      <c r="G22" s="5" t="n">
        <v>0</v>
      </c>
    </row>
    <row r="23">
      <c r="A23" s="4" t="inlineStr">
        <is>
          <t>Loans</t>
        </is>
      </c>
      <c r="D23" s="5" t="n">
        <v>0</v>
      </c>
      <c r="F23" s="5" t="n">
        <v>0</v>
      </c>
      <c r="H23" s="5" t="n">
        <v>0</v>
      </c>
    </row>
    <row r="24">
      <c r="A24" s="4" t="inlineStr">
        <is>
          <t>Other secured financings</t>
        </is>
      </c>
      <c r="D24" s="5" t="n">
        <v>0</v>
      </c>
      <c r="F24" s="5" t="n">
        <v>0</v>
      </c>
      <c r="H24" s="5" t="n">
        <v>0</v>
      </c>
    </row>
    <row r="25">
      <c r="A25" s="4" t="inlineStr">
        <is>
          <t>Consolidated VIEs | Residential Trusts</t>
        </is>
      </c>
    </row>
    <row r="26">
      <c r="A26" s="3" t="inlineStr">
        <is>
          <t>Variable Interest Entity [Line Items]</t>
        </is>
      </c>
    </row>
    <row r="27">
      <c r="A27" s="4" t="inlineStr">
        <is>
          <t>Loans</t>
        </is>
      </c>
      <c r="D27" s="5" t="n">
        <v>0</v>
      </c>
      <c r="F27" s="5" t="n">
        <v>0</v>
      </c>
      <c r="H27" s="5" t="n">
        <v>0</v>
      </c>
    </row>
    <row r="28">
      <c r="A28" s="4" t="inlineStr">
        <is>
          <t>Contractual principal amount of debt held by third parties</t>
        </is>
      </c>
      <c r="D28" s="5" t="n">
        <v>43200000</v>
      </c>
      <c r="F28" s="5" t="n">
        <v>43200000</v>
      </c>
      <c r="H28" s="5" t="n">
        <v>57300000</v>
      </c>
    </row>
    <row r="29">
      <c r="A29" s="4" t="inlineStr">
        <is>
          <t>Other secured financings</t>
        </is>
      </c>
      <c r="D29" s="5" t="n">
        <v>0</v>
      </c>
      <c r="F29" s="5" t="n">
        <v>0</v>
      </c>
      <c r="H29" s="5" t="n">
        <v>0</v>
      </c>
    </row>
    <row r="30">
      <c r="A30" s="4" t="inlineStr">
        <is>
          <t>Consolidated VIEs | Borrower</t>
        </is>
      </c>
    </row>
    <row r="31">
      <c r="A31" s="3" t="inlineStr">
        <is>
          <t>Variable Interest Entity [Line Items]</t>
        </is>
      </c>
    </row>
    <row r="32">
      <c r="A32" s="4" t="inlineStr">
        <is>
          <t>Credit facility, maximum borrowing capacity</t>
        </is>
      </c>
      <c r="D32" s="5" t="n">
        <v>625000000</v>
      </c>
      <c r="F32" s="5" t="n">
        <v>625000000</v>
      </c>
    </row>
    <row r="33">
      <c r="A33" s="4" t="inlineStr">
        <is>
          <t>Other secured financings</t>
        </is>
      </c>
      <c r="D33" s="5" t="n">
        <v>426400000</v>
      </c>
      <c r="F33" s="5" t="n">
        <v>426400000</v>
      </c>
    </row>
    <row r="34">
      <c r="A34" s="4" t="inlineStr">
        <is>
          <t>Consolidated VIEs | Consolidation, Eliminations | Borrower</t>
        </is>
      </c>
    </row>
    <row r="35">
      <c r="A35" s="3" t="inlineStr">
        <is>
          <t>Variable Interest Entity [Line Items]</t>
        </is>
      </c>
    </row>
    <row r="36">
      <c r="A36" s="4" t="inlineStr">
        <is>
          <t>Principal receivable</t>
        </is>
      </c>
      <c r="D36" s="5" t="n">
        <v>426400000</v>
      </c>
      <c r="F36" s="5" t="n">
        <v>426400000</v>
      </c>
    </row>
    <row r="37">
      <c r="A37" s="4" t="inlineStr">
        <is>
          <t>Consolidated VIEs | Corporate Loans | Borrower</t>
        </is>
      </c>
    </row>
    <row r="38">
      <c r="A38" s="3" t="inlineStr">
        <is>
          <t>Variable Interest Entity [Line Items]</t>
        </is>
      </c>
    </row>
    <row r="39">
      <c r="A39" s="4" t="inlineStr">
        <is>
          <t>Transferred loans pledged as collateral for credit facility</t>
        </is>
      </c>
      <c r="D39" s="5" t="n">
        <v>741300000</v>
      </c>
      <c r="F39" s="5" t="n">
        <v>741300000</v>
      </c>
    </row>
    <row r="40">
      <c r="A40" s="4" t="inlineStr">
        <is>
          <t>Consolidated VIEs | NLY 2019-FL2</t>
        </is>
      </c>
    </row>
    <row r="41">
      <c r="A41" s="3" t="inlineStr">
        <is>
          <t>Variable Interest Entity [Line Items]</t>
        </is>
      </c>
    </row>
    <row r="42">
      <c r="A42" s="4" t="inlineStr">
        <is>
          <t>Principal receivable</t>
        </is>
      </c>
      <c r="D42" s="5" t="n">
        <v>857300000</v>
      </c>
      <c r="F42" s="5" t="n">
        <v>857300000</v>
      </c>
    </row>
    <row r="43">
      <c r="A43" s="4" t="inlineStr">
        <is>
          <t>Loans</t>
        </is>
      </c>
      <c r="Q43" s="6" t="n">
        <v>857300000</v>
      </c>
    </row>
    <row r="44">
      <c r="A44" s="4" t="inlineStr">
        <is>
          <t>Securitized debt of consolidated VIEs</t>
        </is>
      </c>
      <c r="D44" s="5" t="n">
        <v>610100000</v>
      </c>
      <c r="F44" s="5" t="n">
        <v>610100000</v>
      </c>
    </row>
    <row r="45">
      <c r="A45" s="4" t="inlineStr">
        <is>
          <t>Costs incurred in connection with securitization</t>
        </is>
      </c>
      <c r="H45" s="5" t="n">
        <v>8300000</v>
      </c>
    </row>
    <row r="46">
      <c r="A46" s="4" t="inlineStr">
        <is>
          <t>Contractual principal amount of debt held by third parties</t>
        </is>
      </c>
      <c r="D46" s="5" t="n">
        <v>633900000</v>
      </c>
      <c r="F46" s="5" t="n">
        <v>633900000</v>
      </c>
    </row>
    <row r="47">
      <c r="A47" s="4" t="inlineStr">
        <is>
          <t>Consolidated VIEs | NLY 2019-FL2 | Consolidation, Eliminations</t>
        </is>
      </c>
    </row>
    <row r="48">
      <c r="A48" s="3" t="inlineStr">
        <is>
          <t>Variable Interest Entity [Line Items]</t>
        </is>
      </c>
    </row>
    <row r="49">
      <c r="A49" s="4" t="inlineStr">
        <is>
          <t>Mortgage-backed securities</t>
        </is>
      </c>
      <c r="D49" s="5" t="n">
        <v>196600000</v>
      </c>
      <c r="F49" s="5" t="n">
        <v>196600000</v>
      </c>
    </row>
    <row r="50">
      <c r="A50" s="4" t="inlineStr">
        <is>
          <t>Consolidated VIEs | OBX Trust</t>
        </is>
      </c>
    </row>
    <row r="51">
      <c r="A51" s="3" t="inlineStr">
        <is>
          <t>Variable Interest Entity [Line Items]</t>
        </is>
      </c>
    </row>
    <row r="52">
      <c r="A52" s="4" t="inlineStr">
        <is>
          <t>Loans</t>
        </is>
      </c>
      <c r="E52" s="5" t="n">
        <v>383760000</v>
      </c>
      <c r="G52" s="5" t="n">
        <v>383760000</v>
      </c>
      <c r="K52" s="6" t="n">
        <v>467511000</v>
      </c>
      <c r="L52" s="6" t="n">
        <v>374609000</v>
      </c>
      <c r="N52" s="6" t="n">
        <v>465492000</v>
      </c>
      <c r="O52" s="6" t="n">
        <v>463405000</v>
      </c>
      <c r="P52" s="6" t="n">
        <v>388156000</v>
      </c>
      <c r="R52" s="6" t="n">
        <v>393961000</v>
      </c>
      <c r="T52" s="6" t="n">
        <v>384027000</v>
      </c>
      <c r="U52" s="6" t="n">
        <v>383451000</v>
      </c>
      <c r="V52" s="6" t="n">
        <v>327162000</v>
      </c>
    </row>
    <row r="53">
      <c r="A53" s="4" t="inlineStr">
        <is>
          <t>Securitized debt of consolidated VIEs</t>
        </is>
      </c>
      <c r="D53" s="5" t="n">
        <v>2300000000</v>
      </c>
      <c r="F53" s="5" t="n">
        <v>2300000000</v>
      </c>
    </row>
    <row r="54">
      <c r="A54" s="4" t="inlineStr">
        <is>
          <t>Costs incurred in connection with securitization</t>
        </is>
      </c>
      <c r="D54" s="5" t="n">
        <v>0</v>
      </c>
      <c r="E54" s="6" t="n">
        <v>3000000</v>
      </c>
      <c r="F54" s="5" t="n">
        <v>3700000</v>
      </c>
      <c r="G54" s="6" t="n">
        <v>4700000</v>
      </c>
    </row>
    <row r="55">
      <c r="A55" s="4" t="inlineStr">
        <is>
          <t>Contractual principal amount of debt held by third parties</t>
        </is>
      </c>
      <c r="D55" s="5" t="n">
        <v>2300000000</v>
      </c>
      <c r="F55" s="5" t="n">
        <v>2300000000</v>
      </c>
    </row>
    <row r="56">
      <c r="A56" s="4" t="inlineStr">
        <is>
          <t>Consolidated VIEs | OBX Trust | Consolidation, Eliminations</t>
        </is>
      </c>
    </row>
    <row r="57">
      <c r="A57" s="3" t="inlineStr">
        <is>
          <t>Variable Interest Entity [Line Items]</t>
        </is>
      </c>
    </row>
    <row r="58">
      <c r="A58" s="4" t="inlineStr">
        <is>
          <t>Mortgage-backed securities</t>
        </is>
      </c>
      <c r="D58" s="5" t="n">
        <v>526300000</v>
      </c>
      <c r="F58" s="5" t="n">
        <v>526300000</v>
      </c>
    </row>
    <row r="59">
      <c r="A59" s="4" t="inlineStr">
        <is>
          <t>Consolidated VIEs | Financing Receivables, Equal to Greater than 90 Days Past Due | Commercial Trusts</t>
        </is>
      </c>
    </row>
    <row r="60">
      <c r="A60" s="3" t="inlineStr">
        <is>
          <t>Variable Interest Entity [Line Items]</t>
        </is>
      </c>
    </row>
    <row r="61">
      <c r="A61" s="4" t="inlineStr">
        <is>
          <t>Loans 90 days or more past due or on nonaccrual status</t>
        </is>
      </c>
      <c r="D61" s="5" t="n">
        <v>0</v>
      </c>
      <c r="F61" s="5" t="n">
        <v>0</v>
      </c>
      <c r="H61" s="6" t="n">
        <v>0</v>
      </c>
    </row>
    <row r="62">
      <c r="A62" s="4" t="inlineStr">
        <is>
          <t>Consolidated VIEs | July 2017 Credit Facility | Borrower</t>
        </is>
      </c>
    </row>
    <row r="63">
      <c r="A63" s="3" t="inlineStr">
        <is>
          <t>Variable Interest Entity [Line Items]</t>
        </is>
      </c>
    </row>
    <row r="64">
      <c r="A64" s="4" t="inlineStr">
        <is>
          <t>Credit facility, maximum borrowing capacity</t>
        </is>
      </c>
      <c r="D64" s="5" t="n">
        <v>320000000</v>
      </c>
      <c r="F64" s="5" t="n">
        <v>320000000</v>
      </c>
    </row>
    <row r="65">
      <c r="A65" s="4" t="inlineStr">
        <is>
          <t>Consolidated VIEs | July 2017 Credit Facility | Corporate Loans | Borrower</t>
        </is>
      </c>
    </row>
    <row r="66">
      <c r="A66" s="3" t="inlineStr">
        <is>
          <t>Variable Interest Entity [Line Items]</t>
        </is>
      </c>
    </row>
    <row r="67">
      <c r="A67" s="4" t="inlineStr">
        <is>
          <t>Transferred loans pledged as collateral for credit facility</t>
        </is>
      </c>
      <c r="D67" s="5" t="n">
        <v>454900000</v>
      </c>
      <c r="F67" s="5" t="n">
        <v>454900000</v>
      </c>
    </row>
    <row r="68">
      <c r="A68" s="4" t="inlineStr">
        <is>
          <t>Other secured financings</t>
        </is>
      </c>
      <c r="D68" s="5" t="n">
        <v>257800000</v>
      </c>
      <c r="F68" s="5" t="n">
        <v>257800000</v>
      </c>
    </row>
    <row r="69">
      <c r="A69" s="4" t="inlineStr">
        <is>
          <t>Consolidated VIEs | January 2019 Credit Facility | Borrower</t>
        </is>
      </c>
    </row>
    <row r="70">
      <c r="A70" s="3" t="inlineStr">
        <is>
          <t>Variable Interest Entity [Line Items]</t>
        </is>
      </c>
    </row>
    <row r="71">
      <c r="A71" s="4" t="inlineStr">
        <is>
          <t>Credit facility, maximum borrowing capacity</t>
        </is>
      </c>
      <c r="R71" s="6" t="n">
        <v>300000000</v>
      </c>
    </row>
    <row r="72">
      <c r="A72" s="4" t="inlineStr">
        <is>
          <t>Consolidated VIEs | January 2019 Credit Facility | Corporate Loans | Borrower</t>
        </is>
      </c>
    </row>
    <row r="73">
      <c r="A73" s="3" t="inlineStr">
        <is>
          <t>Variable Interest Entity [Line Items]</t>
        </is>
      </c>
    </row>
    <row r="74">
      <c r="A74" s="4" t="inlineStr">
        <is>
          <t>Transferred loans pledged as collateral for credit facility</t>
        </is>
      </c>
      <c r="D74" s="5" t="n">
        <v>336800000</v>
      </c>
      <c r="F74" s="5" t="n">
        <v>336800000</v>
      </c>
    </row>
    <row r="75">
      <c r="A75" s="4" t="inlineStr">
        <is>
          <t>Other secured financings</t>
        </is>
      </c>
      <c r="D75" s="6" t="n">
        <v>211600000</v>
      </c>
      <c r="F75" s="5" t="n">
        <v>211600000</v>
      </c>
    </row>
    <row r="76">
      <c r="A76" s="4" t="inlineStr">
        <is>
          <t>Multifamily | Consolidated VIEs</t>
        </is>
      </c>
    </row>
    <row r="77">
      <c r="A77" s="3" t="inlineStr">
        <is>
          <t>Variable Interest Entity [Line Items]</t>
        </is>
      </c>
    </row>
    <row r="78">
      <c r="A78" s="4" t="inlineStr">
        <is>
          <t>Cut-off date principal balance</t>
        </is>
      </c>
      <c r="J78" s="6" t="n">
        <v>500000000</v>
      </c>
      <c r="M78" s="6" t="n">
        <v>1000000000</v>
      </c>
    </row>
    <row r="79">
      <c r="A79" s="4" t="inlineStr">
        <is>
          <t>Costs incurred</t>
        </is>
      </c>
      <c r="F79" s="6" t="n">
        <v>1100000</v>
      </c>
    </row>
    <row r="80">
      <c r="A80" s="4" t="inlineStr">
        <is>
          <t>Retained Interest | Multifamily | Consolidated VIEs</t>
        </is>
      </c>
    </row>
    <row r="81">
      <c r="A81" s="3" t="inlineStr">
        <is>
          <t>Variable Interest Entity [Line Items]</t>
        </is>
      </c>
    </row>
    <row r="82">
      <c r="A82" s="4" t="inlineStr">
        <is>
          <t>Retained interest notional balance</t>
        </is>
      </c>
      <c r="J82" s="6" t="n">
        <v>500000000</v>
      </c>
      <c r="M82" s="5" t="n">
        <v>1000000000</v>
      </c>
    </row>
    <row r="83">
      <c r="A83" s="4" t="inlineStr">
        <is>
          <t>Senior Loans | Multifamily | Consolidated VIEs</t>
        </is>
      </c>
    </row>
    <row r="84">
      <c r="A84" s="3" t="inlineStr">
        <is>
          <t>Variable Interest Entity [Line Items]</t>
        </is>
      </c>
    </row>
    <row r="85">
      <c r="A85" s="4" t="inlineStr">
        <is>
          <t>Principal receivable</t>
        </is>
      </c>
      <c r="M85" s="6" t="n">
        <v>28500000</v>
      </c>
    </row>
    <row r="86"/>
    <row r="87">
      <c r="A87" s="4" t="inlineStr">
        <is>
          <t>[1]</t>
        </is>
      </c>
      <c r="B87" s="4" t="inlineStr">
        <is>
          <t>Includes $61.1 million and $66.7 million of residential mortgage loans held for sale at June 30, 2020 and December 31, 2019 , respectively.</t>
        </is>
      </c>
    </row>
    <row r="88">
      <c r="A88" s="4" t="inlineStr">
        <is>
          <t>[2]</t>
        </is>
      </c>
      <c r="B88" s="4" t="inlineStr">
        <is>
          <t>Derived from the audited consolidated financial statements at December 31, 2019 .</t>
        </is>
      </c>
    </row>
    <row r="89">
      <c r="A89" s="4" t="inlineStr">
        <is>
          <t>[3]</t>
        </is>
      </c>
      <c r="B89" s="4" t="inlineStr">
        <is>
          <t>Excludes $144.2 million and $102.5 million at June 30, 2020 and December 31, 2019 , respectively, of Agency mortgage-backed securities, $398.9 million and $468.0 million at June 30, 2020 and December 31, 2019 , respectively, of non-Agency mortgage-backed securities and $381.3 million and $500.3 million at June 30, 2020 and December 31, 2019</t>
        </is>
      </c>
    </row>
  </sheetData>
  <mergeCells count="9">
    <mergeCell ref="A1:B2"/>
    <mergeCell ref="D1:E1"/>
    <mergeCell ref="F1:G1"/>
    <mergeCell ref="H1:I1"/>
    <mergeCell ref="H2:I2"/>
    <mergeCell ref="A86:U86"/>
    <mergeCell ref="B87:U87"/>
    <mergeCell ref="B88:U88"/>
    <mergeCell ref="B89:U8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VARIABLE INTEREST ENTITIES - Schedule of Securitization Trusts (Details) - Consolidated VIEs - Commercial Trusts - USD ($) $ in Thousands</t>
        </is>
      </c>
      <c r="B1" s="2" t="inlineStr">
        <is>
          <t>Dec. 31, 2019</t>
        </is>
      </c>
      <c r="C1" s="2" t="inlineStr">
        <is>
          <t>Oct. 31, 2019</t>
        </is>
      </c>
      <c r="D1" s="2" t="inlineStr">
        <is>
          <t>Aug. 31, 2019</t>
        </is>
      </c>
      <c r="E1" s="2" t="inlineStr">
        <is>
          <t>Jun. 30, 2018</t>
        </is>
      </c>
      <c r="F1" s="2" t="inlineStr">
        <is>
          <t>Apr. 30, 2015</t>
        </is>
      </c>
    </row>
    <row r="2">
      <c r="A2" s="4" t="inlineStr">
        <is>
          <t>Multifamily</t>
        </is>
      </c>
    </row>
    <row r="3">
      <c r="A3" s="3" t="inlineStr">
        <is>
          <t>Variable Interest Entity [Line Items]</t>
        </is>
      </c>
    </row>
    <row r="4">
      <c r="A4" s="4" t="inlineStr">
        <is>
          <t>Cut-off Date Principal Balance</t>
        </is>
      </c>
      <c r="B4" s="6" t="n">
        <v>394000</v>
      </c>
      <c r="C4" s="6" t="n">
        <v>415000</v>
      </c>
      <c r="D4" s="6" t="n">
        <v>271700</v>
      </c>
      <c r="F4" s="6" t="n">
        <v>1192607</v>
      </c>
    </row>
    <row r="5">
      <c r="A5" s="4" t="inlineStr">
        <is>
          <t>Face Value of Company’s Variable Interest at Settlement Date</t>
        </is>
      </c>
      <c r="B5" s="6" t="n">
        <v>110350</v>
      </c>
      <c r="C5" s="5" t="n">
        <v>75359</v>
      </c>
      <c r="D5" s="6" t="n">
        <v>20270</v>
      </c>
      <c r="F5" s="6" t="n">
        <v>89446</v>
      </c>
    </row>
    <row r="6">
      <c r="A6" s="4" t="inlineStr">
        <is>
          <t>Hotel</t>
        </is>
      </c>
    </row>
    <row r="7">
      <c r="A7" s="3" t="inlineStr">
        <is>
          <t>Variable Interest Entity [Line Items]</t>
        </is>
      </c>
    </row>
    <row r="8">
      <c r="A8" s="4" t="inlineStr">
        <is>
          <t>Cut-off Date Principal Balance</t>
        </is>
      </c>
      <c r="E8" s="6" t="n">
        <v>982000</v>
      </c>
    </row>
    <row r="9">
      <c r="A9" s="4" t="inlineStr">
        <is>
          <t>Face Value of Company’s Variable Interest at Settlement Date</t>
        </is>
      </c>
      <c r="E9" s="6" t="n">
        <v>93500</v>
      </c>
    </row>
    <row r="10">
      <c r="A10" s="4" t="inlineStr">
        <is>
          <t>Office Building</t>
        </is>
      </c>
    </row>
    <row r="11">
      <c r="A11" s="3" t="inlineStr">
        <is>
          <t>Variable Interest Entity [Line Items]</t>
        </is>
      </c>
    </row>
    <row r="12">
      <c r="A12" s="4" t="inlineStr">
        <is>
          <t>Cut-off Date Principal Balance</t>
        </is>
      </c>
      <c r="C12" s="5" t="n">
        <v>60000</v>
      </c>
    </row>
    <row r="13">
      <c r="A13" s="4" t="inlineStr">
        <is>
          <t>Face Value of Company’s Variable Interest at Settlement Date</t>
        </is>
      </c>
      <c r="C13" s="6" t="n">
        <v>6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VARIABLE INTEREST ENTITIES - Schedule of the Fair Value of OBX Trusts Closed (Details) - USD ($) $ in Thousands</t>
        </is>
      </c>
      <c r="B1" s="2" t="inlineStr">
        <is>
          <t>Feb. 29, 2020</t>
        </is>
      </c>
      <c r="C1" s="2" t="inlineStr">
        <is>
          <t>Jan. 31, 2020</t>
        </is>
      </c>
      <c r="D1" s="2" t="inlineStr">
        <is>
          <t>Oct. 31, 2019</t>
        </is>
      </c>
      <c r="E1" s="2" t="inlineStr">
        <is>
          <t>Jul. 31, 2019</t>
        </is>
      </c>
      <c r="F1" s="2" t="inlineStr">
        <is>
          <t>Jun. 30, 2019</t>
        </is>
      </c>
      <c r="G1" s="2" t="inlineStr">
        <is>
          <t>Apr. 30, 2019</t>
        </is>
      </c>
      <c r="H1" s="2" t="inlineStr">
        <is>
          <t>Jan. 31, 2019</t>
        </is>
      </c>
      <c r="I1" s="2" t="inlineStr">
        <is>
          <t>Oct. 31, 2018</t>
        </is>
      </c>
      <c r="J1" s="2" t="inlineStr">
        <is>
          <t>Aug. 31, 2018</t>
        </is>
      </c>
      <c r="K1" s="2" t="inlineStr">
        <is>
          <t>Mar. 31, 2018</t>
        </is>
      </c>
    </row>
    <row r="2">
      <c r="A2" s="4" t="inlineStr">
        <is>
          <t>OBX Trust | Consolidated VIEs</t>
        </is>
      </c>
    </row>
    <row r="3">
      <c r="A3" s="3" t="inlineStr">
        <is>
          <t>Variable Interest Entity [Line Items]</t>
        </is>
      </c>
    </row>
    <row r="4">
      <c r="A4" s="4" t="inlineStr">
        <is>
          <t>Loans</t>
        </is>
      </c>
      <c r="B4" s="6" t="n">
        <v>467511</v>
      </c>
      <c r="C4" s="6" t="n">
        <v>374609</v>
      </c>
      <c r="D4" s="6" t="n">
        <v>465492</v>
      </c>
      <c r="E4" s="6" t="n">
        <v>463405</v>
      </c>
      <c r="F4" s="6" t="n">
        <v>383760</v>
      </c>
      <c r="G4" s="6" t="n">
        <v>388156</v>
      </c>
      <c r="H4" s="6" t="n">
        <v>393961</v>
      </c>
      <c r="I4" s="6" t="n">
        <v>384027</v>
      </c>
      <c r="J4" s="6" t="n">
        <v>383451</v>
      </c>
      <c r="K4" s="6" t="n">
        <v>3271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VARIABLE INTEREST ENTITIES Schedule of Financial Condition of VIEs Reflected in Consolidated Statements of Financial Condition (Details) - USD ($) $ in Thousands</t>
        </is>
      </c>
      <c r="C1" s="2" t="inlineStr">
        <is>
          <t>Jun. 30, 2020</t>
        </is>
      </c>
      <c r="D1" s="2" t="inlineStr">
        <is>
          <t>Dec. 31, 2019</t>
        </is>
      </c>
    </row>
    <row r="2">
      <c r="A2" s="3" t="inlineStr">
        <is>
          <t>Assets</t>
        </is>
      </c>
    </row>
    <row r="3">
      <c r="A3" s="4" t="inlineStr">
        <is>
          <t>Cash and cash equivalents</t>
        </is>
      </c>
      <c r="B3" s="4" t="inlineStr">
        <is>
          <t>[1]</t>
        </is>
      </c>
      <c r="C3" s="6" t="n">
        <v>1393910</v>
      </c>
      <c r="D3" s="6" t="n">
        <v>1850729</v>
      </c>
      <c r="E3" s="4" t="inlineStr">
        <is>
          <t>[2]</t>
        </is>
      </c>
    </row>
    <row r="4">
      <c r="A4" s="4" t="inlineStr">
        <is>
          <t>Assets transferred or pledged to securitization vehicles</t>
        </is>
      </c>
      <c r="C4" s="5" t="n">
        <v>7690451</v>
      </c>
      <c r="D4" s="5" t="n">
        <v>7002460</v>
      </c>
      <c r="E4" s="4" t="inlineStr">
        <is>
          <t>[2]</t>
        </is>
      </c>
    </row>
    <row r="5">
      <c r="A5" s="4" t="inlineStr">
        <is>
          <t>Mortgage servicing rights</t>
        </is>
      </c>
      <c r="C5" s="5" t="n">
        <v>227400</v>
      </c>
      <c r="D5" s="5" t="n">
        <v>378078</v>
      </c>
      <c r="E5" s="4" t="inlineStr">
        <is>
          <t>[2]</t>
        </is>
      </c>
    </row>
    <row r="6">
      <c r="A6" s="4" t="inlineStr">
        <is>
          <t>Principal and interest receivable</t>
        </is>
      </c>
      <c r="C6" s="5" t="n">
        <v>300089</v>
      </c>
      <c r="D6" s="5" t="n">
        <v>449906</v>
      </c>
      <c r="E6" s="4" t="inlineStr">
        <is>
          <t>[2]</t>
        </is>
      </c>
    </row>
    <row r="7">
      <c r="A7" s="4" t="inlineStr">
        <is>
          <t>Other assets</t>
        </is>
      </c>
      <c r="C7" s="5" t="n">
        <v>271918</v>
      </c>
      <c r="D7" s="5" t="n">
        <v>381220</v>
      </c>
      <c r="E7" s="4" t="inlineStr">
        <is>
          <t>[2]</t>
        </is>
      </c>
    </row>
    <row r="8">
      <c r="A8" s="4" t="inlineStr">
        <is>
          <t>Total assets</t>
        </is>
      </c>
      <c r="C8" s="5" t="n">
        <v>93458653</v>
      </c>
      <c r="D8" s="5" t="n">
        <v>130295081</v>
      </c>
      <c r="E8" s="4" t="inlineStr">
        <is>
          <t>[2]</t>
        </is>
      </c>
    </row>
    <row r="9">
      <c r="A9" s="3" t="inlineStr">
        <is>
          <t>Liabilities</t>
        </is>
      </c>
    </row>
    <row r="10">
      <c r="A10" s="4" t="inlineStr">
        <is>
          <t>Other secured financing</t>
        </is>
      </c>
      <c r="C10" s="5" t="n">
        <v>1538996</v>
      </c>
      <c r="D10" s="5" t="n">
        <v>4455700</v>
      </c>
      <c r="E10" s="4" t="inlineStr">
        <is>
          <t>[2]</t>
        </is>
      </c>
    </row>
    <row r="11">
      <c r="A11" s="4" t="inlineStr">
        <is>
          <t>Interest payable</t>
        </is>
      </c>
      <c r="C11" s="5" t="n">
        <v>180943</v>
      </c>
      <c r="D11" s="5" t="n">
        <v>476335</v>
      </c>
      <c r="E11" s="4" t="inlineStr">
        <is>
          <t>[2]</t>
        </is>
      </c>
    </row>
    <row r="12">
      <c r="A12" s="4" t="inlineStr">
        <is>
          <t>Other liabilities</t>
        </is>
      </c>
      <c r="C12" s="5" t="n">
        <v>121359</v>
      </c>
      <c r="D12" s="5" t="n">
        <v>93388</v>
      </c>
      <c r="E12" s="4" t="inlineStr">
        <is>
          <t>[2]</t>
        </is>
      </c>
    </row>
    <row r="13">
      <c r="A13" s="4" t="inlineStr">
        <is>
          <t>Total liabilities</t>
        </is>
      </c>
      <c r="C13" s="5" t="n">
        <v>79661050</v>
      </c>
      <c r="D13" s="5" t="n">
        <v>114498737</v>
      </c>
      <c r="E13" s="4" t="inlineStr">
        <is>
          <t>[2]</t>
        </is>
      </c>
    </row>
    <row r="14">
      <c r="A14" s="4" t="inlineStr">
        <is>
          <t>Consolidated VIEs</t>
        </is>
      </c>
    </row>
    <row r="15">
      <c r="A15" s="3" t="inlineStr">
        <is>
          <t>Assets</t>
        </is>
      </c>
    </row>
    <row r="16">
      <c r="A16" s="4" t="inlineStr">
        <is>
          <t>Cash and cash equivalents</t>
        </is>
      </c>
      <c r="C16" s="5" t="n">
        <v>74700</v>
      </c>
      <c r="D16" s="5" t="n">
        <v>67500</v>
      </c>
    </row>
    <row r="17">
      <c r="A17" s="4" t="inlineStr">
        <is>
          <t>Consolidated VIEs | Commercial Trusts</t>
        </is>
      </c>
    </row>
    <row r="18">
      <c r="A18" s="3" t="inlineStr">
        <is>
          <t>Assets</t>
        </is>
      </c>
    </row>
    <row r="19">
      <c r="A19" s="4" t="inlineStr">
        <is>
          <t>Cash and cash equivalents</t>
        </is>
      </c>
      <c r="C19" s="5" t="n">
        <v>0</v>
      </c>
      <c r="D19" s="5" t="n">
        <v>0</v>
      </c>
    </row>
    <row r="20">
      <c r="A20" s="4" t="inlineStr">
        <is>
          <t>Loans</t>
        </is>
      </c>
      <c r="C20" s="5" t="n">
        <v>0</v>
      </c>
      <c r="D20" s="5" t="n">
        <v>0</v>
      </c>
    </row>
    <row r="21">
      <c r="A21" s="4" t="inlineStr">
        <is>
          <t>Assets transferred or pledged to securitization vehicles</t>
        </is>
      </c>
      <c r="C21" s="5" t="n">
        <v>2150623</v>
      </c>
      <c r="D21" s="5" t="n">
        <v>2345120</v>
      </c>
    </row>
    <row r="22">
      <c r="A22" s="4" t="inlineStr">
        <is>
          <t>Mortgage servicing rights</t>
        </is>
      </c>
      <c r="C22" s="5" t="n">
        <v>0</v>
      </c>
      <c r="D22" s="5" t="n">
        <v>0</v>
      </c>
    </row>
    <row r="23">
      <c r="A23" s="4" t="inlineStr">
        <is>
          <t>Principal and interest receivable</t>
        </is>
      </c>
      <c r="C23" s="5" t="n">
        <v>5405</v>
      </c>
      <c r="D23" s="5" t="n">
        <v>7085</v>
      </c>
    </row>
    <row r="24">
      <c r="A24" s="4" t="inlineStr">
        <is>
          <t>Other assets</t>
        </is>
      </c>
      <c r="C24" s="5" t="n">
        <v>0</v>
      </c>
      <c r="D24" s="5" t="n">
        <v>0</v>
      </c>
    </row>
    <row r="25">
      <c r="A25" s="4" t="inlineStr">
        <is>
          <t>Total assets</t>
        </is>
      </c>
      <c r="C25" s="5" t="n">
        <v>2156028</v>
      </c>
      <c r="D25" s="5" t="n">
        <v>2352205</v>
      </c>
    </row>
    <row r="26">
      <c r="A26" s="3" t="inlineStr">
        <is>
          <t>Liabilities</t>
        </is>
      </c>
    </row>
    <row r="27">
      <c r="A27" s="4" t="inlineStr">
        <is>
          <t>Debt issued by securitization vehicles (non-recourse)</t>
        </is>
      </c>
      <c r="C27" s="5" t="n">
        <v>1830018</v>
      </c>
      <c r="D27" s="5" t="n">
        <v>1967523</v>
      </c>
    </row>
    <row r="28">
      <c r="A28" s="4" t="inlineStr">
        <is>
          <t>Other secured financing</t>
        </is>
      </c>
      <c r="C28" s="5" t="n">
        <v>0</v>
      </c>
      <c r="D28" s="5" t="n">
        <v>0</v>
      </c>
    </row>
    <row r="29">
      <c r="A29" s="4" t="inlineStr">
        <is>
          <t>Payable for unsettled trades</t>
        </is>
      </c>
      <c r="C29" s="5" t="n">
        <v>0</v>
      </c>
      <c r="D29" s="5" t="n">
        <v>0</v>
      </c>
    </row>
    <row r="30">
      <c r="A30" s="4" t="inlineStr">
        <is>
          <t>Interest payable</t>
        </is>
      </c>
      <c r="C30" s="5" t="n">
        <v>1622</v>
      </c>
      <c r="D30" s="5" t="n">
        <v>3008</v>
      </c>
    </row>
    <row r="31">
      <c r="A31" s="4" t="inlineStr">
        <is>
          <t>Other liabilities</t>
        </is>
      </c>
      <c r="C31" s="5" t="n">
        <v>0</v>
      </c>
      <c r="D31" s="5" t="n">
        <v>0</v>
      </c>
    </row>
    <row r="32">
      <c r="A32" s="4" t="inlineStr">
        <is>
          <t>Total liabilities</t>
        </is>
      </c>
      <c r="C32" s="5" t="n">
        <v>1831640</v>
      </c>
      <c r="D32" s="5" t="n">
        <v>1970531</v>
      </c>
    </row>
    <row r="33">
      <c r="A33" s="4" t="inlineStr">
        <is>
          <t>Consolidated VIEs | Residential Trusts</t>
        </is>
      </c>
    </row>
    <row r="34">
      <c r="A34" s="3" t="inlineStr">
        <is>
          <t>Assets</t>
        </is>
      </c>
    </row>
    <row r="35">
      <c r="A35" s="4" t="inlineStr">
        <is>
          <t>Cash and cash equivalents</t>
        </is>
      </c>
      <c r="C35" s="5" t="n">
        <v>0</v>
      </c>
      <c r="D35" s="5" t="n">
        <v>0</v>
      </c>
    </row>
    <row r="36">
      <c r="A36" s="4" t="inlineStr">
        <is>
          <t>Loans</t>
        </is>
      </c>
      <c r="C36" s="5" t="n">
        <v>0</v>
      </c>
      <c r="D36" s="5" t="n">
        <v>0</v>
      </c>
    </row>
    <row r="37">
      <c r="A37" s="4" t="inlineStr">
        <is>
          <t>Assets transferred or pledged to securitization vehicles</t>
        </is>
      </c>
      <c r="C37" s="5" t="n">
        <v>60948</v>
      </c>
      <c r="D37" s="5" t="n">
        <v>75924</v>
      </c>
    </row>
    <row r="38">
      <c r="A38" s="4" t="inlineStr">
        <is>
          <t>Mortgage servicing rights</t>
        </is>
      </c>
      <c r="C38" s="5" t="n">
        <v>0</v>
      </c>
      <c r="D38" s="5" t="n">
        <v>0</v>
      </c>
    </row>
    <row r="39">
      <c r="A39" s="4" t="inlineStr">
        <is>
          <t>Principal and interest receivable</t>
        </is>
      </c>
      <c r="C39" s="5" t="n">
        <v>364</v>
      </c>
      <c r="D39" s="5" t="n">
        <v>408</v>
      </c>
    </row>
    <row r="40">
      <c r="A40" s="4" t="inlineStr">
        <is>
          <t>Other assets</t>
        </is>
      </c>
      <c r="C40" s="5" t="n">
        <v>0</v>
      </c>
      <c r="D40" s="5" t="n">
        <v>0</v>
      </c>
    </row>
    <row r="41">
      <c r="A41" s="4" t="inlineStr">
        <is>
          <t>Total assets</t>
        </is>
      </c>
      <c r="C41" s="5" t="n">
        <v>61312</v>
      </c>
      <c r="D41" s="5" t="n">
        <v>76332</v>
      </c>
    </row>
    <row r="42">
      <c r="A42" s="3" t="inlineStr">
        <is>
          <t>Liabilities</t>
        </is>
      </c>
    </row>
    <row r="43">
      <c r="A43" s="4" t="inlineStr">
        <is>
          <t>Debt issued by securitization vehicles (non-recourse)</t>
        </is>
      </c>
      <c r="C43" s="5" t="n">
        <v>43408</v>
      </c>
      <c r="D43" s="5" t="n">
        <v>57905</v>
      </c>
    </row>
    <row r="44">
      <c r="A44" s="4" t="inlineStr">
        <is>
          <t>Other secured financing</t>
        </is>
      </c>
      <c r="C44" s="5" t="n">
        <v>0</v>
      </c>
      <c r="D44" s="5" t="n">
        <v>0</v>
      </c>
    </row>
    <row r="45">
      <c r="A45" s="4" t="inlineStr">
        <is>
          <t>Payable for unsettled trades</t>
        </is>
      </c>
      <c r="C45" s="5" t="n">
        <v>0</v>
      </c>
      <c r="D45" s="5" t="n">
        <v>0</v>
      </c>
    </row>
    <row r="46">
      <c r="A46" s="4" t="inlineStr">
        <is>
          <t>Interest payable</t>
        </is>
      </c>
      <c r="C46" s="5" t="n">
        <v>104</v>
      </c>
      <c r="D46" s="5" t="n">
        <v>137</v>
      </c>
    </row>
    <row r="47">
      <c r="A47" s="4" t="inlineStr">
        <is>
          <t>Other liabilities</t>
        </is>
      </c>
      <c r="C47" s="5" t="n">
        <v>129</v>
      </c>
      <c r="D47" s="5" t="n">
        <v>78</v>
      </c>
    </row>
    <row r="48">
      <c r="A48" s="4" t="inlineStr">
        <is>
          <t>Total liabilities</t>
        </is>
      </c>
      <c r="C48" s="5" t="n">
        <v>43641</v>
      </c>
      <c r="D48" s="5" t="n">
        <v>58120</v>
      </c>
    </row>
    <row r="49">
      <c r="A49" s="4" t="inlineStr">
        <is>
          <t>Consolidated VIEs | MSR Silo</t>
        </is>
      </c>
    </row>
    <row r="50">
      <c r="A50" s="3" t="inlineStr">
        <is>
          <t>Assets</t>
        </is>
      </c>
    </row>
    <row r="51">
      <c r="A51" s="4" t="inlineStr">
        <is>
          <t>Cash and cash equivalents</t>
        </is>
      </c>
      <c r="C51" s="5" t="n">
        <v>74654</v>
      </c>
      <c r="D51" s="5" t="n">
        <v>67455</v>
      </c>
    </row>
    <row r="52">
      <c r="A52" s="4" t="inlineStr">
        <is>
          <t>Loans</t>
        </is>
      </c>
      <c r="C52" s="5" t="n">
        <v>61147</v>
      </c>
      <c r="D52" s="5" t="n">
        <v>66722</v>
      </c>
    </row>
    <row r="53">
      <c r="A53" s="4" t="inlineStr">
        <is>
          <t>Assets transferred or pledged to securitization vehicles</t>
        </is>
      </c>
      <c r="C53" s="5" t="n">
        <v>0</v>
      </c>
      <c r="D53" s="5" t="n">
        <v>0</v>
      </c>
    </row>
    <row r="54">
      <c r="A54" s="4" t="inlineStr">
        <is>
          <t>Mortgage servicing rights</t>
        </is>
      </c>
      <c r="C54" s="5" t="n">
        <v>227400</v>
      </c>
      <c r="D54" s="5" t="n">
        <v>378078</v>
      </c>
    </row>
    <row r="55">
      <c r="A55" s="4" t="inlineStr">
        <is>
          <t>Principal and interest receivable</t>
        </is>
      </c>
      <c r="C55" s="5" t="n">
        <v>0</v>
      </c>
      <c r="D55" s="5" t="n">
        <v>0</v>
      </c>
    </row>
    <row r="56">
      <c r="A56" s="4" t="inlineStr">
        <is>
          <t>Other assets</t>
        </is>
      </c>
      <c r="C56" s="5" t="n">
        <v>23581</v>
      </c>
      <c r="D56" s="5" t="n">
        <v>27021</v>
      </c>
    </row>
    <row r="57">
      <c r="A57" s="4" t="inlineStr">
        <is>
          <t>Total assets</t>
        </is>
      </c>
      <c r="C57" s="5" t="n">
        <v>386782</v>
      </c>
      <c r="D57" s="5" t="n">
        <v>539276</v>
      </c>
    </row>
    <row r="58">
      <c r="A58" s="3" t="inlineStr">
        <is>
          <t>Liabilities</t>
        </is>
      </c>
    </row>
    <row r="59">
      <c r="A59" s="4" t="inlineStr">
        <is>
          <t>Debt issued by securitization vehicles (non-recourse)</t>
        </is>
      </c>
      <c r="C59" s="5" t="n">
        <v>0</v>
      </c>
      <c r="D59" s="5" t="n">
        <v>0</v>
      </c>
    </row>
    <row r="60">
      <c r="A60" s="4" t="inlineStr">
        <is>
          <t>Other secured financing</t>
        </is>
      </c>
      <c r="C60" s="5" t="n">
        <v>33896</v>
      </c>
      <c r="D60" s="5" t="n">
        <v>38981</v>
      </c>
    </row>
    <row r="61">
      <c r="A61" s="4" t="inlineStr">
        <is>
          <t>Payable for unsettled trades</t>
        </is>
      </c>
      <c r="C61" s="5" t="n">
        <v>11720</v>
      </c>
      <c r="D61" s="5" t="n">
        <v>18364</v>
      </c>
    </row>
    <row r="62">
      <c r="A62" s="4" t="inlineStr">
        <is>
          <t>Interest payable</t>
        </is>
      </c>
      <c r="C62" s="5" t="n">
        <v>0</v>
      </c>
      <c r="D62" s="5" t="n">
        <v>0</v>
      </c>
    </row>
    <row r="63">
      <c r="A63" s="4" t="inlineStr">
        <is>
          <t>Other liabilities</t>
        </is>
      </c>
      <c r="C63" s="5" t="n">
        <v>2378</v>
      </c>
      <c r="D63" s="5" t="n">
        <v>2393</v>
      </c>
    </row>
    <row r="64">
      <c r="A64" s="4" t="inlineStr">
        <is>
          <t>Total liabilities</t>
        </is>
      </c>
      <c r="C64" s="6" t="n">
        <v>47994</v>
      </c>
      <c r="D64" s="6" t="n">
        <v>59738</v>
      </c>
    </row>
    <row r="65"/>
    <row r="66">
      <c r="A66" s="4" t="inlineStr">
        <is>
          <t>[1]</t>
        </is>
      </c>
      <c r="B66" s="4" t="inlineStr">
        <is>
          <t>Includes cash of consolidated Variable Interest Entities (“VIEs”) of $74.7 million and $67.5 million at June 30, 2020 and December 31, 2019 , respectively.</t>
        </is>
      </c>
    </row>
    <row r="67">
      <c r="A67" s="4" t="inlineStr">
        <is>
          <t>[2]</t>
        </is>
      </c>
      <c r="B67" s="4" t="inlineStr">
        <is>
          <t>Derived from the audited consolidated financial statements at December 31, 2019 .</t>
        </is>
      </c>
    </row>
  </sheetData>
  <mergeCells count="5">
    <mergeCell ref="A1:B1"/>
    <mergeCell ref="D1:E1"/>
    <mergeCell ref="A65:D65"/>
    <mergeCell ref="B66:D66"/>
    <mergeCell ref="B67:D6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Geographic Concentrations of Credit Risk Exceeding 5% of Total Loan Unpaid Principal Balances (Details) - Consolidated VIEs $ in Thousands</t>
        </is>
      </c>
      <c r="B1" s="2" t="inlineStr">
        <is>
          <t>6 Months Ended</t>
        </is>
      </c>
    </row>
    <row r="2">
      <c r="B2" s="2" t="inlineStr">
        <is>
          <t>Jun. 30, 2020USD ($)</t>
        </is>
      </c>
    </row>
    <row r="3">
      <c r="A3" s="4" t="inlineStr">
        <is>
          <t>Commercial Trusts</t>
        </is>
      </c>
    </row>
    <row r="4">
      <c r="A4" s="3" t="inlineStr">
        <is>
          <t>Concentration Risk [Line Items]</t>
        </is>
      </c>
    </row>
    <row r="5">
      <c r="A5" s="4" t="inlineStr">
        <is>
          <t>Principal Balance</t>
        </is>
      </c>
      <c r="B5" s="6" t="n">
        <v>3284754</v>
      </c>
    </row>
    <row r="6">
      <c r="A6" s="4" t="inlineStr">
        <is>
          <t>Residential Trusts</t>
        </is>
      </c>
    </row>
    <row r="7">
      <c r="A7" s="3" t="inlineStr">
        <is>
          <t>Concentration Risk [Line Items]</t>
        </is>
      </c>
    </row>
    <row r="8">
      <c r="A8" s="4" t="inlineStr">
        <is>
          <t>Principal Balance</t>
        </is>
      </c>
      <c r="B8" s="5" t="n">
        <v>60980</v>
      </c>
    </row>
    <row r="9">
      <c r="A9" s="4" t="inlineStr">
        <is>
          <t>California</t>
        </is>
      </c>
    </row>
    <row r="10">
      <c r="A10" s="3" t="inlineStr">
        <is>
          <t>Concentration Risk [Line Items]</t>
        </is>
      </c>
    </row>
    <row r="11">
      <c r="A11" s="4" t="inlineStr">
        <is>
          <t>Principal Balance</t>
        </is>
      </c>
      <c r="B11" s="5" t="n">
        <v>1270544</v>
      </c>
    </row>
    <row r="12">
      <c r="A12" s="4" t="inlineStr">
        <is>
          <t>California | Residential Trusts</t>
        </is>
      </c>
    </row>
    <row r="13">
      <c r="A13" s="3" t="inlineStr">
        <is>
          <t>Concentration Risk [Line Items]</t>
        </is>
      </c>
    </row>
    <row r="14">
      <c r="A14" s="4" t="inlineStr">
        <is>
          <t>Principal Balance</t>
        </is>
      </c>
      <c r="B14" s="5" t="n">
        <v>27442</v>
      </c>
    </row>
    <row r="15">
      <c r="A15" s="4" t="inlineStr">
        <is>
          <t>Texas | Commercial Trusts</t>
        </is>
      </c>
    </row>
    <row r="16">
      <c r="A16" s="3" t="inlineStr">
        <is>
          <t>Concentration Risk [Line Items]</t>
        </is>
      </c>
    </row>
    <row r="17">
      <c r="A17" s="4" t="inlineStr">
        <is>
          <t>Principal Balance</t>
        </is>
      </c>
      <c r="B17" s="5" t="n">
        <v>478457</v>
      </c>
    </row>
    <row r="18">
      <c r="A18" s="4" t="inlineStr">
        <is>
          <t>Texas | Residential Trusts</t>
        </is>
      </c>
    </row>
    <row r="19">
      <c r="A19" s="3" t="inlineStr">
        <is>
          <t>Concentration Risk [Line Items]</t>
        </is>
      </c>
    </row>
    <row r="20">
      <c r="A20" s="4" t="inlineStr">
        <is>
          <t>Principal Balance</t>
        </is>
      </c>
      <c r="B20" s="5" t="n">
        <v>8309</v>
      </c>
    </row>
    <row r="21">
      <c r="A21" s="4" t="inlineStr">
        <is>
          <t>New York | Commercial Trusts</t>
        </is>
      </c>
    </row>
    <row r="22">
      <c r="A22" s="3" t="inlineStr">
        <is>
          <t>Concentration Risk [Line Items]</t>
        </is>
      </c>
    </row>
    <row r="23">
      <c r="A23" s="4" t="inlineStr">
        <is>
          <t>Principal Balance</t>
        </is>
      </c>
      <c r="B23" s="5" t="n">
        <v>370697</v>
      </c>
    </row>
    <row r="24">
      <c r="A24" s="4" t="inlineStr">
        <is>
          <t>Illinois | Residential Trusts</t>
        </is>
      </c>
    </row>
    <row r="25">
      <c r="A25" s="3" t="inlineStr">
        <is>
          <t>Concentration Risk [Line Items]</t>
        </is>
      </c>
    </row>
    <row r="26">
      <c r="A26" s="4" t="inlineStr">
        <is>
          <t>Principal Balance</t>
        </is>
      </c>
      <c r="B26" s="5" t="n">
        <v>6534</v>
      </c>
    </row>
    <row r="27">
      <c r="A27" s="4" t="inlineStr">
        <is>
          <t>Florida | Commercial Trusts</t>
        </is>
      </c>
    </row>
    <row r="28">
      <c r="A28" s="3" t="inlineStr">
        <is>
          <t>Concentration Risk [Line Items]</t>
        </is>
      </c>
    </row>
    <row r="29">
      <c r="A29" s="4" t="inlineStr">
        <is>
          <t>Principal Balance</t>
        </is>
      </c>
      <c r="B29" s="5" t="n">
        <v>196495</v>
      </c>
    </row>
    <row r="30">
      <c r="A30" s="4" t="inlineStr">
        <is>
          <t>Other (1) | Residential Trusts</t>
        </is>
      </c>
    </row>
    <row r="31">
      <c r="A31" s="3" t="inlineStr">
        <is>
          <t>Concentration Risk [Line Items]</t>
        </is>
      </c>
    </row>
    <row r="32">
      <c r="A32" s="4" t="inlineStr">
        <is>
          <t>Principal Balance</t>
        </is>
      </c>
      <c r="B32" s="5" t="n">
        <v>18695</v>
      </c>
    </row>
    <row r="33">
      <c r="A33" s="4" t="inlineStr">
        <is>
          <t>Other | Commercial Trusts</t>
        </is>
      </c>
    </row>
    <row r="34">
      <c r="A34" s="3" t="inlineStr">
        <is>
          <t>Concentration Risk [Line Items]</t>
        </is>
      </c>
    </row>
    <row r="35">
      <c r="A35" s="4" t="inlineStr">
        <is>
          <t>Principal Balance</t>
        </is>
      </c>
      <c r="B35" s="5" t="n">
        <v>968561</v>
      </c>
    </row>
    <row r="36">
      <c r="A36" s="4" t="inlineStr">
        <is>
          <t>Other | Residential Trusts</t>
        </is>
      </c>
    </row>
    <row r="37">
      <c r="A37" s="3" t="inlineStr">
        <is>
          <t>Concentration Risk [Line Items]</t>
        </is>
      </c>
    </row>
    <row r="38">
      <c r="A38" s="4" t="inlineStr">
        <is>
          <t>Principal Balance</t>
        </is>
      </c>
      <c r="B38" s="4" t="inlineStr">
        <is>
          <t xml:space="preserve"> </t>
        </is>
      </c>
    </row>
    <row r="39">
      <c r="A39" s="4" t="inlineStr">
        <is>
          <t>Securitized Loans | Geographic Concentration Risk | Commercial Trusts</t>
        </is>
      </c>
    </row>
    <row r="40">
      <c r="A40" s="3" t="inlineStr">
        <is>
          <t>Concentration Risk [Line Items]</t>
        </is>
      </c>
    </row>
    <row r="41">
      <c r="A41" s="4" t="inlineStr">
        <is>
          <t>% of Balance</t>
        </is>
      </c>
      <c r="B41" s="4" t="inlineStr">
        <is>
          <t>100.00%</t>
        </is>
      </c>
    </row>
    <row r="42">
      <c r="A42" s="4" t="inlineStr">
        <is>
          <t>Securitized Loans | Geographic Concentration Risk | Residential Trusts</t>
        </is>
      </c>
    </row>
    <row r="43">
      <c r="A43" s="3" t="inlineStr">
        <is>
          <t>Concentration Risk [Line Items]</t>
        </is>
      </c>
    </row>
    <row r="44">
      <c r="A44" s="4" t="inlineStr">
        <is>
          <t>% of Balance</t>
        </is>
      </c>
      <c r="B44" s="4" t="inlineStr">
        <is>
          <t>100.00%</t>
        </is>
      </c>
    </row>
    <row r="45">
      <c r="A45" s="4" t="inlineStr">
        <is>
          <t>Securitized Loans | Geographic Concentration Risk | California | Commercial Trusts</t>
        </is>
      </c>
    </row>
    <row r="46">
      <c r="A46" s="3" t="inlineStr">
        <is>
          <t>Concentration Risk [Line Items]</t>
        </is>
      </c>
    </row>
    <row r="47">
      <c r="A47" s="4" t="inlineStr">
        <is>
          <t>% of Balance</t>
        </is>
      </c>
      <c r="B47" s="4" t="inlineStr">
        <is>
          <t>38.70%</t>
        </is>
      </c>
    </row>
    <row r="48">
      <c r="A48" s="4" t="inlineStr">
        <is>
          <t>Securitized Loans | Geographic Concentration Risk | California | Residential Trusts</t>
        </is>
      </c>
    </row>
    <row r="49">
      <c r="A49" s="3" t="inlineStr">
        <is>
          <t>Concentration Risk [Line Items]</t>
        </is>
      </c>
    </row>
    <row r="50">
      <c r="A50" s="4" t="inlineStr">
        <is>
          <t>% of Balance</t>
        </is>
      </c>
      <c r="B50" s="4" t="inlineStr">
        <is>
          <t>45.00%</t>
        </is>
      </c>
    </row>
    <row r="51">
      <c r="A51" s="4" t="inlineStr">
        <is>
          <t>Securitized Loans | Geographic Concentration Risk | Texas | Commercial Trusts</t>
        </is>
      </c>
    </row>
    <row r="52">
      <c r="A52" s="3" t="inlineStr">
        <is>
          <t>Concentration Risk [Line Items]</t>
        </is>
      </c>
    </row>
    <row r="53">
      <c r="A53" s="4" t="inlineStr">
        <is>
          <t>% of Balance</t>
        </is>
      </c>
      <c r="B53" s="4" t="inlineStr">
        <is>
          <t>14.60%</t>
        </is>
      </c>
    </row>
    <row r="54">
      <c r="A54" s="4" t="inlineStr">
        <is>
          <t>Securitized Loans | Geographic Concentration Risk | Texas | Residential Trusts</t>
        </is>
      </c>
    </row>
    <row r="55">
      <c r="A55" s="3" t="inlineStr">
        <is>
          <t>Concentration Risk [Line Items]</t>
        </is>
      </c>
    </row>
    <row r="56">
      <c r="A56" s="4" t="inlineStr">
        <is>
          <t>% of Balance</t>
        </is>
      </c>
      <c r="B56" s="4" t="inlineStr">
        <is>
          <t>13.60%</t>
        </is>
      </c>
    </row>
    <row r="57">
      <c r="A57" s="4" t="inlineStr">
        <is>
          <t>Securitized Loans | Geographic Concentration Risk | New York | Commercial Trusts</t>
        </is>
      </c>
    </row>
    <row r="58">
      <c r="A58" s="3" t="inlineStr">
        <is>
          <t>Concentration Risk [Line Items]</t>
        </is>
      </c>
    </row>
    <row r="59">
      <c r="A59" s="4" t="inlineStr">
        <is>
          <t>% of Balance</t>
        </is>
      </c>
      <c r="B59" s="4" t="inlineStr">
        <is>
          <t>11.30%</t>
        </is>
      </c>
    </row>
    <row r="60">
      <c r="A60" s="4" t="inlineStr">
        <is>
          <t>Securitized Loans | Geographic Concentration Risk | Illinois | Residential Trusts</t>
        </is>
      </c>
    </row>
    <row r="61">
      <c r="A61" s="3" t="inlineStr">
        <is>
          <t>Concentration Risk [Line Items]</t>
        </is>
      </c>
    </row>
    <row r="62">
      <c r="A62" s="4" t="inlineStr">
        <is>
          <t>% of Balance</t>
        </is>
      </c>
      <c r="B62" s="4" t="inlineStr">
        <is>
          <t>10.70%</t>
        </is>
      </c>
    </row>
    <row r="63">
      <c r="A63" s="4" t="inlineStr">
        <is>
          <t>Securitized Loans | Geographic Concentration Risk | Florida | Commercial Trusts</t>
        </is>
      </c>
    </row>
    <row r="64">
      <c r="A64" s="3" t="inlineStr">
        <is>
          <t>Concentration Risk [Line Items]</t>
        </is>
      </c>
    </row>
    <row r="65">
      <c r="A65" s="4" t="inlineStr">
        <is>
          <t>% of Balance</t>
        </is>
      </c>
      <c r="B65" s="4" t="inlineStr">
        <is>
          <t>6.00%</t>
        </is>
      </c>
    </row>
    <row r="66">
      <c r="A66" s="4" t="inlineStr">
        <is>
          <t>Securitized Loans | Geographic Concentration Risk | Other (1) | Residential Trusts</t>
        </is>
      </c>
    </row>
    <row r="67">
      <c r="A67" s="3" t="inlineStr">
        <is>
          <t>Concentration Risk [Line Items]</t>
        </is>
      </c>
    </row>
    <row r="68">
      <c r="A68" s="4" t="inlineStr">
        <is>
          <t>% of Balance</t>
        </is>
      </c>
      <c r="B68" s="4" t="inlineStr">
        <is>
          <t>30.70%</t>
        </is>
      </c>
    </row>
    <row r="69">
      <c r="A69" s="4" t="inlineStr">
        <is>
          <t>Securitized Loans | Geographic Concentration Risk | Other | Commercial Trusts</t>
        </is>
      </c>
    </row>
    <row r="70">
      <c r="A70" s="3" t="inlineStr">
        <is>
          <t>Concentration Risk [Line Items]</t>
        </is>
      </c>
    </row>
    <row r="71">
      <c r="A71" s="4" t="inlineStr">
        <is>
          <t>% of Balance</t>
        </is>
      </c>
      <c r="B71" s="4" t="inlineStr">
        <is>
          <t>29.40%</t>
        </is>
      </c>
    </row>
    <row r="72">
      <c r="A72" s="4" t="inlineStr">
        <is>
          <t>Securitized Loans | Geographic Concentration Risk | Other | Residential Trusts</t>
        </is>
      </c>
    </row>
    <row r="73">
      <c r="A73" s="3" t="inlineStr">
        <is>
          <t>Concentration Risk [Line Items]</t>
        </is>
      </c>
    </row>
    <row r="74">
      <c r="A74" s="4" t="inlineStr">
        <is>
          <t>% of Balance</t>
        </is>
      </c>
      <c r="B7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5" customWidth="1" min="2" max="2"/>
  </cols>
  <sheetData>
    <row r="1">
      <c r="A1" s="1" t="inlineStr">
        <is>
          <t>REAL ESTATE - Summary of Estimated Useful Lives of Assets (Details)</t>
        </is>
      </c>
      <c r="B1" s="2" t="inlineStr">
        <is>
          <t>6 Months Ended</t>
        </is>
      </c>
    </row>
    <row r="2">
      <c r="B2" s="2" t="inlineStr">
        <is>
          <t>Jun. 30, 2020</t>
        </is>
      </c>
    </row>
    <row r="3">
      <c r="A3" s="4" t="inlineStr">
        <is>
          <t>Building and building improvements | Minimum</t>
        </is>
      </c>
    </row>
    <row r="4">
      <c r="A4" s="3" t="inlineStr">
        <is>
          <t>Property, Plant and Equipment [Line Items]</t>
        </is>
      </c>
    </row>
    <row r="5">
      <c r="A5" s="4" t="inlineStr">
        <is>
          <t>Estimated useful lives of assets (in years)</t>
        </is>
      </c>
      <c r="B5" s="4" t="inlineStr">
        <is>
          <t>1 year</t>
        </is>
      </c>
    </row>
    <row r="6">
      <c r="A6" s="4" t="inlineStr">
        <is>
          <t>Building and building improvements | Maximum</t>
        </is>
      </c>
    </row>
    <row r="7">
      <c r="A7" s="3" t="inlineStr">
        <is>
          <t>Property, Plant and Equipment [Line Items]</t>
        </is>
      </c>
    </row>
    <row r="8">
      <c r="A8" s="4" t="inlineStr">
        <is>
          <t>Estimated useful lives of assets (in years)</t>
        </is>
      </c>
      <c r="B8" s="4" t="inlineStr">
        <is>
          <t>44 years</t>
        </is>
      </c>
    </row>
    <row r="9">
      <c r="A9" s="4" t="inlineStr">
        <is>
          <t>Furniture, fixtures and equipment | Minimum</t>
        </is>
      </c>
    </row>
    <row r="10">
      <c r="A10" s="3" t="inlineStr">
        <is>
          <t>Property, Plant and Equipment [Line Items]</t>
        </is>
      </c>
    </row>
    <row r="11">
      <c r="A11" s="4" t="inlineStr">
        <is>
          <t>Estimated useful lives of assets (in years)</t>
        </is>
      </c>
      <c r="B11" s="4" t="inlineStr">
        <is>
          <t>1 year</t>
        </is>
      </c>
    </row>
    <row r="12">
      <c r="A12" s="4" t="inlineStr">
        <is>
          <t>Furniture, fixtures and equipment | Maximum</t>
        </is>
      </c>
    </row>
    <row r="13">
      <c r="A13" s="3" t="inlineStr">
        <is>
          <t>Property, Plant and Equipment [Line Items]</t>
        </is>
      </c>
    </row>
    <row r="14">
      <c r="A14" s="4" t="inlineStr">
        <is>
          <t>Estimated useful lives of assets (in years)</t>
        </is>
      </c>
      <c r="B14" s="4" t="inlineStr">
        <is>
          <t>4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21" customWidth="1" min="2" max="2"/>
    <col width="21" customWidth="1" min="3" max="3"/>
    <col width="29" customWidth="1" min="4" max="4"/>
    <col width="29" customWidth="1" min="5" max="5"/>
    <col width="21" customWidth="1" min="6" max="6"/>
  </cols>
  <sheetData>
    <row r="1">
      <c r="A1" s="1" t="inlineStr">
        <is>
          <t>REAL ESTATE - Additional Information (Details)</t>
        </is>
      </c>
      <c r="B1" s="2" t="inlineStr">
        <is>
          <t>3 Months Ended</t>
        </is>
      </c>
      <c r="D1" s="2" t="inlineStr">
        <is>
          <t>6 Months Ended</t>
        </is>
      </c>
    </row>
    <row r="2">
      <c r="B2" s="2" t="inlineStr">
        <is>
          <t>Jun. 30, 2020USD ($)</t>
        </is>
      </c>
      <c r="C2" s="2" t="inlineStr">
        <is>
          <t>Jun. 30, 2019USD ($)</t>
        </is>
      </c>
      <c r="D2" s="2" t="inlineStr">
        <is>
          <t>Jun. 30, 2020USD ($)property</t>
        </is>
      </c>
      <c r="E2" s="2" t="inlineStr">
        <is>
          <t>Jun. 30, 2019USD ($)property</t>
        </is>
      </c>
      <c r="F2" s="2" t="inlineStr">
        <is>
          <t>Dec. 31, 2019USD ($)</t>
        </is>
      </c>
    </row>
    <row r="3">
      <c r="A3" s="3" t="inlineStr">
        <is>
          <t>Real Estate Properties [Line Items]</t>
        </is>
      </c>
    </row>
    <row r="4">
      <c r="A4" s="4" t="inlineStr">
        <is>
          <t>Real estate acquired in settlement of residential mortgage loans</t>
        </is>
      </c>
      <c r="B4" s="6" t="n">
        <v>0</v>
      </c>
      <c r="D4" s="6" t="n">
        <v>0</v>
      </c>
      <c r="F4" s="6" t="n">
        <v>0</v>
      </c>
    </row>
    <row r="5">
      <c r="A5" s="4" t="inlineStr">
        <is>
          <t>Foreclosure agreement, amount</t>
        </is>
      </c>
      <c r="B5" s="5" t="n">
        <v>35300000</v>
      </c>
      <c r="D5" s="6" t="n">
        <v>35300000</v>
      </c>
    </row>
    <row r="6">
      <c r="A6" s="4" t="inlineStr">
        <is>
          <t>Number of commercial real estate acquisitions | property</t>
        </is>
      </c>
      <c r="E6" s="5" t="n">
        <v>0</v>
      </c>
    </row>
    <row r="7">
      <c r="A7" s="4" t="inlineStr">
        <is>
          <t>Number of real estate properties sold | property</t>
        </is>
      </c>
      <c r="D7" s="5" t="n">
        <v>0</v>
      </c>
      <c r="E7" s="5" t="n">
        <v>1</v>
      </c>
    </row>
    <row r="8">
      <c r="A8" s="4" t="inlineStr">
        <is>
          <t>Proceeds from sales of real estate</t>
        </is>
      </c>
      <c r="E8" s="6" t="n">
        <v>6700000</v>
      </c>
    </row>
    <row r="9">
      <c r="A9" s="4" t="inlineStr">
        <is>
          <t>Recognized gain on sale of real estate</t>
        </is>
      </c>
      <c r="E9" s="5" t="n">
        <v>2700000</v>
      </c>
    </row>
    <row r="10">
      <c r="A10" s="4" t="inlineStr">
        <is>
          <t>Weighted average amortization period (in years)</t>
        </is>
      </c>
      <c r="D10" s="4" t="inlineStr">
        <is>
          <t>5 years 4 months 24 days</t>
        </is>
      </c>
    </row>
    <row r="11">
      <c r="A11" s="4" t="inlineStr">
        <is>
          <t>General and Administrative Expense</t>
        </is>
      </c>
    </row>
    <row r="12">
      <c r="A12" s="3" t="inlineStr">
        <is>
          <t>Real Estate Properties [Line Items]</t>
        </is>
      </c>
    </row>
    <row r="13">
      <c r="A13" s="4" t="inlineStr">
        <is>
          <t>Depreciation expense</t>
        </is>
      </c>
      <c r="B13" s="6" t="n">
        <v>6000000</v>
      </c>
      <c r="C13" s="6" t="n">
        <v>6000000</v>
      </c>
      <c r="D13" s="6" t="n">
        <v>11200000</v>
      </c>
      <c r="E13" s="6" t="n">
        <v>1180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REAL ESTATE - Total Commercial Real Estate Held for Investments (Details) - USD ($) $ in Thousands</t>
        </is>
      </c>
      <c r="B1" s="2" t="inlineStr">
        <is>
          <t>Jun. 30, 2020</t>
        </is>
      </c>
      <c r="C1" s="2" t="inlineStr">
        <is>
          <t>Dec. 31, 2019</t>
        </is>
      </c>
    </row>
    <row r="2">
      <c r="A2" s="3" t="inlineStr">
        <is>
          <t>Real estate held for investment, at amortized cost</t>
        </is>
      </c>
    </row>
    <row r="3">
      <c r="A3" s="4" t="inlineStr">
        <is>
          <t>Subtotal</t>
        </is>
      </c>
      <c r="B3" s="6" t="n">
        <v>740353</v>
      </c>
      <c r="C3" s="6" t="n">
        <v>704354</v>
      </c>
    </row>
    <row r="4">
      <c r="A4" s="4" t="inlineStr">
        <is>
          <t>Less: accumulated depreciation</t>
        </is>
      </c>
      <c r="B4" s="5" t="n">
        <v>-98770</v>
      </c>
      <c r="C4" s="5" t="n">
        <v>-87532</v>
      </c>
    </row>
    <row r="5">
      <c r="A5" s="4" t="inlineStr">
        <is>
          <t>Total real estate held for investment, at amortized cost, net</t>
        </is>
      </c>
      <c r="B5" s="5" t="n">
        <v>641583</v>
      </c>
      <c r="C5" s="5" t="n">
        <v>616822</v>
      </c>
    </row>
    <row r="6">
      <c r="A6" s="4" t="inlineStr">
        <is>
          <t>Equity in unconsolidated joint ventures</t>
        </is>
      </c>
      <c r="B6" s="5" t="n">
        <v>104484</v>
      </c>
      <c r="C6" s="5" t="n">
        <v>108816</v>
      </c>
    </row>
    <row r="7">
      <c r="A7" s="4" t="inlineStr">
        <is>
          <t>Total real estate, net</t>
        </is>
      </c>
      <c r="B7" s="5" t="n">
        <v>746067</v>
      </c>
      <c r="C7" s="5" t="n">
        <v>725638</v>
      </c>
      <c r="D7" s="4" t="inlineStr">
        <is>
          <t>[1]</t>
        </is>
      </c>
    </row>
    <row r="8">
      <c r="A8" s="4" t="inlineStr">
        <is>
          <t>Land</t>
        </is>
      </c>
    </row>
    <row r="9">
      <c r="A9" s="3" t="inlineStr">
        <is>
          <t>Real estate held for investment, at amortized cost</t>
        </is>
      </c>
    </row>
    <row r="10">
      <c r="A10" s="4" t="inlineStr">
        <is>
          <t>Subtotal</t>
        </is>
      </c>
      <c r="B10" s="5" t="n">
        <v>135220</v>
      </c>
      <c r="C10" s="5" t="n">
        <v>121720</v>
      </c>
    </row>
    <row r="11">
      <c r="A11" s="4" t="inlineStr">
        <is>
          <t>Buildings and improvements</t>
        </is>
      </c>
    </row>
    <row r="12">
      <c r="A12" s="3" t="inlineStr">
        <is>
          <t>Real estate held for investment, at amortized cost</t>
        </is>
      </c>
    </row>
    <row r="13">
      <c r="A13" s="4" t="inlineStr">
        <is>
          <t>Subtotal</t>
        </is>
      </c>
      <c r="B13" s="5" t="n">
        <v>593758</v>
      </c>
      <c r="C13" s="5" t="n">
        <v>571396</v>
      </c>
    </row>
    <row r="14">
      <c r="A14" s="4" t="inlineStr">
        <is>
          <t>Furniture, fixtures and equipment</t>
        </is>
      </c>
    </row>
    <row r="15">
      <c r="A15" s="3" t="inlineStr">
        <is>
          <t>Real estate held for investment, at amortized cost</t>
        </is>
      </c>
    </row>
    <row r="16">
      <c r="A16" s="4" t="inlineStr">
        <is>
          <t>Subtotal</t>
        </is>
      </c>
      <c r="B16" s="6" t="n">
        <v>11375</v>
      </c>
      <c r="C16" s="6" t="n">
        <v>11238</v>
      </c>
    </row>
    <row r="17"/>
    <row r="18">
      <c r="A18" s="4" t="inlineStr">
        <is>
          <t>[1]</t>
        </is>
      </c>
      <c r="B18" s="4" t="inlineStr">
        <is>
          <t>Derived from the audited consolidated financial statements at December 31, 2019 .</t>
        </is>
      </c>
    </row>
  </sheetData>
  <mergeCells count="3">
    <mergeCell ref="C1:D1"/>
    <mergeCell ref="A17:D17"/>
    <mergeCell ref="B18:D1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 Minimum Future Rentals to be Received on Noncancelable Operating Leases (Details) $ in Thousands</t>
        </is>
      </c>
      <c r="B1" s="2" t="inlineStr">
        <is>
          <t>Jun. 30, 2020USD ($)</t>
        </is>
      </c>
    </row>
    <row r="2">
      <c r="A2" s="3" t="inlineStr">
        <is>
          <t>Real Estate [Abstract]</t>
        </is>
      </c>
    </row>
    <row r="3">
      <c r="A3" s="4" t="inlineStr">
        <is>
          <t>2020 (remaining)</t>
        </is>
      </c>
      <c r="B3" s="6" t="n">
        <v>27410</v>
      </c>
    </row>
    <row r="4">
      <c r="A4" s="4" t="inlineStr">
        <is>
          <t>2021</t>
        </is>
      </c>
      <c r="B4" s="5" t="n">
        <v>53386</v>
      </c>
    </row>
    <row r="5">
      <c r="A5" s="4" t="inlineStr">
        <is>
          <t>2022</t>
        </is>
      </c>
      <c r="B5" s="5" t="n">
        <v>48948</v>
      </c>
    </row>
    <row r="6">
      <c r="A6" s="4" t="inlineStr">
        <is>
          <t>2023</t>
        </is>
      </c>
      <c r="B6" s="5" t="n">
        <v>45517</v>
      </c>
    </row>
    <row r="7">
      <c r="A7" s="4" t="inlineStr">
        <is>
          <t>2024</t>
        </is>
      </c>
      <c r="B7" s="5" t="n">
        <v>41734</v>
      </c>
    </row>
    <row r="8">
      <c r="A8" s="4" t="inlineStr">
        <is>
          <t>Later years</t>
        </is>
      </c>
      <c r="B8" s="5" t="n">
        <v>188627</v>
      </c>
    </row>
    <row r="9">
      <c r="A9" s="4" t="inlineStr">
        <is>
          <t>Total</t>
        </is>
      </c>
      <c r="B9" s="6" t="n">
        <v>4056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2. BASIS OF PRESENTATION The accompanying consolidated financial statements and related notes of the Company have been prepared in accordance with U.S. generally accepted accounting principles (“GAAP”). The accompanying consolidated financial statements and related notes are unaudited and should be read in conjunction with the audited consolidated financial statements included in the Company’s most recent Annual Report on Form 10-K for the fiscal year ended December 31, 2019 (the “ 2019 Form 10-K”). The consolidated financial information as of December 31, 2019 has been derived from audited consolidated financial statements included in the Company’s 2019 Form 10-K. The preparation of the consolidated financial statements requires management to make estimates and assumptions that affect the reported balance sheet amounts and/or disclosures at the date of the financial statements and the reported amounts of revenues and expenses during the reporting period. Actual results could differ materially from those estimates. In the opinion of management, all normal, recurring adjustments have been included for a fair presentation of this interim financial information. Interim period operating results may not be indicative of the operating results for a full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dditional Information (Details) - USD ($) $ in Millions</t>
        </is>
      </c>
      <c r="B1" s="2" t="inlineStr">
        <is>
          <t>Jun. 30, 2020</t>
        </is>
      </c>
      <c r="C1" s="2" t="inlineStr">
        <is>
          <t>Dec. 31, 2019</t>
        </is>
      </c>
    </row>
    <row r="2">
      <c r="A2" s="3" t="inlineStr">
        <is>
          <t>Derivative [Line Items]</t>
        </is>
      </c>
    </row>
    <row r="3">
      <c r="A3" s="4" t="inlineStr">
        <is>
          <t>Aggregate fair value of derivative instruments in a net liability position</t>
        </is>
      </c>
      <c r="B3" s="6" t="n">
        <v>1100</v>
      </c>
    </row>
    <row r="4">
      <c r="A4" s="4" t="inlineStr">
        <is>
          <t>Interest rate swaps, at fair value</t>
        </is>
      </c>
    </row>
    <row r="5">
      <c r="A5" s="3" t="inlineStr">
        <is>
          <t>Derivative [Line Items]</t>
        </is>
      </c>
    </row>
    <row r="6">
      <c r="A6" s="4" t="inlineStr">
        <is>
          <t>Variation margin</t>
        </is>
      </c>
      <c r="B6" s="6" t="n">
        <v>1800</v>
      </c>
      <c r="C6" s="8" t="n">
        <v>517.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DERIVATIVE INSTRUMENTS - Summary of Fair Value Information about Derivative Assets and Liabilities (Details) - USD ($) $ in Thousands</t>
        </is>
      </c>
      <c r="B1" s="2" t="inlineStr">
        <is>
          <t>Jun. 30, 2020</t>
        </is>
      </c>
      <c r="C1" s="2" t="inlineStr">
        <is>
          <t>Dec. 31, 2019</t>
        </is>
      </c>
    </row>
    <row r="2">
      <c r="A2" s="3" t="inlineStr">
        <is>
          <t>Assets</t>
        </is>
      </c>
    </row>
    <row r="3">
      <c r="A3" s="4" t="inlineStr">
        <is>
          <t>Interest rate swaps</t>
        </is>
      </c>
      <c r="B3" s="6" t="n">
        <v>0</v>
      </c>
      <c r="C3" s="6" t="n">
        <v>1199</v>
      </c>
    </row>
    <row r="4">
      <c r="A4" s="4" t="inlineStr">
        <is>
          <t>Derivative assets</t>
        </is>
      </c>
      <c r="B4" s="5" t="n">
        <v>165642</v>
      </c>
      <c r="C4" s="5" t="n">
        <v>113556</v>
      </c>
      <c r="D4" s="4" t="inlineStr">
        <is>
          <t>[1]</t>
        </is>
      </c>
    </row>
    <row r="5">
      <c r="A5" s="3" t="inlineStr">
        <is>
          <t>Liabilities</t>
        </is>
      </c>
    </row>
    <row r="6">
      <c r="A6" s="4" t="inlineStr">
        <is>
          <t>Interest rate swaps</t>
        </is>
      </c>
      <c r="B6" s="5" t="n">
        <v>1198970</v>
      </c>
      <c r="C6" s="5" t="n">
        <v>706862</v>
      </c>
    </row>
    <row r="7">
      <c r="A7" s="4" t="inlineStr">
        <is>
          <t>Derivative liabilities</t>
        </is>
      </c>
      <c r="B7" s="5" t="n">
        <v>1257038</v>
      </c>
      <c r="C7" s="5" t="n">
        <v>803866</v>
      </c>
      <c r="D7" s="4" t="inlineStr">
        <is>
          <t>[1]</t>
        </is>
      </c>
    </row>
    <row r="8">
      <c r="A8" s="4" t="inlineStr">
        <is>
          <t>Futures contracts</t>
        </is>
      </c>
    </row>
    <row r="9">
      <c r="A9" s="3" t="inlineStr">
        <is>
          <t>Assets</t>
        </is>
      </c>
    </row>
    <row r="10">
      <c r="A10" s="4" t="inlineStr">
        <is>
          <t>Other derivative assets</t>
        </is>
      </c>
      <c r="B10" s="5" t="n">
        <v>0</v>
      </c>
      <c r="C10" s="5" t="n">
        <v>77889</v>
      </c>
    </row>
    <row r="11">
      <c r="A11" s="4" t="inlineStr">
        <is>
          <t>Derivative assets</t>
        </is>
      </c>
      <c r="C11" s="5" t="n">
        <v>77889</v>
      </c>
    </row>
    <row r="12">
      <c r="A12" s="3" t="inlineStr">
        <is>
          <t>Liabilities</t>
        </is>
      </c>
    </row>
    <row r="13">
      <c r="A13" s="4" t="inlineStr">
        <is>
          <t>Other derivative liabilities</t>
        </is>
      </c>
      <c r="B13" s="5" t="n">
        <v>17579</v>
      </c>
      <c r="C13" s="5" t="n">
        <v>84781</v>
      </c>
    </row>
    <row r="14">
      <c r="A14" s="4" t="inlineStr">
        <is>
          <t>Derivative liabilities</t>
        </is>
      </c>
      <c r="B14" s="5" t="n">
        <v>17579</v>
      </c>
      <c r="C14" s="5" t="n">
        <v>84781</v>
      </c>
    </row>
    <row r="15">
      <c r="A15" s="4" t="inlineStr">
        <is>
          <t>Purchase commitments</t>
        </is>
      </c>
    </row>
    <row r="16">
      <c r="A16" s="3" t="inlineStr">
        <is>
          <t>Assets</t>
        </is>
      </c>
    </row>
    <row r="17">
      <c r="A17" s="4" t="inlineStr">
        <is>
          <t>Other derivative assets</t>
        </is>
      </c>
      <c r="B17" s="5" t="n">
        <v>0</v>
      </c>
      <c r="C17" s="5" t="n">
        <v>2050</v>
      </c>
    </row>
    <row r="18">
      <c r="A18" s="4" t="inlineStr">
        <is>
          <t>Derivative assets</t>
        </is>
      </c>
      <c r="C18" s="5" t="n">
        <v>2050</v>
      </c>
    </row>
    <row r="19">
      <c r="A19" s="3" t="inlineStr">
        <is>
          <t>Liabilities</t>
        </is>
      </c>
    </row>
    <row r="20">
      <c r="A20" s="4" t="inlineStr">
        <is>
          <t>Other derivative liabilities</t>
        </is>
      </c>
      <c r="B20" s="5" t="n">
        <v>0</v>
      </c>
      <c r="C20" s="5" t="n">
        <v>907</v>
      </c>
    </row>
    <row r="21">
      <c r="A21" s="4" t="inlineStr">
        <is>
          <t>Derivative liabilities</t>
        </is>
      </c>
      <c r="C21" s="5" t="n">
        <v>907</v>
      </c>
    </row>
    <row r="22">
      <c r="A22" s="4" t="inlineStr">
        <is>
          <t>Interest rate swaptions</t>
        </is>
      </c>
    </row>
    <row r="23">
      <c r="A23" s="3" t="inlineStr">
        <is>
          <t>Assets</t>
        </is>
      </c>
    </row>
    <row r="24">
      <c r="A24" s="4" t="inlineStr">
        <is>
          <t>Other derivative assets</t>
        </is>
      </c>
      <c r="B24" s="5" t="n">
        <v>41668</v>
      </c>
      <c r="C24" s="5" t="n">
        <v>11580</v>
      </c>
    </row>
    <row r="25">
      <c r="A25" s="4" t="inlineStr">
        <is>
          <t>Derivative assets</t>
        </is>
      </c>
      <c r="B25" s="5" t="n">
        <v>41668</v>
      </c>
      <c r="C25" s="5" t="n">
        <v>11580</v>
      </c>
    </row>
    <row r="26">
      <c r="A26" s="4" t="inlineStr">
        <is>
          <t>TBA derivatives</t>
        </is>
      </c>
    </row>
    <row r="27">
      <c r="A27" s="3" t="inlineStr">
        <is>
          <t>Assets</t>
        </is>
      </c>
    </row>
    <row r="28">
      <c r="A28" s="4" t="inlineStr">
        <is>
          <t>Other derivative assets</t>
        </is>
      </c>
      <c r="B28" s="5" t="n">
        <v>123974</v>
      </c>
      <c r="C28" s="5" t="n">
        <v>15181</v>
      </c>
    </row>
    <row r="29">
      <c r="A29" s="4" t="inlineStr">
        <is>
          <t>Derivative assets</t>
        </is>
      </c>
      <c r="B29" s="5" t="n">
        <v>123974</v>
      </c>
      <c r="C29" s="5" t="n">
        <v>15181</v>
      </c>
    </row>
    <row r="30">
      <c r="A30" s="3" t="inlineStr">
        <is>
          <t>Liabilities</t>
        </is>
      </c>
    </row>
    <row r="31">
      <c r="A31" s="4" t="inlineStr">
        <is>
          <t>Other derivative liabilities</t>
        </is>
      </c>
      <c r="B31" s="5" t="n">
        <v>5778</v>
      </c>
      <c r="C31" s="5" t="n">
        <v>11316</v>
      </c>
    </row>
    <row r="32">
      <c r="A32" s="4" t="inlineStr">
        <is>
          <t>Derivative liabilities</t>
        </is>
      </c>
      <c r="B32" s="5" t="n">
        <v>5778</v>
      </c>
      <c r="C32" s="5" t="n">
        <v>11316</v>
      </c>
    </row>
    <row r="33">
      <c r="A33" s="4" t="inlineStr">
        <is>
          <t>Credit derivatives</t>
        </is>
      </c>
    </row>
    <row r="34">
      <c r="A34" s="3" t="inlineStr">
        <is>
          <t>Assets</t>
        </is>
      </c>
    </row>
    <row r="35">
      <c r="A35" s="4" t="inlineStr">
        <is>
          <t>Other derivative assets</t>
        </is>
      </c>
      <c r="B35" s="5" t="n">
        <v>0</v>
      </c>
      <c r="C35" s="5" t="n">
        <v>5657</v>
      </c>
    </row>
    <row r="36">
      <c r="A36" s="4" t="inlineStr">
        <is>
          <t>Derivative assets</t>
        </is>
      </c>
      <c r="C36" s="5" t="n">
        <v>5657</v>
      </c>
    </row>
    <row r="37">
      <c r="A37" s="3" t="inlineStr">
        <is>
          <t>Liabilities</t>
        </is>
      </c>
    </row>
    <row r="38">
      <c r="A38" s="4" t="inlineStr">
        <is>
          <t>Other derivative liabilities</t>
        </is>
      </c>
      <c r="B38" s="5" t="n">
        <v>34711</v>
      </c>
      <c r="C38" s="5" t="n">
        <v>0</v>
      </c>
    </row>
    <row r="39">
      <c r="A39" s="4" t="inlineStr">
        <is>
          <t>Derivative liabilities</t>
        </is>
      </c>
      <c r="B39" s="5" t="n">
        <v>34711</v>
      </c>
    </row>
    <row r="40">
      <c r="A40" s="4" t="inlineStr">
        <is>
          <t>Notional Amount</t>
        </is>
      </c>
      <c r="B40" s="5" t="n">
        <v>0</v>
      </c>
      <c r="C40" s="5" t="n">
        <v>10000</v>
      </c>
    </row>
    <row r="41">
      <c r="A41" s="4" t="inlineStr">
        <is>
          <t>Credit derivatives | Maximum</t>
        </is>
      </c>
    </row>
    <row r="42">
      <c r="A42" s="3" t="inlineStr">
        <is>
          <t>Liabilities</t>
        </is>
      </c>
    </row>
    <row r="43">
      <c r="A43" s="4" t="inlineStr">
        <is>
          <t>Notional Amount</t>
        </is>
      </c>
      <c r="B43" s="6" t="n">
        <v>495000</v>
      </c>
      <c r="C43" s="6" t="n">
        <v>345000</v>
      </c>
    </row>
    <row r="44"/>
    <row r="45">
      <c r="A45" s="4" t="inlineStr">
        <is>
          <t>[1]</t>
        </is>
      </c>
      <c r="B45" s="4" t="inlineStr">
        <is>
          <t>Derived from the audited consolidated financial statements at December 31, 2019 .</t>
        </is>
      </c>
    </row>
  </sheetData>
  <mergeCells count="3">
    <mergeCell ref="C1:D1"/>
    <mergeCell ref="A44:D44"/>
    <mergeCell ref="B45:D4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DERIVATIVE INSTRUMENTS - Summary of Characteristics of Interest Rate Swaps (Details) - USD ($)</t>
        </is>
      </c>
      <c r="B1" s="2" t="inlineStr">
        <is>
          <t>6 Months Ended</t>
        </is>
      </c>
      <c r="C1" s="2" t="inlineStr">
        <is>
          <t>12 Months Ended</t>
        </is>
      </c>
    </row>
    <row r="2">
      <c r="B2" s="2" t="inlineStr">
        <is>
          <t>Jun. 30, 2020</t>
        </is>
      </c>
      <c r="C2" s="2" t="inlineStr">
        <is>
          <t>Dec. 31, 2019</t>
        </is>
      </c>
    </row>
    <row r="3">
      <c r="A3" s="4" t="inlineStr">
        <is>
          <t>Federal funds index swap</t>
        </is>
      </c>
    </row>
    <row r="4">
      <c r="A4" s="3" t="inlineStr">
        <is>
          <t>Derivative [Line Items]</t>
        </is>
      </c>
    </row>
    <row r="5">
      <c r="A5" s="4" t="inlineStr">
        <is>
          <t>Notional Amount, Percentage</t>
        </is>
      </c>
      <c r="B5" s="10" t="n">
        <v>0.8</v>
      </c>
    </row>
    <row r="6">
      <c r="A6" s="4" t="inlineStr">
        <is>
          <t>Interest rate swaps, at fair value</t>
        </is>
      </c>
    </row>
    <row r="7">
      <c r="A7" s="3" t="inlineStr">
        <is>
          <t>Derivative [Line Items]</t>
        </is>
      </c>
    </row>
    <row r="8">
      <c r="A8" s="4" t="inlineStr">
        <is>
          <t>Current Notional</t>
        </is>
      </c>
      <c r="B8" s="6" t="n">
        <v>28850350000</v>
      </c>
      <c r="C8" s="6" t="n">
        <v>74146350000</v>
      </c>
    </row>
    <row r="9">
      <c r="A9" s="4" t="inlineStr">
        <is>
          <t>Weighted Average Pay Rate</t>
        </is>
      </c>
      <c r="B9" s="4" t="inlineStr">
        <is>
          <t>1.01%</t>
        </is>
      </c>
      <c r="C9" s="4" t="inlineStr">
        <is>
          <t>1.84%</t>
        </is>
      </c>
    </row>
    <row r="10">
      <c r="A10" s="4" t="inlineStr">
        <is>
          <t>Weighted Average Receive Rate</t>
        </is>
      </c>
      <c r="B10" s="4" t="inlineStr">
        <is>
          <t>0.75%</t>
        </is>
      </c>
      <c r="C10" s="4" t="inlineStr">
        <is>
          <t>1.89%</t>
        </is>
      </c>
    </row>
    <row r="11">
      <c r="A11" s="4" t="inlineStr">
        <is>
          <t>Weighted Average Underlying Years to Maturity</t>
        </is>
      </c>
      <c r="B11" s="4" t="inlineStr">
        <is>
          <t>4 years 10 months 13 days</t>
        </is>
      </c>
      <c r="C11" s="4" t="inlineStr">
        <is>
          <t>4 years 2 months 23 days</t>
        </is>
      </c>
    </row>
    <row r="12">
      <c r="A12" s="4" t="inlineStr">
        <is>
          <t>Notional Amount, Percentage</t>
        </is>
      </c>
      <c r="B12" s="10" t="n">
        <v>0.17</v>
      </c>
      <c r="C12" s="10" t="n">
        <v>0.75</v>
      </c>
    </row>
    <row r="13">
      <c r="A13" s="4" t="inlineStr">
        <is>
          <t>Interest rate swaps, at fair value | 0 - 3 years</t>
        </is>
      </c>
    </row>
    <row r="14">
      <c r="A14" s="3" t="inlineStr">
        <is>
          <t>Derivative [Line Items]</t>
        </is>
      </c>
    </row>
    <row r="15">
      <c r="A15" s="4" t="inlineStr">
        <is>
          <t>Current Notional</t>
        </is>
      </c>
      <c r="B15" s="6" t="n">
        <v>15469400000</v>
      </c>
      <c r="C15" s="6" t="n">
        <v>38942400000</v>
      </c>
    </row>
    <row r="16">
      <c r="A16" s="4" t="inlineStr">
        <is>
          <t>Weighted Average Pay Rate</t>
        </is>
      </c>
      <c r="B16" s="4" t="inlineStr">
        <is>
          <t>0.20%</t>
        </is>
      </c>
      <c r="C16" s="4" t="inlineStr">
        <is>
          <t>1.60%</t>
        </is>
      </c>
    </row>
    <row r="17">
      <c r="A17" s="4" t="inlineStr">
        <is>
          <t>Weighted Average Receive Rate</t>
        </is>
      </c>
      <c r="B17" s="4" t="inlineStr">
        <is>
          <t>0.42%</t>
        </is>
      </c>
      <c r="C17" s="4" t="inlineStr">
        <is>
          <t>1.84%</t>
        </is>
      </c>
    </row>
    <row r="18">
      <c r="A18" s="4" t="inlineStr">
        <is>
          <t>Weighted Average Underlying Years to Maturity</t>
        </is>
      </c>
      <c r="B18" s="4" t="inlineStr">
        <is>
          <t>2 years 4 months 13 days</t>
        </is>
      </c>
      <c r="C18" s="4" t="inlineStr">
        <is>
          <t>1 year 3 months 14 days</t>
        </is>
      </c>
    </row>
    <row r="19">
      <c r="A19" s="4" t="inlineStr">
        <is>
          <t>Derivative Instruments minimum maturity period (in years)</t>
        </is>
      </c>
      <c r="B19" s="4" t="inlineStr">
        <is>
          <t>0 years</t>
        </is>
      </c>
      <c r="C19" s="4" t="inlineStr">
        <is>
          <t>0 years</t>
        </is>
      </c>
    </row>
    <row r="20">
      <c r="A20" s="4" t="inlineStr">
        <is>
          <t>Derivative Instruments maximum maturity period (in years)</t>
        </is>
      </c>
      <c r="B20" s="4" t="inlineStr">
        <is>
          <t>3 years</t>
        </is>
      </c>
      <c r="C20" s="4" t="inlineStr">
        <is>
          <t>3 years</t>
        </is>
      </c>
    </row>
    <row r="21">
      <c r="A21" s="4" t="inlineStr">
        <is>
          <t>Interest rate swaps, at fair value | 3 - 6 years</t>
        </is>
      </c>
    </row>
    <row r="22">
      <c r="A22" s="3" t="inlineStr">
        <is>
          <t>Derivative [Line Items]</t>
        </is>
      </c>
    </row>
    <row r="23">
      <c r="A23" s="4" t="inlineStr">
        <is>
          <t>Current Notional</t>
        </is>
      </c>
      <c r="B23" s="6" t="n">
        <v>6215450000</v>
      </c>
      <c r="C23" s="6" t="n">
        <v>16097450000</v>
      </c>
    </row>
    <row r="24">
      <c r="A24" s="4" t="inlineStr">
        <is>
          <t>Weighted Average Pay Rate</t>
        </is>
      </c>
      <c r="B24" s="4" t="inlineStr">
        <is>
          <t>0.73%</t>
        </is>
      </c>
      <c r="C24" s="4" t="inlineStr">
        <is>
          <t>1.77%</t>
        </is>
      </c>
    </row>
    <row r="25">
      <c r="A25" s="4" t="inlineStr">
        <is>
          <t>Weighted Average Receive Rate</t>
        </is>
      </c>
      <c r="B25" s="4" t="inlineStr">
        <is>
          <t>0.15%</t>
        </is>
      </c>
      <c r="C25" s="4" t="inlineStr">
        <is>
          <t>1.87%</t>
        </is>
      </c>
    </row>
    <row r="26">
      <c r="A26" s="4" t="inlineStr">
        <is>
          <t>Weighted Average Underlying Years to Maturity</t>
        </is>
      </c>
      <c r="B26" s="4" t="inlineStr">
        <is>
          <t>4 years 1 month 2 days</t>
        </is>
      </c>
      <c r="C26" s="4" t="inlineStr">
        <is>
          <t>4 years 3 months 18 days</t>
        </is>
      </c>
    </row>
    <row r="27">
      <c r="A27" s="4" t="inlineStr">
        <is>
          <t>Derivative Instruments minimum maturity period (in years)</t>
        </is>
      </c>
      <c r="B27" s="4" t="inlineStr">
        <is>
          <t>3 years</t>
        </is>
      </c>
      <c r="C27" s="4" t="inlineStr">
        <is>
          <t>3 years</t>
        </is>
      </c>
    </row>
    <row r="28">
      <c r="A28" s="4" t="inlineStr">
        <is>
          <t>Derivative Instruments maximum maturity period (in years)</t>
        </is>
      </c>
      <c r="B28" s="4" t="inlineStr">
        <is>
          <t>6 years</t>
        </is>
      </c>
      <c r="C28" s="4" t="inlineStr">
        <is>
          <t>6 years</t>
        </is>
      </c>
    </row>
    <row r="29">
      <c r="A29" s="4" t="inlineStr">
        <is>
          <t>Interest rate swaps, at fair value | 6 - 10 years</t>
        </is>
      </c>
    </row>
    <row r="30">
      <c r="A30" s="3" t="inlineStr">
        <is>
          <t>Derivative [Line Items]</t>
        </is>
      </c>
    </row>
    <row r="31">
      <c r="A31" s="4" t="inlineStr">
        <is>
          <t>Current Notional</t>
        </is>
      </c>
      <c r="B31" s="6" t="n">
        <v>5456500000</v>
      </c>
      <c r="C31" s="6" t="n">
        <v>16176500000</v>
      </c>
    </row>
    <row r="32">
      <c r="A32" s="4" t="inlineStr">
        <is>
          <t>Weighted Average Pay Rate</t>
        </is>
      </c>
      <c r="B32" s="4" t="inlineStr">
        <is>
          <t>1.51%</t>
        </is>
      </c>
      <c r="C32" s="4" t="inlineStr">
        <is>
          <t>2.20%</t>
        </is>
      </c>
    </row>
    <row r="33">
      <c r="A33" s="4" t="inlineStr">
        <is>
          <t>Weighted Average Receive Rate</t>
        </is>
      </c>
      <c r="B33" s="4" t="inlineStr">
        <is>
          <t>1.18%</t>
        </is>
      </c>
      <c r="C33" s="4" t="inlineStr">
        <is>
          <t>2.02%</t>
        </is>
      </c>
    </row>
    <row r="34">
      <c r="A34" s="4" t="inlineStr">
        <is>
          <t>Weighted Average Underlying Years to Maturity</t>
        </is>
      </c>
      <c r="B34" s="4" t="inlineStr">
        <is>
          <t>8 years 2 months 19 days</t>
        </is>
      </c>
      <c r="C34" s="4" t="inlineStr">
        <is>
          <t>9 years</t>
        </is>
      </c>
    </row>
    <row r="35">
      <c r="A35" s="4" t="inlineStr">
        <is>
          <t>Derivative Instruments minimum maturity period (in years)</t>
        </is>
      </c>
      <c r="B35" s="4" t="inlineStr">
        <is>
          <t>6 years</t>
        </is>
      </c>
      <c r="C35" s="4" t="inlineStr">
        <is>
          <t>6 years</t>
        </is>
      </c>
    </row>
    <row r="36">
      <c r="A36" s="4" t="inlineStr">
        <is>
          <t>Derivative Instruments maximum maturity period (in years)</t>
        </is>
      </c>
      <c r="B36" s="4" t="inlineStr">
        <is>
          <t>10 years</t>
        </is>
      </c>
      <c r="C36" s="4" t="inlineStr">
        <is>
          <t>10 years</t>
        </is>
      </c>
    </row>
    <row r="37">
      <c r="A37" s="4" t="inlineStr">
        <is>
          <t>Interest rate swaps, at fair value | Greater than 10 years</t>
        </is>
      </c>
    </row>
    <row r="38">
      <c r="A38" s="3" t="inlineStr">
        <is>
          <t>Derivative [Line Items]</t>
        </is>
      </c>
    </row>
    <row r="39">
      <c r="A39" s="4" t="inlineStr">
        <is>
          <t>Current Notional</t>
        </is>
      </c>
      <c r="B39" s="6" t="n">
        <v>1709000000</v>
      </c>
      <c r="C39" s="6" t="n">
        <v>2930000000</v>
      </c>
    </row>
    <row r="40">
      <c r="A40" s="4" t="inlineStr">
        <is>
          <t>Weighted Average Pay Rate</t>
        </is>
      </c>
      <c r="B40" s="4" t="inlineStr">
        <is>
          <t>3.16%</t>
        </is>
      </c>
      <c r="C40" s="4" t="inlineStr">
        <is>
          <t>3.76%</t>
        </is>
      </c>
    </row>
    <row r="41">
      <c r="A41" s="4" t="inlineStr">
        <is>
          <t>Weighted Average Receive Rate</t>
        </is>
      </c>
      <c r="B41" s="4" t="inlineStr">
        <is>
          <t>0.57%</t>
        </is>
      </c>
      <c r="C41" s="4" t="inlineStr">
        <is>
          <t>1.86%</t>
        </is>
      </c>
    </row>
    <row r="42">
      <c r="A42" s="4" t="inlineStr">
        <is>
          <t>Weighted Average Underlying Years to Maturity</t>
        </is>
      </c>
      <c r="B42" s="4" t="inlineStr">
        <is>
          <t>19 years 7 months 6 days</t>
        </is>
      </c>
      <c r="C42" s="4" t="inlineStr">
        <is>
          <t>17 years 10 months 17 days</t>
        </is>
      </c>
    </row>
    <row r="43">
      <c r="A43" s="4" t="inlineStr">
        <is>
          <t>Derivative Instruments minimum maturity period (in years)</t>
        </is>
      </c>
      <c r="B43" s="4" t="inlineStr">
        <is>
          <t>10 years</t>
        </is>
      </c>
      <c r="C43" s="4" t="inlineStr">
        <is>
          <t>10 years</t>
        </is>
      </c>
    </row>
    <row r="44">
      <c r="A44" s="4" t="inlineStr">
        <is>
          <t>Overnight index swap</t>
        </is>
      </c>
    </row>
    <row r="45">
      <c r="A45" s="3" t="inlineStr">
        <is>
          <t>Derivative [Line Items]</t>
        </is>
      </c>
    </row>
    <row r="46">
      <c r="A46" s="4" t="inlineStr">
        <is>
          <t>Notional Amount, Percentage</t>
        </is>
      </c>
      <c r="B46" s="10" t="n">
        <v>0.03</v>
      </c>
      <c r="C46" s="10" t="n">
        <v>0.25</v>
      </c>
    </row>
    <row r="47">
      <c r="A47" s="4" t="inlineStr">
        <is>
          <t>Forward starting pay fixed swaps</t>
        </is>
      </c>
    </row>
    <row r="48">
      <c r="A48" s="3" t="inlineStr">
        <is>
          <t>Derivative [Line Items]</t>
        </is>
      </c>
    </row>
    <row r="49">
      <c r="A49" s="4" t="inlineStr">
        <is>
          <t>Current Notional</t>
        </is>
      </c>
      <c r="B49" s="6" t="n">
        <v>0</v>
      </c>
      <c r="C49" s="6"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 Summary of Swaptions Outstanding (Details) - Notional - Long Positions - USD ($) $ in Thousands</t>
        </is>
      </c>
      <c r="B1" s="2" t="inlineStr">
        <is>
          <t>6 Months Ended</t>
        </is>
      </c>
      <c r="C1" s="2" t="inlineStr">
        <is>
          <t>12 Months Ended</t>
        </is>
      </c>
    </row>
    <row r="2">
      <c r="B2" s="2" t="inlineStr">
        <is>
          <t>Jun. 30, 2020</t>
        </is>
      </c>
      <c r="C2" s="2" t="inlineStr">
        <is>
          <t>Dec. 31, 2019</t>
        </is>
      </c>
    </row>
    <row r="3">
      <c r="A3" s="4" t="inlineStr">
        <is>
          <t>Long pay</t>
        </is>
      </c>
    </row>
    <row r="4">
      <c r="A4" s="3" t="inlineStr">
        <is>
          <t>Derivative [Line Items]</t>
        </is>
      </c>
    </row>
    <row r="5">
      <c r="A5" s="4" t="inlineStr">
        <is>
          <t>Current Notional</t>
        </is>
      </c>
      <c r="B5" s="6" t="n">
        <v>4625000</v>
      </c>
      <c r="C5" s="6" t="n">
        <v>4675000</v>
      </c>
    </row>
    <row r="6">
      <c r="A6" s="4" t="inlineStr">
        <is>
          <t>Weighted Average Underlying Fixed Rate</t>
        </is>
      </c>
      <c r="B6" s="4" t="inlineStr">
        <is>
          <t>1.60%</t>
        </is>
      </c>
      <c r="C6" s="4" t="inlineStr">
        <is>
          <t>2.53%</t>
        </is>
      </c>
    </row>
    <row r="7">
      <c r="A7" s="4" t="inlineStr">
        <is>
          <t>Weighted Average Underlying Years to Maturity</t>
        </is>
      </c>
      <c r="B7" s="4" t="inlineStr">
        <is>
          <t>10 years 5 months 12 days</t>
        </is>
      </c>
      <c r="C7" s="4" t="inlineStr">
        <is>
          <t>9 years 2 months 19 days</t>
        </is>
      </c>
    </row>
    <row r="8">
      <c r="A8" s="4" t="inlineStr">
        <is>
          <t>Weighted Average Months to Expiration</t>
        </is>
      </c>
      <c r="B8" s="4" t="inlineStr">
        <is>
          <t>6 years 7 months 6 days</t>
        </is>
      </c>
      <c r="C8" s="4" t="inlineStr">
        <is>
          <t>4 years 7 months 28 days</t>
        </is>
      </c>
    </row>
    <row r="9">
      <c r="A9" s="4" t="inlineStr">
        <is>
          <t>Long receive</t>
        </is>
      </c>
    </row>
    <row r="10">
      <c r="A10" s="3" t="inlineStr">
        <is>
          <t>Derivative [Line Items]</t>
        </is>
      </c>
    </row>
    <row r="11">
      <c r="A11" s="4" t="inlineStr">
        <is>
          <t>Current Notional</t>
        </is>
      </c>
      <c r="B11" s="6" t="n">
        <v>250000</v>
      </c>
      <c r="C11" s="6" t="n">
        <v>2000000</v>
      </c>
    </row>
    <row r="12">
      <c r="A12" s="4" t="inlineStr">
        <is>
          <t>Weighted Average Underlying Fixed Rate</t>
        </is>
      </c>
      <c r="B12" s="4" t="inlineStr">
        <is>
          <t>1.66%</t>
        </is>
      </c>
      <c r="C12" s="4" t="inlineStr">
        <is>
          <t>1.49%</t>
        </is>
      </c>
    </row>
    <row r="13">
      <c r="A13" s="4" t="inlineStr">
        <is>
          <t>Weighted Average Underlying Years to Maturity</t>
        </is>
      </c>
      <c r="B13" s="4" t="inlineStr">
        <is>
          <t>10 years 6 months 10 days</t>
        </is>
      </c>
      <c r="C13" s="4" t="inlineStr">
        <is>
          <t>10 years 3 months 14 days</t>
        </is>
      </c>
    </row>
    <row r="14">
      <c r="A14" s="4" t="inlineStr">
        <is>
          <t>Weighted Average Months to Expiration</t>
        </is>
      </c>
      <c r="B14" s="4" t="inlineStr">
        <is>
          <t>6 years 3 months 7 days</t>
        </is>
      </c>
      <c r="C14" s="4" t="inlineStr">
        <is>
          <t>3 years 4 months 24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 Summary of Characteristics of TBA Derivatives (Details) - TBA derivatives - USD ($) $ in Thousands</t>
        </is>
      </c>
      <c r="B1" s="2" t="inlineStr">
        <is>
          <t>6 Months Ended</t>
        </is>
      </c>
      <c r="C1" s="2" t="inlineStr">
        <is>
          <t>12 Months Ended</t>
        </is>
      </c>
    </row>
    <row r="2">
      <c r="B2" s="2" t="inlineStr">
        <is>
          <t>Jun. 30, 2020</t>
        </is>
      </c>
      <c r="C2" s="2" t="inlineStr">
        <is>
          <t>Dec. 31, 2019</t>
        </is>
      </c>
    </row>
    <row r="3">
      <c r="A3" s="3" t="inlineStr">
        <is>
          <t>Derivative [Line Items]</t>
        </is>
      </c>
    </row>
    <row r="4">
      <c r="A4" s="4" t="inlineStr">
        <is>
          <t>Notional</t>
        </is>
      </c>
      <c r="B4" s="6" t="n">
        <v>18381000</v>
      </c>
      <c r="C4" s="6" t="n">
        <v>6899000</v>
      </c>
    </row>
    <row r="5">
      <c r="A5" s="4" t="inlineStr">
        <is>
          <t>Implied Cost Basis</t>
        </is>
      </c>
      <c r="B5" s="5" t="n">
        <v>19030505</v>
      </c>
      <c r="C5" s="5" t="n">
        <v>6888405</v>
      </c>
    </row>
    <row r="6">
      <c r="A6" s="4" t="inlineStr">
        <is>
          <t>Implied Market Value</t>
        </is>
      </c>
      <c r="B6" s="5" t="n">
        <v>19148701</v>
      </c>
      <c r="C6" s="5" t="n">
        <v>6892270</v>
      </c>
    </row>
    <row r="7">
      <c r="A7" s="4" t="inlineStr">
        <is>
          <t>Net Carrying Value</t>
        </is>
      </c>
      <c r="B7" s="5" t="n">
        <v>118196</v>
      </c>
      <c r="C7" s="5" t="n">
        <v>3865</v>
      </c>
    </row>
    <row r="8">
      <c r="A8" s="4" t="inlineStr">
        <is>
          <t>Purchase contracts</t>
        </is>
      </c>
    </row>
    <row r="9">
      <c r="A9" s="3" t="inlineStr">
        <is>
          <t>Derivative [Line Items]</t>
        </is>
      </c>
    </row>
    <row r="10">
      <c r="A10" s="4" t="inlineStr">
        <is>
          <t>Notional</t>
        </is>
      </c>
      <c r="B10" s="5" t="n">
        <v>18381000</v>
      </c>
      <c r="C10" s="5" t="n">
        <v>10043000</v>
      </c>
    </row>
    <row r="11">
      <c r="A11" s="4" t="inlineStr">
        <is>
          <t>Implied Cost Basis</t>
        </is>
      </c>
      <c r="B11" s="5" t="n">
        <v>19030505</v>
      </c>
      <c r="C11" s="5" t="n">
        <v>10182891</v>
      </c>
    </row>
    <row r="12">
      <c r="A12" s="4" t="inlineStr">
        <is>
          <t>Implied Market Value</t>
        </is>
      </c>
      <c r="B12" s="5" t="n">
        <v>19148701</v>
      </c>
      <c r="C12" s="5" t="n">
        <v>10192038</v>
      </c>
    </row>
    <row r="13">
      <c r="A13" s="4" t="inlineStr">
        <is>
          <t>Net Carrying Value</t>
        </is>
      </c>
      <c r="B13" s="6" t="n">
        <v>118196</v>
      </c>
      <c r="C13" s="5" t="n">
        <v>9147</v>
      </c>
    </row>
    <row r="14">
      <c r="A14" s="4" t="inlineStr">
        <is>
          <t>Sale contracts</t>
        </is>
      </c>
    </row>
    <row r="15">
      <c r="A15" s="3" t="inlineStr">
        <is>
          <t>Derivative [Line Items]</t>
        </is>
      </c>
    </row>
    <row r="16">
      <c r="A16" s="4" t="inlineStr">
        <is>
          <t>Notional</t>
        </is>
      </c>
      <c r="C16" s="5" t="n">
        <v>-3144000</v>
      </c>
    </row>
    <row r="17">
      <c r="A17" s="4" t="inlineStr">
        <is>
          <t>Implied Cost Basis</t>
        </is>
      </c>
      <c r="C17" s="5" t="n">
        <v>-3294486</v>
      </c>
    </row>
    <row r="18">
      <c r="A18" s="4" t="inlineStr">
        <is>
          <t>Implied Market Value</t>
        </is>
      </c>
      <c r="C18" s="5" t="n">
        <v>-3299768</v>
      </c>
    </row>
    <row r="19">
      <c r="A19" s="4" t="inlineStr">
        <is>
          <t>Net Carrying Value</t>
        </is>
      </c>
      <c r="C19" s="6" t="n">
        <v>-528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RIVATIVE INSTRUMENTS - Summary of Certain Characteristics of Futures Derivatives (Details) - USD ($) $ in Thousands</t>
        </is>
      </c>
      <c r="B1" s="2" t="inlineStr">
        <is>
          <t>6 Months Ended</t>
        </is>
      </c>
      <c r="C1" s="2" t="inlineStr">
        <is>
          <t>12 Months Ended</t>
        </is>
      </c>
    </row>
    <row r="2">
      <c r="B2" s="2" t="inlineStr">
        <is>
          <t>Jun. 30, 2020</t>
        </is>
      </c>
      <c r="C2" s="2" t="inlineStr">
        <is>
          <t>Dec. 31, 2019</t>
        </is>
      </c>
    </row>
    <row r="3">
      <c r="A3" s="4" t="inlineStr">
        <is>
          <t>U.S. Treasury futures | 2 Year</t>
        </is>
      </c>
    </row>
    <row r="4">
      <c r="A4" s="3" t="inlineStr">
        <is>
          <t>Derivative [Line Items]</t>
        </is>
      </c>
    </row>
    <row r="5">
      <c r="A5" s="4" t="inlineStr">
        <is>
          <t>Weighted Average Underlying Years to Maturity</t>
        </is>
      </c>
      <c r="C5" s="4" t="inlineStr">
        <is>
          <t>1 year 11 months 15 days</t>
        </is>
      </c>
    </row>
    <row r="6">
      <c r="A6" s="4" t="inlineStr">
        <is>
          <t>Derivative Instruments, maturity period (in years)</t>
        </is>
      </c>
      <c r="C6" s="4" t="inlineStr">
        <is>
          <t>2 years</t>
        </is>
      </c>
    </row>
    <row r="7">
      <c r="A7" s="4" t="inlineStr">
        <is>
          <t>U.S. Treasury futures | 2 Year | Notional - Long Positions</t>
        </is>
      </c>
    </row>
    <row r="8">
      <c r="A8" s="3" t="inlineStr">
        <is>
          <t>Derivative [Line Items]</t>
        </is>
      </c>
    </row>
    <row r="9">
      <c r="A9" s="4" t="inlineStr">
        <is>
          <t>Notional Amount</t>
        </is>
      </c>
      <c r="C9" s="6" t="n">
        <v>0</v>
      </c>
    </row>
    <row r="10">
      <c r="A10" s="4" t="inlineStr">
        <is>
          <t>Notional Amount</t>
        </is>
      </c>
      <c r="C10" s="5" t="n">
        <v>0</v>
      </c>
    </row>
    <row r="11">
      <c r="A11" s="4" t="inlineStr">
        <is>
          <t>U.S. Treasury futures | 2 Year | Notional - Short Positions</t>
        </is>
      </c>
    </row>
    <row r="12">
      <c r="A12" s="3" t="inlineStr">
        <is>
          <t>Derivative [Line Items]</t>
        </is>
      </c>
    </row>
    <row r="13">
      <c r="A13" s="4" t="inlineStr">
        <is>
          <t>Notional Amount</t>
        </is>
      </c>
      <c r="C13" s="5" t="n">
        <v>180000</v>
      </c>
    </row>
    <row r="14">
      <c r="A14" s="4" t="inlineStr">
        <is>
          <t>Notional Amount</t>
        </is>
      </c>
      <c r="C14" s="6" t="n">
        <v>-180000</v>
      </c>
    </row>
    <row r="15">
      <c r="A15" s="4" t="inlineStr">
        <is>
          <t>U.S. Treasury futures | 5 Year</t>
        </is>
      </c>
    </row>
    <row r="16">
      <c r="A16" s="3" t="inlineStr">
        <is>
          <t>Derivative [Line Items]</t>
        </is>
      </c>
    </row>
    <row r="17">
      <c r="A17" s="4" t="inlineStr">
        <is>
          <t>Weighted Average Underlying Years to Maturity</t>
        </is>
      </c>
      <c r="C17" s="4" t="inlineStr">
        <is>
          <t>4 years 5 months 1 day</t>
        </is>
      </c>
    </row>
    <row r="18">
      <c r="A18" s="4" t="inlineStr">
        <is>
          <t>Derivative Instruments, maturity period (in years)</t>
        </is>
      </c>
      <c r="C18" s="4" t="inlineStr">
        <is>
          <t>5 years</t>
        </is>
      </c>
    </row>
    <row r="19">
      <c r="A19" s="4" t="inlineStr">
        <is>
          <t>U.S. Treasury futures | 5 Year | Notional - Long Positions</t>
        </is>
      </c>
    </row>
    <row r="20">
      <c r="A20" s="3" t="inlineStr">
        <is>
          <t>Derivative [Line Items]</t>
        </is>
      </c>
    </row>
    <row r="21">
      <c r="A21" s="4" t="inlineStr">
        <is>
          <t>Notional Amount</t>
        </is>
      </c>
      <c r="C21" s="6" t="n">
        <v>0</v>
      </c>
    </row>
    <row r="22">
      <c r="A22" s="4" t="inlineStr">
        <is>
          <t>Notional Amount</t>
        </is>
      </c>
      <c r="C22" s="5" t="n">
        <v>0</v>
      </c>
    </row>
    <row r="23">
      <c r="A23" s="4" t="inlineStr">
        <is>
          <t>U.S. Treasury futures | 5 Year | Notional - Short Positions</t>
        </is>
      </c>
    </row>
    <row r="24">
      <c r="A24" s="3" t="inlineStr">
        <is>
          <t>Derivative [Line Items]</t>
        </is>
      </c>
    </row>
    <row r="25">
      <c r="A25" s="4" t="inlineStr">
        <is>
          <t>Notional Amount</t>
        </is>
      </c>
      <c r="C25" s="5" t="n">
        <v>2953300</v>
      </c>
    </row>
    <row r="26">
      <c r="A26" s="4" t="inlineStr">
        <is>
          <t>Notional Amount</t>
        </is>
      </c>
      <c r="C26" s="6" t="n">
        <v>-2953300</v>
      </c>
    </row>
    <row r="27">
      <c r="A27" s="4" t="inlineStr">
        <is>
          <t>U.S. Treasury futures | 10 Year and Greater</t>
        </is>
      </c>
    </row>
    <row r="28">
      <c r="A28" s="3" t="inlineStr">
        <is>
          <t>Derivative [Line Items]</t>
        </is>
      </c>
    </row>
    <row r="29">
      <c r="A29" s="4" t="inlineStr">
        <is>
          <t>Weighted Average Underlying Years to Maturity</t>
        </is>
      </c>
      <c r="B29" s="4" t="inlineStr">
        <is>
          <t>6 years 10 months 13 days</t>
        </is>
      </c>
      <c r="C29" s="4" t="inlineStr">
        <is>
          <t>9 years 8 months 26 days</t>
        </is>
      </c>
    </row>
    <row r="30">
      <c r="A30" s="4" t="inlineStr">
        <is>
          <t>Derivative Instruments minimum maturity period (in years)</t>
        </is>
      </c>
      <c r="B30" s="4" t="inlineStr">
        <is>
          <t>10 years</t>
        </is>
      </c>
      <c r="C30" s="4" t="inlineStr">
        <is>
          <t>10 years</t>
        </is>
      </c>
    </row>
    <row r="31">
      <c r="A31" s="4" t="inlineStr">
        <is>
          <t>U.S. Treasury futures | 10 Year and Greater | Notional - Long Positions</t>
        </is>
      </c>
    </row>
    <row r="32">
      <c r="A32" s="3" t="inlineStr">
        <is>
          <t>Derivative [Line Items]</t>
        </is>
      </c>
    </row>
    <row r="33">
      <c r="A33" s="4" t="inlineStr">
        <is>
          <t>Notional Amount</t>
        </is>
      </c>
      <c r="B33" s="6" t="n">
        <v>0</v>
      </c>
      <c r="C33" s="6" t="n">
        <v>2600000</v>
      </c>
    </row>
    <row r="34">
      <c r="A34" s="4" t="inlineStr">
        <is>
          <t>Notional Amount</t>
        </is>
      </c>
      <c r="B34" s="5" t="n">
        <v>0</v>
      </c>
      <c r="C34" s="5" t="n">
        <v>-2600000</v>
      </c>
    </row>
    <row r="35">
      <c r="A35" s="4" t="inlineStr">
        <is>
          <t>U.S. Treasury futures | 10 Year and Greater | Notional - Short Positions</t>
        </is>
      </c>
    </row>
    <row r="36">
      <c r="A36" s="3" t="inlineStr">
        <is>
          <t>Derivative [Line Items]</t>
        </is>
      </c>
    </row>
    <row r="37">
      <c r="A37" s="4" t="inlineStr">
        <is>
          <t>Notional Amount</t>
        </is>
      </c>
      <c r="B37" s="5" t="n">
        <v>1847800</v>
      </c>
      <c r="C37" s="5" t="n">
        <v>5806400</v>
      </c>
    </row>
    <row r="38">
      <c r="A38" s="4" t="inlineStr">
        <is>
          <t>Notional Amount</t>
        </is>
      </c>
      <c r="B38" s="6" t="n">
        <v>-1847800</v>
      </c>
      <c r="C38" s="6" t="n">
        <v>-5806400</v>
      </c>
    </row>
    <row r="39">
      <c r="A39" s="4" t="inlineStr">
        <is>
          <t>Futures contracts</t>
        </is>
      </c>
    </row>
    <row r="40">
      <c r="A40" s="3" t="inlineStr">
        <is>
          <t>Derivative [Line Items]</t>
        </is>
      </c>
    </row>
    <row r="41">
      <c r="A41" s="4" t="inlineStr">
        <is>
          <t>Weighted Average Underlying Years to Maturity</t>
        </is>
      </c>
      <c r="B41" s="4" t="inlineStr">
        <is>
          <t>6 years 10 months 13 days</t>
        </is>
      </c>
      <c r="C41" s="4" t="inlineStr">
        <is>
          <t>8 years 3 months 3 days</t>
        </is>
      </c>
    </row>
    <row r="42">
      <c r="A42" s="4" t="inlineStr">
        <is>
          <t>Futures contracts | Notional - Long Positions</t>
        </is>
      </c>
    </row>
    <row r="43">
      <c r="A43" s="3" t="inlineStr">
        <is>
          <t>Derivative [Line Items]</t>
        </is>
      </c>
    </row>
    <row r="44">
      <c r="A44" s="4" t="inlineStr">
        <is>
          <t>Notional Amount</t>
        </is>
      </c>
      <c r="B44" s="6" t="n">
        <v>0</v>
      </c>
      <c r="C44" s="6" t="n">
        <v>2600000</v>
      </c>
    </row>
    <row r="45">
      <c r="A45" s="4" t="inlineStr">
        <is>
          <t>Notional Amount</t>
        </is>
      </c>
      <c r="B45" s="5" t="n">
        <v>0</v>
      </c>
      <c r="C45" s="5" t="n">
        <v>-2600000</v>
      </c>
    </row>
    <row r="46">
      <c r="A46" s="4" t="inlineStr">
        <is>
          <t>Futures contracts | Notional - Short Positions</t>
        </is>
      </c>
    </row>
    <row r="47">
      <c r="A47" s="3" t="inlineStr">
        <is>
          <t>Derivative [Line Items]</t>
        </is>
      </c>
    </row>
    <row r="48">
      <c r="A48" s="4" t="inlineStr">
        <is>
          <t>Notional Amount</t>
        </is>
      </c>
      <c r="B48" s="5" t="n">
        <v>1847800</v>
      </c>
      <c r="C48" s="5" t="n">
        <v>8939700</v>
      </c>
    </row>
    <row r="49">
      <c r="A49" s="4" t="inlineStr">
        <is>
          <t>Notional Amount</t>
        </is>
      </c>
      <c r="B49" s="6" t="n">
        <v>-1847800</v>
      </c>
      <c r="C49" s="6" t="n">
        <v>-89397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DERIVATIVE INSTRUMENTS - Offsetting of Derivative Assets and Liabilities (Details) - USD ($) $ in Thousands</t>
        </is>
      </c>
      <c r="B1" s="2" t="inlineStr">
        <is>
          <t>Jun. 30, 2020</t>
        </is>
      </c>
      <c r="C1" s="2" t="inlineStr">
        <is>
          <t>Dec. 31, 2019</t>
        </is>
      </c>
    </row>
    <row r="2">
      <c r="A2" s="3" t="inlineStr">
        <is>
          <t>Assets</t>
        </is>
      </c>
    </row>
    <row r="3">
      <c r="A3" s="4" t="inlineStr">
        <is>
          <t>Gross Amounts</t>
        </is>
      </c>
      <c r="B3" s="6" t="n">
        <v>165642</v>
      </c>
      <c r="C3" s="6" t="n">
        <v>113556</v>
      </c>
      <c r="D3" s="4" t="inlineStr">
        <is>
          <t>[1]</t>
        </is>
      </c>
    </row>
    <row r="4">
      <c r="A4" s="3" t="inlineStr">
        <is>
          <t>Liabilities</t>
        </is>
      </c>
    </row>
    <row r="5">
      <c r="A5" s="4" t="inlineStr">
        <is>
          <t>Gross Amounts</t>
        </is>
      </c>
      <c r="B5" s="5" t="n">
        <v>1257038</v>
      </c>
      <c r="C5" s="5" t="n">
        <v>803866</v>
      </c>
      <c r="D5" s="4" t="inlineStr">
        <is>
          <t>[1]</t>
        </is>
      </c>
    </row>
    <row r="6">
      <c r="A6" s="4" t="inlineStr">
        <is>
          <t>Futures contracts, at fair value</t>
        </is>
      </c>
    </row>
    <row r="7">
      <c r="A7" s="3" t="inlineStr">
        <is>
          <t>Assets</t>
        </is>
      </c>
    </row>
    <row r="8">
      <c r="A8" s="4" t="inlineStr">
        <is>
          <t>Gross Amounts</t>
        </is>
      </c>
      <c r="C8" s="5" t="n">
        <v>77889</v>
      </c>
    </row>
    <row r="9">
      <c r="A9" s="4" t="inlineStr">
        <is>
          <t>Financial Instruments</t>
        </is>
      </c>
      <c r="C9" s="5" t="n">
        <v>-10902</v>
      </c>
    </row>
    <row r="10">
      <c r="A10" s="4" t="inlineStr">
        <is>
          <t>Cash Collateral</t>
        </is>
      </c>
      <c r="C10" s="5" t="n">
        <v>0</v>
      </c>
    </row>
    <row r="11">
      <c r="A11" s="4" t="inlineStr">
        <is>
          <t>Net Amounts</t>
        </is>
      </c>
      <c r="C11" s="5" t="n">
        <v>66987</v>
      </c>
    </row>
    <row r="12">
      <c r="A12" s="3" t="inlineStr">
        <is>
          <t>Liabilities</t>
        </is>
      </c>
    </row>
    <row r="13">
      <c r="A13" s="4" t="inlineStr">
        <is>
          <t>Gross Amounts</t>
        </is>
      </c>
      <c r="B13" s="5" t="n">
        <v>17579</v>
      </c>
      <c r="C13" s="5" t="n">
        <v>84781</v>
      </c>
    </row>
    <row r="14">
      <c r="A14" s="4" t="inlineStr">
        <is>
          <t>Financial Instruments</t>
        </is>
      </c>
      <c r="B14" s="5" t="n">
        <v>0</v>
      </c>
      <c r="C14" s="5" t="n">
        <v>-10902</v>
      </c>
    </row>
    <row r="15">
      <c r="A15" s="4" t="inlineStr">
        <is>
          <t>Cash Collateral</t>
        </is>
      </c>
      <c r="B15" s="5" t="n">
        <v>-17579</v>
      </c>
      <c r="C15" s="5" t="n">
        <v>-73879</v>
      </c>
    </row>
    <row r="16">
      <c r="A16" s="4" t="inlineStr">
        <is>
          <t>Net Amounts</t>
        </is>
      </c>
      <c r="B16" s="5" t="n">
        <v>0</v>
      </c>
      <c r="C16" s="5" t="n">
        <v>0</v>
      </c>
    </row>
    <row r="17">
      <c r="A17" s="4" t="inlineStr">
        <is>
          <t>Purchase commitments</t>
        </is>
      </c>
    </row>
    <row r="18">
      <c r="A18" s="3" t="inlineStr">
        <is>
          <t>Assets</t>
        </is>
      </c>
    </row>
    <row r="19">
      <c r="A19" s="4" t="inlineStr">
        <is>
          <t>Gross Amounts</t>
        </is>
      </c>
      <c r="C19" s="5" t="n">
        <v>2050</v>
      </c>
    </row>
    <row r="20">
      <c r="A20" s="4" t="inlineStr">
        <is>
          <t>Financial Instruments</t>
        </is>
      </c>
      <c r="C20" s="5" t="n">
        <v>0</v>
      </c>
    </row>
    <row r="21">
      <c r="A21" s="4" t="inlineStr">
        <is>
          <t>Cash Collateral</t>
        </is>
      </c>
      <c r="C21" s="5" t="n">
        <v>0</v>
      </c>
    </row>
    <row r="22">
      <c r="A22" s="4" t="inlineStr">
        <is>
          <t>Net Amounts</t>
        </is>
      </c>
      <c r="C22" s="5" t="n">
        <v>2050</v>
      </c>
    </row>
    <row r="23">
      <c r="A23" s="3" t="inlineStr">
        <is>
          <t>Liabilities</t>
        </is>
      </c>
    </row>
    <row r="24">
      <c r="A24" s="4" t="inlineStr">
        <is>
          <t>Gross Amounts</t>
        </is>
      </c>
      <c r="C24" s="5" t="n">
        <v>907</v>
      </c>
    </row>
    <row r="25">
      <c r="A25" s="4" t="inlineStr">
        <is>
          <t>Financial Instruments</t>
        </is>
      </c>
      <c r="C25" s="5" t="n">
        <v>0</v>
      </c>
    </row>
    <row r="26">
      <c r="A26" s="4" t="inlineStr">
        <is>
          <t>Cash Collateral</t>
        </is>
      </c>
      <c r="C26" s="5" t="n">
        <v>0</v>
      </c>
    </row>
    <row r="27">
      <c r="A27" s="4" t="inlineStr">
        <is>
          <t>Net Amounts</t>
        </is>
      </c>
      <c r="C27" s="5" t="n">
        <v>907</v>
      </c>
    </row>
    <row r="28">
      <c r="A28" s="4" t="inlineStr">
        <is>
          <t>Interest rate swaps, at fair value</t>
        </is>
      </c>
    </row>
    <row r="29">
      <c r="A29" s="3" t="inlineStr">
        <is>
          <t>Assets</t>
        </is>
      </c>
    </row>
    <row r="30">
      <c r="A30" s="4" t="inlineStr">
        <is>
          <t>Gross Amounts</t>
        </is>
      </c>
      <c r="C30" s="5" t="n">
        <v>1199</v>
      </c>
    </row>
    <row r="31">
      <c r="A31" s="4" t="inlineStr">
        <is>
          <t>Financial Instruments</t>
        </is>
      </c>
      <c r="C31" s="5" t="n">
        <v>-951</v>
      </c>
    </row>
    <row r="32">
      <c r="A32" s="4" t="inlineStr">
        <is>
          <t>Cash Collateral</t>
        </is>
      </c>
      <c r="C32" s="5" t="n">
        <v>0</v>
      </c>
    </row>
    <row r="33">
      <c r="A33" s="4" t="inlineStr">
        <is>
          <t>Net Amounts</t>
        </is>
      </c>
      <c r="C33" s="5" t="n">
        <v>248</v>
      </c>
    </row>
    <row r="34">
      <c r="A34" s="3" t="inlineStr">
        <is>
          <t>Liabilities</t>
        </is>
      </c>
    </row>
    <row r="35">
      <c r="A35" s="4" t="inlineStr">
        <is>
          <t>Gross Amounts</t>
        </is>
      </c>
      <c r="B35" s="5" t="n">
        <v>1198970</v>
      </c>
      <c r="C35" s="5" t="n">
        <v>706862</v>
      </c>
    </row>
    <row r="36">
      <c r="A36" s="4" t="inlineStr">
        <is>
          <t>Financial Instruments</t>
        </is>
      </c>
      <c r="B36" s="5" t="n">
        <v>0</v>
      </c>
      <c r="C36" s="5" t="n">
        <v>-951</v>
      </c>
    </row>
    <row r="37">
      <c r="A37" s="4" t="inlineStr">
        <is>
          <t>Cash Collateral</t>
        </is>
      </c>
      <c r="B37" s="5" t="n">
        <v>-124301</v>
      </c>
      <c r="C37" s="5" t="n">
        <v>-104205</v>
      </c>
    </row>
    <row r="38">
      <c r="A38" s="4" t="inlineStr">
        <is>
          <t>Net Amounts</t>
        </is>
      </c>
      <c r="B38" s="5" t="n">
        <v>1074669</v>
      </c>
      <c r="C38" s="5" t="n">
        <v>601706</v>
      </c>
    </row>
    <row r="39">
      <c r="A39" s="4" t="inlineStr">
        <is>
          <t>Interest rate swaptions, at fair value</t>
        </is>
      </c>
    </row>
    <row r="40">
      <c r="A40" s="3" t="inlineStr">
        <is>
          <t>Assets</t>
        </is>
      </c>
    </row>
    <row r="41">
      <c r="A41" s="4" t="inlineStr">
        <is>
          <t>Gross Amounts</t>
        </is>
      </c>
      <c r="B41" s="5" t="n">
        <v>41668</v>
      </c>
      <c r="C41" s="5" t="n">
        <v>11580</v>
      </c>
    </row>
    <row r="42">
      <c r="A42" s="4" t="inlineStr">
        <is>
          <t>Financial Instruments</t>
        </is>
      </c>
      <c r="B42" s="5" t="n">
        <v>0</v>
      </c>
      <c r="C42" s="5" t="n">
        <v>0</v>
      </c>
    </row>
    <row r="43">
      <c r="A43" s="4" t="inlineStr">
        <is>
          <t>Cash Collateral</t>
        </is>
      </c>
      <c r="B43" s="5" t="n">
        <v>0</v>
      </c>
      <c r="C43" s="5" t="n">
        <v>0</v>
      </c>
    </row>
    <row r="44">
      <c r="A44" s="4" t="inlineStr">
        <is>
          <t>Net Amounts</t>
        </is>
      </c>
      <c r="B44" s="5" t="n">
        <v>41668</v>
      </c>
      <c r="C44" s="5" t="n">
        <v>11580</v>
      </c>
    </row>
    <row r="45">
      <c r="A45" s="4" t="inlineStr">
        <is>
          <t>TBA derivatives, at fair value</t>
        </is>
      </c>
    </row>
    <row r="46">
      <c r="A46" s="3" t="inlineStr">
        <is>
          <t>Assets</t>
        </is>
      </c>
    </row>
    <row r="47">
      <c r="A47" s="4" t="inlineStr">
        <is>
          <t>Gross Amounts</t>
        </is>
      </c>
      <c r="B47" s="5" t="n">
        <v>123974</v>
      </c>
      <c r="C47" s="5" t="n">
        <v>15181</v>
      </c>
    </row>
    <row r="48">
      <c r="A48" s="4" t="inlineStr">
        <is>
          <t>Financial Instruments</t>
        </is>
      </c>
      <c r="B48" s="5" t="n">
        <v>-4848</v>
      </c>
      <c r="C48" s="5" t="n">
        <v>-5018</v>
      </c>
    </row>
    <row r="49">
      <c r="A49" s="4" t="inlineStr">
        <is>
          <t>Cash Collateral</t>
        </is>
      </c>
      <c r="B49" s="5" t="n">
        <v>0</v>
      </c>
      <c r="C49" s="5" t="n">
        <v>0</v>
      </c>
    </row>
    <row r="50">
      <c r="A50" s="4" t="inlineStr">
        <is>
          <t>Net Amounts</t>
        </is>
      </c>
      <c r="B50" s="5" t="n">
        <v>119126</v>
      </c>
      <c r="C50" s="5" t="n">
        <v>10163</v>
      </c>
    </row>
    <row r="51">
      <c r="A51" s="3" t="inlineStr">
        <is>
          <t>Liabilities</t>
        </is>
      </c>
    </row>
    <row r="52">
      <c r="A52" s="4" t="inlineStr">
        <is>
          <t>Gross Amounts</t>
        </is>
      </c>
      <c r="B52" s="5" t="n">
        <v>5778</v>
      </c>
      <c r="C52" s="5" t="n">
        <v>11316</v>
      </c>
    </row>
    <row r="53">
      <c r="A53" s="4" t="inlineStr">
        <is>
          <t>Financial Instruments</t>
        </is>
      </c>
      <c r="B53" s="5" t="n">
        <v>-4848</v>
      </c>
      <c r="C53" s="5" t="n">
        <v>-5018</v>
      </c>
    </row>
    <row r="54">
      <c r="A54" s="4" t="inlineStr">
        <is>
          <t>Cash Collateral</t>
        </is>
      </c>
      <c r="B54" s="5" t="n">
        <v>0</v>
      </c>
      <c r="C54" s="5" t="n">
        <v>0</v>
      </c>
    </row>
    <row r="55">
      <c r="A55" s="4" t="inlineStr">
        <is>
          <t>Net Amounts</t>
        </is>
      </c>
      <c r="B55" s="5" t="n">
        <v>930</v>
      </c>
      <c r="C55" s="5" t="n">
        <v>6298</v>
      </c>
    </row>
    <row r="56">
      <c r="A56" s="4" t="inlineStr">
        <is>
          <t>Credit derivatives</t>
        </is>
      </c>
    </row>
    <row r="57">
      <c r="A57" s="3" t="inlineStr">
        <is>
          <t>Assets</t>
        </is>
      </c>
    </row>
    <row r="58">
      <c r="A58" s="4" t="inlineStr">
        <is>
          <t>Gross Amounts</t>
        </is>
      </c>
      <c r="C58" s="5" t="n">
        <v>5657</v>
      </c>
    </row>
    <row r="59">
      <c r="A59" s="4" t="inlineStr">
        <is>
          <t>Financial Instruments</t>
        </is>
      </c>
      <c r="C59" s="5" t="n">
        <v>0</v>
      </c>
    </row>
    <row r="60">
      <c r="A60" s="4" t="inlineStr">
        <is>
          <t>Cash Collateral</t>
        </is>
      </c>
      <c r="C60" s="5" t="n">
        <v>0</v>
      </c>
    </row>
    <row r="61">
      <c r="A61" s="4" t="inlineStr">
        <is>
          <t>Net Amounts</t>
        </is>
      </c>
      <c r="C61" s="6" t="n">
        <v>5657</v>
      </c>
    </row>
    <row r="62">
      <c r="A62" s="3" t="inlineStr">
        <is>
          <t>Liabilities</t>
        </is>
      </c>
    </row>
    <row r="63">
      <c r="A63" s="4" t="inlineStr">
        <is>
          <t>Gross Amounts</t>
        </is>
      </c>
      <c r="B63" s="5" t="n">
        <v>34711</v>
      </c>
    </row>
    <row r="64">
      <c r="A64" s="4" t="inlineStr">
        <is>
          <t>Financial Instruments</t>
        </is>
      </c>
      <c r="B64" s="5" t="n">
        <v>0</v>
      </c>
    </row>
    <row r="65">
      <c r="A65" s="4" t="inlineStr">
        <is>
          <t>Cash Collateral</t>
        </is>
      </c>
      <c r="B65" s="5" t="n">
        <v>-34711</v>
      </c>
    </row>
    <row r="66">
      <c r="A66" s="4" t="inlineStr">
        <is>
          <t>Net Amounts</t>
        </is>
      </c>
      <c r="B66" s="6" t="n">
        <v>0</v>
      </c>
    </row>
    <row r="67"/>
    <row r="68">
      <c r="A68" s="4" t="inlineStr">
        <is>
          <t>[1]</t>
        </is>
      </c>
      <c r="B68" s="4" t="inlineStr">
        <is>
          <t>Derived from the audited consolidated financial statements at December 31, 2019 .</t>
        </is>
      </c>
    </row>
  </sheetData>
  <mergeCells count="3">
    <mergeCell ref="C1:D1"/>
    <mergeCell ref="A67:D67"/>
    <mergeCell ref="B68:D6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Interest Rate Swaps on Consolidated Statements of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 [Abstract]</t>
        </is>
      </c>
    </row>
    <row r="4">
      <c r="A4" s="4" t="inlineStr">
        <is>
          <t>Net Interest Component of Interest Rate Swaps</t>
        </is>
      </c>
      <c r="B4" s="6" t="n">
        <v>-64561</v>
      </c>
      <c r="C4" s="6" t="n">
        <v>83653</v>
      </c>
      <c r="D4" s="6" t="n">
        <v>-78541</v>
      </c>
      <c r="E4" s="6" t="n">
        <v>217688</v>
      </c>
    </row>
    <row r="5">
      <c r="A5" s="4" t="inlineStr">
        <is>
          <t>Realized Gains (Losses) on Termination of Interest Rate Swaps</t>
        </is>
      </c>
      <c r="B5" s="5" t="n">
        <v>-1521732</v>
      </c>
      <c r="C5" s="5" t="n">
        <v>-167491</v>
      </c>
      <c r="D5" s="5" t="n">
        <v>-1919293</v>
      </c>
      <c r="E5" s="5" t="n">
        <v>-755747</v>
      </c>
    </row>
    <row r="6">
      <c r="A6" s="4" t="inlineStr">
        <is>
          <t>Unrealized Gains (Losses) on Interest Rate Swaps</t>
        </is>
      </c>
      <c r="B6" s="6" t="n">
        <v>1494628</v>
      </c>
      <c r="C6" s="6" t="n">
        <v>-1276019</v>
      </c>
      <c r="D6" s="6" t="n">
        <v>-1333095</v>
      </c>
      <c r="E6" s="6" t="n">
        <v>-166657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Other Derivative Contracts on the Consolidated Statements of Operations and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Unrealized Gains (Losses) on Interest Rate Swaps</t>
        </is>
      </c>
      <c r="B4" s="6" t="n">
        <v>1494628</v>
      </c>
      <c r="C4" s="6" t="n">
        <v>-1276019</v>
      </c>
      <c r="D4" s="6" t="n">
        <v>-1333095</v>
      </c>
      <c r="E4" s="6" t="n">
        <v>-1666575</v>
      </c>
    </row>
    <row r="5">
      <c r="A5" s="4" t="inlineStr">
        <is>
          <t>Amount of Gain/(Loss) Recognized in Net Gains (Losses) on Other Derivatives</t>
        </is>
      </c>
      <c r="B5" s="5" t="n">
        <v>170916</v>
      </c>
      <c r="C5" s="5" t="n">
        <v>-506411</v>
      </c>
      <c r="D5" s="5" t="n">
        <v>377342</v>
      </c>
      <c r="E5" s="5" t="n">
        <v>-621570</v>
      </c>
    </row>
    <row r="6">
      <c r="A6" s="4" t="inlineStr">
        <is>
          <t>Futures</t>
        </is>
      </c>
    </row>
    <row r="7">
      <c r="A7" s="3" t="inlineStr">
        <is>
          <t>Derivative [Line Items]</t>
        </is>
      </c>
    </row>
    <row r="8">
      <c r="A8" s="4" t="inlineStr">
        <is>
          <t>Realized Gain (Loss)</t>
        </is>
      </c>
      <c r="B8" s="5" t="n">
        <v>246</v>
      </c>
      <c r="C8" s="5" t="n">
        <v>-514441</v>
      </c>
      <c r="D8" s="5" t="n">
        <v>-279230</v>
      </c>
      <c r="E8" s="5" t="n">
        <v>-1006182</v>
      </c>
    </row>
    <row r="9">
      <c r="A9" s="4" t="inlineStr">
        <is>
          <t>Unrealized Gains (Losses) on Interest Rate Swaps</t>
        </is>
      </c>
      <c r="B9" s="5" t="n">
        <v>-17579</v>
      </c>
      <c r="C9" s="5" t="n">
        <v>-82779</v>
      </c>
      <c r="D9" s="5" t="n">
        <v>-10687</v>
      </c>
      <c r="E9" s="5" t="n">
        <v>119533</v>
      </c>
    </row>
    <row r="10">
      <c r="A10" s="4" t="inlineStr">
        <is>
          <t>Amount of Gain/(Loss) Recognized in Net Gains (Losses) on Other Derivatives</t>
        </is>
      </c>
      <c r="B10" s="5" t="n">
        <v>-17333</v>
      </c>
      <c r="C10" s="5" t="n">
        <v>-597220</v>
      </c>
      <c r="D10" s="5" t="n">
        <v>-289917</v>
      </c>
      <c r="E10" s="5" t="n">
        <v>-886649</v>
      </c>
    </row>
    <row r="11">
      <c r="A11" s="4" t="inlineStr">
        <is>
          <t>Purchase commitments</t>
        </is>
      </c>
    </row>
    <row r="12">
      <c r="A12" s="3" t="inlineStr">
        <is>
          <t>Derivative [Line Items]</t>
        </is>
      </c>
    </row>
    <row r="13">
      <c r="A13" s="4" t="inlineStr">
        <is>
          <t>Realized Gain (Loss)</t>
        </is>
      </c>
      <c r="B13" s="5" t="n">
        <v>0</v>
      </c>
      <c r="C13" s="5" t="n">
        <v>0</v>
      </c>
      <c r="D13" s="5" t="n">
        <v>0</v>
      </c>
      <c r="E13" s="5" t="n">
        <v>0</v>
      </c>
    </row>
    <row r="14">
      <c r="A14" s="4" t="inlineStr">
        <is>
          <t>Unrealized Gains (Losses) on Interest Rate Swaps</t>
        </is>
      </c>
      <c r="B14" s="5" t="n">
        <v>9666</v>
      </c>
      <c r="C14" s="5" t="n">
        <v>1106</v>
      </c>
      <c r="D14" s="5" t="n">
        <v>-1143</v>
      </c>
      <c r="E14" s="5" t="n">
        <v>2251</v>
      </c>
    </row>
    <row r="15">
      <c r="A15" s="4" t="inlineStr">
        <is>
          <t>Amount of Gain/(Loss) Recognized in Net Gains (Losses) on Other Derivatives</t>
        </is>
      </c>
      <c r="B15" s="5" t="n">
        <v>9666</v>
      </c>
      <c r="C15" s="5" t="n">
        <v>1106</v>
      </c>
      <c r="D15" s="5" t="n">
        <v>-1143</v>
      </c>
      <c r="E15" s="5" t="n">
        <v>2251</v>
      </c>
    </row>
    <row r="16">
      <c r="A16" s="4" t="inlineStr">
        <is>
          <t>TBA derivatives</t>
        </is>
      </c>
    </row>
    <row r="17">
      <c r="A17" s="3" t="inlineStr">
        <is>
          <t>Derivative [Line Items]</t>
        </is>
      </c>
    </row>
    <row r="18">
      <c r="A18" s="4" t="inlineStr">
        <is>
          <t>Realized Gain (Loss)</t>
        </is>
      </c>
      <c r="B18" s="5" t="n">
        <v>250525</v>
      </c>
      <c r="C18" s="5" t="n">
        <v>174221</v>
      </c>
      <c r="D18" s="5" t="n">
        <v>521610</v>
      </c>
      <c r="E18" s="5" t="n">
        <v>387946</v>
      </c>
    </row>
    <row r="19">
      <c r="A19" s="4" t="inlineStr">
        <is>
          <t>Unrealized Gains (Losses) on Interest Rate Swaps</t>
        </is>
      </c>
      <c r="B19" s="5" t="n">
        <v>-46363</v>
      </c>
      <c r="C19" s="5" t="n">
        <v>-68291</v>
      </c>
      <c r="D19" s="5" t="n">
        <v>114331</v>
      </c>
      <c r="E19" s="5" t="n">
        <v>-108231</v>
      </c>
    </row>
    <row r="20">
      <c r="A20" s="4" t="inlineStr">
        <is>
          <t>Amount of Gain/(Loss) Recognized in Net Gains (Losses) on Other Derivatives</t>
        </is>
      </c>
      <c r="B20" s="5" t="n">
        <v>204162</v>
      </c>
      <c r="C20" s="5" t="n">
        <v>105930</v>
      </c>
      <c r="D20" s="5" t="n">
        <v>635941</v>
      </c>
      <c r="E20" s="5" t="n">
        <v>279715</v>
      </c>
    </row>
    <row r="21">
      <c r="A21" s="4" t="inlineStr">
        <is>
          <t>Interest rate swaptions, at fair value</t>
        </is>
      </c>
    </row>
    <row r="22">
      <c r="A22" s="3" t="inlineStr">
        <is>
          <t>Derivative [Line Items]</t>
        </is>
      </c>
    </row>
    <row r="23">
      <c r="A23" s="4" t="inlineStr">
        <is>
          <t>Realized Gain (Loss)</t>
        </is>
      </c>
      <c r="B23" s="5" t="n">
        <v>-29880</v>
      </c>
      <c r="C23" s="5" t="n">
        <v>-11317</v>
      </c>
      <c r="D23" s="5" t="n">
        <v>21566</v>
      </c>
      <c r="E23" s="5" t="n">
        <v>-41309</v>
      </c>
    </row>
    <row r="24">
      <c r="A24" s="4" t="inlineStr">
        <is>
          <t>Unrealized Gains (Losses) on Interest Rate Swaps</t>
        </is>
      </c>
      <c r="B24" s="5" t="n">
        <v>-22634</v>
      </c>
      <c r="C24" s="5" t="n">
        <v>-7178</v>
      </c>
      <c r="D24" s="5" t="n">
        <v>47499</v>
      </c>
      <c r="E24" s="5" t="n">
        <v>12506</v>
      </c>
    </row>
    <row r="25">
      <c r="A25" s="4" t="inlineStr">
        <is>
          <t>Amount of Gain/(Loss) Recognized in Net Gains (Losses) on Other Derivatives</t>
        </is>
      </c>
      <c r="B25" s="5" t="n">
        <v>-52514</v>
      </c>
      <c r="C25" s="5" t="n">
        <v>-18495</v>
      </c>
      <c r="D25" s="5" t="n">
        <v>69065</v>
      </c>
      <c r="E25" s="5" t="n">
        <v>-28803</v>
      </c>
    </row>
    <row r="26">
      <c r="A26" s="4" t="inlineStr">
        <is>
          <t>Credit derivatives</t>
        </is>
      </c>
    </row>
    <row r="27">
      <c r="A27" s="3" t="inlineStr">
        <is>
          <t>Derivative [Line Items]</t>
        </is>
      </c>
    </row>
    <row r="28">
      <c r="A28" s="4" t="inlineStr">
        <is>
          <t>Realized Gain (Loss)</t>
        </is>
      </c>
      <c r="B28" s="5" t="n">
        <v>1203</v>
      </c>
      <c r="C28" s="5" t="n">
        <v>1199</v>
      </c>
      <c r="D28" s="5" t="n">
        <v>3128</v>
      </c>
      <c r="E28" s="5" t="n">
        <v>3501</v>
      </c>
    </row>
    <row r="29">
      <c r="A29" s="4" t="inlineStr">
        <is>
          <t>Unrealized Gains (Losses) on Interest Rate Swaps</t>
        </is>
      </c>
      <c r="B29" s="5" t="n">
        <v>25732</v>
      </c>
      <c r="C29" s="5" t="n">
        <v>1069</v>
      </c>
      <c r="D29" s="5" t="n">
        <v>-39732</v>
      </c>
      <c r="E29" s="5" t="n">
        <v>8415</v>
      </c>
    </row>
    <row r="30">
      <c r="A30" s="4" t="inlineStr">
        <is>
          <t>Amount of Gain/(Loss) Recognized in Net Gains (Losses) on Other Derivatives</t>
        </is>
      </c>
      <c r="B30" s="6" t="n">
        <v>26935</v>
      </c>
      <c r="C30" s="6" t="n">
        <v>2268</v>
      </c>
      <c r="D30" s="6" t="n">
        <v>-36604</v>
      </c>
      <c r="E30" s="6" t="n">
        <v>11916</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FAIR VALUE MEASUREMENTS - Estimated Fair Values of Financial Instruments (Details) - USD ($) $ in Thousands</t>
        </is>
      </c>
      <c r="C1" s="2" t="inlineStr">
        <is>
          <t>Jun. 30, 2020</t>
        </is>
      </c>
      <c r="D1" s="2" t="inlineStr">
        <is>
          <t>Mar. 31, 2020</t>
        </is>
      </c>
      <c r="E1" s="2" t="inlineStr">
        <is>
          <t>Dec. 31, 2019</t>
        </is>
      </c>
      <c r="G1" s="2" t="inlineStr">
        <is>
          <t>Jun. 30, 2019</t>
        </is>
      </c>
      <c r="H1" s="2" t="inlineStr">
        <is>
          <t>Mar. 31, 2019</t>
        </is>
      </c>
      <c r="I1" s="2" t="inlineStr">
        <is>
          <t>Dec. 31, 2018</t>
        </is>
      </c>
    </row>
    <row r="2">
      <c r="A2" s="3" t="inlineStr">
        <is>
          <t>Assets</t>
        </is>
      </c>
    </row>
    <row r="3">
      <c r="A3" s="4" t="inlineStr">
        <is>
          <t>Mortgage-backed securities</t>
        </is>
      </c>
      <c r="B3" s="4" t="inlineStr">
        <is>
          <t>[1]</t>
        </is>
      </c>
      <c r="C3" s="6" t="n">
        <v>77805743</v>
      </c>
      <c r="E3" s="6" t="n">
        <v>114833580</v>
      </c>
      <c r="F3" s="4" t="inlineStr">
        <is>
          <t>[2]</t>
        </is>
      </c>
    </row>
    <row r="4">
      <c r="A4" s="4" t="inlineStr">
        <is>
          <t>Mortgage servicing rights</t>
        </is>
      </c>
      <c r="C4" s="5" t="n">
        <v>227400</v>
      </c>
      <c r="D4" s="6" t="n">
        <v>280558</v>
      </c>
      <c r="E4" s="5" t="n">
        <v>378078</v>
      </c>
      <c r="G4" s="6" t="n">
        <v>425328</v>
      </c>
      <c r="H4" s="6" t="n">
        <v>500745</v>
      </c>
      <c r="I4" s="6" t="n">
        <v>557813</v>
      </c>
    </row>
    <row r="5">
      <c r="A5" s="4" t="inlineStr">
        <is>
          <t>Assets transferred or pledged to securitization vehicles</t>
        </is>
      </c>
      <c r="C5" s="5" t="n">
        <v>7690451</v>
      </c>
      <c r="E5" s="5" t="n">
        <v>7002460</v>
      </c>
      <c r="F5" s="4" t="inlineStr">
        <is>
          <t>[2]</t>
        </is>
      </c>
    </row>
    <row r="6">
      <c r="A6" s="4" t="inlineStr">
        <is>
          <t>Interest rate swaps</t>
        </is>
      </c>
      <c r="C6" s="5" t="n">
        <v>0</v>
      </c>
      <c r="E6" s="5" t="n">
        <v>1199</v>
      </c>
    </row>
    <row r="7">
      <c r="A7" s="3" t="inlineStr">
        <is>
          <t>Liabilities</t>
        </is>
      </c>
    </row>
    <row r="8">
      <c r="A8" s="4" t="inlineStr">
        <is>
          <t>Interest rate swaps</t>
        </is>
      </c>
      <c r="C8" s="5" t="n">
        <v>1198970</v>
      </c>
      <c r="E8" s="5" t="n">
        <v>706862</v>
      </c>
    </row>
    <row r="9">
      <c r="A9" s="4" t="inlineStr">
        <is>
          <t>Residential Mortgage Loans</t>
        </is>
      </c>
    </row>
    <row r="10">
      <c r="A10" s="3" t="inlineStr">
        <is>
          <t>Assets</t>
        </is>
      </c>
    </row>
    <row r="11">
      <c r="A11" s="4" t="inlineStr">
        <is>
          <t>Residential mortgage loans</t>
        </is>
      </c>
      <c r="C11" s="5" t="n">
        <v>4001023</v>
      </c>
      <c r="E11" s="5" t="n">
        <v>4246161</v>
      </c>
    </row>
    <row r="12">
      <c r="A12" s="4" t="inlineStr">
        <is>
          <t>Fair Value, Measurements, Recurring</t>
        </is>
      </c>
    </row>
    <row r="13">
      <c r="A13" s="3" t="inlineStr">
        <is>
          <t>Assets</t>
        </is>
      </c>
    </row>
    <row r="14">
      <c r="A14" s="4" t="inlineStr">
        <is>
          <t>Agency mortgage-backed securities</t>
        </is>
      </c>
      <c r="C14" s="5" t="n">
        <v>76761800</v>
      </c>
      <c r="E14" s="5" t="n">
        <v>112893367</v>
      </c>
    </row>
    <row r="15">
      <c r="A15" s="4" t="inlineStr">
        <is>
          <t>Credit risk transfer securities</t>
        </is>
      </c>
      <c r="C15" s="5" t="n">
        <v>362901</v>
      </c>
      <c r="E15" s="5" t="n">
        <v>531322</v>
      </c>
    </row>
    <row r="16">
      <c r="A16" s="4" t="inlineStr">
        <is>
          <t>Mortgage servicing rights</t>
        </is>
      </c>
      <c r="C16" s="5" t="n">
        <v>227400</v>
      </c>
      <c r="E16" s="5" t="n">
        <v>378078</v>
      </c>
    </row>
    <row r="17">
      <c r="A17" s="4" t="inlineStr">
        <is>
          <t>Assets transferred or pledged to securitization vehicles</t>
        </is>
      </c>
      <c r="C17" s="5" t="n">
        <v>6815833</v>
      </c>
      <c r="E17" s="5" t="n">
        <v>6066082</v>
      </c>
    </row>
    <row r="18">
      <c r="A18" s="4" t="inlineStr">
        <is>
          <t>Interest rate swaps</t>
        </is>
      </c>
      <c r="E18" s="5" t="n">
        <v>1199</v>
      </c>
    </row>
    <row r="19">
      <c r="A19" s="4" t="inlineStr">
        <is>
          <t>Other derivatives</t>
        </is>
      </c>
      <c r="C19" s="5" t="n">
        <v>165642</v>
      </c>
      <c r="E19" s="5" t="n">
        <v>112357</v>
      </c>
    </row>
    <row r="20">
      <c r="A20" s="4" t="inlineStr">
        <is>
          <t>Total assets</t>
        </is>
      </c>
      <c r="C20" s="5" t="n">
        <v>86183139</v>
      </c>
      <c r="E20" s="5" t="n">
        <v>123039083</v>
      </c>
    </row>
    <row r="21">
      <c r="A21" s="3" t="inlineStr">
        <is>
          <t>Liabilities</t>
        </is>
      </c>
    </row>
    <row r="22">
      <c r="A22" s="4" t="inlineStr">
        <is>
          <t>Debt issued by securitization vehicles</t>
        </is>
      </c>
      <c r="C22" s="5" t="n">
        <v>6458130</v>
      </c>
      <c r="E22" s="5" t="n">
        <v>5622801</v>
      </c>
    </row>
    <row r="23">
      <c r="A23" s="4" t="inlineStr">
        <is>
          <t>Interest rate swaps</t>
        </is>
      </c>
      <c r="C23" s="5" t="n">
        <v>1198970</v>
      </c>
      <c r="E23" s="5" t="n">
        <v>706862</v>
      </c>
    </row>
    <row r="24">
      <c r="A24" s="4" t="inlineStr">
        <is>
          <t>Other derivatives</t>
        </is>
      </c>
      <c r="C24" s="5" t="n">
        <v>58068</v>
      </c>
      <c r="E24" s="5" t="n">
        <v>97004</v>
      </c>
    </row>
    <row r="25">
      <c r="A25" s="4" t="inlineStr">
        <is>
          <t>Total liabilities</t>
        </is>
      </c>
      <c r="C25" s="5" t="n">
        <v>7715168</v>
      </c>
      <c r="E25" s="5" t="n">
        <v>6426667</v>
      </c>
    </row>
    <row r="26">
      <c r="A26" s="4" t="inlineStr">
        <is>
          <t>Fair Value, Measurements, Recurring | Non-Agency Mortgage-Backed Securities</t>
        </is>
      </c>
    </row>
    <row r="27">
      <c r="A27" s="3" t="inlineStr">
        <is>
          <t>Assets</t>
        </is>
      </c>
    </row>
    <row r="28">
      <c r="A28" s="4" t="inlineStr">
        <is>
          <t>Mortgage-backed securities</t>
        </is>
      </c>
      <c r="C28" s="5" t="n">
        <v>619840</v>
      </c>
      <c r="E28" s="5" t="n">
        <v>1135868</v>
      </c>
    </row>
    <row r="29">
      <c r="A29" s="4" t="inlineStr">
        <is>
          <t>Fair Value, Measurements, Recurring | Commercial Mortgage-Backed Securities</t>
        </is>
      </c>
    </row>
    <row r="30">
      <c r="A30" s="3" t="inlineStr">
        <is>
          <t>Assets</t>
        </is>
      </c>
    </row>
    <row r="31">
      <c r="A31" s="4" t="inlineStr">
        <is>
          <t>Mortgage-backed securities</t>
        </is>
      </c>
      <c r="C31" s="5" t="n">
        <v>61202</v>
      </c>
      <c r="E31" s="5" t="n">
        <v>273023</v>
      </c>
    </row>
    <row r="32">
      <c r="A32" s="4" t="inlineStr">
        <is>
          <t>Fair Value, Measurements, Recurring | Residential Mortgage Loans</t>
        </is>
      </c>
    </row>
    <row r="33">
      <c r="A33" s="3" t="inlineStr">
        <is>
          <t>Assets</t>
        </is>
      </c>
    </row>
    <row r="34">
      <c r="A34" s="4" t="inlineStr">
        <is>
          <t>Residential mortgage loans</t>
        </is>
      </c>
      <c r="C34" s="5" t="n">
        <v>1168521</v>
      </c>
      <c r="E34" s="5" t="n">
        <v>1647787</v>
      </c>
    </row>
    <row r="35">
      <c r="A35" s="4" t="inlineStr">
        <is>
          <t>Fair Value, Measurements, Recurring | Level 1</t>
        </is>
      </c>
    </row>
    <row r="36">
      <c r="A36" s="3" t="inlineStr">
        <is>
          <t>Assets</t>
        </is>
      </c>
    </row>
    <row r="37">
      <c r="A37" s="4" t="inlineStr">
        <is>
          <t>Agency mortgage-backed securities</t>
        </is>
      </c>
      <c r="C37" s="5" t="n">
        <v>0</v>
      </c>
      <c r="E37" s="5" t="n">
        <v>0</v>
      </c>
    </row>
    <row r="38">
      <c r="A38" s="4" t="inlineStr">
        <is>
          <t>Credit risk transfer securities</t>
        </is>
      </c>
      <c r="C38" s="5" t="n">
        <v>0</v>
      </c>
      <c r="E38" s="5" t="n">
        <v>0</v>
      </c>
    </row>
    <row r="39">
      <c r="A39" s="4" t="inlineStr">
        <is>
          <t>Mortgage servicing rights</t>
        </is>
      </c>
      <c r="C39" s="5" t="n">
        <v>0</v>
      </c>
      <c r="E39" s="5" t="n">
        <v>0</v>
      </c>
    </row>
    <row r="40">
      <c r="A40" s="4" t="inlineStr">
        <is>
          <t>Assets transferred or pledged to securitization vehicles</t>
        </is>
      </c>
      <c r="C40" s="5" t="n">
        <v>0</v>
      </c>
      <c r="E40" s="5" t="n">
        <v>0</v>
      </c>
    </row>
    <row r="41">
      <c r="A41" s="4" t="inlineStr">
        <is>
          <t>Interest rate swaps</t>
        </is>
      </c>
      <c r="E41" s="5" t="n">
        <v>0</v>
      </c>
    </row>
    <row r="42">
      <c r="A42" s="4" t="inlineStr">
        <is>
          <t>Other derivatives</t>
        </is>
      </c>
      <c r="C42" s="5" t="n">
        <v>0</v>
      </c>
      <c r="E42" s="5" t="n">
        <v>77889</v>
      </c>
    </row>
    <row r="43">
      <c r="A43" s="4" t="inlineStr">
        <is>
          <t>Total assets</t>
        </is>
      </c>
      <c r="C43" s="5" t="n">
        <v>0</v>
      </c>
      <c r="E43" s="5" t="n">
        <v>77889</v>
      </c>
    </row>
    <row r="44">
      <c r="A44" s="3" t="inlineStr">
        <is>
          <t>Liabilities</t>
        </is>
      </c>
    </row>
    <row r="45">
      <c r="A45" s="4" t="inlineStr">
        <is>
          <t>Debt issued by securitization vehicles</t>
        </is>
      </c>
      <c r="C45" s="5" t="n">
        <v>0</v>
      </c>
      <c r="E45" s="5" t="n">
        <v>0</v>
      </c>
    </row>
    <row r="46">
      <c r="A46" s="4" t="inlineStr">
        <is>
          <t>Interest rate swaps</t>
        </is>
      </c>
      <c r="C46" s="5" t="n">
        <v>0</v>
      </c>
      <c r="E46" s="5" t="n">
        <v>0</v>
      </c>
    </row>
    <row r="47">
      <c r="A47" s="4" t="inlineStr">
        <is>
          <t>Other derivatives</t>
        </is>
      </c>
      <c r="C47" s="5" t="n">
        <v>17579</v>
      </c>
      <c r="E47" s="5" t="n">
        <v>84781</v>
      </c>
    </row>
    <row r="48">
      <c r="A48" s="4" t="inlineStr">
        <is>
          <t>Total liabilities</t>
        </is>
      </c>
      <c r="C48" s="5" t="n">
        <v>17579</v>
      </c>
      <c r="E48" s="5" t="n">
        <v>84781</v>
      </c>
    </row>
    <row r="49">
      <c r="A49" s="4" t="inlineStr">
        <is>
          <t>Fair Value, Measurements, Recurring | Level 1 | Non-Agency Mortgage-Backed Securities</t>
        </is>
      </c>
    </row>
    <row r="50">
      <c r="A50" s="3" t="inlineStr">
        <is>
          <t>Assets</t>
        </is>
      </c>
    </row>
    <row r="51">
      <c r="A51" s="4" t="inlineStr">
        <is>
          <t>Mortgage-backed securities</t>
        </is>
      </c>
      <c r="C51" s="5" t="n">
        <v>0</v>
      </c>
      <c r="E51" s="5" t="n">
        <v>0</v>
      </c>
    </row>
    <row r="52">
      <c r="A52" s="4" t="inlineStr">
        <is>
          <t>Fair Value, Measurements, Recurring | Level 1 | Commercial Mortgage-Backed Securities</t>
        </is>
      </c>
    </row>
    <row r="53">
      <c r="A53" s="3" t="inlineStr">
        <is>
          <t>Assets</t>
        </is>
      </c>
    </row>
    <row r="54">
      <c r="A54" s="4" t="inlineStr">
        <is>
          <t>Mortgage-backed securities</t>
        </is>
      </c>
      <c r="C54" s="5" t="n">
        <v>0</v>
      </c>
      <c r="E54" s="5" t="n">
        <v>0</v>
      </c>
    </row>
    <row r="55">
      <c r="A55" s="4" t="inlineStr">
        <is>
          <t>Fair Value, Measurements, Recurring | Level 1 | Residential Mortgage Loans</t>
        </is>
      </c>
    </row>
    <row r="56">
      <c r="A56" s="3" t="inlineStr">
        <is>
          <t>Assets</t>
        </is>
      </c>
    </row>
    <row r="57">
      <c r="A57" s="4" t="inlineStr">
        <is>
          <t>Residential mortgage loans</t>
        </is>
      </c>
      <c r="C57" s="5" t="n">
        <v>0</v>
      </c>
      <c r="E57" s="5" t="n">
        <v>0</v>
      </c>
    </row>
    <row r="58">
      <c r="A58" s="4" t="inlineStr">
        <is>
          <t>Fair Value, Measurements, Recurring | Level 2</t>
        </is>
      </c>
    </row>
    <row r="59">
      <c r="A59" s="3" t="inlineStr">
        <is>
          <t>Assets</t>
        </is>
      </c>
    </row>
    <row r="60">
      <c r="A60" s="4" t="inlineStr">
        <is>
          <t>Agency mortgage-backed securities</t>
        </is>
      </c>
      <c r="C60" s="5" t="n">
        <v>76761800</v>
      </c>
      <c r="E60" s="5" t="n">
        <v>112893367</v>
      </c>
    </row>
    <row r="61">
      <c r="A61" s="4" t="inlineStr">
        <is>
          <t>Credit risk transfer securities</t>
        </is>
      </c>
      <c r="C61" s="5" t="n">
        <v>362901</v>
      </c>
      <c r="E61" s="5" t="n">
        <v>531322</v>
      </c>
    </row>
    <row r="62">
      <c r="A62" s="4" t="inlineStr">
        <is>
          <t>Mortgage servicing rights</t>
        </is>
      </c>
      <c r="C62" s="5" t="n">
        <v>0</v>
      </c>
      <c r="E62" s="5" t="n">
        <v>0</v>
      </c>
    </row>
    <row r="63">
      <c r="A63" s="4" t="inlineStr">
        <is>
          <t>Assets transferred or pledged to securitization vehicles</t>
        </is>
      </c>
      <c r="C63" s="5" t="n">
        <v>6815833</v>
      </c>
      <c r="E63" s="5" t="n">
        <v>6066082</v>
      </c>
    </row>
    <row r="64">
      <c r="A64" s="4" t="inlineStr">
        <is>
          <t>Interest rate swaps</t>
        </is>
      </c>
      <c r="E64" s="5" t="n">
        <v>1199</v>
      </c>
    </row>
    <row r="65">
      <c r="A65" s="4" t="inlineStr">
        <is>
          <t>Other derivatives</t>
        </is>
      </c>
      <c r="C65" s="5" t="n">
        <v>165642</v>
      </c>
      <c r="E65" s="5" t="n">
        <v>34468</v>
      </c>
    </row>
    <row r="66">
      <c r="A66" s="4" t="inlineStr">
        <is>
          <t>Total assets</t>
        </is>
      </c>
      <c r="C66" s="5" t="n">
        <v>85955739</v>
      </c>
      <c r="E66" s="5" t="n">
        <v>122583116</v>
      </c>
    </row>
    <row r="67">
      <c r="A67" s="3" t="inlineStr">
        <is>
          <t>Liabilities</t>
        </is>
      </c>
    </row>
    <row r="68">
      <c r="A68" s="4" t="inlineStr">
        <is>
          <t>Debt issued by securitization vehicles</t>
        </is>
      </c>
      <c r="C68" s="5" t="n">
        <v>6458130</v>
      </c>
      <c r="E68" s="5" t="n">
        <v>5622801</v>
      </c>
    </row>
    <row r="69">
      <c r="A69" s="4" t="inlineStr">
        <is>
          <t>Interest rate swaps</t>
        </is>
      </c>
      <c r="C69" s="5" t="n">
        <v>1198970</v>
      </c>
      <c r="E69" s="5" t="n">
        <v>706862</v>
      </c>
    </row>
    <row r="70">
      <c r="A70" s="4" t="inlineStr">
        <is>
          <t>Other derivatives</t>
        </is>
      </c>
      <c r="C70" s="5" t="n">
        <v>40489</v>
      </c>
      <c r="E70" s="5" t="n">
        <v>12223</v>
      </c>
    </row>
    <row r="71">
      <c r="A71" s="4" t="inlineStr">
        <is>
          <t>Total liabilities</t>
        </is>
      </c>
      <c r="C71" s="5" t="n">
        <v>7697589</v>
      </c>
      <c r="E71" s="5" t="n">
        <v>6341886</v>
      </c>
    </row>
    <row r="72">
      <c r="A72" s="4" t="inlineStr">
        <is>
          <t>Fair Value, Measurements, Recurring | Level 2 | Non-Agency Mortgage-Backed Securities</t>
        </is>
      </c>
    </row>
    <row r="73">
      <c r="A73" s="3" t="inlineStr">
        <is>
          <t>Assets</t>
        </is>
      </c>
    </row>
    <row r="74">
      <c r="A74" s="4" t="inlineStr">
        <is>
          <t>Mortgage-backed securities</t>
        </is>
      </c>
      <c r="C74" s="5" t="n">
        <v>619840</v>
      </c>
      <c r="E74" s="5" t="n">
        <v>1135868</v>
      </c>
    </row>
    <row r="75">
      <c r="A75" s="4" t="inlineStr">
        <is>
          <t>Fair Value, Measurements, Recurring | Level 2 | Commercial Mortgage-Backed Securities</t>
        </is>
      </c>
    </row>
    <row r="76">
      <c r="A76" s="3" t="inlineStr">
        <is>
          <t>Assets</t>
        </is>
      </c>
    </row>
    <row r="77">
      <c r="A77" s="4" t="inlineStr">
        <is>
          <t>Mortgage-backed securities</t>
        </is>
      </c>
      <c r="C77" s="5" t="n">
        <v>61202</v>
      </c>
      <c r="E77" s="5" t="n">
        <v>273023</v>
      </c>
    </row>
    <row r="78">
      <c r="A78" s="4" t="inlineStr">
        <is>
          <t>Fair Value, Measurements, Recurring | Level 2 | Residential Mortgage Loans</t>
        </is>
      </c>
    </row>
    <row r="79">
      <c r="A79" s="3" t="inlineStr">
        <is>
          <t>Assets</t>
        </is>
      </c>
    </row>
    <row r="80">
      <c r="A80" s="4" t="inlineStr">
        <is>
          <t>Residential mortgage loans</t>
        </is>
      </c>
      <c r="C80" s="5" t="n">
        <v>1168521</v>
      </c>
      <c r="E80" s="5" t="n">
        <v>1647787</v>
      </c>
    </row>
    <row r="81">
      <c r="A81" s="4" t="inlineStr">
        <is>
          <t>Fair Value, Measurements, Recurring | Level 3</t>
        </is>
      </c>
    </row>
    <row r="82">
      <c r="A82" s="3" t="inlineStr">
        <is>
          <t>Assets</t>
        </is>
      </c>
    </row>
    <row r="83">
      <c r="A83" s="4" t="inlineStr">
        <is>
          <t>Agency mortgage-backed securities</t>
        </is>
      </c>
      <c r="C83" s="5" t="n">
        <v>0</v>
      </c>
      <c r="E83" s="5" t="n">
        <v>0</v>
      </c>
    </row>
    <row r="84">
      <c r="A84" s="4" t="inlineStr">
        <is>
          <t>Credit risk transfer securities</t>
        </is>
      </c>
      <c r="C84" s="5" t="n">
        <v>0</v>
      </c>
      <c r="E84" s="5" t="n">
        <v>0</v>
      </c>
    </row>
    <row r="85">
      <c r="A85" s="4" t="inlineStr">
        <is>
          <t>Mortgage servicing rights</t>
        </is>
      </c>
      <c r="C85" s="5" t="n">
        <v>227400</v>
      </c>
      <c r="E85" s="5" t="n">
        <v>378078</v>
      </c>
    </row>
    <row r="86">
      <c r="A86" s="4" t="inlineStr">
        <is>
          <t>Assets transferred or pledged to securitization vehicles</t>
        </is>
      </c>
      <c r="C86" s="5" t="n">
        <v>0</v>
      </c>
      <c r="E86" s="5" t="n">
        <v>0</v>
      </c>
    </row>
    <row r="87">
      <c r="A87" s="4" t="inlineStr">
        <is>
          <t>Interest rate swaps</t>
        </is>
      </c>
      <c r="E87" s="5" t="n">
        <v>0</v>
      </c>
    </row>
    <row r="88">
      <c r="A88" s="4" t="inlineStr">
        <is>
          <t>Other derivatives</t>
        </is>
      </c>
      <c r="C88" s="5" t="n">
        <v>0</v>
      </c>
      <c r="E88" s="5" t="n">
        <v>0</v>
      </c>
    </row>
    <row r="89">
      <c r="A89" s="4" t="inlineStr">
        <is>
          <t>Total assets</t>
        </is>
      </c>
      <c r="C89" s="5" t="n">
        <v>227400</v>
      </c>
      <c r="E89" s="5" t="n">
        <v>378078</v>
      </c>
    </row>
    <row r="90">
      <c r="A90" s="3" t="inlineStr">
        <is>
          <t>Liabilities</t>
        </is>
      </c>
    </row>
    <row r="91">
      <c r="A91" s="4" t="inlineStr">
        <is>
          <t>Debt issued by securitization vehicles</t>
        </is>
      </c>
      <c r="C91" s="5" t="n">
        <v>0</v>
      </c>
      <c r="E91" s="5" t="n">
        <v>0</v>
      </c>
    </row>
    <row r="92">
      <c r="A92" s="4" t="inlineStr">
        <is>
          <t>Interest rate swaps</t>
        </is>
      </c>
      <c r="C92" s="5" t="n">
        <v>0</v>
      </c>
      <c r="E92" s="5" t="n">
        <v>0</v>
      </c>
    </row>
    <row r="93">
      <c r="A93" s="4" t="inlineStr">
        <is>
          <t>Other derivatives</t>
        </is>
      </c>
      <c r="C93" s="5" t="n">
        <v>0</v>
      </c>
      <c r="E93" s="5" t="n">
        <v>0</v>
      </c>
    </row>
    <row r="94">
      <c r="A94" s="4" t="inlineStr">
        <is>
          <t>Total liabilities</t>
        </is>
      </c>
      <c r="C94" s="5" t="n">
        <v>0</v>
      </c>
      <c r="E94" s="5" t="n">
        <v>0</v>
      </c>
    </row>
    <row r="95">
      <c r="A95" s="4" t="inlineStr">
        <is>
          <t>Fair Value, Measurements, Recurring | Level 3 | Non-Agency Mortgage-Backed Securities</t>
        </is>
      </c>
    </row>
    <row r="96">
      <c r="A96" s="3" t="inlineStr">
        <is>
          <t>Assets</t>
        </is>
      </c>
    </row>
    <row r="97">
      <c r="A97" s="4" t="inlineStr">
        <is>
          <t>Mortgage-backed securities</t>
        </is>
      </c>
      <c r="C97" s="5" t="n">
        <v>0</v>
      </c>
      <c r="E97" s="5" t="n">
        <v>0</v>
      </c>
    </row>
    <row r="98">
      <c r="A98" s="4" t="inlineStr">
        <is>
          <t>Fair Value, Measurements, Recurring | Level 3 | Commercial Mortgage-Backed Securities</t>
        </is>
      </c>
    </row>
    <row r="99">
      <c r="A99" s="3" t="inlineStr">
        <is>
          <t>Assets</t>
        </is>
      </c>
    </row>
    <row r="100">
      <c r="A100" s="4" t="inlineStr">
        <is>
          <t>Mortgage-backed securities</t>
        </is>
      </c>
      <c r="C100" s="5" t="n">
        <v>0</v>
      </c>
      <c r="E100" s="5" t="n">
        <v>0</v>
      </c>
    </row>
    <row r="101">
      <c r="A101" s="4" t="inlineStr">
        <is>
          <t>Fair Value, Measurements, Recurring | Level 3 | Residential Mortgage Loans</t>
        </is>
      </c>
    </row>
    <row r="102">
      <c r="A102" s="3" t="inlineStr">
        <is>
          <t>Assets</t>
        </is>
      </c>
    </row>
    <row r="103">
      <c r="A103" s="4" t="inlineStr">
        <is>
          <t>Residential mortgage loans</t>
        </is>
      </c>
      <c r="C103" s="6" t="n">
        <v>0</v>
      </c>
      <c r="E103" s="6" t="n">
        <v>0</v>
      </c>
    </row>
    <row r="104"/>
    <row r="105">
      <c r="A105" s="4" t="inlineStr">
        <is>
          <t>[1]</t>
        </is>
      </c>
      <c r="B105" s="4" t="inlineStr">
        <is>
          <t>Excludes $144.2 million and $102.5 million at June 30, 2020 and December 31, 2019 , respectively, of Agency mortgage-backed securities, $398.9 million and $468.0 million at June 30, 2020 and December 31, 2019 , respectively, of non-Agency mortgage-backed securities and $381.3 million and $500.3 million at June 30, 2020 and December 31, 2019</t>
        </is>
      </c>
    </row>
    <row r="106">
      <c r="A106" s="4" t="inlineStr">
        <is>
          <t>[2]</t>
        </is>
      </c>
      <c r="B106" s="4" t="inlineStr">
        <is>
          <t>Derived from the audited consolidated financial statements at December 31, 2019 .</t>
        </is>
      </c>
    </row>
  </sheetData>
  <mergeCells count="5">
    <mergeCell ref="A1:B1"/>
    <mergeCell ref="E1:F1"/>
    <mergeCell ref="A104:H104"/>
    <mergeCell ref="B105:H105"/>
    <mergeCell ref="B106:H10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 xml:space="preserve">3. SIGNIFICANT ACCOUNTING POLICIES The Company’s significant accounting policies are described below or are included elsewhere in these notes to the Consolidated Financial Statements. Principles of Consolidation – The consolidated financial statements include the accounts of the entities where the Company has a controlling financial interest. In order to determine whether the Company has a controlling financial interest, it first evaluates whether an entity is a voting interest entity (“VOE”) or a variable interest entity (“VIE”). All intercompany balances and transactions have been eliminated in consolidation. Voting Interest Entities – A VOE is an entity that has sufficient equity and in which equity investors have a controlling financial interest. The Company consolidates VOEs where it has a majority of the voting equity of such VOE. Variable Interest Entities –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IE is required to be consolidated by its primary beneficiary, which is defined as the party that has both (i) the power to control the activities that most significantly impact the VIE’s economic performance and (ii) the obligation to absorb losses or the right to receive benefits from the VIE that could potentially be significant to the VIE. The Company performs ongoing reassessments of whether changes in the facts and circumstances regarding the Company’s involvement with a VIE causes the Company’s consolidation conclusion to change. Refer to the “Variable Interest Entities” Note for further information. Equity Method Investments - For entities that are not consolidated, but where the Company has significant influence over the operating or financial decisions of the entity, the Company accounts for the investment under the equity method of accounting. In accordance with the equity method of accounting, the Company will recognize its share of earnings or losses of the investee in the period in which they are reported by the investee. The Company also considers whether there are any indicators of other-than-temporary impairment of joint ventures accounted for under the equity method. These investments are included in real estate, net and Other assets with income or loss included in Other income (loss). Cash and Cash Equivalents – Cash and cash equivalents include cash on hand, cash held in money market funds on an overnight basis and cash pledged as collateral with counterparties. Cash deposited with clearing organizations is carried at cost, which approximates fair value. Cash and securities deposited with clearing organizations and collateral held in the form of cash on margin with counterparties to the Company’s interest rate swaps and other derivatives totaled $1.2 billion and $1.6 billion at June 30, 2020 and December 31, 2019 , respectively. Equity Securities – The Company may invest in equity securities that are not accounted for under the equity method or do not result in consolidation. These equity securities are required to be reported at fair value with unrealized gains and losses reported in the Consolidated Statements of Comprehensive Income (Loss) as Net unrealized gains (losses) on instruments measured at fair value through earnings, unless the securities do not have readily determinable fair values. For such equity securities without readily determinable fair values, the Company has elected to carry the securities at cost less impairment, if any, plus or minus changes resulting from observable price changes in orderly transactions for the identical or similar investment of the same issuer. For equity securities carried at fair value through earnings, dividends are recorded in earnings on the declaration date. Dividends from equity securities without readily determinable fair values are recognized as income when received to the extent they are distributed from net accumulated earnings. Fair Value Measurements and the Fair Value Option – The Company reports various investments at fair value, including certain eligible financial instruments elected to be accounted for under the fair value option (“FVO”). The Company chooses to elect the fair value option in order to simplify the accounting treatment for certain financial instruments. Items for which the fair value option has been elected are presented at fair value in the Consolidated Statements of Financial Condition and any change in fair value is recorded in Net unrealized gains (losses) on instruments measured at fair value through earnings in the Consolidated Statements of Comprehensive Income (Loss). For additional information regarding financial instruments for which the Company has elected the fair value option see the table in the “Financial Instruments” Note. Refer to the “Fair Value Measurements” Note for a complete discussion on the methodology utilized by the Company to estimate the fair value of certain financial instruments. Offsetting Assets and Liabilities - The Company elected to present all derivative instruments on a gross basis as discussed in the “Derivative Instruments” Note. Reverse repurchase and repurchase agreements are presented net in the Consolidated Statements of Financial Condition if they are subject to netting agreements and they meet the offsetting criteria. Please see below and refer to the “Secured Financing” Note for further discussion on reverse repurchase and repurchase agreements. Derivative Instruments – Derivatives are accounted for in accordance with the Financial Accounting Standards Board (“FASB”) Accounting Standards Codification (“ASC”) 815, Derivatives and Hedging , which requires recognition of all derivatives as either assets or liabilities at fair value in the Consolidated Statements of Financial Condition with changes in fair value recognized in the Consolidated Statements of Comprehensive Income (Loss). The changes in the estimated fair value are presented within Net gains (losses) on other derivatives with the exception of interest rate swaps which are separately presented. None of the Company’s derivative transactions have been designated as hedging instruments for accounting purposes. Refer to the “Derivative Instruments” Note for further discussion. Stock-Based Compensation – The Company measures compensation expense for stock-based awards at fair value, which is generally based on the grant-date fair value of the Company’s common stock. Compensation expense is recognized ratably over the vesting or requisite service period of the award. Compensation expense for awards with performance conditions is recognized based on the probable outcome of the performance condition at each reporting date. Stock-based awards that do not require future service (i.e., vested awards) are expensed immediately. Forfeitures are recorded when they occur. The Company generally issues new shares of common stock upon delivery of stock-based awards. Interest Income - The Company recognizes interest income primarily on Residential securities, residential mortgage loans, commercial investments and reverse repurchase agreements. Interest accrued but not paid is recognized as Interest receivable on the Consolidated Statements of Financial Condition. Interest income is presented as a separate line item on the Consolidated Statements of Comprehensive Income. Refer to the “Interest Income and Interest Expense” note for further discussion. For its securities, the Company recognizes coupon income, which is a component of interest income, based upon the outstanding principal amounts of the financial instruments and their contractual terms. In addition, the Company amortizes or accretes premiums or discounts into interest income for its Agency mortgage-backed securities (other than interest-only securities, multifamily and reverse mortgages), taking into account estimates of future principal prepayments in the calculation of the effective yield. The Company recalculates the effective yield as differences between anticipated and actual prepayments occur. Using third-party model and market information to project future cash flows and expected remaining lives of securities, the effective interest rate determined for each security is applied as if it had been in place from the date of the security’s acquisition. The amortized cost of the security is then adjusted to the amount that would have existed had the new effective yield been applied since the acquisition date, which results in a cumulative premium amortization adjustment in each period. The adjustment to amortized cost is offset with a charge or credit to interest income. Changes in interest rates and other market factors will impact prepayment speed projections and the amount of premium amortization recognized in any given period. Premiums or discounts associated with the purchase of Agency interest-only securities, reverse mortgages and residential credit securities are amortized or accreted into interest income based upon current expected future cash flows with any adjustment to yield made on a prospective basis. Premiums and discounts associated with the purchase of residential mortgage loans and with those transferred or pledged to securitization trusts are primarily amortized or accreted into interest income over their estimated remaining lives using the effective interest rates inherent in the estimated cash flows from the mortgage loans. Amortization of premiums and accretion of discounts are presented in Interest income in the Consolidated Statements of Comprehensive Income (Loss). If collection of a loan’s principal or interest is in doubt or the loan is 90 days or more past due, interest income is not accrued. For nonaccrual status loans carried at fair value or held for sale, interest is not accrued but is recognized on a cash basis. For nonaccrual status loans carried at amortized cost, if collection of principal is not in doubt but collection of interest is in doubt, interest income is recognized on a cash basis. If collection of principal is in doubt, any interest received is applied against principal until collectability of the remaining balance is no longer in doubt; at that point, any interest income is recognized on a cash basis. Generally, a loan is returned to accrual status when the borrower has resumed paying the full amount of the scheduled contractual obligation, if all principal and interest amounts contractually due are reasonably assured of repayment within a reasonable period of time and there is a sustained period of repayment performance by the borrower. See the Note “Interest Income and Interest Expense” for further discussion on interest. The Company has made an accounting policy election not to measure an allowance for loans losses for accrued interest receivable. If interest receivable is deemed to be uncollectible or not collected within 90 days of its contractual due date for commercial loans or 120 days for corporate debt carried at amortized cost, it is written off through a reversal of interest income. Any interest written off that is recovered is recognized as interest income. Refer to the “Interest Income and Interest Expense” Note for further discussion of interest income. Income Taxes – The Company has elected to be taxed as a REIT and intends to comply with the provisions of the Code, with respect thereto. As a REIT, the Company will not incur federal income tax to the extent that it distributes its taxable income to its stockholders. The Company and certain of its direct and indirect subsidiaries have made separate joint elections to treat these subsidiaries as taxable REIT subsidiaries (“TRSs”). As such, each of these TRSs is taxable as a domestic C corporation and subject to federal, state and local income taxes based upon its taxable income. Refer to the “Income Taxes” Note for further discussion on income taxes. Recent Accounting Pronouncements The Company considers the applicability and impact of all Accounting Standards Updates (“ASUs”). ASUs not listed below were not applicable, not expected to have a significant impact on the Company’s consolidated financial statements when adopted or did not have a significant impact on the Company’s consolidated financial statements upon adoption. Standard Description Effective Date Effect on the Financial Statements or Other Significant Matters Standards that were adopted ASU 2016-13 Financial instruments - Credit losses (Topic 326): Measurement of credit losses on financial instruments (“ASU 2016-13”) This ASU updates the existing incurred loss model to a current expected credit loss (“CECL”) model for financial assets and net investments in leases that are not accounted for at fair value through earnings. The amendments affect cash and cash equivalents, reverse repurchase agreements, certain loans, held-to-maturity debt securities, trade receivables, net investments in leases, off-balance sheet credit exposures and any other financial assets not excluded from the scope. There are also limited amendments to the impairment model for available-for-sale debt securities. January 1, 2020 The Company adopted ASU 2016-13 using the modified retrospective method for all financial assets and off-balance-sheet credit exposures in scope. The modified retrospective approach requires an adjustment to beginning retained earnings for the cumulative effect of adopting the standard. Results for reporting periods beginning after January 1, 2020 are presented in accordance with ASU 2016-13, while prior periods continue to be reported in accordance with previously applicable GAAP. As a result of the adoption, the Company recorded an increase to the loan loss allowance of $37.4 million and a liability of $2.2 million for unfunded loan commitments, which reduced beginning retained earnings by $39.6 million as of January 1,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Information about Significant Unobservable Inputs Used for Recurring Fair Value Measurements for Level 3 MSRs (Detail) - Fair Value, Measurements, Recurring - Level 3 - Mortgage Servicing Rights</t>
        </is>
      </c>
      <c r="B1" s="2" t="inlineStr">
        <is>
          <t>3 Months Ended</t>
        </is>
      </c>
      <c r="C1" s="2" t="inlineStr">
        <is>
          <t>12 Months Ended</t>
        </is>
      </c>
    </row>
    <row r="2">
      <c r="B2" s="2" t="inlineStr">
        <is>
          <t>Jun. 30, 2020USD ($)</t>
        </is>
      </c>
      <c r="C2" s="2" t="inlineStr">
        <is>
          <t>Dec. 31, 2019USD ($)</t>
        </is>
      </c>
    </row>
    <row r="3">
      <c r="A3" s="4" t="inlineStr">
        <is>
          <t>Minimum</t>
        </is>
      </c>
    </row>
    <row r="4">
      <c r="A4" s="3" t="inlineStr">
        <is>
          <t>Fair Value Inputs, Assets, Quantitative Information [Line Items] (Deprecated 2018-01-31)</t>
        </is>
      </c>
    </row>
    <row r="5">
      <c r="A5" s="4" t="inlineStr">
        <is>
          <t>Unobservable input, cost to service</t>
        </is>
      </c>
      <c r="B5" s="6" t="n">
        <v>81</v>
      </c>
      <c r="C5" s="6" t="n">
        <v>81</v>
      </c>
    </row>
    <row r="6">
      <c r="A6" s="4" t="inlineStr">
        <is>
          <t>Maximum</t>
        </is>
      </c>
    </row>
    <row r="7">
      <c r="A7" s="3" t="inlineStr">
        <is>
          <t>Fair Value Inputs, Assets, Quantitative Information [Line Items] (Deprecated 2018-01-31)</t>
        </is>
      </c>
    </row>
    <row r="8">
      <c r="A8" s="4" t="inlineStr">
        <is>
          <t>Unobservable input, cost to service</t>
        </is>
      </c>
      <c r="B8" s="5" t="n">
        <v>202</v>
      </c>
      <c r="C8" s="5" t="n">
        <v>135</v>
      </c>
    </row>
    <row r="9">
      <c r="A9" s="4" t="inlineStr">
        <is>
          <t>Weighted Average</t>
        </is>
      </c>
    </row>
    <row r="10">
      <c r="A10" s="3" t="inlineStr">
        <is>
          <t>Fair Value Inputs, Assets, Quantitative Information [Line Items] (Deprecated 2018-01-31)</t>
        </is>
      </c>
    </row>
    <row r="11">
      <c r="A11" s="4" t="inlineStr">
        <is>
          <t>Unobservable input, cost to service</t>
        </is>
      </c>
      <c r="B11" s="6" t="n">
        <v>115</v>
      </c>
      <c r="C11" s="6" t="n">
        <v>107</v>
      </c>
    </row>
    <row r="12">
      <c r="A12" s="4" t="inlineStr">
        <is>
          <t>Discount Rate | Minimum</t>
        </is>
      </c>
    </row>
    <row r="13">
      <c r="A13" s="3" t="inlineStr">
        <is>
          <t>Fair Value Inputs, Assets, Quantitative Information [Line Items] (Deprecated 2018-01-31)</t>
        </is>
      </c>
    </row>
    <row r="14">
      <c r="A14" s="4" t="inlineStr">
        <is>
          <t>MSR measurement inputs</t>
        </is>
      </c>
      <c r="B14" s="11" t="n">
        <v>0.09</v>
      </c>
      <c r="C14" s="11" t="n">
        <v>0.09</v>
      </c>
    </row>
    <row r="15">
      <c r="A15" s="4" t="inlineStr">
        <is>
          <t>Discount Rate | Maximum</t>
        </is>
      </c>
    </row>
    <row r="16">
      <c r="A16" s="3" t="inlineStr">
        <is>
          <t>Fair Value Inputs, Assets, Quantitative Information [Line Items] (Deprecated 2018-01-31)</t>
        </is>
      </c>
    </row>
    <row r="17">
      <c r="A17" s="4" t="inlineStr">
        <is>
          <t>MSR measurement inputs</t>
        </is>
      </c>
      <c r="B17" s="11" t="n">
        <v>0.12</v>
      </c>
      <c r="C17" s="11" t="n">
        <v>0.12</v>
      </c>
    </row>
    <row r="18">
      <c r="A18" s="4" t="inlineStr">
        <is>
          <t>Discount Rate | Weighted Average</t>
        </is>
      </c>
    </row>
    <row r="19">
      <c r="A19" s="3" t="inlineStr">
        <is>
          <t>Fair Value Inputs, Assets, Quantitative Information [Line Items] (Deprecated 2018-01-31)</t>
        </is>
      </c>
    </row>
    <row r="20">
      <c r="A20" s="4" t="inlineStr">
        <is>
          <t>MSR measurement inputs</t>
        </is>
      </c>
      <c r="B20" s="11" t="n">
        <v>0.093</v>
      </c>
      <c r="C20" s="11" t="n">
        <v>0.093</v>
      </c>
    </row>
    <row r="21">
      <c r="A21" s="4" t="inlineStr">
        <is>
          <t>Prepayment Rate | Minimum</t>
        </is>
      </c>
    </row>
    <row r="22">
      <c r="A22" s="3" t="inlineStr">
        <is>
          <t>Fair Value Inputs, Assets, Quantitative Information [Line Items] (Deprecated 2018-01-31)</t>
        </is>
      </c>
    </row>
    <row r="23">
      <c r="A23" s="4" t="inlineStr">
        <is>
          <t>MSR measurement inputs</t>
        </is>
      </c>
      <c r="B23" s="11" t="n">
        <v>0.111</v>
      </c>
      <c r="C23" s="11" t="n">
        <v>0.063</v>
      </c>
    </row>
    <row r="24">
      <c r="A24" s="4" t="inlineStr">
        <is>
          <t>Prepayment Rate | Maximum</t>
        </is>
      </c>
    </row>
    <row r="25">
      <c r="A25" s="3" t="inlineStr">
        <is>
          <t>Fair Value Inputs, Assets, Quantitative Information [Line Items] (Deprecated 2018-01-31)</t>
        </is>
      </c>
    </row>
    <row r="26">
      <c r="A26" s="4" t="inlineStr">
        <is>
          <t>MSR measurement inputs</t>
        </is>
      </c>
      <c r="B26" s="11" t="n">
        <v>0.447</v>
      </c>
      <c r="C26" s="11" t="n">
        <v>0.266</v>
      </c>
    </row>
    <row r="27">
      <c r="A27" s="4" t="inlineStr">
        <is>
          <t>Prepayment Rate | Weighted Average</t>
        </is>
      </c>
    </row>
    <row r="28">
      <c r="A28" s="3" t="inlineStr">
        <is>
          <t>Fair Value Inputs, Assets, Quantitative Information [Line Items] (Deprecated 2018-01-31)</t>
        </is>
      </c>
    </row>
    <row r="29">
      <c r="A29" s="4" t="inlineStr">
        <is>
          <t>MSR measurement inputs</t>
        </is>
      </c>
      <c r="B29" s="11" t="n">
        <v>0.287</v>
      </c>
      <c r="C29" s="11" t="n">
        <v>0.137</v>
      </c>
    </row>
    <row r="30">
      <c r="A30" s="4" t="inlineStr">
        <is>
          <t>Delinquency Rate | Minimum</t>
        </is>
      </c>
    </row>
    <row r="31">
      <c r="A31" s="3" t="inlineStr">
        <is>
          <t>Fair Value Inputs, Assets, Quantitative Information [Line Items] (Deprecated 2018-01-31)</t>
        </is>
      </c>
    </row>
    <row r="32">
      <c r="A32" s="4" t="inlineStr">
        <is>
          <t>MSR measurement inputs</t>
        </is>
      </c>
      <c r="B32" s="5" t="n">
        <v>0</v>
      </c>
      <c r="C32" s="5" t="n">
        <v>0</v>
      </c>
    </row>
    <row r="33">
      <c r="A33" s="4" t="inlineStr">
        <is>
          <t>Delinquency Rate | Maximum</t>
        </is>
      </c>
    </row>
    <row r="34">
      <c r="A34" s="3" t="inlineStr">
        <is>
          <t>Fair Value Inputs, Assets, Quantitative Information [Line Items] (Deprecated 2018-01-31)</t>
        </is>
      </c>
    </row>
    <row r="35">
      <c r="A35" s="4" t="inlineStr">
        <is>
          <t>MSR measurement inputs</t>
        </is>
      </c>
      <c r="B35" s="11" t="n">
        <v>0.09</v>
      </c>
      <c r="C35" s="11" t="n">
        <v>0.04</v>
      </c>
    </row>
    <row r="36">
      <c r="A36" s="4" t="inlineStr">
        <is>
          <t>Delinquency Rate | Weighted Average</t>
        </is>
      </c>
    </row>
    <row r="37">
      <c r="A37" s="3" t="inlineStr">
        <is>
          <t>Fair Value Inputs, Assets, Quantitative Information [Line Items] (Deprecated 2018-01-31)</t>
        </is>
      </c>
    </row>
    <row r="38">
      <c r="A38" s="4" t="inlineStr">
        <is>
          <t>MSR measurement inputs</t>
        </is>
      </c>
      <c r="B38" s="11" t="n">
        <v>0.027</v>
      </c>
      <c r="C38" s="11" t="n">
        <v>0.02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MEASUREMENTS - Estimated Fair Values for All Financial Assets and Liabilities (Detail) - USD ($) $ in Thousands</t>
        </is>
      </c>
      <c r="B1" s="2" t="inlineStr">
        <is>
          <t>Jun. 30, 2020</t>
        </is>
      </c>
      <c r="C1" s="2" t="inlineStr">
        <is>
          <t>Dec. 31, 2019</t>
        </is>
      </c>
    </row>
    <row r="2">
      <c r="A2" s="3" t="inlineStr">
        <is>
          <t>Financial liabilities</t>
        </is>
      </c>
    </row>
    <row r="3">
      <c r="A3" s="4" t="inlineStr">
        <is>
          <t>Other secured financing</t>
        </is>
      </c>
      <c r="B3" s="6" t="n">
        <v>1538996</v>
      </c>
      <c r="C3" s="6" t="n">
        <v>4455700</v>
      </c>
      <c r="D3" s="4" t="inlineStr">
        <is>
          <t>[1]</t>
        </is>
      </c>
    </row>
    <row r="4">
      <c r="A4" s="4" t="inlineStr">
        <is>
          <t>Carrying Value | Level 2</t>
        </is>
      </c>
    </row>
    <row r="5">
      <c r="A5" s="3" t="inlineStr">
        <is>
          <t>Financial liabilities</t>
        </is>
      </c>
    </row>
    <row r="6">
      <c r="A6" s="4" t="inlineStr">
        <is>
          <t>Repurchase agreements</t>
        </is>
      </c>
      <c r="B6" s="5" t="n">
        <v>67163598</v>
      </c>
      <c r="C6" s="5" t="n">
        <v>101740728</v>
      </c>
    </row>
    <row r="7">
      <c r="A7" s="4" t="inlineStr">
        <is>
          <t>Other secured financing</t>
        </is>
      </c>
      <c r="B7" s="5" t="n">
        <v>1538996</v>
      </c>
      <c r="C7" s="5" t="n">
        <v>4455700</v>
      </c>
    </row>
    <row r="8">
      <c r="A8" s="4" t="inlineStr">
        <is>
          <t>Carrying Value | Level 3</t>
        </is>
      </c>
    </row>
    <row r="9">
      <c r="A9" s="3" t="inlineStr">
        <is>
          <t>Financial assets</t>
        </is>
      </c>
    </row>
    <row r="10">
      <c r="A10" s="4" t="inlineStr">
        <is>
          <t>Commercial real estate debt and preferred equity, held for investment</t>
        </is>
      </c>
      <c r="B10" s="5" t="n">
        <v>1493504</v>
      </c>
      <c r="C10" s="5" t="n">
        <v>1606091</v>
      </c>
    </row>
    <row r="11">
      <c r="A11" s="4" t="inlineStr">
        <is>
          <t>Corporate debt, held for investment</t>
        </is>
      </c>
      <c r="B11" s="5" t="n">
        <v>2185264</v>
      </c>
      <c r="C11" s="5" t="n">
        <v>2144850</v>
      </c>
    </row>
    <row r="12">
      <c r="A12" s="3" t="inlineStr">
        <is>
          <t>Financial liabilities</t>
        </is>
      </c>
    </row>
    <row r="13">
      <c r="A13" s="4" t="inlineStr">
        <is>
          <t>Mortgage payable</t>
        </is>
      </c>
      <c r="B13" s="5" t="n">
        <v>508565</v>
      </c>
      <c r="C13" s="5" t="n">
        <v>485005</v>
      </c>
    </row>
    <row r="14">
      <c r="A14" s="4" t="inlineStr">
        <is>
          <t>Fair Value | Level 2</t>
        </is>
      </c>
    </row>
    <row r="15">
      <c r="A15" s="3" t="inlineStr">
        <is>
          <t>Financial liabilities</t>
        </is>
      </c>
    </row>
    <row r="16">
      <c r="A16" s="4" t="inlineStr">
        <is>
          <t>Repurchase agreements</t>
        </is>
      </c>
      <c r="B16" s="5" t="n">
        <v>67163598</v>
      </c>
      <c r="C16" s="5" t="n">
        <v>101740728</v>
      </c>
    </row>
    <row r="17">
      <c r="A17" s="4" t="inlineStr">
        <is>
          <t>Other secured financing</t>
        </is>
      </c>
      <c r="B17" s="5" t="n">
        <v>1538996</v>
      </c>
      <c r="C17" s="5" t="n">
        <v>4455700</v>
      </c>
    </row>
    <row r="18">
      <c r="A18" s="4" t="inlineStr">
        <is>
          <t>Fair Value | Level 3</t>
        </is>
      </c>
    </row>
    <row r="19">
      <c r="A19" s="3" t="inlineStr">
        <is>
          <t>Financial assets</t>
        </is>
      </c>
    </row>
    <row r="20">
      <c r="A20" s="4" t="inlineStr">
        <is>
          <t>Commercial real estate debt and preferred equity, held for investment</t>
        </is>
      </c>
      <c r="B20" s="5" t="n">
        <v>1567118</v>
      </c>
      <c r="C20" s="5" t="n">
        <v>1619018</v>
      </c>
    </row>
    <row r="21">
      <c r="A21" s="4" t="inlineStr">
        <is>
          <t>Corporate debt, held for investment</t>
        </is>
      </c>
      <c r="B21" s="5" t="n">
        <v>2114904</v>
      </c>
      <c r="C21" s="5" t="n">
        <v>2081327</v>
      </c>
    </row>
    <row r="22">
      <c r="A22" s="3" t="inlineStr">
        <is>
          <t>Financial liabilities</t>
        </is>
      </c>
    </row>
    <row r="23">
      <c r="A23" s="4" t="inlineStr">
        <is>
          <t>Mortgage payable</t>
        </is>
      </c>
      <c r="B23" s="6" t="n">
        <v>595542</v>
      </c>
      <c r="C23" s="6" t="n">
        <v>515994</v>
      </c>
    </row>
    <row r="24"/>
    <row r="25">
      <c r="A25" s="4" t="inlineStr">
        <is>
          <t>[1]</t>
        </is>
      </c>
      <c r="B25" s="4" t="inlineStr">
        <is>
          <t>Derived from the audited consolidated financial statements at December 31, 2019 .</t>
        </is>
      </c>
    </row>
  </sheetData>
  <mergeCells count="3">
    <mergeCell ref="C1:D1"/>
    <mergeCell ref="A24:D24"/>
    <mergeCell ref="B25:D2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6 Months Ended</t>
        </is>
      </c>
    </row>
    <row r="2">
      <c r="B2" s="2" t="inlineStr">
        <is>
          <t>Jun. 30, 2020</t>
        </is>
      </c>
      <c r="C2" s="2" t="inlineStr">
        <is>
          <t>Dec. 31, 2019</t>
        </is>
      </c>
    </row>
    <row r="3">
      <c r="A3" s="3" t="inlineStr">
        <is>
          <t>Finite-Lived Intangible Assets [Line Items]</t>
        </is>
      </c>
    </row>
    <row r="4">
      <c r="A4" s="4" t="inlineStr">
        <is>
          <t>Goodwill</t>
        </is>
      </c>
      <c r="B4" s="8" t="n">
        <v>71.8</v>
      </c>
      <c r="C4" s="8" t="n">
        <v>71.8</v>
      </c>
    </row>
    <row r="5">
      <c r="A5" s="4" t="inlineStr">
        <is>
          <t>Assembled Workforce</t>
        </is>
      </c>
    </row>
    <row r="6">
      <c r="A6" s="3" t="inlineStr">
        <is>
          <t>Finite-Lived Intangible Assets [Line Items]</t>
        </is>
      </c>
    </row>
    <row r="7">
      <c r="A7" s="4" t="inlineStr">
        <is>
          <t>Intangible assets acquired</t>
        </is>
      </c>
      <c r="B7" s="6" t="n">
        <v>4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Indefinite and Finite-Lived Intangible Assets (Details) $ in Thousands</t>
        </is>
      </c>
      <c r="B1" s="2" t="inlineStr">
        <is>
          <t>6 Months Ended</t>
        </is>
      </c>
    </row>
    <row r="2">
      <c r="B2" s="2" t="inlineStr">
        <is>
          <t>Jun. 30, 2020USD ($)</t>
        </is>
      </c>
    </row>
    <row r="3">
      <c r="A3" s="3" t="inlineStr">
        <is>
          <t>Intangible Assets [Roll Forward]</t>
        </is>
      </c>
    </row>
    <row r="4">
      <c r="A4" s="4" t="inlineStr">
        <is>
          <t>Intangible assets, net beginning of period</t>
        </is>
      </c>
      <c r="B4" s="6" t="n">
        <v>20957</v>
      </c>
    </row>
    <row r="5">
      <c r="A5" s="4" t="inlineStr">
        <is>
          <t>Intangible assets acquired</t>
        </is>
      </c>
      <c r="B5" s="5" t="n">
        <v>47686</v>
      </c>
    </row>
    <row r="6">
      <c r="A6" s="4" t="inlineStr">
        <is>
          <t>Intangible assets divested</t>
        </is>
      </c>
      <c r="B6" s="5" t="n">
        <v>-110</v>
      </c>
    </row>
    <row r="7">
      <c r="A7" s="4" t="inlineStr">
        <is>
          <t>Less: amortization expense</t>
        </is>
      </c>
      <c r="B7" s="5" t="n">
        <v>-2668</v>
      </c>
    </row>
    <row r="8">
      <c r="A8" s="4" t="inlineStr">
        <is>
          <t>Intangible assets, net end of period</t>
        </is>
      </c>
      <c r="B8" s="6" t="n">
        <v>6586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s>
  <sheetData>
    <row r="1">
      <c r="A1" s="1" t="inlineStr">
        <is>
          <t>SECURED FINANCING - Additional Information (Details) - USD ($) $ in Thousands</t>
        </is>
      </c>
      <c r="B1" s="2" t="inlineStr">
        <is>
          <t>6 Months Ended</t>
        </is>
      </c>
      <c r="C1" s="2" t="inlineStr">
        <is>
          <t>12 Months Ended</t>
        </is>
      </c>
    </row>
    <row r="2">
      <c r="B2" s="2" t="inlineStr">
        <is>
          <t>Jun. 30, 2020</t>
        </is>
      </c>
      <c r="C2" s="2" t="inlineStr">
        <is>
          <t>Dec. 31, 2019</t>
        </is>
      </c>
    </row>
    <row r="3">
      <c r="A3" s="3" t="inlineStr">
        <is>
          <t>Repurchase Agreements:</t>
        </is>
      </c>
    </row>
    <row r="4">
      <c r="A4" s="4" t="inlineStr">
        <is>
          <t>Netted amounts</t>
        </is>
      </c>
      <c r="B4" s="6" t="n">
        <v>67163598</v>
      </c>
      <c r="C4" s="6" t="n">
        <v>101740728</v>
      </c>
      <c r="D4" s="4" t="inlineStr">
        <is>
          <t>[1]</t>
        </is>
      </c>
    </row>
    <row r="5">
      <c r="A5" s="4" t="inlineStr">
        <is>
          <t>Repurchase agreements - weighted average effective borrowing rates</t>
        </is>
      </c>
      <c r="B5" s="4" t="inlineStr">
        <is>
          <t>0.70%</t>
        </is>
      </c>
      <c r="C5" s="4" t="inlineStr">
        <is>
          <t>1.99%</t>
        </is>
      </c>
    </row>
    <row r="6">
      <c r="A6" s="4" t="inlineStr">
        <is>
          <t>Repurchase agreements - weighted average remaining maturities</t>
        </is>
      </c>
      <c r="B6" s="4" t="inlineStr">
        <is>
          <t>74 days</t>
        </is>
      </c>
      <c r="C6" s="4" t="inlineStr">
        <is>
          <t>65 days</t>
        </is>
      </c>
    </row>
    <row r="7">
      <c r="A7" s="4" t="inlineStr">
        <is>
          <t>Repurchase agreement amount</t>
        </is>
      </c>
      <c r="B7" s="6" t="n">
        <v>2100000</v>
      </c>
    </row>
    <row r="8">
      <c r="A8" s="4" t="inlineStr">
        <is>
          <t>Remaining capacity of repurchase agreement</t>
        </is>
      </c>
      <c r="B8" s="5" t="n">
        <v>1700000</v>
      </c>
    </row>
    <row r="9">
      <c r="A9" s="4" t="inlineStr">
        <is>
          <t>Other secured financing long term, amount</t>
        </is>
      </c>
      <c r="B9" s="5" t="n">
        <v>1538996</v>
      </c>
      <c r="C9" s="6" t="n">
        <v>4455700</v>
      </c>
      <c r="D9" s="4" t="inlineStr">
        <is>
          <t>[1]</t>
        </is>
      </c>
    </row>
    <row r="10">
      <c r="A10" s="4" t="inlineStr">
        <is>
          <t>Secured financings and interest rate swaps - collateral held, estimated fair value</t>
        </is>
      </c>
      <c r="B10" s="5" t="n">
        <v>74300000</v>
      </c>
      <c r="C10" s="5" t="n">
        <v>112800000</v>
      </c>
    </row>
    <row r="11">
      <c r="A11" s="4" t="inlineStr">
        <is>
          <t>Secured financings and interest rate swaps - collateral held, accrued interest</t>
        </is>
      </c>
      <c r="B11" s="6" t="n">
        <v>225800</v>
      </c>
      <c r="C11" s="6" t="n">
        <v>357900</v>
      </c>
    </row>
    <row r="12">
      <c r="A12" s="4" t="inlineStr">
        <is>
          <t>Minimum</t>
        </is>
      </c>
    </row>
    <row r="13">
      <c r="A13" s="3" t="inlineStr">
        <is>
          <t>Repurchase Agreements:</t>
        </is>
      </c>
    </row>
    <row r="14">
      <c r="A14" s="4" t="inlineStr">
        <is>
          <t>Maturity period (in years)</t>
        </is>
      </c>
      <c r="B14" s="4" t="inlineStr">
        <is>
          <t>5 years</t>
        </is>
      </c>
    </row>
    <row r="15">
      <c r="A15" s="4" t="inlineStr">
        <is>
          <t>Maximum</t>
        </is>
      </c>
    </row>
    <row r="16">
      <c r="A16" s="3" t="inlineStr">
        <is>
          <t>Repurchase Agreements:</t>
        </is>
      </c>
    </row>
    <row r="17">
      <c r="A17" s="4" t="inlineStr">
        <is>
          <t>Maturity period (in years)</t>
        </is>
      </c>
      <c r="B17" s="4" t="inlineStr">
        <is>
          <t>7 years</t>
        </is>
      </c>
    </row>
    <row r="18">
      <c r="A18" s="4" t="inlineStr">
        <is>
          <t>Maturity Period Beyond Three Years | Period One | Maximum</t>
        </is>
      </c>
    </row>
    <row r="19">
      <c r="A19" s="3" t="inlineStr">
        <is>
          <t>Repurchase Agreements:</t>
        </is>
      </c>
    </row>
    <row r="20">
      <c r="A20" s="4" t="inlineStr">
        <is>
          <t>Maturity period (in years)</t>
        </is>
      </c>
      <c r="B20" s="4" t="inlineStr">
        <is>
          <t>1 year</t>
        </is>
      </c>
      <c r="C20" s="4" t="inlineStr">
        <is>
          <t>1 year</t>
        </is>
      </c>
    </row>
    <row r="21">
      <c r="A21" s="4" t="inlineStr">
        <is>
          <t>Maturity Period Beyond Three Years | Period Two | Minimum</t>
        </is>
      </c>
    </row>
    <row r="22">
      <c r="A22" s="3" t="inlineStr">
        <is>
          <t>Repurchase Agreements:</t>
        </is>
      </c>
    </row>
    <row r="23">
      <c r="A23" s="4" t="inlineStr">
        <is>
          <t>Maturity period (in years)</t>
        </is>
      </c>
      <c r="C23" s="4" t="inlineStr">
        <is>
          <t>1 year</t>
        </is>
      </c>
    </row>
    <row r="24">
      <c r="A24" s="4" t="inlineStr">
        <is>
          <t>Maturity Period Beyond Three Years | Period Two | Maximum</t>
        </is>
      </c>
    </row>
    <row r="25">
      <c r="A25" s="3" t="inlineStr">
        <is>
          <t>Repurchase Agreements:</t>
        </is>
      </c>
    </row>
    <row r="26">
      <c r="A26" s="4" t="inlineStr">
        <is>
          <t>Maturity period (in years)</t>
        </is>
      </c>
      <c r="C26" s="4" t="inlineStr">
        <is>
          <t>3 years</t>
        </is>
      </c>
    </row>
    <row r="27">
      <c r="A27" s="4" t="inlineStr">
        <is>
          <t>FHLB De Moines</t>
        </is>
      </c>
    </row>
    <row r="28">
      <c r="A28" s="3" t="inlineStr">
        <is>
          <t>Repurchase Agreements:</t>
        </is>
      </c>
    </row>
    <row r="29">
      <c r="A29" s="4" t="inlineStr">
        <is>
          <t>Debt weighted average interest rate</t>
        </is>
      </c>
      <c r="B29" s="4" t="inlineStr">
        <is>
          <t>1.55%</t>
        </is>
      </c>
      <c r="C29" s="4" t="inlineStr">
        <is>
          <t>2.16%</t>
        </is>
      </c>
    </row>
    <row r="30">
      <c r="A30" s="4" t="inlineStr">
        <is>
          <t>Stock held in FHLB</t>
        </is>
      </c>
      <c r="B30" s="6" t="n">
        <v>28800</v>
      </c>
      <c r="C30" s="6" t="n">
        <v>147900</v>
      </c>
    </row>
    <row r="31">
      <c r="A31" s="4" t="inlineStr">
        <is>
          <t>FHLB De Moines | Maturity Period Beyond Three Years | Period One</t>
        </is>
      </c>
    </row>
    <row r="32">
      <c r="A32" s="3" t="inlineStr">
        <is>
          <t>Repurchase Agreements:</t>
        </is>
      </c>
    </row>
    <row r="33">
      <c r="A33" s="4" t="inlineStr">
        <is>
          <t>Other secured financing long term, amount</t>
        </is>
      </c>
      <c r="B33" s="6" t="n">
        <v>600000</v>
      </c>
      <c r="C33" s="5" t="n">
        <v>1400000</v>
      </c>
    </row>
    <row r="34">
      <c r="A34" s="4" t="inlineStr">
        <is>
          <t>FHLB De Moines | Maturity Period Beyond Three Years | Period Two</t>
        </is>
      </c>
    </row>
    <row r="35">
      <c r="A35" s="3" t="inlineStr">
        <is>
          <t>Repurchase Agreements:</t>
        </is>
      </c>
    </row>
    <row r="36">
      <c r="A36" s="4" t="inlineStr">
        <is>
          <t>Other secured financing long term, amount</t>
        </is>
      </c>
      <c r="C36" s="6" t="n">
        <v>2100000</v>
      </c>
    </row>
    <row r="37"/>
    <row r="38">
      <c r="A38" s="4" t="inlineStr">
        <is>
          <t>[1]</t>
        </is>
      </c>
      <c r="B38" s="4" t="inlineStr">
        <is>
          <t>Derived from the audited consolidated financial statements at December 31, 2019 .</t>
        </is>
      </c>
    </row>
  </sheetData>
  <mergeCells count="5">
    <mergeCell ref="A1:A2"/>
    <mergeCell ref="C1:D1"/>
    <mergeCell ref="C2:D2"/>
    <mergeCell ref="A37:D37"/>
    <mergeCell ref="B38:D3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ECURED FINANCING - Repurchase Agreements - Remaining Maturities, Collateral Types and Weighted Average Rate (Details) - USD ($) $ in Thousands</t>
        </is>
      </c>
      <c r="B1" s="2" t="inlineStr">
        <is>
          <t>Jun. 30, 2020</t>
        </is>
      </c>
      <c r="C1" s="2" t="inlineStr">
        <is>
          <t>Dec. 31, 2019</t>
        </is>
      </c>
    </row>
    <row r="2">
      <c r="A2" s="3" t="inlineStr">
        <is>
          <t>Repurchase Agreements:</t>
        </is>
      </c>
    </row>
    <row r="3">
      <c r="A3" s="4" t="inlineStr">
        <is>
          <t>Netted amounts</t>
        </is>
      </c>
      <c r="B3" s="6" t="n">
        <v>67163598</v>
      </c>
      <c r="C3" s="6" t="n">
        <v>101740728</v>
      </c>
      <c r="D3" s="4" t="inlineStr">
        <is>
          <t>[1]</t>
        </is>
      </c>
    </row>
    <row r="4">
      <c r="A4" s="4" t="inlineStr">
        <is>
          <t>Weighted Average Rate</t>
        </is>
      </c>
      <c r="B4" s="4" t="inlineStr">
        <is>
          <t>0.49%</t>
        </is>
      </c>
      <c r="C4" s="4" t="inlineStr">
        <is>
          <t>2.03%</t>
        </is>
      </c>
    </row>
    <row r="5">
      <c r="A5" s="4" t="inlineStr">
        <is>
          <t>Repurchase agreements, remaining maturities, percentage</t>
        </is>
      </c>
      <c r="B5" s="4" t="inlineStr">
        <is>
          <t>1.00%</t>
        </is>
      </c>
      <c r="C5" s="4" t="inlineStr">
        <is>
          <t>0.00%</t>
        </is>
      </c>
    </row>
    <row r="6">
      <c r="A6" s="4" t="inlineStr">
        <is>
          <t>CRTs</t>
        </is>
      </c>
    </row>
    <row r="7">
      <c r="A7" s="3" t="inlineStr">
        <is>
          <t>Repurchase Agreements:</t>
        </is>
      </c>
    </row>
    <row r="8">
      <c r="A8" s="4" t="inlineStr">
        <is>
          <t>Netted amounts</t>
        </is>
      </c>
      <c r="B8" s="6" t="n">
        <v>51654</v>
      </c>
      <c r="C8" s="6" t="n">
        <v>268738</v>
      </c>
    </row>
    <row r="9">
      <c r="A9" s="4" t="inlineStr">
        <is>
          <t>Non-Agency Mortgage-Backed Securities</t>
        </is>
      </c>
    </row>
    <row r="10">
      <c r="A10" s="3" t="inlineStr">
        <is>
          <t>Repurchase Agreements:</t>
        </is>
      </c>
    </row>
    <row r="11">
      <c r="A11" s="4" t="inlineStr">
        <is>
          <t>Netted amounts</t>
        </is>
      </c>
      <c r="B11" s="5" t="n">
        <v>661140</v>
      </c>
      <c r="C11" s="5" t="n">
        <v>1024528</v>
      </c>
    </row>
    <row r="12">
      <c r="A12" s="4" t="inlineStr">
        <is>
          <t>Commercial Loans</t>
        </is>
      </c>
    </row>
    <row r="13">
      <c r="A13" s="3" t="inlineStr">
        <is>
          <t>Repurchase Agreements:</t>
        </is>
      </c>
    </row>
    <row r="14">
      <c r="A14" s="4" t="inlineStr">
        <is>
          <t>Netted amounts</t>
        </is>
      </c>
      <c r="B14" s="5" t="n">
        <v>369601</v>
      </c>
      <c r="C14" s="5" t="n">
        <v>303078</v>
      </c>
    </row>
    <row r="15">
      <c r="A15" s="4" t="inlineStr">
        <is>
          <t>Residential Mortgage Loans</t>
        </is>
      </c>
    </row>
    <row r="16">
      <c r="A16" s="3" t="inlineStr">
        <is>
          <t>Repurchase Agreements:</t>
        </is>
      </c>
    </row>
    <row r="17">
      <c r="A17" s="4" t="inlineStr">
        <is>
          <t>Netted amounts</t>
        </is>
      </c>
      <c r="B17" s="5" t="n">
        <v>47652</v>
      </c>
    </row>
    <row r="18">
      <c r="A18" s="4" t="inlineStr">
        <is>
          <t>Agency Mortgage-Backed Securities</t>
        </is>
      </c>
    </row>
    <row r="19">
      <c r="A19" s="3" t="inlineStr">
        <is>
          <t>Repurchase Agreements:</t>
        </is>
      </c>
    </row>
    <row r="20">
      <c r="A20" s="4" t="inlineStr">
        <is>
          <t>Netted amounts</t>
        </is>
      </c>
      <c r="B20" s="5" t="n">
        <v>65730018</v>
      </c>
      <c r="C20" s="5" t="n">
        <v>99591465</v>
      </c>
    </row>
    <row r="21">
      <c r="A21" s="4" t="inlineStr">
        <is>
          <t>Commercial Mortgage-Backed Securities</t>
        </is>
      </c>
    </row>
    <row r="22">
      <c r="A22" s="3" t="inlineStr">
        <is>
          <t>Repurchase Agreements:</t>
        </is>
      </c>
    </row>
    <row r="23">
      <c r="A23" s="4" t="inlineStr">
        <is>
          <t>Netted amounts</t>
        </is>
      </c>
      <c r="B23" s="5" t="n">
        <v>303533</v>
      </c>
      <c r="C23" s="5" t="n">
        <v>552919</v>
      </c>
    </row>
    <row r="24">
      <c r="A24" s="4" t="inlineStr">
        <is>
          <t>1 day</t>
        </is>
      </c>
    </row>
    <row r="25">
      <c r="A25" s="3" t="inlineStr">
        <is>
          <t>Repurchase Agreements:</t>
        </is>
      </c>
    </row>
    <row r="26">
      <c r="A26" s="4" t="inlineStr">
        <is>
          <t>Netted amounts</t>
        </is>
      </c>
      <c r="B26" s="6" t="n">
        <v>15091891</v>
      </c>
      <c r="C26" s="6" t="n">
        <v>0</v>
      </c>
    </row>
    <row r="27">
      <c r="A27" s="4" t="inlineStr">
        <is>
          <t>Weighted Average Rate</t>
        </is>
      </c>
      <c r="B27" s="4" t="inlineStr">
        <is>
          <t>0.15%</t>
        </is>
      </c>
      <c r="C27" s="4" t="inlineStr">
        <is>
          <t>0.00%</t>
        </is>
      </c>
    </row>
    <row r="28">
      <c r="A28" s="4" t="inlineStr">
        <is>
          <t>1 day | CRTs</t>
        </is>
      </c>
    </row>
    <row r="29">
      <c r="A29" s="3" t="inlineStr">
        <is>
          <t>Repurchase Agreements:</t>
        </is>
      </c>
    </row>
    <row r="30">
      <c r="A30" s="4" t="inlineStr">
        <is>
          <t>Netted amounts</t>
        </is>
      </c>
      <c r="B30" s="6" t="n">
        <v>0</v>
      </c>
      <c r="C30" s="6" t="n">
        <v>0</v>
      </c>
    </row>
    <row r="31">
      <c r="A31" s="4" t="inlineStr">
        <is>
          <t>1 day | Non-Agency Mortgage-Backed Securities</t>
        </is>
      </c>
    </row>
    <row r="32">
      <c r="A32" s="3" t="inlineStr">
        <is>
          <t>Repurchase Agreements:</t>
        </is>
      </c>
    </row>
    <row r="33">
      <c r="A33" s="4" t="inlineStr">
        <is>
          <t>Netted amounts</t>
        </is>
      </c>
      <c r="B33" s="5" t="n">
        <v>0</v>
      </c>
      <c r="C33" s="5" t="n">
        <v>0</v>
      </c>
    </row>
    <row r="34">
      <c r="A34" s="4" t="inlineStr">
        <is>
          <t>1 day | Commercial Loans</t>
        </is>
      </c>
    </row>
    <row r="35">
      <c r="A35" s="3" t="inlineStr">
        <is>
          <t>Repurchase Agreements:</t>
        </is>
      </c>
    </row>
    <row r="36">
      <c r="A36" s="4" t="inlineStr">
        <is>
          <t>Netted amounts</t>
        </is>
      </c>
      <c r="B36" s="5" t="n">
        <v>0</v>
      </c>
      <c r="C36" s="5" t="n">
        <v>0</v>
      </c>
    </row>
    <row r="37">
      <c r="A37" s="4" t="inlineStr">
        <is>
          <t>1 day | Residential Mortgage Loans</t>
        </is>
      </c>
    </row>
    <row r="38">
      <c r="A38" s="3" t="inlineStr">
        <is>
          <t>Repurchase Agreements:</t>
        </is>
      </c>
    </row>
    <row r="39">
      <c r="A39" s="4" t="inlineStr">
        <is>
          <t>Netted amounts</t>
        </is>
      </c>
      <c r="B39" s="5" t="n">
        <v>0</v>
      </c>
    </row>
    <row r="40">
      <c r="A40" s="4" t="inlineStr">
        <is>
          <t>1 day | Agency Mortgage-Backed Securities</t>
        </is>
      </c>
    </row>
    <row r="41">
      <c r="A41" s="3" t="inlineStr">
        <is>
          <t>Repurchase Agreements:</t>
        </is>
      </c>
    </row>
    <row r="42">
      <c r="A42" s="4" t="inlineStr">
        <is>
          <t>Netted amounts</t>
        </is>
      </c>
      <c r="B42" s="5" t="n">
        <v>15091891</v>
      </c>
      <c r="C42" s="5" t="n">
        <v>0</v>
      </c>
    </row>
    <row r="43">
      <c r="A43" s="4" t="inlineStr">
        <is>
          <t>1 day | Commercial Mortgage-Backed Securities</t>
        </is>
      </c>
    </row>
    <row r="44">
      <c r="A44" s="3" t="inlineStr">
        <is>
          <t>Repurchase Agreements:</t>
        </is>
      </c>
    </row>
    <row r="45">
      <c r="A45" s="4" t="inlineStr">
        <is>
          <t>Netted amounts</t>
        </is>
      </c>
      <c r="B45" s="5" t="n">
        <v>0</v>
      </c>
      <c r="C45" s="5" t="n">
        <v>0</v>
      </c>
    </row>
    <row r="46">
      <c r="A46" s="4" t="inlineStr">
        <is>
          <t>2 to 29 days</t>
        </is>
      </c>
    </row>
    <row r="47">
      <c r="A47" s="3" t="inlineStr">
        <is>
          <t>Repurchase Agreements:</t>
        </is>
      </c>
    </row>
    <row r="48">
      <c r="A48" s="4" t="inlineStr">
        <is>
          <t>Netted amounts</t>
        </is>
      </c>
      <c r="B48" s="6" t="n">
        <v>18084981</v>
      </c>
      <c r="C48" s="6" t="n">
        <v>37382531</v>
      </c>
    </row>
    <row r="49">
      <c r="A49" s="4" t="inlineStr">
        <is>
          <t>Weighted Average Rate</t>
        </is>
      </c>
      <c r="B49" s="4" t="inlineStr">
        <is>
          <t>0.48%</t>
        </is>
      </c>
      <c r="C49" s="4" t="inlineStr">
        <is>
          <t>2.15%</t>
        </is>
      </c>
    </row>
    <row r="50">
      <c r="A50" s="4" t="inlineStr">
        <is>
          <t>2 to 29 days | CRTs</t>
        </is>
      </c>
    </row>
    <row r="51">
      <c r="A51" s="3" t="inlineStr">
        <is>
          <t>Repurchase Agreements:</t>
        </is>
      </c>
    </row>
    <row r="52">
      <c r="A52" s="4" t="inlineStr">
        <is>
          <t>Netted amounts</t>
        </is>
      </c>
      <c r="B52" s="6" t="n">
        <v>2281</v>
      </c>
      <c r="C52" s="6" t="n">
        <v>237897</v>
      </c>
    </row>
    <row r="53">
      <c r="A53" s="4" t="inlineStr">
        <is>
          <t>2 to 29 days | Non-Agency Mortgage-Backed Securities</t>
        </is>
      </c>
    </row>
    <row r="54">
      <c r="A54" s="3" t="inlineStr">
        <is>
          <t>Repurchase Agreements:</t>
        </is>
      </c>
    </row>
    <row r="55">
      <c r="A55" s="4" t="inlineStr">
        <is>
          <t>Netted amounts</t>
        </is>
      </c>
      <c r="B55" s="5" t="n">
        <v>143055</v>
      </c>
      <c r="C55" s="5" t="n">
        <v>698091</v>
      </c>
    </row>
    <row r="56">
      <c r="A56" s="4" t="inlineStr">
        <is>
          <t>2 to 29 days | Commercial Loans</t>
        </is>
      </c>
    </row>
    <row r="57">
      <c r="A57" s="3" t="inlineStr">
        <is>
          <t>Repurchase Agreements:</t>
        </is>
      </c>
    </row>
    <row r="58">
      <c r="A58" s="4" t="inlineStr">
        <is>
          <t>Netted amounts</t>
        </is>
      </c>
      <c r="B58" s="5" t="n">
        <v>0</v>
      </c>
      <c r="C58" s="5" t="n">
        <v>0</v>
      </c>
    </row>
    <row r="59">
      <c r="A59" s="4" t="inlineStr">
        <is>
          <t>2 to 29 days | Residential Mortgage Loans</t>
        </is>
      </c>
    </row>
    <row r="60">
      <c r="A60" s="3" t="inlineStr">
        <is>
          <t>Repurchase Agreements:</t>
        </is>
      </c>
    </row>
    <row r="61">
      <c r="A61" s="4" t="inlineStr">
        <is>
          <t>Netted amounts</t>
        </is>
      </c>
      <c r="B61" s="5" t="n">
        <v>0</v>
      </c>
    </row>
    <row r="62">
      <c r="A62" s="4" t="inlineStr">
        <is>
          <t>2 to 29 days | Agency Mortgage-Backed Securities</t>
        </is>
      </c>
    </row>
    <row r="63">
      <c r="A63" s="3" t="inlineStr">
        <is>
          <t>Repurchase Agreements:</t>
        </is>
      </c>
    </row>
    <row r="64">
      <c r="A64" s="4" t="inlineStr">
        <is>
          <t>Netted amounts</t>
        </is>
      </c>
      <c r="B64" s="5" t="n">
        <v>17911648</v>
      </c>
      <c r="C64" s="5" t="n">
        <v>36030104</v>
      </c>
    </row>
    <row r="65">
      <c r="A65" s="4" t="inlineStr">
        <is>
          <t>2 to 29 days | Commercial Mortgage-Backed Securities</t>
        </is>
      </c>
    </row>
    <row r="66">
      <c r="A66" s="3" t="inlineStr">
        <is>
          <t>Repurchase Agreements:</t>
        </is>
      </c>
    </row>
    <row r="67">
      <c r="A67" s="4" t="inlineStr">
        <is>
          <t>Netted amounts</t>
        </is>
      </c>
      <c r="B67" s="5" t="n">
        <v>27997</v>
      </c>
      <c r="C67" s="5" t="n">
        <v>416439</v>
      </c>
    </row>
    <row r="68">
      <c r="A68" s="4" t="inlineStr">
        <is>
          <t>30 to 59 days</t>
        </is>
      </c>
    </row>
    <row r="69">
      <c r="A69" s="3" t="inlineStr">
        <is>
          <t>Repurchase Agreements:</t>
        </is>
      </c>
    </row>
    <row r="70">
      <c r="A70" s="4" t="inlineStr">
        <is>
          <t>Netted amounts</t>
        </is>
      </c>
      <c r="B70" s="6" t="n">
        <v>4992031</v>
      </c>
      <c r="C70" s="6" t="n">
        <v>15300157</v>
      </c>
    </row>
    <row r="71">
      <c r="A71" s="4" t="inlineStr">
        <is>
          <t>Weighted Average Rate</t>
        </is>
      </c>
      <c r="B71" s="4" t="inlineStr">
        <is>
          <t>0.67%</t>
        </is>
      </c>
      <c r="C71" s="4" t="inlineStr">
        <is>
          <t>2.00%</t>
        </is>
      </c>
    </row>
    <row r="72">
      <c r="A72" s="4" t="inlineStr">
        <is>
          <t>30 to 59 days | CRTs</t>
        </is>
      </c>
    </row>
    <row r="73">
      <c r="A73" s="3" t="inlineStr">
        <is>
          <t>Repurchase Agreements:</t>
        </is>
      </c>
    </row>
    <row r="74">
      <c r="A74" s="4" t="inlineStr">
        <is>
          <t>Netted amounts</t>
        </is>
      </c>
      <c r="B74" s="6" t="n">
        <v>0</v>
      </c>
      <c r="C74" s="6" t="n">
        <v>0</v>
      </c>
    </row>
    <row r="75">
      <c r="A75" s="4" t="inlineStr">
        <is>
          <t>30 to 59 days | Non-Agency Mortgage-Backed Securities</t>
        </is>
      </c>
    </row>
    <row r="76">
      <c r="A76" s="3" t="inlineStr">
        <is>
          <t>Repurchase Agreements:</t>
        </is>
      </c>
    </row>
    <row r="77">
      <c r="A77" s="4" t="inlineStr">
        <is>
          <t>Netted amounts</t>
        </is>
      </c>
      <c r="B77" s="5" t="n">
        <v>70301</v>
      </c>
      <c r="C77" s="5" t="n">
        <v>115805</v>
      </c>
    </row>
    <row r="78">
      <c r="A78" s="4" t="inlineStr">
        <is>
          <t>30 to 59 days | Commercial Loans</t>
        </is>
      </c>
    </row>
    <row r="79">
      <c r="A79" s="3" t="inlineStr">
        <is>
          <t>Repurchase Agreements:</t>
        </is>
      </c>
    </row>
    <row r="80">
      <c r="A80" s="4" t="inlineStr">
        <is>
          <t>Netted amounts</t>
        </is>
      </c>
      <c r="B80" s="5" t="n">
        <v>66026</v>
      </c>
      <c r="C80" s="5" t="n">
        <v>0</v>
      </c>
    </row>
    <row r="81">
      <c r="A81" s="4" t="inlineStr">
        <is>
          <t>30 to 59 days | Residential Mortgage Loans</t>
        </is>
      </c>
    </row>
    <row r="82">
      <c r="A82" s="3" t="inlineStr">
        <is>
          <t>Repurchase Agreements:</t>
        </is>
      </c>
    </row>
    <row r="83">
      <c r="A83" s="4" t="inlineStr">
        <is>
          <t>Netted amounts</t>
        </is>
      </c>
      <c r="B83" s="5" t="n">
        <v>0</v>
      </c>
    </row>
    <row r="84">
      <c r="A84" s="4" t="inlineStr">
        <is>
          <t>30 to 59 days | Agency Mortgage-Backed Securities</t>
        </is>
      </c>
    </row>
    <row r="85">
      <c r="A85" s="3" t="inlineStr">
        <is>
          <t>Repurchase Agreements:</t>
        </is>
      </c>
    </row>
    <row r="86">
      <c r="A86" s="4" t="inlineStr">
        <is>
          <t>Netted amounts</t>
        </is>
      </c>
      <c r="B86" s="5" t="n">
        <v>4724516</v>
      </c>
      <c r="C86" s="5" t="n">
        <v>15079989</v>
      </c>
    </row>
    <row r="87">
      <c r="A87" s="4" t="inlineStr">
        <is>
          <t>30 to 59 days | Commercial Mortgage-Backed Securities</t>
        </is>
      </c>
    </row>
    <row r="88">
      <c r="A88" s="3" t="inlineStr">
        <is>
          <t>Repurchase Agreements:</t>
        </is>
      </c>
    </row>
    <row r="89">
      <c r="A89" s="4" t="inlineStr">
        <is>
          <t>Netted amounts</t>
        </is>
      </c>
      <c r="B89" s="5" t="n">
        <v>131188</v>
      </c>
      <c r="C89" s="5" t="n">
        <v>104363</v>
      </c>
    </row>
    <row r="90">
      <c r="A90" s="4" t="inlineStr">
        <is>
          <t>60 to 89 days</t>
        </is>
      </c>
    </row>
    <row r="91">
      <c r="A91" s="3" t="inlineStr">
        <is>
          <t>Repurchase Agreements:</t>
        </is>
      </c>
    </row>
    <row r="92">
      <c r="A92" s="4" t="inlineStr">
        <is>
          <t>Netted amounts</t>
        </is>
      </c>
      <c r="B92" s="6" t="n">
        <v>5413537</v>
      </c>
      <c r="C92" s="6" t="n">
        <v>22117735</v>
      </c>
    </row>
    <row r="93">
      <c r="A93" s="4" t="inlineStr">
        <is>
          <t>Weighted Average Rate</t>
        </is>
      </c>
      <c r="B93" s="4" t="inlineStr">
        <is>
          <t>0.47%</t>
        </is>
      </c>
      <c r="C93" s="4" t="inlineStr">
        <is>
          <t>1.97%</t>
        </is>
      </c>
    </row>
    <row r="94">
      <c r="A94" s="4" t="inlineStr">
        <is>
          <t>60 to 89 days | CRTs</t>
        </is>
      </c>
    </row>
    <row r="95">
      <c r="A95" s="3" t="inlineStr">
        <is>
          <t>Repurchase Agreements:</t>
        </is>
      </c>
    </row>
    <row r="96">
      <c r="A96" s="4" t="inlineStr">
        <is>
          <t>Netted amounts</t>
        </is>
      </c>
      <c r="B96" s="6" t="n">
        <v>41283</v>
      </c>
      <c r="C96" s="6" t="n">
        <v>30841</v>
      </c>
    </row>
    <row r="97">
      <c r="A97" s="4" t="inlineStr">
        <is>
          <t>60 to 89 days | Non-Agency Mortgage-Backed Securities</t>
        </is>
      </c>
    </row>
    <row r="98">
      <c r="A98" s="3" t="inlineStr">
        <is>
          <t>Repurchase Agreements:</t>
        </is>
      </c>
    </row>
    <row r="99">
      <c r="A99" s="4" t="inlineStr">
        <is>
          <t>Netted amounts</t>
        </is>
      </c>
      <c r="B99" s="5" t="n">
        <v>271552</v>
      </c>
      <c r="C99" s="5" t="n">
        <v>151920</v>
      </c>
    </row>
    <row r="100">
      <c r="A100" s="4" t="inlineStr">
        <is>
          <t>60 to 89 days | Commercial Loans</t>
        </is>
      </c>
    </row>
    <row r="101">
      <c r="A101" s="3" t="inlineStr">
        <is>
          <t>Repurchase Agreements:</t>
        </is>
      </c>
    </row>
    <row r="102">
      <c r="A102" s="4" t="inlineStr">
        <is>
          <t>Netted amounts</t>
        </is>
      </c>
      <c r="B102" s="5" t="n">
        <v>0</v>
      </c>
      <c r="C102" s="5" t="n">
        <v>0</v>
      </c>
    </row>
    <row r="103">
      <c r="A103" s="4" t="inlineStr">
        <is>
          <t>60 to 89 days | Residential Mortgage Loans</t>
        </is>
      </c>
    </row>
    <row r="104">
      <c r="A104" s="3" t="inlineStr">
        <is>
          <t>Repurchase Agreements:</t>
        </is>
      </c>
    </row>
    <row r="105">
      <c r="A105" s="4" t="inlineStr">
        <is>
          <t>Netted amounts</t>
        </is>
      </c>
      <c r="B105" s="5" t="n">
        <v>0</v>
      </c>
    </row>
    <row r="106">
      <c r="A106" s="4" t="inlineStr">
        <is>
          <t>60 to 89 days | Agency Mortgage-Backed Securities</t>
        </is>
      </c>
    </row>
    <row r="107">
      <c r="A107" s="3" t="inlineStr">
        <is>
          <t>Repurchase Agreements:</t>
        </is>
      </c>
    </row>
    <row r="108">
      <c r="A108" s="4" t="inlineStr">
        <is>
          <t>Netted amounts</t>
        </is>
      </c>
      <c r="B108" s="5" t="n">
        <v>5061005</v>
      </c>
      <c r="C108" s="5" t="n">
        <v>21931335</v>
      </c>
    </row>
    <row r="109">
      <c r="A109" s="4" t="inlineStr">
        <is>
          <t>60 to 89 days | Commercial Mortgage-Backed Securities</t>
        </is>
      </c>
    </row>
    <row r="110">
      <c r="A110" s="3" t="inlineStr">
        <is>
          <t>Repurchase Agreements:</t>
        </is>
      </c>
    </row>
    <row r="111">
      <c r="A111" s="4" t="inlineStr">
        <is>
          <t>Netted amounts</t>
        </is>
      </c>
      <c r="B111" s="5" t="n">
        <v>39697</v>
      </c>
      <c r="C111" s="5" t="n">
        <v>3639</v>
      </c>
    </row>
    <row r="112">
      <c r="A112" s="4" t="inlineStr">
        <is>
          <t>90 to 119 days</t>
        </is>
      </c>
    </row>
    <row r="113">
      <c r="A113" s="3" t="inlineStr">
        <is>
          <t>Repurchase Agreements:</t>
        </is>
      </c>
    </row>
    <row r="114">
      <c r="A114" s="4" t="inlineStr">
        <is>
          <t>Netted amounts</t>
        </is>
      </c>
      <c r="B114" s="6" t="n">
        <v>8671501</v>
      </c>
      <c r="C114" s="6" t="n">
        <v>9992914</v>
      </c>
    </row>
    <row r="115">
      <c r="A115" s="4" t="inlineStr">
        <is>
          <t>Weighted Average Rate</t>
        </is>
      </c>
      <c r="B115" s="4" t="inlineStr">
        <is>
          <t>0.58%</t>
        </is>
      </c>
      <c r="C115" s="4" t="inlineStr">
        <is>
          <t>1.97%</t>
        </is>
      </c>
    </row>
    <row r="116">
      <c r="A116" s="4" t="inlineStr">
        <is>
          <t>90 to 119 days | CRTs</t>
        </is>
      </c>
    </row>
    <row r="117">
      <c r="A117" s="3" t="inlineStr">
        <is>
          <t>Repurchase Agreements:</t>
        </is>
      </c>
    </row>
    <row r="118">
      <c r="A118" s="4" t="inlineStr">
        <is>
          <t>Netted amounts</t>
        </is>
      </c>
      <c r="B118" s="6" t="n">
        <v>8090</v>
      </c>
      <c r="C118" s="6" t="n">
        <v>0</v>
      </c>
    </row>
    <row r="119">
      <c r="A119" s="4" t="inlineStr">
        <is>
          <t>90 to 119 days | Non-Agency Mortgage-Backed Securities</t>
        </is>
      </c>
    </row>
    <row r="120">
      <c r="A120" s="3" t="inlineStr">
        <is>
          <t>Repurchase Agreements:</t>
        </is>
      </c>
    </row>
    <row r="121">
      <c r="A121" s="4" t="inlineStr">
        <is>
          <t>Netted amounts</t>
        </is>
      </c>
      <c r="B121" s="5" t="n">
        <v>0</v>
      </c>
      <c r="C121" s="5" t="n">
        <v>0</v>
      </c>
    </row>
    <row r="122">
      <c r="A122" s="4" t="inlineStr">
        <is>
          <t>90 to 119 days | Commercial Loans</t>
        </is>
      </c>
    </row>
    <row r="123">
      <c r="A123" s="3" t="inlineStr">
        <is>
          <t>Repurchase Agreements:</t>
        </is>
      </c>
    </row>
    <row r="124">
      <c r="A124" s="4" t="inlineStr">
        <is>
          <t>Netted amounts</t>
        </is>
      </c>
      <c r="B124" s="5" t="n">
        <v>0</v>
      </c>
      <c r="C124" s="5" t="n">
        <v>0</v>
      </c>
    </row>
    <row r="125">
      <c r="A125" s="4" t="inlineStr">
        <is>
          <t>90 to 119 days | Residential Mortgage Loans</t>
        </is>
      </c>
    </row>
    <row r="126">
      <c r="A126" s="3" t="inlineStr">
        <is>
          <t>Repurchase Agreements:</t>
        </is>
      </c>
    </row>
    <row r="127">
      <c r="A127" s="4" t="inlineStr">
        <is>
          <t>Netted amounts</t>
        </is>
      </c>
      <c r="B127" s="5" t="n">
        <v>0</v>
      </c>
    </row>
    <row r="128">
      <c r="A128" s="4" t="inlineStr">
        <is>
          <t>90 to 119 days | Agency Mortgage-Backed Securities</t>
        </is>
      </c>
    </row>
    <row r="129">
      <c r="A129" s="3" t="inlineStr">
        <is>
          <t>Repurchase Agreements:</t>
        </is>
      </c>
    </row>
    <row r="130">
      <c r="A130" s="4" t="inlineStr">
        <is>
          <t>Netted amounts</t>
        </is>
      </c>
      <c r="B130" s="5" t="n">
        <v>8643555</v>
      </c>
      <c r="C130" s="5" t="n">
        <v>9992914</v>
      </c>
    </row>
    <row r="131">
      <c r="A131" s="4" t="inlineStr">
        <is>
          <t>90 to 119 days | Commercial Mortgage-Backed Securities</t>
        </is>
      </c>
    </row>
    <row r="132">
      <c r="A132" s="3" t="inlineStr">
        <is>
          <t>Repurchase Agreements:</t>
        </is>
      </c>
    </row>
    <row r="133">
      <c r="A133" s="4" t="inlineStr">
        <is>
          <t>Netted amounts</t>
        </is>
      </c>
      <c r="B133" s="5" t="n">
        <v>19856</v>
      </c>
      <c r="C133" s="5" t="n">
        <v>0</v>
      </c>
    </row>
    <row r="134">
      <c r="A134" s="4" t="inlineStr">
        <is>
          <t>Over 120 days</t>
        </is>
      </c>
    </row>
    <row r="135">
      <c r="A135" s="3" t="inlineStr">
        <is>
          <t>Repurchase Agreements:</t>
        </is>
      </c>
    </row>
    <row r="136">
      <c r="A136" s="4" t="inlineStr">
        <is>
          <t>Netted amounts</t>
        </is>
      </c>
      <c r="B136" s="6" t="n">
        <v>14909657</v>
      </c>
      <c r="C136" s="6" t="n">
        <v>16947391</v>
      </c>
    </row>
    <row r="137">
      <c r="A137" s="4" t="inlineStr">
        <is>
          <t>Weighted Average Rate</t>
        </is>
      </c>
      <c r="B137" s="4" t="inlineStr">
        <is>
          <t>0.74%</t>
        </is>
      </c>
      <c r="C137" s="4" t="inlineStr">
        <is>
          <t>1.90%</t>
        </is>
      </c>
    </row>
    <row r="138">
      <c r="A138" s="4" t="inlineStr">
        <is>
          <t>Over 120 days | CRTs</t>
        </is>
      </c>
    </row>
    <row r="139">
      <c r="A139" s="3" t="inlineStr">
        <is>
          <t>Repurchase Agreements:</t>
        </is>
      </c>
    </row>
    <row r="140">
      <c r="A140" s="4" t="inlineStr">
        <is>
          <t>Netted amounts</t>
        </is>
      </c>
      <c r="B140" s="6" t="n">
        <v>0</v>
      </c>
      <c r="C140" s="6" t="n">
        <v>0</v>
      </c>
    </row>
    <row r="141">
      <c r="A141" s="4" t="inlineStr">
        <is>
          <t>Over 120 days | Non-Agency Mortgage-Backed Securities</t>
        </is>
      </c>
    </row>
    <row r="142">
      <c r="A142" s="3" t="inlineStr">
        <is>
          <t>Repurchase Agreements:</t>
        </is>
      </c>
    </row>
    <row r="143">
      <c r="A143" s="4" t="inlineStr">
        <is>
          <t>Netted amounts</t>
        </is>
      </c>
      <c r="B143" s="5" t="n">
        <v>176232</v>
      </c>
      <c r="C143" s="5" t="n">
        <v>58712</v>
      </c>
    </row>
    <row r="144">
      <c r="A144" s="4" t="inlineStr">
        <is>
          <t>Over 120 days | Commercial Loans</t>
        </is>
      </c>
    </row>
    <row r="145">
      <c r="A145" s="3" t="inlineStr">
        <is>
          <t>Repurchase Agreements:</t>
        </is>
      </c>
    </row>
    <row r="146">
      <c r="A146" s="4" t="inlineStr">
        <is>
          <t>Netted amounts</t>
        </is>
      </c>
      <c r="B146" s="5" t="n">
        <v>303575</v>
      </c>
      <c r="C146" s="5" t="n">
        <v>303078</v>
      </c>
    </row>
    <row r="147">
      <c r="A147" s="4" t="inlineStr">
        <is>
          <t>Over 120 days | Residential Mortgage Loans</t>
        </is>
      </c>
    </row>
    <row r="148">
      <c r="A148" s="3" t="inlineStr">
        <is>
          <t>Repurchase Agreements:</t>
        </is>
      </c>
    </row>
    <row r="149">
      <c r="A149" s="4" t="inlineStr">
        <is>
          <t>Netted amounts</t>
        </is>
      </c>
      <c r="B149" s="5" t="n">
        <v>47652</v>
      </c>
    </row>
    <row r="150">
      <c r="A150" s="4" t="inlineStr">
        <is>
          <t>Over 120 days | Agency Mortgage-Backed Securities</t>
        </is>
      </c>
    </row>
    <row r="151">
      <c r="A151" s="3" t="inlineStr">
        <is>
          <t>Repurchase Agreements:</t>
        </is>
      </c>
    </row>
    <row r="152">
      <c r="A152" s="4" t="inlineStr">
        <is>
          <t>Netted amounts</t>
        </is>
      </c>
      <c r="B152" s="5" t="n">
        <v>14297403</v>
      </c>
      <c r="C152" s="5" t="n">
        <v>16557123</v>
      </c>
    </row>
    <row r="153">
      <c r="A153" s="4" t="inlineStr">
        <is>
          <t>Over 120 days | Commercial Mortgage-Backed Securities</t>
        </is>
      </c>
    </row>
    <row r="154">
      <c r="A154" s="3" t="inlineStr">
        <is>
          <t>Repurchase Agreements:</t>
        </is>
      </c>
    </row>
    <row r="155">
      <c r="A155" s="4" t="inlineStr">
        <is>
          <t>Netted amounts</t>
        </is>
      </c>
      <c r="B155" s="6" t="n">
        <v>84795</v>
      </c>
      <c r="C155" s="6" t="n">
        <v>28478</v>
      </c>
    </row>
    <row r="156"/>
    <row r="157">
      <c r="A157" s="4" t="inlineStr">
        <is>
          <t>[1]</t>
        </is>
      </c>
      <c r="B157" s="4" t="inlineStr">
        <is>
          <t>Derived from the audited consolidated financial statements at December 31, 2019 .</t>
        </is>
      </c>
    </row>
  </sheetData>
  <mergeCells count="3">
    <mergeCell ref="C1:D1"/>
    <mergeCell ref="A156:D156"/>
    <mergeCell ref="B157:D15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s>
  <sheetData>
    <row r="1">
      <c r="A1" s="1" t="inlineStr">
        <is>
          <t>SECURED FINANCING - Summary of Gross Amounts, Amounts Offset and Net Amounts of Repurchase Agreement and Reverse Repurchase Agreement (Details) - USD ($) $ in Thousands</t>
        </is>
      </c>
      <c r="B1" s="2" t="inlineStr">
        <is>
          <t>6 Months Ended</t>
        </is>
      </c>
      <c r="C1" s="2" t="inlineStr">
        <is>
          <t>12 Months Ended</t>
        </is>
      </c>
    </row>
    <row r="2">
      <c r="B2" s="2" t="inlineStr">
        <is>
          <t>Jun. 30, 2020</t>
        </is>
      </c>
      <c r="C2" s="2" t="inlineStr">
        <is>
          <t>Dec. 31, 2019</t>
        </is>
      </c>
    </row>
    <row r="3">
      <c r="A3" s="3" t="inlineStr">
        <is>
          <t>Reverse Repurchase Agreements</t>
        </is>
      </c>
    </row>
    <row r="4">
      <c r="A4" s="4" t="inlineStr">
        <is>
          <t>Gross amounts</t>
        </is>
      </c>
      <c r="B4" s="6" t="n">
        <v>150000</v>
      </c>
      <c r="C4" s="6" t="n">
        <v>100000</v>
      </c>
    </row>
    <row r="5">
      <c r="A5" s="4" t="inlineStr">
        <is>
          <t>Amounts offset</t>
        </is>
      </c>
      <c r="B5" s="5" t="n">
        <v>-150000</v>
      </c>
      <c r="C5" s="5" t="n">
        <v>-100000</v>
      </c>
    </row>
    <row r="6">
      <c r="A6" s="4" t="inlineStr">
        <is>
          <t>Netted amounts</t>
        </is>
      </c>
      <c r="B6" s="5" t="n">
        <v>0</v>
      </c>
      <c r="C6" s="5" t="n">
        <v>0</v>
      </c>
    </row>
    <row r="7">
      <c r="A7" s="3" t="inlineStr">
        <is>
          <t>Repurchase Agreements</t>
        </is>
      </c>
    </row>
    <row r="8">
      <c r="A8" s="4" t="inlineStr">
        <is>
          <t>Gross amounts</t>
        </is>
      </c>
      <c r="B8" s="5" t="n">
        <v>67313598</v>
      </c>
      <c r="C8" s="5" t="n">
        <v>101840728</v>
      </c>
    </row>
    <row r="9">
      <c r="A9" s="4" t="inlineStr">
        <is>
          <t>Amounts offset</t>
        </is>
      </c>
      <c r="B9" s="5" t="n">
        <v>-150000</v>
      </c>
      <c r="C9" s="5" t="n">
        <v>-100000</v>
      </c>
    </row>
    <row r="10">
      <c r="A10" s="4" t="inlineStr">
        <is>
          <t>Netted amounts</t>
        </is>
      </c>
      <c r="B10" s="6" t="n">
        <v>67163598</v>
      </c>
      <c r="C10" s="6" t="n">
        <v>101740728</v>
      </c>
      <c r="D10" s="4" t="inlineStr">
        <is>
          <t>[1]</t>
        </is>
      </c>
    </row>
    <row r="11"/>
    <row r="12">
      <c r="A12" s="4" t="inlineStr">
        <is>
          <t>[1]</t>
        </is>
      </c>
      <c r="B12" s="4" t="inlineStr">
        <is>
          <t>Derived from the audited consolidated financial statements at December 31, 2019 .</t>
        </is>
      </c>
    </row>
  </sheetData>
  <mergeCells count="5">
    <mergeCell ref="A1:A2"/>
    <mergeCell ref="C1:D1"/>
    <mergeCell ref="C2:D2"/>
    <mergeCell ref="A11:D11"/>
    <mergeCell ref="B12:D1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ED FINANCING - Mortgage Loans Payable (Details) - Commercial Mortgage Loans - USD ($)</t>
        </is>
      </c>
      <c r="B1" s="2" t="inlineStr">
        <is>
          <t>6 Months Ended</t>
        </is>
      </c>
      <c r="C1" s="2" t="inlineStr">
        <is>
          <t>12 Months Ended</t>
        </is>
      </c>
    </row>
    <row r="2">
      <c r="B2" s="2" t="inlineStr">
        <is>
          <t>Jun. 30, 2020</t>
        </is>
      </c>
      <c r="C2" s="2" t="inlineStr">
        <is>
          <t>Dec. 31, 2019</t>
        </is>
      </c>
    </row>
    <row r="3">
      <c r="A3" s="3" t="inlineStr">
        <is>
          <t>Debt Instrument [Line Items]</t>
        </is>
      </c>
    </row>
    <row r="4">
      <c r="A4" s="4" t="inlineStr">
        <is>
          <t>Mortgage Carrying Value</t>
        </is>
      </c>
      <c r="B4" s="6" t="n">
        <v>508565000</v>
      </c>
      <c r="C4" s="6" t="n">
        <v>485005000</v>
      </c>
    </row>
    <row r="5">
      <c r="A5" s="4" t="inlineStr">
        <is>
          <t>Mortgage Principal</t>
        </is>
      </c>
      <c r="B5" s="5" t="n">
        <v>514005000</v>
      </c>
      <c r="C5" s="5" t="n">
        <v>490631000</v>
      </c>
    </row>
    <row r="6">
      <c r="A6" s="4" t="inlineStr">
        <is>
          <t>Joint Ventures</t>
        </is>
      </c>
    </row>
    <row r="7">
      <c r="A7" s="3" t="inlineStr">
        <is>
          <t>Debt Instrument [Line Items]</t>
        </is>
      </c>
    </row>
    <row r="8">
      <c r="A8" s="4" t="inlineStr">
        <is>
          <t>Mortgage Carrying Value</t>
        </is>
      </c>
      <c r="B8" s="5" t="n">
        <v>316631000</v>
      </c>
      <c r="C8" s="5" t="n">
        <v>316566000</v>
      </c>
    </row>
    <row r="9">
      <c r="A9" s="4" t="inlineStr">
        <is>
          <t>Mortgage Principal</t>
        </is>
      </c>
      <c r="B9" s="6" t="n">
        <v>318433000</v>
      </c>
      <c r="C9" s="6" t="n">
        <v>318562000</v>
      </c>
    </row>
    <row r="10">
      <c r="A10" s="4" t="inlineStr">
        <is>
          <t>Joint Ventures | Minimum</t>
        </is>
      </c>
    </row>
    <row r="11">
      <c r="A11" s="3" t="inlineStr">
        <is>
          <t>Debt Instrument [Line Items]</t>
        </is>
      </c>
    </row>
    <row r="12">
      <c r="A12" s="4" t="inlineStr">
        <is>
          <t>Interest Rate</t>
        </is>
      </c>
      <c r="B12" s="4" t="inlineStr">
        <is>
          <t>4.03%</t>
        </is>
      </c>
      <c r="C12" s="4" t="inlineStr">
        <is>
          <t>4.03%</t>
        </is>
      </c>
    </row>
    <row r="13">
      <c r="A13" s="4" t="inlineStr">
        <is>
          <t>Joint Ventures | Maximum</t>
        </is>
      </c>
    </row>
    <row r="14">
      <c r="A14" s="3" t="inlineStr">
        <is>
          <t>Debt Instrument [Line Items]</t>
        </is>
      </c>
    </row>
    <row r="15">
      <c r="A15" s="4" t="inlineStr">
        <is>
          <t>Interest Rate</t>
        </is>
      </c>
      <c r="B15" s="4" t="inlineStr">
        <is>
          <t>4.96%</t>
        </is>
      </c>
      <c r="C15" s="4" t="inlineStr">
        <is>
          <t>4.96%</t>
        </is>
      </c>
    </row>
    <row r="16">
      <c r="A16" s="4" t="inlineStr">
        <is>
          <t>Joint Ventures | LIBOR</t>
        </is>
      </c>
    </row>
    <row r="17">
      <c r="A17" s="3" t="inlineStr">
        <is>
          <t>Debt Instrument [Line Items]</t>
        </is>
      </c>
    </row>
    <row r="18">
      <c r="A18" s="4" t="inlineStr">
        <is>
          <t>Mortgage Carrying Value</t>
        </is>
      </c>
      <c r="B18" s="6" t="n">
        <v>16517000</v>
      </c>
      <c r="C18" s="6" t="n">
        <v>16029000</v>
      </c>
    </row>
    <row r="19">
      <c r="A19" s="4" t="inlineStr">
        <is>
          <t>Mortgage Principal</t>
        </is>
      </c>
      <c r="B19" s="6" t="n">
        <v>16325000</v>
      </c>
      <c r="C19" s="6" t="n">
        <v>16325000</v>
      </c>
    </row>
    <row r="20">
      <c r="A20" s="4" t="inlineStr">
        <is>
          <t>Variable interest rate</t>
        </is>
      </c>
      <c r="B20" s="4" t="inlineStr">
        <is>
          <t>2.15%</t>
        </is>
      </c>
      <c r="C20" s="4" t="inlineStr">
        <is>
          <t>2.15%</t>
        </is>
      </c>
    </row>
    <row r="21">
      <c r="A21" s="4" t="inlineStr">
        <is>
          <t>Virginia</t>
        </is>
      </c>
    </row>
    <row r="22">
      <c r="A22" s="3" t="inlineStr">
        <is>
          <t>Debt Instrument [Line Items]</t>
        </is>
      </c>
    </row>
    <row r="23">
      <c r="A23" s="4" t="inlineStr">
        <is>
          <t>Mortgage Carrying Value</t>
        </is>
      </c>
      <c r="B23" s="6" t="n">
        <v>81980000</v>
      </c>
      <c r="C23" s="6" t="n">
        <v>82940000</v>
      </c>
    </row>
    <row r="24">
      <c r="A24" s="4" t="inlineStr">
        <is>
          <t>Mortgage Principal</t>
        </is>
      </c>
      <c r="B24" s="6" t="n">
        <v>83710000</v>
      </c>
      <c r="C24" s="6" t="n">
        <v>84702000</v>
      </c>
    </row>
    <row r="25">
      <c r="A25" s="4" t="inlineStr">
        <is>
          <t>Virginia | Minimum</t>
        </is>
      </c>
    </row>
    <row r="26">
      <c r="A26" s="3" t="inlineStr">
        <is>
          <t>Debt Instrument [Line Items]</t>
        </is>
      </c>
    </row>
    <row r="27">
      <c r="A27" s="4" t="inlineStr">
        <is>
          <t>Interest Rate</t>
        </is>
      </c>
      <c r="B27" s="4" t="inlineStr">
        <is>
          <t>2.34%</t>
        </is>
      </c>
      <c r="C27" s="4" t="inlineStr">
        <is>
          <t>2.34%</t>
        </is>
      </c>
    </row>
    <row r="28">
      <c r="A28" s="4" t="inlineStr">
        <is>
          <t>Virginia | Maximum</t>
        </is>
      </c>
    </row>
    <row r="29">
      <c r="A29" s="3" t="inlineStr">
        <is>
          <t>Debt Instrument [Line Items]</t>
        </is>
      </c>
    </row>
    <row r="30">
      <c r="A30" s="4" t="inlineStr">
        <is>
          <t>Interest Rate</t>
        </is>
      </c>
      <c r="B30" s="4" t="inlineStr">
        <is>
          <t>4.55%</t>
        </is>
      </c>
      <c r="C30" s="4" t="inlineStr">
        <is>
          <t>4.55%</t>
        </is>
      </c>
    </row>
    <row r="31">
      <c r="A31" s="4" t="inlineStr">
        <is>
          <t>Virginia | LIBOR</t>
        </is>
      </c>
    </row>
    <row r="32">
      <c r="A32" s="3" t="inlineStr">
        <is>
          <t>Debt Instrument [Line Items]</t>
        </is>
      </c>
    </row>
    <row r="33">
      <c r="A33" s="4" t="inlineStr">
        <is>
          <t>Mortgage Carrying Value</t>
        </is>
      </c>
      <c r="B33" s="6" t="n">
        <v>24447000</v>
      </c>
    </row>
    <row r="34">
      <c r="A34" s="4" t="inlineStr">
        <is>
          <t>Mortgage Principal</t>
        </is>
      </c>
      <c r="B34" s="6" t="n">
        <v>25000000</v>
      </c>
    </row>
    <row r="35">
      <c r="A35" s="4" t="inlineStr">
        <is>
          <t>Variable interest rate</t>
        </is>
      </c>
      <c r="B35" s="4" t="inlineStr">
        <is>
          <t>2.85%</t>
        </is>
      </c>
    </row>
    <row r="36">
      <c r="A36" s="4" t="inlineStr">
        <is>
          <t>Texas</t>
        </is>
      </c>
    </row>
    <row r="37">
      <c r="A37" s="3" t="inlineStr">
        <is>
          <t>Debt Instrument [Line Items]</t>
        </is>
      </c>
    </row>
    <row r="38">
      <c r="A38" s="4" t="inlineStr">
        <is>
          <t>Mortgage Carrying Value</t>
        </is>
      </c>
      <c r="B38" s="6" t="n">
        <v>31400000</v>
      </c>
      <c r="C38" s="6" t="n">
        <v>31667000</v>
      </c>
    </row>
    <row r="39">
      <c r="A39" s="4" t="inlineStr">
        <is>
          <t>Mortgage Principal</t>
        </is>
      </c>
      <c r="B39" s="6" t="n">
        <v>32877000</v>
      </c>
      <c r="C39" s="6" t="n">
        <v>33167000</v>
      </c>
    </row>
    <row r="40">
      <c r="A40" s="4" t="inlineStr">
        <is>
          <t>Interest Rate</t>
        </is>
      </c>
      <c r="B40" s="4" t="inlineStr">
        <is>
          <t>3.28%</t>
        </is>
      </c>
      <c r="C40" s="4" t="inlineStr">
        <is>
          <t>3.28%</t>
        </is>
      </c>
    </row>
    <row r="41">
      <c r="A41" s="4" t="inlineStr">
        <is>
          <t>Utah</t>
        </is>
      </c>
    </row>
    <row r="42">
      <c r="A42" s="3" t="inlineStr">
        <is>
          <t>Debt Instrument [Line Items]</t>
        </is>
      </c>
    </row>
    <row r="43">
      <c r="A43" s="4" t="inlineStr">
        <is>
          <t>Mortgage Carrying Value</t>
        </is>
      </c>
      <c r="B43" s="6" t="n">
        <v>7024000</v>
      </c>
      <c r="C43" s="6" t="n">
        <v>7077000</v>
      </c>
    </row>
    <row r="44">
      <c r="A44" s="4" t="inlineStr">
        <is>
          <t>Mortgage Principal</t>
        </is>
      </c>
      <c r="B44" s="6" t="n">
        <v>7041000</v>
      </c>
      <c r="C44" s="6" t="n">
        <v>7096000</v>
      </c>
    </row>
    <row r="45">
      <c r="A45" s="4" t="inlineStr">
        <is>
          <t>Interest Rate</t>
        </is>
      </c>
      <c r="B45" s="4" t="inlineStr">
        <is>
          <t>3.69%</t>
        </is>
      </c>
      <c r="C45" s="4" t="inlineStr">
        <is>
          <t>3.69%</t>
        </is>
      </c>
    </row>
    <row r="46">
      <c r="A46" s="4" t="inlineStr">
        <is>
          <t>Utah | LIBOR</t>
        </is>
      </c>
    </row>
    <row r="47">
      <c r="A47" s="3" t="inlineStr">
        <is>
          <t>Debt Instrument [Line Items]</t>
        </is>
      </c>
    </row>
    <row r="48">
      <c r="A48" s="4" t="inlineStr">
        <is>
          <t>Mortgage Carrying Value</t>
        </is>
      </c>
      <c r="B48" s="6" t="n">
        <v>9706000</v>
      </c>
      <c r="C48" s="6" t="n">
        <v>9706000</v>
      </c>
    </row>
    <row r="49">
      <c r="A49" s="4" t="inlineStr">
        <is>
          <t>Mortgage Principal</t>
        </is>
      </c>
      <c r="B49" s="6" t="n">
        <v>9706000</v>
      </c>
      <c r="C49" s="6" t="n">
        <v>9706000</v>
      </c>
    </row>
    <row r="50">
      <c r="A50" s="4" t="inlineStr">
        <is>
          <t>Variable interest rate</t>
        </is>
      </c>
      <c r="B50" s="4" t="inlineStr">
        <is>
          <t>2.75%</t>
        </is>
      </c>
      <c r="C50" s="4" t="inlineStr">
        <is>
          <t>3.50%</t>
        </is>
      </c>
    </row>
    <row r="51">
      <c r="A51" s="4" t="inlineStr">
        <is>
          <t>Minnesota</t>
        </is>
      </c>
    </row>
    <row r="52">
      <c r="A52" s="3" t="inlineStr">
        <is>
          <t>Debt Instrument [Line Items]</t>
        </is>
      </c>
    </row>
    <row r="53">
      <c r="A53" s="4" t="inlineStr">
        <is>
          <t>Mortgage Carrying Value</t>
        </is>
      </c>
      <c r="B53" s="6" t="n">
        <v>13142000</v>
      </c>
      <c r="C53" s="6" t="n">
        <v>13243000</v>
      </c>
    </row>
    <row r="54">
      <c r="A54" s="4" t="inlineStr">
        <is>
          <t>Mortgage Principal</t>
        </is>
      </c>
      <c r="B54" s="6" t="n">
        <v>13175000</v>
      </c>
      <c r="C54" s="6" t="n">
        <v>13276000</v>
      </c>
    </row>
    <row r="55">
      <c r="A55" s="4" t="inlineStr">
        <is>
          <t>Interest Rate</t>
        </is>
      </c>
      <c r="B55" s="4" t="inlineStr">
        <is>
          <t>3.69%</t>
        </is>
      </c>
      <c r="C55" s="4" t="inlineStr">
        <is>
          <t>3.69%</t>
        </is>
      </c>
    </row>
    <row r="56">
      <c r="A56" s="4" t="inlineStr">
        <is>
          <t>Wisconsin</t>
        </is>
      </c>
    </row>
    <row r="57">
      <c r="A57" s="3" t="inlineStr">
        <is>
          <t>Debt Instrument [Line Items]</t>
        </is>
      </c>
    </row>
    <row r="58">
      <c r="A58" s="4" t="inlineStr">
        <is>
          <t>Mortgage Carrying Value</t>
        </is>
      </c>
      <c r="B58" s="6" t="n">
        <v>7718000</v>
      </c>
      <c r="C58" s="6" t="n">
        <v>7777000</v>
      </c>
    </row>
    <row r="59">
      <c r="A59" s="4" t="inlineStr">
        <is>
          <t>Mortgage Principal</t>
        </is>
      </c>
      <c r="B59" s="6" t="n">
        <v>7738000</v>
      </c>
      <c r="C59" s="6" t="n">
        <v>7797000</v>
      </c>
    </row>
    <row r="60">
      <c r="A60" s="4" t="inlineStr">
        <is>
          <t>Interest Rate</t>
        </is>
      </c>
      <c r="B60" s="4" t="inlineStr">
        <is>
          <t>3.69%</t>
        </is>
      </c>
      <c r="C60" s="4" t="inlineStr">
        <is>
          <t>3.69%</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ECURED FINANCING - Future Mortgage Loan Principal Payments (Details) $ in Thousands</t>
        </is>
      </c>
      <c r="B1" s="2" t="inlineStr">
        <is>
          <t>Jun. 30, 2020USD ($)</t>
        </is>
      </c>
    </row>
    <row r="2">
      <c r="A2" s="3" t="inlineStr">
        <is>
          <t>Debt Disclosure [Abstract]</t>
        </is>
      </c>
    </row>
    <row r="3">
      <c r="A3" s="4" t="inlineStr">
        <is>
          <t>2020 (remaining)</t>
        </is>
      </c>
      <c r="B3" s="6" t="n">
        <v>1657</v>
      </c>
    </row>
    <row r="4">
      <c r="A4" s="4" t="inlineStr">
        <is>
          <t>2021</t>
        </is>
      </c>
      <c r="B4" s="5" t="n">
        <v>13197</v>
      </c>
    </row>
    <row r="5">
      <c r="A5" s="4" t="inlineStr">
        <is>
          <t>2022</t>
        </is>
      </c>
      <c r="B5" s="5" t="n">
        <v>20034</v>
      </c>
    </row>
    <row r="6">
      <c r="A6" s="4" t="inlineStr">
        <is>
          <t>2023</t>
        </is>
      </c>
      <c r="B6" s="5" t="n">
        <v>3844</v>
      </c>
    </row>
    <row r="7">
      <c r="A7" s="4" t="inlineStr">
        <is>
          <t>2024</t>
        </is>
      </c>
      <c r="B7" s="5" t="n">
        <v>3980</v>
      </c>
    </row>
    <row r="8">
      <c r="A8" s="4" t="inlineStr">
        <is>
          <t>Later years</t>
        </is>
      </c>
      <c r="B8" s="5" t="n">
        <v>471293</v>
      </c>
    </row>
    <row r="9">
      <c r="A9" s="4" t="inlineStr">
        <is>
          <t>Total</t>
        </is>
      </c>
      <c r="B9" s="6" t="n">
        <v>5140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APITAL STOCK - Schedule of Common Stock (Details) - $ / shares</t>
        </is>
      </c>
      <c r="B1" s="2" t="inlineStr">
        <is>
          <t>Jun. 30, 2020</t>
        </is>
      </c>
      <c r="C1" s="2" t="inlineStr">
        <is>
          <t>Dec. 31, 2019</t>
        </is>
      </c>
    </row>
    <row r="2">
      <c r="A2" s="3" t="inlineStr">
        <is>
          <t>Equity [Abstract]</t>
        </is>
      </c>
    </row>
    <row r="3">
      <c r="A3" s="4" t="inlineStr">
        <is>
          <t>Shares authorized (in shares)</t>
        </is>
      </c>
      <c r="B3" s="5" t="n">
        <v>2914850000</v>
      </c>
      <c r="C3" s="5" t="n">
        <v>2914850000</v>
      </c>
    </row>
    <row r="4">
      <c r="A4" s="4" t="inlineStr">
        <is>
          <t>Shares issued (in shares)</t>
        </is>
      </c>
      <c r="B4" s="5" t="n">
        <v>1407662483</v>
      </c>
      <c r="C4" s="5" t="n">
        <v>1430106199</v>
      </c>
    </row>
    <row r="5">
      <c r="A5" s="4" t="inlineStr">
        <is>
          <t>Shares outstanding (in shares)</t>
        </is>
      </c>
      <c r="B5" s="5" t="n">
        <v>1407662483</v>
      </c>
      <c r="C5" s="5" t="n">
        <v>1430106199</v>
      </c>
    </row>
    <row r="6">
      <c r="A6" s="4" t="inlineStr">
        <is>
          <t>Par Value (in dollars per share)</t>
        </is>
      </c>
      <c r="B6" s="7" t="n">
        <v>0.01</v>
      </c>
      <c r="C6" s="7"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7:40Z</dcterms:created>
  <dcterms:modified xmlns:dcterms="http://purl.org/dc/terms/" xmlns:xsi="http://www.w3.org/2001/XMLSchema-instance" xsi:type="dcterms:W3CDTF">2020-08-06T16:17:40Z</dcterms:modified>
</cp:coreProperties>
</file>